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Securities Available for Sale" sheetId="11" state="visible" r:id="rId11"/>
    <sheet xmlns:r="http://schemas.openxmlformats.org/officeDocument/2006/relationships" name="Loans" sheetId="12" state="visible" r:id="rId12"/>
    <sheet xmlns:r="http://schemas.openxmlformats.org/officeDocument/2006/relationships" name="Revenue from Contracts with Cus" sheetId="13" state="visible" r:id="rId13"/>
    <sheet xmlns:r="http://schemas.openxmlformats.org/officeDocument/2006/relationships" name="Loan Servicing" sheetId="14" state="visible" r:id="rId14"/>
    <sheet xmlns:r="http://schemas.openxmlformats.org/officeDocument/2006/relationships" name="Fair Value" sheetId="15" state="visible" r:id="rId15"/>
    <sheet xmlns:r="http://schemas.openxmlformats.org/officeDocument/2006/relationships" name="Premises and Equipment" sheetId="16" state="visible" r:id="rId16"/>
    <sheet xmlns:r="http://schemas.openxmlformats.org/officeDocument/2006/relationships" name="Goodwill and Intangible Assets" sheetId="17" state="visible" r:id="rId17"/>
    <sheet xmlns:r="http://schemas.openxmlformats.org/officeDocument/2006/relationships" name="Interest Bearing Deposits" sheetId="18" state="visible" r:id="rId18"/>
    <sheet xmlns:r="http://schemas.openxmlformats.org/officeDocument/2006/relationships" name="Short-term Borrowings" sheetId="19" state="visible" r:id="rId19"/>
    <sheet xmlns:r="http://schemas.openxmlformats.org/officeDocument/2006/relationships" name="Long-Term Borrowings" sheetId="20" state="visible" r:id="rId20"/>
    <sheet xmlns:r="http://schemas.openxmlformats.org/officeDocument/2006/relationships" name="Commitments and Contingent Liab" sheetId="21" state="visible" r:id="rId21"/>
    <sheet xmlns:r="http://schemas.openxmlformats.org/officeDocument/2006/relationships" name="Stock Based Compensation" sheetId="22" state="visible" r:id="rId22"/>
    <sheet xmlns:r="http://schemas.openxmlformats.org/officeDocument/2006/relationships" name="Regulatory Matter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Other Comprehensive Income (Los" sheetId="26" state="visible" r:id="rId26"/>
    <sheet xmlns:r="http://schemas.openxmlformats.org/officeDocument/2006/relationships" name="Related Party Transactions" sheetId="27" state="visible" r:id="rId27"/>
    <sheet xmlns:r="http://schemas.openxmlformats.org/officeDocument/2006/relationships" name="Earnings Per Share" sheetId="28" state="visible" r:id="rId28"/>
    <sheet xmlns:r="http://schemas.openxmlformats.org/officeDocument/2006/relationships" name="Interest Rate Swaps" sheetId="29" state="visible" r:id="rId29"/>
    <sheet xmlns:r="http://schemas.openxmlformats.org/officeDocument/2006/relationships" name="Segment Information" sheetId="30" state="visible" r:id="rId30"/>
    <sheet xmlns:r="http://schemas.openxmlformats.org/officeDocument/2006/relationships" name="Quarterly Financial Data (Unaud" sheetId="31" state="visible" r:id="rId31"/>
    <sheet xmlns:r="http://schemas.openxmlformats.org/officeDocument/2006/relationships" name="Parent Company Only Condensed F" sheetId="32" state="visible" r:id="rId32"/>
    <sheet xmlns:r="http://schemas.openxmlformats.org/officeDocument/2006/relationships" name="Summary of Significant Accoun_2" sheetId="33" state="visible" r:id="rId33"/>
    <sheet xmlns:r="http://schemas.openxmlformats.org/officeDocument/2006/relationships" name="Business Combinations (Tables)" sheetId="34" state="visible" r:id="rId34"/>
    <sheet xmlns:r="http://schemas.openxmlformats.org/officeDocument/2006/relationships" name="Securities Available for Sale (" sheetId="35" state="visible" r:id="rId35"/>
    <sheet xmlns:r="http://schemas.openxmlformats.org/officeDocument/2006/relationships" name="Loans (Tables)" sheetId="36" state="visible" r:id="rId36"/>
    <sheet xmlns:r="http://schemas.openxmlformats.org/officeDocument/2006/relationships" name="Revenue from Contracts with C_2" sheetId="37" state="visible" r:id="rId37"/>
    <sheet xmlns:r="http://schemas.openxmlformats.org/officeDocument/2006/relationships" name="Loan Servicing (Tables)" sheetId="38" state="visible" r:id="rId38"/>
    <sheet xmlns:r="http://schemas.openxmlformats.org/officeDocument/2006/relationships" name="Fair Value (Tables)" sheetId="39" state="visible" r:id="rId39"/>
    <sheet xmlns:r="http://schemas.openxmlformats.org/officeDocument/2006/relationships" name="Premises and Equipment (Tables)" sheetId="40" state="visible" r:id="rId40"/>
    <sheet xmlns:r="http://schemas.openxmlformats.org/officeDocument/2006/relationships" name="Goodwill and Intangible Assets " sheetId="41" state="visible" r:id="rId41"/>
    <sheet xmlns:r="http://schemas.openxmlformats.org/officeDocument/2006/relationships" name="Interest Bearing Deposits (Tabl" sheetId="42" state="visible" r:id="rId42"/>
    <sheet xmlns:r="http://schemas.openxmlformats.org/officeDocument/2006/relationships" name="Short-term Borrowings (Tables)" sheetId="43" state="visible" r:id="rId43"/>
    <sheet xmlns:r="http://schemas.openxmlformats.org/officeDocument/2006/relationships" name="Long-Term Borrowings (Tables)" sheetId="44" state="visible" r:id="rId44"/>
    <sheet xmlns:r="http://schemas.openxmlformats.org/officeDocument/2006/relationships" name="Commitments and Contingent Li_2" sheetId="45" state="visible" r:id="rId45"/>
    <sheet xmlns:r="http://schemas.openxmlformats.org/officeDocument/2006/relationships" name="Stock Based Compensation (Table" sheetId="46" state="visible" r:id="rId46"/>
    <sheet xmlns:r="http://schemas.openxmlformats.org/officeDocument/2006/relationships" name="Regulatory Matters (Tables)" sheetId="47" state="visible" r:id="rId47"/>
    <sheet xmlns:r="http://schemas.openxmlformats.org/officeDocument/2006/relationships" name="Income Taxes (Tables)" sheetId="48" state="visible" r:id="rId48"/>
    <sheet xmlns:r="http://schemas.openxmlformats.org/officeDocument/2006/relationships" name="Other Comprehensive Income (L_2" sheetId="49" state="visible" r:id="rId49"/>
    <sheet xmlns:r="http://schemas.openxmlformats.org/officeDocument/2006/relationships" name="Related Party Transactions (Tab" sheetId="50" state="visible" r:id="rId50"/>
    <sheet xmlns:r="http://schemas.openxmlformats.org/officeDocument/2006/relationships" name="Earnings Per Share (Tables)" sheetId="51" state="visible" r:id="rId51"/>
    <sheet xmlns:r="http://schemas.openxmlformats.org/officeDocument/2006/relationships" name="Interest Rate Swaps (Tables)" sheetId="52" state="visible" r:id="rId52"/>
    <sheet xmlns:r="http://schemas.openxmlformats.org/officeDocument/2006/relationships" name="Segment Information (Tables)" sheetId="53" state="visible" r:id="rId53"/>
    <sheet xmlns:r="http://schemas.openxmlformats.org/officeDocument/2006/relationships" name="Quarterly Financial Data (Una_2" sheetId="54" state="visible" r:id="rId54"/>
    <sheet xmlns:r="http://schemas.openxmlformats.org/officeDocument/2006/relationships" name="Summary of Significant Accoun_3" sheetId="55" state="visible" r:id="rId55"/>
    <sheet xmlns:r="http://schemas.openxmlformats.org/officeDocument/2006/relationships" name="Business Combinations (Details " sheetId="56" state="visible" r:id="rId56"/>
    <sheet xmlns:r="http://schemas.openxmlformats.org/officeDocument/2006/relationships" name="Business Combinations (Details)" sheetId="57" state="visible" r:id="rId57"/>
    <sheet xmlns:r="http://schemas.openxmlformats.org/officeDocument/2006/relationships" name="Business Combinations (Detail_2" sheetId="58" state="visible" r:id="rId58"/>
    <sheet xmlns:r="http://schemas.openxmlformats.org/officeDocument/2006/relationships" name="Business Combinations (Detail_3" sheetId="59" state="visible" r:id="rId59"/>
    <sheet xmlns:r="http://schemas.openxmlformats.org/officeDocument/2006/relationships" name="Securities Available for Sale_2" sheetId="60" state="visible" r:id="rId60"/>
    <sheet xmlns:r="http://schemas.openxmlformats.org/officeDocument/2006/relationships" name="Securities Available for Sale_3" sheetId="61" state="visible" r:id="rId61"/>
    <sheet xmlns:r="http://schemas.openxmlformats.org/officeDocument/2006/relationships" name="Securities Available for Sale_4" sheetId="62" state="visible" r:id="rId62"/>
    <sheet xmlns:r="http://schemas.openxmlformats.org/officeDocument/2006/relationships" name="Securities Available for Sale_5" sheetId="63" state="visible" r:id="rId63"/>
    <sheet xmlns:r="http://schemas.openxmlformats.org/officeDocument/2006/relationships" name="Securities Available for Sale_6" sheetId="64" state="visible" r:id="rId64"/>
    <sheet xmlns:r="http://schemas.openxmlformats.org/officeDocument/2006/relationships" name="Loans (Details)" sheetId="65" state="visible" r:id="rId65"/>
    <sheet xmlns:r="http://schemas.openxmlformats.org/officeDocument/2006/relationships" name="Loans (Details 1)" sheetId="66" state="visible" r:id="rId66"/>
    <sheet xmlns:r="http://schemas.openxmlformats.org/officeDocument/2006/relationships" name="Loans (Details 1) (Parenthetica" sheetId="67" state="visible" r:id="rId67"/>
    <sheet xmlns:r="http://schemas.openxmlformats.org/officeDocument/2006/relationships" name="Loans (Details 2)" sheetId="68" state="visible" r:id="rId68"/>
    <sheet xmlns:r="http://schemas.openxmlformats.org/officeDocument/2006/relationships" name="Loans (Details 3)" sheetId="69" state="visible" r:id="rId69"/>
    <sheet xmlns:r="http://schemas.openxmlformats.org/officeDocument/2006/relationships" name="Loans (Details 4)" sheetId="70" state="visible" r:id="rId70"/>
    <sheet xmlns:r="http://schemas.openxmlformats.org/officeDocument/2006/relationships" name="Loans (Details 5)" sheetId="71" state="visible" r:id="rId71"/>
    <sheet xmlns:r="http://schemas.openxmlformats.org/officeDocument/2006/relationships" name="Loans (Details 6)" sheetId="72" state="visible" r:id="rId72"/>
    <sheet xmlns:r="http://schemas.openxmlformats.org/officeDocument/2006/relationships" name="Loans (Details 7)" sheetId="73" state="visible" r:id="rId73"/>
    <sheet xmlns:r="http://schemas.openxmlformats.org/officeDocument/2006/relationships" name="Loans (Details 8)" sheetId="74" state="visible" r:id="rId74"/>
    <sheet xmlns:r="http://schemas.openxmlformats.org/officeDocument/2006/relationships" name="Loans (Details Textual)" sheetId="75" state="visible" r:id="rId75"/>
    <sheet xmlns:r="http://schemas.openxmlformats.org/officeDocument/2006/relationships" name="Loans (Details 9)" sheetId="76" state="visible" r:id="rId76"/>
    <sheet xmlns:r="http://schemas.openxmlformats.org/officeDocument/2006/relationships" name="Loans (Details 10)" sheetId="77" state="visible" r:id="rId77"/>
    <sheet xmlns:r="http://schemas.openxmlformats.org/officeDocument/2006/relationships" name="Loans (Details 11)" sheetId="78" state="visible" r:id="rId78"/>
    <sheet xmlns:r="http://schemas.openxmlformats.org/officeDocument/2006/relationships" name="Revenue from Contracts with C_3" sheetId="79" state="visible" r:id="rId79"/>
    <sheet xmlns:r="http://schemas.openxmlformats.org/officeDocument/2006/relationships" name="Revenue from Contracts with C_4" sheetId="80" state="visible" r:id="rId80"/>
    <sheet xmlns:r="http://schemas.openxmlformats.org/officeDocument/2006/relationships" name="Loan Servicing - Summary of Pri" sheetId="81" state="visible" r:id="rId81"/>
    <sheet xmlns:r="http://schemas.openxmlformats.org/officeDocument/2006/relationships" name="Loan Servicing - Additional Inf" sheetId="82" state="visible" r:id="rId82"/>
    <sheet xmlns:r="http://schemas.openxmlformats.org/officeDocument/2006/relationships" name="Loan Servicing - Summary of Act" sheetId="83" state="visible" r:id="rId83"/>
    <sheet xmlns:r="http://schemas.openxmlformats.org/officeDocument/2006/relationships" name="Fair Value (Details)" sheetId="84" state="visible" r:id="rId84"/>
    <sheet xmlns:r="http://schemas.openxmlformats.org/officeDocument/2006/relationships" name="Fair Value (Details Textual)" sheetId="85" state="visible" r:id="rId85"/>
    <sheet xmlns:r="http://schemas.openxmlformats.org/officeDocument/2006/relationships" name="Fair Value (Details 1)" sheetId="86" state="visible" r:id="rId86"/>
    <sheet xmlns:r="http://schemas.openxmlformats.org/officeDocument/2006/relationships" name="Fair Value (Details 2)" sheetId="87" state="visible" r:id="rId87"/>
    <sheet xmlns:r="http://schemas.openxmlformats.org/officeDocument/2006/relationships" name="Fair Value (Details 3)" sheetId="88" state="visible" r:id="rId88"/>
    <sheet xmlns:r="http://schemas.openxmlformats.org/officeDocument/2006/relationships" name="Fair Value (Details 4)" sheetId="89" state="visible" r:id="rId89"/>
    <sheet xmlns:r="http://schemas.openxmlformats.org/officeDocument/2006/relationships" name="Premises and Equipment (Details" sheetId="90" state="visible" r:id="rId90"/>
    <sheet xmlns:r="http://schemas.openxmlformats.org/officeDocument/2006/relationships" name="Premises and Equipment (Detai_2" sheetId="91" state="visible" r:id="rId91"/>
    <sheet xmlns:r="http://schemas.openxmlformats.org/officeDocument/2006/relationships" name="Premises and Equipment (Detai_3" sheetId="92" state="visible" r:id="rId92"/>
    <sheet xmlns:r="http://schemas.openxmlformats.org/officeDocument/2006/relationships" name="Goodwill and Intangible Asset_2" sheetId="93" state="visible" r:id="rId93"/>
    <sheet xmlns:r="http://schemas.openxmlformats.org/officeDocument/2006/relationships" name="Goodwill and Intangible Asset_3" sheetId="94" state="visible" r:id="rId94"/>
    <sheet xmlns:r="http://schemas.openxmlformats.org/officeDocument/2006/relationships" name="Goodwill and Intangible Asset_4" sheetId="95" state="visible" r:id="rId95"/>
    <sheet xmlns:r="http://schemas.openxmlformats.org/officeDocument/2006/relationships" name="Interest Bearing Deposits (Deta" sheetId="96" state="visible" r:id="rId96"/>
    <sheet xmlns:r="http://schemas.openxmlformats.org/officeDocument/2006/relationships" name="Interest Bearing Deposits (De_2" sheetId="97" state="visible" r:id="rId97"/>
    <sheet xmlns:r="http://schemas.openxmlformats.org/officeDocument/2006/relationships" name="Interest Bearing Deposits (De_3" sheetId="98" state="visible" r:id="rId98"/>
    <sheet xmlns:r="http://schemas.openxmlformats.org/officeDocument/2006/relationships" name="Short-term borrowings (Details)" sheetId="99" state="visible" r:id="rId99"/>
    <sheet xmlns:r="http://schemas.openxmlformats.org/officeDocument/2006/relationships" name="Short-term borrowings (Parenthe" sheetId="100" state="visible" r:id="rId100"/>
    <sheet xmlns:r="http://schemas.openxmlformats.org/officeDocument/2006/relationships" name="Short-term borrowings (Details " sheetId="101" state="visible" r:id="rId101"/>
    <sheet xmlns:r="http://schemas.openxmlformats.org/officeDocument/2006/relationships" name="Short-term borrowings (Detail_2" sheetId="102" state="visible" r:id="rId102"/>
    <sheet xmlns:r="http://schemas.openxmlformats.org/officeDocument/2006/relationships" name="Short-term borrowings (Detail_3" sheetId="103" state="visible" r:id="rId103"/>
    <sheet xmlns:r="http://schemas.openxmlformats.org/officeDocument/2006/relationships" name="Long-Term Borrowings (Details)" sheetId="104" state="visible" r:id="rId104"/>
    <sheet xmlns:r="http://schemas.openxmlformats.org/officeDocument/2006/relationships" name="Long-Term Borrowings (Details T" sheetId="105" state="visible" r:id="rId105"/>
    <sheet xmlns:r="http://schemas.openxmlformats.org/officeDocument/2006/relationships" name="Long-Term Borrowings (Details 1" sheetId="106" state="visible" r:id="rId106"/>
    <sheet xmlns:r="http://schemas.openxmlformats.org/officeDocument/2006/relationships" name="Commitments and Contingent Li_3" sheetId="107" state="visible" r:id="rId107"/>
    <sheet xmlns:r="http://schemas.openxmlformats.org/officeDocument/2006/relationships" name="Commitments and Contingent Li_4" sheetId="108" state="visible" r:id="rId108"/>
    <sheet xmlns:r="http://schemas.openxmlformats.org/officeDocument/2006/relationships" name="Stock Based Compensation (Detai" sheetId="109" state="visible" r:id="rId109"/>
    <sheet xmlns:r="http://schemas.openxmlformats.org/officeDocument/2006/relationships" name="Stock Based Compensation (Det_2" sheetId="110" state="visible" r:id="rId110"/>
    <sheet xmlns:r="http://schemas.openxmlformats.org/officeDocument/2006/relationships" name="Regulatory Matters (Details Tex" sheetId="111" state="visible" r:id="rId111"/>
    <sheet xmlns:r="http://schemas.openxmlformats.org/officeDocument/2006/relationships" name="Regulatory Matters (Details)" sheetId="112" state="visible" r:id="rId112"/>
    <sheet xmlns:r="http://schemas.openxmlformats.org/officeDocument/2006/relationships" name="Employee Benefit Plans (Details" sheetId="113" state="visible" r:id="rId113"/>
    <sheet xmlns:r="http://schemas.openxmlformats.org/officeDocument/2006/relationships" name="Income Taxes (Details)" sheetId="114" state="visible" r:id="rId114"/>
    <sheet xmlns:r="http://schemas.openxmlformats.org/officeDocument/2006/relationships" name="Income Taxes (Details Textual)" sheetId="115" state="visible" r:id="rId115"/>
    <sheet xmlns:r="http://schemas.openxmlformats.org/officeDocument/2006/relationships" name="Income Taxes (Details 1)" sheetId="116" state="visible" r:id="rId116"/>
    <sheet xmlns:r="http://schemas.openxmlformats.org/officeDocument/2006/relationships" name="Income Taxes (Details 2)" sheetId="117" state="visible" r:id="rId117"/>
    <sheet xmlns:r="http://schemas.openxmlformats.org/officeDocument/2006/relationships" name="Other Comprehensive Income (L_3" sheetId="118" state="visible" r:id="rId118"/>
    <sheet xmlns:r="http://schemas.openxmlformats.org/officeDocument/2006/relationships" name="Related Party Transactions (Det" sheetId="119" state="visible" r:id="rId119"/>
    <sheet xmlns:r="http://schemas.openxmlformats.org/officeDocument/2006/relationships" name="Related Party Transactions (D_2" sheetId="120" state="visible" r:id="rId120"/>
    <sheet xmlns:r="http://schemas.openxmlformats.org/officeDocument/2006/relationships" name="Earnings Per Share (Details)" sheetId="121" state="visible" r:id="rId121"/>
    <sheet xmlns:r="http://schemas.openxmlformats.org/officeDocument/2006/relationships" name="Earnings Per Share (Details Tex" sheetId="122" state="visible" r:id="rId122"/>
    <sheet xmlns:r="http://schemas.openxmlformats.org/officeDocument/2006/relationships" name="Interest Rate Swaps (Details)" sheetId="123" state="visible" r:id="rId123"/>
    <sheet xmlns:r="http://schemas.openxmlformats.org/officeDocument/2006/relationships" name="Interest Rate Swaps (Details Te" sheetId="124" state="visible" r:id="rId124"/>
    <sheet xmlns:r="http://schemas.openxmlformats.org/officeDocument/2006/relationships" name="Segment Information (Details)" sheetId="125" state="visible" r:id="rId125"/>
    <sheet xmlns:r="http://schemas.openxmlformats.org/officeDocument/2006/relationships" name="Quarterly Financial Data (Una_3" sheetId="126" state="visible" r:id="rId126"/>
    <sheet xmlns:r="http://schemas.openxmlformats.org/officeDocument/2006/relationships" name="Parent Company Only Condensed_2" sheetId="127" state="visible" r:id="rId127"/>
  </sheets>
  <definedNames/>
  <calcPr calcId="124519" fullCalcOnLoad="1"/>
</workbook>
</file>

<file path=xl/sharedStrings.xml><?xml version="1.0" encoding="utf-8"?>
<sst xmlns="http://schemas.openxmlformats.org/spreadsheetml/2006/main" uniqueCount="1489">
  <si>
    <t>Document and Entity Information - USD ($) $ in Millions</t>
  </si>
  <si>
    <t>12 Months Ended</t>
  </si>
  <si>
    <t>Dec. 31, 2018</t>
  </si>
  <si>
    <t>Mar. 01, 2019</t>
  </si>
  <si>
    <t>Jun. 30, 2018</t>
  </si>
  <si>
    <t>Document And Entity Information [Abstract]</t>
  </si>
  <si>
    <t>Entity Registrant Name</t>
  </si>
  <si>
    <t>FARMERS NATIONAL BANC CORP /OH/</t>
  </si>
  <si>
    <t>Entity Central Index Key</t>
  </si>
  <si>
    <t>Document Type</t>
  </si>
  <si>
    <t>10-K</t>
  </si>
  <si>
    <t>Trading Symbol</t>
  </si>
  <si>
    <t>FMNB</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Entity Emerging Growth Company</t>
  </si>
  <si>
    <t>Entity Shell Company</t>
  </si>
  <si>
    <t>Entity Public Float</t>
  </si>
  <si>
    <t>Entity Common Stock, Shares Outstanding</t>
  </si>
  <si>
    <t>Consolidated Balance Sheets - USD ($) $ in Thousands</t>
  </si>
  <si>
    <t>Dec. 31, 2017</t>
  </si>
  <si>
    <t>ASSETS</t>
  </si>
  <si>
    <t>Cash and due from banks</t>
  </si>
  <si>
    <t>Federal funds sold and other</t>
  </si>
  <si>
    <t>TOTAL CASH AND CASH EQUIVALENTS</t>
  </si>
  <si>
    <t>Securities available for sale</t>
  </si>
  <si>
    <t>Equity securities</t>
  </si>
  <si>
    <t>Loans held for sale</t>
  </si>
  <si>
    <t>Loans</t>
  </si>
  <si>
    <t>Less allowance for loan losses</t>
  </si>
  <si>
    <t>NET LOANS</t>
  </si>
  <si>
    <t>Premises and equipment, net</t>
  </si>
  <si>
    <t>Goodwill</t>
  </si>
  <si>
    <t>Other intangibles</t>
  </si>
  <si>
    <t>Bank owned life insurance</t>
  </si>
  <si>
    <t>Other assets</t>
  </si>
  <si>
    <t>TOTAL ASSETS</t>
  </si>
  <si>
    <t>Deposits:</t>
  </si>
  <si>
    <t>Noninterest-bearing</t>
  </si>
  <si>
    <t>Interest-bearing</t>
  </si>
  <si>
    <t>Brokered time deposits</t>
  </si>
  <si>
    <t>TOTAL DEPOSITS</t>
  </si>
  <si>
    <t>Short-term borrowings</t>
  </si>
  <si>
    <t>Long-term borrowings</t>
  </si>
  <si>
    <t>Other liabilities</t>
  </si>
  <si>
    <t>TOTAL LIABILITIES</t>
  </si>
  <si>
    <t>Commitments and contingent liabilities (Note 12)</t>
  </si>
  <si>
    <t xml:space="preserve"> </t>
  </si>
  <si>
    <t>Stockholders' equity</t>
  </si>
  <si>
    <t>Common Stock - Authorized 50,000,000 shares in 2018 and 35,000,000 in 2017; issued 28,179,598 in 2018 and 2017</t>
  </si>
  <si>
    <t>Retained earnings</t>
  </si>
  <si>
    <t>Accumulated other comprehensive income (loss)</t>
  </si>
  <si>
    <t>Treasury stock, at cost; 387,697 shares in 2018 and 635,550 shares in 2017</t>
  </si>
  <si>
    <t>TOTAL STOCKHOLDERS' EQUITY</t>
  </si>
  <si>
    <t>TOTAL LIABILITIES AND STOCKHOLDERS' EQUITY</t>
  </si>
  <si>
    <t>Consolidated Balance Sheets (Parenthetical) - shares</t>
  </si>
  <si>
    <t>Statement Of Financial Position [Abstract]</t>
  </si>
  <si>
    <t>Common stock, shares authorized</t>
  </si>
  <si>
    <t>Common stock, shares issued</t>
  </si>
  <si>
    <t>Treasury stock, shares</t>
  </si>
  <si>
    <t>Consolidated Statements of Income - USD ($) $ in Thousands</t>
  </si>
  <si>
    <t>Dec. 31, 2016</t>
  </si>
  <si>
    <t>INTEREST AND DIVIDEND INCOME</t>
  </si>
  <si>
    <t>Loans, including fees</t>
  </si>
  <si>
    <t>Taxable securities</t>
  </si>
  <si>
    <t>Tax exempt securities</t>
  </si>
  <si>
    <t>Dividends</t>
  </si>
  <si>
    <t>Federal funds sol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Bank owned life insurance income, including death benefits</t>
  </si>
  <si>
    <t>Security gains, including change in fair value for equity securities</t>
  </si>
  <si>
    <t>Net gains on sale of loans</t>
  </si>
  <si>
    <t>Other operating income</t>
  </si>
  <si>
    <t>TOTAL NONINTEREST INCOME</t>
  </si>
  <si>
    <t>NONINTEREST EXPENSE</t>
  </si>
  <si>
    <t>Salaries and employee benefits</t>
  </si>
  <si>
    <t>Occupancy and equipment</t>
  </si>
  <si>
    <t>State and local taxes</t>
  </si>
  <si>
    <t>Professional fees</t>
  </si>
  <si>
    <t>Merger related costs</t>
  </si>
  <si>
    <t>Advertising</t>
  </si>
  <si>
    <t>FDIC insurance</t>
  </si>
  <si>
    <t>Intangible amortization</t>
  </si>
  <si>
    <t>Core processing charges</t>
  </si>
  <si>
    <t>Telephone and data</t>
  </si>
  <si>
    <t>Other operating expenses</t>
  </si>
  <si>
    <t>TOTAL NONINTEREST EXPENSE</t>
  </si>
  <si>
    <t>INCOME BEFORE INCOME TAXES</t>
  </si>
  <si>
    <t>INCOME TAXES</t>
  </si>
  <si>
    <t>NET INCOME</t>
  </si>
  <si>
    <t>Basic</t>
  </si>
  <si>
    <t>Diluted</t>
  </si>
  <si>
    <t>Service Charges on Deposit Accounts</t>
  </si>
  <si>
    <t>Noninterest income</t>
  </si>
  <si>
    <t>Trust Fees</t>
  </si>
  <si>
    <t>Insurance Agency Commissions</t>
  </si>
  <si>
    <t>Retirement Plan Consulting Fees</t>
  </si>
  <si>
    <t>Investment Commissions</t>
  </si>
  <si>
    <t>Debit Card and EFT Fees</t>
  </si>
  <si>
    <t>Consolidated Statements of Comprehensive Income - USD ($) $ in Thousands</t>
  </si>
  <si>
    <t>Statement Of Income And Comprehensive Income [Abstract]</t>
  </si>
  <si>
    <t>Other comprehensive income:</t>
  </si>
  <si>
    <t>Net unrealized holding gains (losses) on available for sale securities</t>
  </si>
  <si>
    <t>Reclassification adjustment for (gains) losses realized in income</t>
  </si>
  <si>
    <t>[1]</t>
  </si>
  <si>
    <t>Net unrealized holding gains (losses)</t>
  </si>
  <si>
    <t>Income tax effect</t>
  </si>
  <si>
    <t>Unrealized holding gains (losses), net of reclassification and tax</t>
  </si>
  <si>
    <t>Change in funded status of post-retirement health plan</t>
  </si>
  <si>
    <t>Change in funded status of post-retirement health plan, net of tax</t>
  </si>
  <si>
    <t>Other comprehensive income (loss), net of tax</t>
  </si>
  <si>
    <t>TOTAL COMPREHENSIVE INCOME</t>
  </si>
  <si>
    <t>Pre-tax reclassification adjustments relating to available-for-sale securities are reported in security gains and the tax impact is included in income tax expense on the consolidated statements of income.</t>
  </si>
  <si>
    <t>Consolidated Statements of Stockholders' Equity - USD ($) $ in Thousands</t>
  </si>
  <si>
    <t>Total</t>
  </si>
  <si>
    <t>COMMON STOCK</t>
  </si>
  <si>
    <t>RETAINED EARNINGS</t>
  </si>
  <si>
    <t>ACCUMULATED OTHER COMPREHENSIVE INCOME (LOSS)</t>
  </si>
  <si>
    <t>TREASURY STOCK, AT COST</t>
  </si>
  <si>
    <t>Cumulative effect adjustment upon adoption of ASU 2016-01</t>
  </si>
  <si>
    <t>Beginning balance adjusted</t>
  </si>
  <si>
    <t>Balance at beginning of year at Dec. 31, 2015</t>
  </si>
  <si>
    <t>Net income</t>
  </si>
  <si>
    <t>Treasury shares issued under the Long Term Incentive Plan</t>
  </si>
  <si>
    <t>Shares issued in contingent payments as part of a business combination</t>
  </si>
  <si>
    <t>Stock compensation expense for unvested shares</t>
  </si>
  <si>
    <t>Reclassification of disproportionate tax effects</t>
  </si>
  <si>
    <t>Other comprehensive income (loss)</t>
  </si>
  <si>
    <t>Dividends declared</t>
  </si>
  <si>
    <t>Purchased 19,900 shares in 2016</t>
  </si>
  <si>
    <t>Retained 77,125 shares to cover tax withholdings under the Long Term Incentive Plan</t>
  </si>
  <si>
    <t>Balance at end of year at Dec. 31, 2016</t>
  </si>
  <si>
    <t>Balance at end of year at Dec. 31, 2017</t>
  </si>
  <si>
    <t>Balance at end of year at Dec. 31, 2018</t>
  </si>
  <si>
    <t>Consolidated Statements of Stockholders' Equity (Parenthetical) - $ / shares</t>
  </si>
  <si>
    <t>Shares issued in contingent payments as part of a business combination, shares</t>
  </si>
  <si>
    <t>Cash dividend declared per share of common stock</t>
  </si>
  <si>
    <t>Treasury stock repurchased</t>
  </si>
  <si>
    <t>Shares retained to cover tax withholdings under the Long Term Incentive Plan</t>
  </si>
  <si>
    <t>Consolidated Statements of Cash Flows - USD ($) $ in Thousands</t>
  </si>
  <si>
    <t>CASH FLOWS FROM OPERATING ACTIVITIES</t>
  </si>
  <si>
    <t>Adjustments to reconcile net income to net cash from operating activities:</t>
  </si>
  <si>
    <t>Depreciation and amortization</t>
  </si>
  <si>
    <t>Net amortization of securities</t>
  </si>
  <si>
    <t>Available for sale security gains</t>
  </si>
  <si>
    <t>Realized and unrealized gains on equity securities</t>
  </si>
  <si>
    <t>Loss (gain) on land and building sales, net</t>
  </si>
  <si>
    <t>Stock compensation expense</t>
  </si>
  <si>
    <t>Loss on sale of other real estate owned</t>
  </si>
  <si>
    <t>Earnings on bank owned life insurance</t>
  </si>
  <si>
    <t>Origination of loans held for sale</t>
  </si>
  <si>
    <t>Proceeds from loans held for sale</t>
  </si>
  <si>
    <t>Net change in other assets and liabilities</t>
  </si>
  <si>
    <t>NET CASH FROM OPERATING ACTIVITIES</t>
  </si>
  <si>
    <t>CASH FLOWS FROM INVESTING ACTIVITIES</t>
  </si>
  <si>
    <t>Proceeds from maturities and repayments of securities available for sale</t>
  </si>
  <si>
    <t>Proceeds from sales of securities available for sale</t>
  </si>
  <si>
    <t>Purchases of securities available for sale</t>
  </si>
  <si>
    <t>Proceeds from sale of equity securities</t>
  </si>
  <si>
    <t>Purchases of equity securities</t>
  </si>
  <si>
    <t>Purchases of restricted stock</t>
  </si>
  <si>
    <t>Loan originations and payments, net</t>
  </si>
  <si>
    <t>Proceeds from sale of other real estate owned</t>
  </si>
  <si>
    <t>Purchase of bank owned life insurance</t>
  </si>
  <si>
    <t>Proceeds from land and building sales</t>
  </si>
  <si>
    <t>Additions to premises and equipment</t>
  </si>
  <si>
    <t>Net cash (paid) received in business combinations</t>
  </si>
  <si>
    <t>NET CASH FROM INVESTING ACTIVITIES</t>
  </si>
  <si>
    <t>CASH FLOWS FROM FINANCING ACTIVITIES</t>
  </si>
  <si>
    <t>Net change in deposits</t>
  </si>
  <si>
    <t>Net change in short-term borrowings</t>
  </si>
  <si>
    <t>Repayments of long-term borrowings</t>
  </si>
  <si>
    <t>Cash dividends paid</t>
  </si>
  <si>
    <t>Repurchase of common shares</t>
  </si>
  <si>
    <t>NET CASH FROM FINANCING ACTIVITIES</t>
  </si>
  <si>
    <t>NET CHANGE IN CASH AND CASH EQUIVALENTS</t>
  </si>
  <si>
    <t>Beginning cash and cash equivalents</t>
  </si>
  <si>
    <t>Ending cash and cash equivalents</t>
  </si>
  <si>
    <t>Supplemental cash flow information:</t>
  </si>
  <si>
    <t>Interest paid</t>
  </si>
  <si>
    <t>Income taxes paid</t>
  </si>
  <si>
    <t>Supplemental noncash disclosures:</t>
  </si>
  <si>
    <t>Transfer of loans and property to other real estate owned</t>
  </si>
  <si>
    <t>Issuance of stock for business combinations</t>
  </si>
  <si>
    <t>Issuance of stock awards</t>
  </si>
  <si>
    <t>Security purchases not settled</t>
  </si>
  <si>
    <t>Contingent consideration for business combination</t>
  </si>
  <si>
    <t>Summary of Significant Accounting Policies</t>
  </si>
  <si>
    <t>Accounting Policies [Abstract]</t>
  </si>
  <si>
    <t xml:space="preserve">NOTE 1 – SUMMARY OF SIGNIFICANT ACCOUNTING POLICIES Principles of Consolidation: The consolidated financial statements include the accounts of Farmers National Banc Corp. and its wholly-owned subsidiaries, The Farmers National Bank of Canfield (“Bank” or “Farmers Bank”), Farmers Trust Company (“Farmers Trust”), National Associates, Inc. (“NAI”) and Farmers National Captive, Inc. (“Captive”). Captive was formed during 2016 and is a wholly-owned insurance subsidiary of the Company. The consolidated financial statements also include the accounts of the Bank’s subsidiaries; Farmers National Insurance, LLC (“Farmers Insurance”) and Farmers of Canfield Investment Co. (“Farmers Investments”). The Company acquired Monitor Bancorp, Inc. (“Monitor”), the holding company of Monitor Bank in 2017 and consolidated the activity within the Bank. The Bank acquired Bowers Insurance Agency, Inc. (“Bowers”) and consolidated the activity of Bowers with Farmers Insurance during 2016, see Note 2. Together all entities are referred to as “the Company.” All significant intercompany balances and transactions have been eliminated in consolidation. Nature of Operations: The Company provides full banking services, including wealth management services and mortgage banking activity, through the Bank. As a national bank, the Bank is subject to regulation of the Office of the Comptroller of the Currency and the Federal Deposit Insurance Corporation. The primary area served by the Bank is the northeastern region of Ohio through thirty nine (39) locations and two-branch location in southwestern Pennsylvania. The Company provides trust services through its Farmers Trust subsidiary, retirement consulting services through its NAI subsidiary and insurance services through the Bank’s Insurance subsidiary. Farmers Trust has a state-chartered bank license to conduct trust business from the Ohio Department of Commerce – Division of Financial Institutions. The primary purpose of Farmers Investments is to invest in municipal securities. Captive provides property and casualty insurance coverage to the Company and its subsidiaries. Captive pools resources with thirteen similar insurance subsidiaries of financial institutions to spread a limited amount of risk among the pool members and to provide insurance where not currently available or economically feasible in today’s insurance market place.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lows: Cash and cash equivalents include cash on hand, deposits with other financial institutions and federal funds sold. Generally, federal funds are purchased and sold for one-day periods. Net cash flows are reported for loan and deposit transactions, short-term borrowings and other assets and liabilities. Securities: Debt securities are classified as available for sale when they might be sold before maturity. Securities available for sale are carried at fair value, with unrealized holding gains and losses reported in other comprehensive income, net of tax. Equity securities with readily determinable fair values are carried at fair value, with changes in fair value reported in net income. Prior to 2018, equity securities with readily determinable fair values were classified as available for sale, carried at fair value with unrealized holding gains and losses reported in other comprehensive income, net of tax. On January 1, 2018, the Company adopted the new accounting standard for Financial Instruments, which requires equity investments to be measured at fair value with changes in fair value recognized in net income. The adoption of this guidance resulted in a $169 thousand increase to beginning retained earnings and a $169 thousand decrease to accumulated other comprehensive income.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Purchases are recorded on the trade date. Management evaluates securities for other-than-temporary impairment (OTTI) on at least a quarterly basis, and more frequently when economic or market conditions warrant.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Held for Sale: Mortgage loans originated and intended for sale in the secondary market are carried at the lower of aggregate cost or fair value, as determined by outstanding commitments from investors. Net unrealized losses, if any, are charged to earnings. Mortgage loans held for sale are sold with or without servicing rights released. Gains and losses on sales of mortgage loans are based on the difference between the selling price and the carrying value of the related loan sold. Loans: Loans that management has the intent and ability to hold for the foreseeable future or until maturity or payoff are reported at the principal balance outstanding, net of deferred loan fees and costs, and an allowance for loan losses. Substantially all loans are secured by specific items of collateral including business assets, consumer assets, and commercial and residential real estate. Interest income is accrued on the unpaid principal balance. Loan origination fees, net of certain direct origination costs, are deferred and recognized in interest income using the level yield method without anticipating prepayments. Interest income on mortgage and commercial loans is discontinued at the time the loan is 90 days delinquent unless the loan is well 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For all classes of loans, when interest accruals are discontinued, interest accrued but not received for loans placed on non-accrual is reversed against interest income. Interest on such loans is thereafter recorded on a cash-basis or cost-recovery method, until qualifying for return to accrual. Loans are returned to accrual status when all the principal and interest amounts contractually due are brought current and future payments are reasonably assured. Purchased Credit Impaired Loans: The Company purchased loans that have shown evidence of credit deterioration since origination. These loans were recorded at the amount paid, such that there is no carryover of the seller’s allowance for loan losses. The Company estimates the amount and timing of expected cash flows for each loan, and the expected cash flows in excess of amount paid is recorded as interest income over the remaining life of the loan. The excess of the loan’s contractual principal and interest over expected cash flows is not recorded. Over the life of the loan,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Derivatives: Derivative financial instruments are recognized as assets or liabilities at fair value. The Company’s derivatives are interest-rate swap agreements, which are used as part of its asset and liability management strategy to help manage its interest rate risk position. The Company does not use derivatives for trading or balance sheet hedging purposes. The derivative transactions are considered instruments with no hedging designation, otherwise known as stand-alone derivatives. Changes in the fair value of the derivatives are reported currently in earnings, as other noninterest income. Concentration of Credit Risk: There are no significant concentrations of loans to any one industry or customer. However, most of the Company’s business activity is with customers located within Northeastern Ohio. Therefore, the Company’s exposure to credit risk is significantly affected by changes in the economy of a nine county area. Loans secured by real estate represent 70.5% of the total portfolio and changes related to the real estate markets are monitored by management. Allowance for Loan Losses: The allowance for loan losses is a valuation allowance for probable incurred loan losses, increased by the provision for loan losses and decreased by charge-offs less recoveries. The allowance is based on management’s judgment taking into consideration past loss experience, reviews of individual loans, current economic conditions and other factors considered relevant by management at the financial statement date. While management uses the best information available to establish the allowance, future adjustments to the allowance may be necessary, which may be material, if economic conditions differ substantially from the assumptions used in estimating the allowance. If additions to the original estimate of the allowance for loan losses are deemed necessary, they will be reported in earnings in the period in which they become reasonably estimable and probable. Allocations of the allowance may be made for specific loans, but the entire allowance is available for any loan that, in management’s judgment, should be charged-off. Acquired loans are individually evaluated and for those purchased loans without evidence of credit deterioration, management evaluates each reviewed loan using an internal grading system with a grade assigned to each loan at the date of acquisition. To the extent that any purchased loan is not specifically reviewed, such loan is assumed to have characteristics similar to the characteristics of the acquired portfolio of purchased loans. The grade for each purchased loan without evidence of credit deterioration is reviewed subsequent to the date of acquisition any time a loan is renewed or extended or at any time information becomes available to the Company that provides material insight regarding the loan’s performance, the status of the borrower or the quality or value of the underlying collateral. To the extent that current information indicates it is probable that the Company will collect all amounts according to the contractual terms thereof, such loan is not considered impaired and is not individually considered in the determination of the required allowance for loan losses. To the extent that current information indicates it is probable that the Company will not be able to collect all amounts according to the contractual terms thereof, such loan is considered impaired and is considered in the determination of the required level of allowance. In determining the day one fair values of purchased loans without evidence of credit deterioration at the date of acquisition, management includes (i) no carry-over of any previously recorded allowance for loan losses and (ii) an adjustment of the unpaid principal balance to reflect an appropriate market rate of interest, given the risk profile and grade assigned to each loan. This adjustment is accreted into earnings as a yield adjustment, using the effective yield method, over the remaining life of each loan. The allowance consists of specific and general components. The specific component relates to loans that are individually classified as impaired. A loan is considered impaired when, based on the current information and events, it is probable that the Company will be unable to collect the scheduled payments of principal or interest when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real estate loans over $750 thousand, individually or in the aggregate, by either the present value of expected future cash flows discounted at the loan’s effective interest rate, the loan’s obtainable market price or the fair value of the collateral if the loan is collateral dependent. Large groups of smaller balance homogeneous loans, such as consumer and residential real estate loans are collectively evaluated for impairment and accordingly, they are not separately identified for impairment disclosures. Non-real estate secured consumer loans in bankruptcy where debt has not been reaffirmed are considered troubled debt restructurings and are evaluated individually to ensure that accurate accounting treatment is in place. The Company considers the guidance on troubled debt restructuring for individual consumer and residential loans when evaluating for impairment disclosure. Troubled debt restructurings are measured at the present value of estimated future cash flow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for the most recent twelve quarters. The formula for calculating the allowance for loan losses requires that the historical loss percentage be applied to homogeneous and all risk rated loans. This actual loss experience is supplemented with other economic factors based on the risks present for each portfolio segment. These economic factors include consideration of the following: levels of and trends in delinquencies and impaired loan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Commercial credit is extended to commercial customers for use in normal business operations to finance working capital needs, equipment purchases or other projects. The majority of these borrowers are customers doing business within our geographic regions. These loans are generally underwritten individually and secured with the assets of the company and the personal guarantee of the business owners. Commercial loans are made based primarily on the historical and projected cash flow of the borrower and the underlying collateral provided by the borrower. Commercial Real Estate Loans. Commercial real estate loans are subject to underwriting standards and processes similar to commercial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 property type. Consumer Loans. Consumer loans are primarily comprised of loans made directly to consumers and indirectly through automobile dealerships. These loans have a specific matrix which consists of several factors including debt to income, type of collateral and loan to collateral value, credit history and relationship with the borrower. Consumer lending uses risk-based pricing in the underwriting process. Residential Real Estate Loans. Residential mortgage loans represent loans to consumers for the purchase or refinance of a residence. These loans are generally financed up to 15 years and in most cases, are extended to borrowers to finance their primary residence. Real estate market values at the time of origination directly affect the amount of credit extended and, in the event of default, subsequent changes in these values may impact the severity of losses. Servicing Rights: When mortgage loans are sold and servicing rights are retained, the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assets compared to carrying amount. Any impairment is reported as a valuation allowance, to the extent that fair value is less than the capitalized amount for a grouping. There was no valuation allowance impairment against servicing assets as of December 31, 2018 or 2017. Servicing fee income is recorded when earned for servicing loans based on a contractual percentage of the outstanding principal or a fixed amount per loan. The amortization of mortgage servicing rights is netted against loan servicing fee income. Servicing fees, late fees and ancillary fees related to loan servicing are not considered significant for financial reporting. Foreclosed Assets: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These assets are recorded in other assets on the balance sheets as other real estate owned (“OREO”). OREO totaled $0 at December 31, 2018 and $171 thousand at December 31, 2017. Operating costs after acquisition are expensed. Premises and Equipment: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method with useful lives ranging from 3 to 10 years. Restricted Stock: The Bank is a member of the FHLB system. Members are required to own a certain amount of stock based on the level of borrowings and other factors, and may invest in additional amounts. The Bank is also a member of and owns stock in the Federal Reserve Bank. These stocks are carried at cost, classified as restricted securities included in other assets, and periodically evaluated for impairment based on ultimate recovery of par value. Restricted stock totaled $11.7 million at December 31, 2018 and $10.5 million at December 31, 2017. Both cash and stock dividends are reported as income. Bank Owned Life Insurance: The Company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 Long-term Assets: Premises and equipment and other long-term assets are reviewed for impairment when events indicate their carrying amount may not be recoverable from future undiscounted cash flows. If impaired, the assets are recorded at fair value. Goodwill and Other Intangible Assets: Goodwill resulting from a business combination is generally determined as the excess of the fair value of the consideration transferred over the fair value of the net assets acquired as of the acquisition date. Goodwill acquired in a purchase business combination and determined to have an indefinite useful life is not amortized, but tested for impairment at least annually. The Company has selected September 30 as the date to perform the annual goodwill impairment tests associated with the acquisition of the Farmers Trust, NAI, First National Bank of Orrville, 1st National Community Bank, Bowers and Monitor. Intangible assets with definite useful lives are amortized over their estimated useful lives. Goodwill is the only intangible asset with an indefinite life on the balance sheet. Core deposit intangible assets arising from bank acquisitions are amortized over their estimated useful lives of 7 to 8 years. Non-compete contracts are amortized on a straight line basis, over the term of the agreements. Customer relationship and trade name intangibles are amortized over a range of 13 to 15 years on an accelerated metho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tock-Based Compensation: Compensation cost is recognized for restricted stock awards issued to employees, based on the fair value of these awards at the date of grant.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Retirement Plans: Employee 401(k) and profit sharing plan expense is the amount of matching and discretionary contributions. Deferred compensation and supplemental retirement plan expense allocates the benefits over years of service. Earnings per Common Share: Basic earnings per common share is net income divided by the weighted average number of common shares outstanding during the period. Diluted earnings per common share include the dilutive effect of additional potential common shares issuable under stock equity awards. Earnings and dividends per share are restated for all stock splits and stock dividends through the date of issuance of the financial statements. Comprehensive Income: Comprehensive income consists of net income and other comprehensive income (loss). Other comprehensive income (loss) consists of unrealized gains and losses on securities available for sale and changes in the funded status of the post-retirement health plan, which are recognized as separate components of equity, net of tax effects.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matters currently that will have a material effect on the financial statements. Restrictions on Cash: Cash on hand or on deposit with the Federal Reserve Bank (“FRB”) was required to meet regulatory reserve and clearing requirements. The Company had deposits with the FRB of $34.2 million at December 31, 2018 and $30.0 million at December 31, 2017. Equity: Treasury stock is carried at cost. Dividend Restriction: Banking regulations require maintaining certain capital levels and may limit the dividends paid by the Bank and Farmers Trust to the holding company or by the holding company to shareholders. Fair Value of Financial Instruments: Fair values of financial instruments are estimated using relevant market information and other assumptions as more fully disclosed in Note 7.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Operating Segments: Operations are managed and financial performance is primarily aggregated and reported in three lines of business, the Bank, Farmers Trust and Retirement Consulting segments. The Company discloses segment information in Note 22. Reclassification: Some items in the prior year financial statements were reclassified to conform to the current presentation. Reclassifications had no effect on prior year net income or stockholders’ equity. Adoption of New Accounting Standards and Newly Issued, Not Yet Effective Accounting Standards: During February 2018, the FASB issued ASU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Cuts and Jobs Act. Consequently, the amendments eliminate the stranded tax effects and will improve the usefulness of information reported to financial statement users. However, because the amendments only relate to the reclassification of the income tax effects of the Tax Cuts and Jobs Act, the guidance that requires that the effect of a change in tax laws or rates be included in income from continuing operations is not affected. The standard takes effect for all entities for fiscal years and interim periods within those fiscal years, beginning after December 15, 2018. Early adoption of the amendments in this Update is permitted for public business entities for reporting periods for which financial statements have not yet been issued and for all other entities for reporting periods for which financial statements have not yet been made available for issuance. The Company early adopted this ASU and the result was a reclass of $106 thousand from accumulated other comprehensive income to retained earnings and is reflected in the Consolidated Financial Statements as of December 31, 2017 During April of 2017, the FASB issued ASU 2017-08, Receivables—Nonrefundable Fees and Other Costs (Subtopic 310-20): Premium Amortization on Purchased Callable Debt Securities In January 2017, the FASB issued ASU 2017-04, Intangibles - Goodwill and Other (Topic 350): Simplifying the Test for Goodwill Impairment. In February 2016, FASB issued ASU 2016-02 (Topic 842): Leases In January 2016, FASB issued ASU 2016-01: Financial Instruments – Overall (Subtopic 825-10): Recognition and Measurement of Financial Assets and Financial Liabilities In May 2014, FASB issued ASU 2014-09: Revenue from Contracts with Customers (Topic 606). In June 2016, the Financial Accounting Standards Board (“FASB”) issued ASU 2016-13: Financial Instruments-Credit Losses (Topic 326): Measurement of Credit Losses on Financial Instruments </t>
  </si>
  <si>
    <t>Business Combinations</t>
  </si>
  <si>
    <t>Business Combinations [Abstract]</t>
  </si>
  <si>
    <t>NOTE 2 – BUSINESS COMBINATIONS During August of 2017, the Company completed the acquisition of Monitor, the holding company of Monitor Bank. The transaction involved both cash and 465,787 shares of stock totaling $7.5 million. Pursuant to the terms of the merger agreement, common shareholders of Monitor were entitled to elect to receive consideration in cash or in common shares, without par value, of the Company, subject to an overall limitation of 85% of the Monitor common shares being exchanged for the Company’s common shares and 15% exchanged for cash. The per share cash consideration of $769.38 was equal to Monitor’s March 31 tangible book value multiplied by 1.25. Based on the volume weighted average closing price of the Company’s common shares for the 20 trading days ended August 11, 2017 of $14.04, the final stock exchange ratio was 54.80, resulting in an implied value per Monitor common share of $769.38. Goodwill of $1.0 million, which is recorded on the balance sheet, arising from the acquisition consisted largely of synergies and the cost savings resulting from the combining of the companies. The goodwill was determined not to be deductible for income tax purposes. The fair value of other intangible assets of $673 thousand is related to core deposits. The following table summarizes the consideration paid for Monitor and the amounts of the assets acquired and liabilities assumed on the closing date of the acquisition.
Consideration
Cash
$
1,154
Stock
6,358
Fair value of total consideration transferred
$
7,512
Fair value of assets acquired
Cash and due from financial institutions
$
17,673
Securities available for sale
3,057
Loans, net
19,315
Premises and equipment
192
Core deposit intangible
673
Other assets
272
Total assets acquired
41,182
Fair value of liabilities assumed
Deposits
34,586
Accrued interest payable and other liabilities
121
Total liabilities
34,707
Net assets acquired
$
6,475
Goodwill created
1,037
Total net assets acquired
$
7,512
During June of 2016, the Bank completed the acquisition of Bowers, and merged all activity of Bowers with Farmers Insurance, the Bank’s wholly-owned insurance agency subsidiary. The Bowers group is engaged in selling insurance, including commercial, farm, home, and auto property/casualty insurance and will help to meet the needs of all the Company’s customers. The transaction involved both cash and 123,280 Goodwill of $1.8 million, which is recorded on the balance sheet, arising from the acquisition consisted largely of synergies and the cost savings resulting from the combining of the companies. The goodwill was determined not to be deductible for income tax purposes. The original fair value of other intangible assets of $1.6 million was related to client relationships, company name and noncompetition agreements. The following table summarizes the consideration paid for Bowers and the amounts of the assets acquired and liabilities assumed on the closing date of the acquisition.
Consideration
Cash
$
1,137
Stock
1,138
Contingent consideration
880
Fair value of total consideration transferred
$
3,155
Fair value of assets acquired
Cash
$
64
Premises and equipment
290
Other assets
34
Total assets
388
Fair value of liabilities assumed
124
Net assets acquired
$
264
Assets and liabilities arising from acquisition
Identified intangible assets
1,630
Deferred tax liability
(588
)
Goodwill created
1,849
Total net assets acquired
$
3,155
The following table presents pro forma information as if the above acquisitions that occurred during 2016 and 2017 actually took place at the beginning of 2016. The pro forma information includes adjustments for merger related costs, amortization of intangibles arising from the transaction and the related income tax effects. The pro forma financial information is not necessarily indicative of the results of operations that would have occurred had the transactions been effective on the assumed date.
2017
2016
Net interest income
$
74,409
$
69,341
Net income
$
22,776
$
20,661
Basic and diluted earnings per share
$
0.83
$
0.77</t>
  </si>
  <si>
    <t>Securities Available for Sale</t>
  </si>
  <si>
    <t>Investments Debt And Equity Securities [Abstract]</t>
  </si>
  <si>
    <t>NOTE 3 – SECURITIES AVAILABLE FOR SALE The following table summarizes the amortized cost and fair value of the available-for-sale securities portfolio at December 31, 2018 and 2017 and the corresponding amounts of gross unrealized gains and losses recognized in accumulated other comprehensive income (loss) were as follows:
Gross
Gross
Amortized
Unrealized
Unrealized
2018
Cost
Gains
Losses
Fair Value
U.S. Treasury and U.S. government sponsored entities
$
6,111
$
0
$
(102
)
$
6,009
State and political subdivisions
211,762
2,075
(1,893
)
211,944
Corporate bonds
1,206
0
(18
)
1,188
Mortgage-backed securities - residential
154,130
84
(4,167
)
150,047
Collateralized mortgage obligations
21,775
72
(775
)
21,072
Small Business Administration
12,292
0
(362
)
11,930
Totals
$
407,276
$
2,231
$
(7,317
)
$
402,190
Gross
Gross
Amortized
Unrealized
Unrealized
2017
Cost
Gains
Losses
Fair Value
U.S. Treasury and U.S. government sponsored entities
$
8,986
$
0
$
(69
)
$
8,917
State and political subdivisions
188,032
3,614
(643
)
191,003
Corporate bonds
1,238
4
(8
)
1,234
Mortgage-backed securities - residential
161,635
419
(1,604
)
160,450
Collateralized mortgage obligations
17,898
0
(777
)
17,121
Small Business Administration
14,608
0
(396
)
14,212
Totals
$
392,397
$
4,037
$
(3,497
)
$
392,937
The proceeds from sales of available-for-sale securities and the associated gains and losses were as follows:
2018
2017
2016
Proceeds
$
16,162
$
54,497
$
11,493
Gross gains
408
727
389
Gross losses
(125
)
(723
)
(316
) The tax provision related to these net realized gains was $59 thousand, $2 thousand and $26 thousand respectively. 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Available for sale
December 31, 2018
Amortized
Maturity
Cost
Fair Value
Within one year
$
5,611
$
5,601
One to five years
41,647
41,682
Five to ten years
146,439
146,769
Beyond ten years
25,382
25,089
Mortgage-backed securities, collateralized mortgage obligations and Small Business Administration
188,197
183,049
Totals
$
407,276
$
402,190
Securities with a carrying amount of $194 million at December 31, 2018 and $269 million at December 31, 2017 were pledged to secure public deposits and repurchase agreements. Farmers Trust had securities, with a carrying amount of $100 thousand, at year-end 2018 and 2017, pledged to qualify as a fiduciary in the State of Ohio. In each year, there were no holdings of any other issuer that exceeded 10% of stockholders’ equity, other than the U.S. Government, its agencies and its sponsored entities. The following table summarizes the investment securities with unrealized losses at December 31, 2018 and 2017 aggregated by major security type and length of time in a continuous unrealized loss position.
2018
Less than 12 Months
12 Months or More
Total
Fair
Unrealized
Fair
Unrealized
Fair
Unrealized
Description of Securities
Value
Loss
Value
Loss
Value
Loss
U.S. Treasury and U.S. government
sponsored entities
$
648
$
(2
)
$
5,065
$
(100
)
$
5,713
$
(102
)
State and political subdivisions
23,569
(201
)
64,174
(1,692
)
87,743
(1,893
)
Corporate bonds
516
(4
)
672
(14
)
1,188
(18
)
Mortgage-backed securities - residential
13,002
(114
)
126,200
(4,053
)
139,202
(4,167
)
Collateralized mortgage obligations
20
(1
)
14,003
(774
)
14,023
(775
)
Small Business Administration
11
0
11,919
(362
)
11,930
(362
)
Total temporarily impaired
$
37,766
$
(322
)
$
222,033
$
(6,995
)
$
259,799
$
(7,317
)
2017
Less than 12 Months
12 Months or More
Total
Fair
Unrealized
Fair
Unrealized
Fair
Unrealized
Description of Securities
Value
Loss
Value
Loss
Value
Loss
U.S. Treasury and U.S. government
sponsored entities
$
3,970
$
(34
)
$
1,912
$
(35
)
$
5,882
$
(69
)
State and political subdivisions
33,188
(220
)
25,721
(423
)
58,909
(643
)
Corporate bonds
397
(3
)
383
(5
)
780
(8
)
Mortgage-backed securities - residential
40,072
(400
)
53,760
(1,204
)
93,832
(1,604
)
Collateralized mortgage obligations
1,701
(22
)
15,420
(755
)
17,121
(777
)
Small Business Administration
0
0
14,182
(396
)
14,182
(396
)
Total temporarily impaired
$
79,328
$
(679
)
$
111,378
$
(2,818
)
$
190,706
$
(3,497
) The Company’s equity securities include local and regional bank holdings. No other-than-temporary impairments were recognized during 2017 or 2016. If an other-than-temporary impairment were to occur, the amount of the impairment recognized in earnings depends on whether an entity intends to sell the security or it is more likely than not it would be required to sell the security before recovery of its amortized cost basis. The previous amortized cost basis less the impairment recognized in earnings becomes the new amortized cost basis of the investment. As of December 31, 2018, the Company’s security portfolio consisted of 583 securities, 256 of which were in an unrealized loss position. The majority of unrealized losses are related to the Company’s holdings in securities issued by state and political subdivisions, mortgage-backed securities - residential, collateralized mortgage obligations and Small Business Administration, as discussed below: Securities issued by State and Political subdivisions Unrealized losses on debt securities issued by state and political subdivisions have not been recognized into income. At December 31, 2018 and 2017 all securities issued by state and political subdivisions have investment grade ratings and management does not have the intent and does not expect to be required to sell these securities before their anticipated recovery. The fair value is expected to recover as the securities approach their maturity date. Mortgage-backed securities - residential All of the Company’s holdings of mortgage-backed securities—residential at year end 2018 and 2017 were issued by U.S. Government sponsored enterprises. Unrealized losses on mortgage-backed securities—residential have not been recognized into income. Because the decline in fair value is attributable to changes in interest rates and not credit quality, and because the Company does not have the intent to sell these mortgage-backed securities—residential and it is likely that it will not be required to sell the securities before their anticipated recovery, the Company does not consider these securities to be other-than-temporarily impaired at December 31, 2018 and 2017. Collateralized mortgage obligations The Company’s portfolio includes collateralized mortgage obligations issued by U.S. Government sponsored enterprises. The decline in fair value is attributable to changes in interest rates and illiquidity, and not credit quality. The Company does not have the intent to sell these collateralized mortgage obligations and it is likely that it will not be required to sell the securities before their anticipated recovery. The Company monitors all securities to ensure adequate credit support and as of December 31, 2018 and 2017, the Company believes there is no other-than-temporary impairment. Small Business Administration The Company’s holdings of Small Business Administration securities are issued and backed by the full faith and credit of the U.S. Government. Unrealized losses on these Small Business Administration securities have not been recognized into income. The Company does not consider these securities to be other-than-temporarily impaired at December 31, 2018 and 2017 because the decline in fair value is attributable to changes in interest rates and illiquidity, and not credit quality, and the Company does not have the intent to sell these securities and it is likely that it will not be required to sell the securities before their anticipated recovery.</t>
  </si>
  <si>
    <t>Receivables [Abstract]</t>
  </si>
  <si>
    <t>NOTE 4 – LOANS Loans at year end were as follows:
2018
2017
Originated loans:
Commercial real estate
Owner occupied
$
158,947
$
140,321
Non-owner occupied
256,124
199,080
Farmland
110,881
70,534
Other
94,527
89,025
Commercial
Commercial and industrial
227,031
193,347
Agricultural
37,623
32,587
Residential real estate
1-4 family residential
307,794
272,421
Home equity lines of credit
82,690
71,507
Consumer
Indirect
164,509
155,950
Direct
30,277
28,519
Other
11,894
8,876
Total originated loans
$
1,482,297
$
1,262,167
Acquired loans:
Commercial real estate
Owner occupied
$
44,872
$
53,031
Non-owner occupied
16,920
20,286
Farmland
40,983
47,754
Other
8,091
11,964
Commercial
Commercial and industrial
18,141
27,094
Agricultural
9,526
12,206
Residential real estate
1-4 family residential
78,786
96,759
Home equity lines of credit
23,617
28,755
Consumer
Direct
9,442
14,378
Other
162
128
Total acquired loans
250,540
312,355
Net deferred loan costs
3,003
2,859
Allowance for loan losses
(13,592
)
(12,315
)
Net loans
$
1,722,248
$
1,565,066
Purchased credit impaired loans As part of the NBOH acquisition in 2015 the Company acquired various loans that displayed evidence of deterioration of credit quality since origination and which was probable that all contractually required payments would not be collected. The carrying amounts and contractually required payments of these loans which are included in the loan balances above are summarized in the following tables:
2018
2017
Commercial real estate
Owner occupied
$
0
$
670
Non-owner occupied
292
387
Commercial
Commercial and industrial
899
1,072
Total outstanding balance
$
1,191
$
2,129
Carrying amount, net of allowance of $0 in 2018 and 2017
$
903
$
1,733
Accretable yield, or income expected to be collected, is shown in the table below:
2018
2017
Beginning balance
$
170
$
247
New loans purchased
0
0
Accretion of income
(77
)
(77
)
Ending balance
$
93
$
170
The key assumptions considered include probability of default and the amount of actual prepayments after the acquisition date. Prepayments affect the estimated life of the loans and could change the amount of interest income and principal expected to be collected. In reforecasting future estimated cash flows, credit loss expectations are adjusted as necessary. There were no adjustments to forecasted cash flows that impacted the allowance for loan losses for the years ended December 31, 2018 and 2017. The following tables present the activity in the allowance for loan losses by portfolio segment for years ended December 31, 2018, 2017 and 2016:
December 31, 2018
Commercial Real Estate
Commercial
Residential Real Estate
Consumer
Unallocated
Total
Allowance for loan losses
Beginning balance
$
4,260
$
2,011
$
2,521
$
2,848
$
675
$
12,315
Provision for loan losses
650
112
486
1,764
(12
)
3,000
Loans charged off
0
(220
)
(318
)
(2,318
)
0
(2,856
)
Recoveries
126
190
148
669
0
1,133
Total ending allowance balance
$
5,036
$
2,093
$
2,837
$
2,963
$
663
$
13,592
December 31, 2017
Commercial Real Estate
Commercial
Residential Real Estate
Consumer
Unallocated
Total
Allowance for loan losses
Beginning balance
$
3,577
$
1,874
$
2,205
$
2,766
$
430
$
10,852
Provision for loan losses
298
446
378
1,983
245
3,350
Loans charged off
(207
)
(375
)
(162
)
(2,542
)
0
(3,286
)
Recoveries
592
66
100
641
0
1,399
Total ending allowance balance
$
4,260
$
2,011
$
2,521
$
2,848
$
675
$
12,315
December 31, 2016
Commercial Real Estate
Commercial
Residential Real Estate
Consumer
Unallocated
Total
Allowance for loan losses
Beginning balance
$
3,127
$
1,373
$
1,845
$
2,160
$
473
$
8,978
Provision for loan losses
784
701
436
1,992
(43
)
3,870
Loans charged off
(349
)
(245
)
(188
)
(2,019
)
0
(2,801
)
Recoveries
15
45
112
633
0
805
Total ending allowance balance
$
3,577
$
1,874
$
2,205
$
2,766
$
430
$
10,852
The following tables present the balance in the allowance for loan losses and the recorded investment in loans by portfolio segment, based on impairment method as of December 31, 2018 and 2017. The recorded investment in loans includes the unpaid principal balance and unamortized loan origination fees and costs, but excludes accrued interest receivable which is not considered to be material:
December 31, 2018
Commercial Real Estate
Commercial
Residential Real Estate
Consumer
Unallocated
Total
Allowance for loan losses:
Ending allowance balance attributable to loans:
Individually evaluated for impairment
$
6
$
3
$
267
$
0
$
0
$
276
Collectively evaluated for impairment
4,981
2,075
2,534
2,960
663
13,213
Acquired loans collectively evaluated for impairment
49
15
36
3
0
103
Acquired with deteriorated credit quality
0
0
0
0
0
0
Total ending allowance balance
$
5,036
$
2,093
$
2,837
$
2,963
$
663
$
13,592
Loans:
Loans individually evaluated for impairment
$
790
$
223
$
4,627
$
83
$
0
$
5,723
Loans collectively evaluated for impairment
618,729
264,208
385,702
212,130
0
1,480,769
Acquired loans
110,143
26,916
101,804
9,582
0
248,445
Acquired with deteriorated credit quality
262
641
0
0
0
903
Total ending loans balance
$
729,924
$
291,988
$
492,133
$
221,795
$
0
$
1,735,840
December 31, 2017
Commercial Real Estate
Commercial
Residential Real Estate
Consumer
Unallocated
Total
Allowance for loan losses:
Ending allowance balance attributable to loans:
Individually evaluated for impairment
$
0
$
4
$
158
$
0
$
0
$
162
Collectively evaluated for impairment
4,214
1,993
2,322
2,844
675
12,048
Acquired loans collectively evaluated for impairment
46
14
41
4
0
105
Acquired with deteriorated credit quality
0
0
0
0
0
0
Total ending allowance balance
$
4,260
$
2,011
$
2,521
$
2,848
$
675
$
12,315
Loans:
Loans individually evaluated for impairment
$
658
$
260
$
4,559
$
59
$
0
$
5,536
Loans collectively evaluated for impairment
497,168
225,312
339,143
198,370
0
1,259,993
Acquired loans
131,926
38,503
125,182
14,507
0
310,118
Acquired with deteriorated credit quality
948
786
0
0
0
1,734
Total ending loans balance
$
630,700
$
264,861
$
468,884
$
212,936
$
0
$
1,577,381
The following tables present information related to impaired loans by class of loans as of and for years ended December 31, 2018 and 2017. The recorded investment in loans excludes accrued interest receivable due to immateriality.
December 31, 2018
Unpaid Balance
Recorded Investment
Allowance Loan Allocated
With no related allowance recorded:
Commercial real estate
Owner occupied
$
524
$
494
$
0
Non-owner occupied
40
38
0
Farmland
0
0
0
Commercial
Commercial and industrial
191
162
0
Agricultural
0
0
0
Residential real estate
1-4 family residential
3,451
2,759
0
Home equity lines of credit
379
326
0
Consumer
174
83
0
Subtotal
4,759
3,862
0
With an allowance recorded:
Commercial real estate
Owner occupied
0
0
0
Non-owner occupied
0
0
0
Farmland
258
258
6
Commercial
Commercial and industrial
61
61
3
Agricultural
0
0
0
Residential real estate
1-4 family residential
1,354
1,343
188
Home equity lines of credit
224
199
79
Consumer
0
0
0
Subtotal
1,897
1,861
276
Total
$
6,656
$
5,723
$
276
December 31, 2017
Unpaid Balance
Recorded Investment
Allowance Loan Allocated
With no related allowance recorded:
Commercial real estate
Owner occupied
$
659
$
658
$
0
Non-owner occupied
0
0
0
Farmland
0
0
0
Commercial
Commercial and industrial
214
192
0
Agricultural
0
0
0
Residential real estate
1-4 family residential
2,923
2,697
0
Home equity lines of credit
341
319
0
Consumer
145
59
0
Subtotal
4,282
3,925
0
With an allowance recorded:
Commercial real estate
Owner occupied
0
0
0
Non-owner occupied
0
0
0
Farmland
0
0
0
Commercial
Commercial and industrial
68
68
4
Agricultural
0
0
0
Residential real estate
1-4 family residential
1,409
1,387
84
Home equity lines of credit
159
156
74
Consumer
0
0
0
Subtotal
1,636
1,611
162
Total
$
5,918
$
5,536
$
162
The Following tables present the average recorded investment in impaired loans by class and interest income recognized by loan class for the years ended December 31, 2018, 2017 and 2016.
December 31, 2018
Average
Interest
With no related allowance recorded:
Commercial real estate
Owner occupied
$
490
$
30
Non-owner occupied
26
2
Farmland
0
0
Commercial
Commercial and industrial
335
6
Agricultural
0
0
Residential real estate
1-4 family residential
2,769
186
Home equity lines of credit
309
16
Consumer
72
11
Subtotal
4,001
251
With an allowance recorded:
Commercial real estate
Owner occupied
0
0
Non-owner occupied
0
0
Farmland
193
0
Commercial
Commercial and industrial
68
4
Agricultural
0
0
Residential real estate
1-4 family residential
1,778
47
Home equity lines of credit
166
7
Consumer
3
0
Subtotal
2,208
58
Total
$
6,209
$
309
December 31, 2017
Average
Interest
With no related allowance recorded:
Commercial real estate
Owner occupied
$
767
$
10
Non-owner occupied
68
2
Farmland
12
0
Commercial
Commercial and industrial
184
4
Agricultural
10
0
Residential real estate
1-4 family residential
2,343
138
Home equity lines of credit
299
15
Consumer
74
11
Subtotal
3,757
180
With an allowance recorded:
Commercial real estate
Owner occupied
134
6
Non-owner occupied
640
28
Farmland
63
0
Commercial
Commercial and industrial
71
4
Agricultural
50
0
Residential real estate
1-4 family residential
837
29
Home equity lines of credit
95
3
Consumer
2
0
Subtotal
1,892
70
Total
$
5,649
$
250
December 31, 2016
Average
Interest
With no related allowance recorded:
Commercial real estate
Owner occupied
$
1,601
$
70
Non-owner occupied
334
5
Farmland
0
0
Commercial
Commercial and industrial
641
15
Agricultural
Residential real estate
1-4 family residential
2,302
145
Home equity lines of credit
221
10
Consumer
97
13
Subtotal
5,196
258
With an allowance recorded:
Commercial real estate
Owner occupied
874
29
Non-owner occupied
1,283
67
Farmland
127
0
Commercial
Commercial and industrial
103
4
Agricultural
73
0
Residential real estate
1-4 family residential
828
36
Home equity lines of credit
85
4
Consumer
1
0
Subtotal
3,374
140
Total
$
8,570
$
398
Cash basis interest income recognized and interest income recognized was materially equal for 2018, 2017 and 2016. Nonaccrual loans and loans past due 90 days still on accrual include both smaller balance homogeneous loans that are collectively evaluated for impairment and individually classified impaired loans. The following table presents the recorded investment in nonaccrual and loans past due 90 days or more still on accrual by class of loans as of December 31, 2018 and 2017:
2018
2017
Nonaccrual
Loans 90 Still Accruing
Nonaccrual
Loans 90 Still Accruing
Originated loans:
Commercial real estate
Owner occupied
$
340
$
0
$
501
$
0
Non-owner occupied
0
0
0
0
Farmland
30
0
45
0
Commercial
Commercial and industrial
122
0
249
0
Agricultural
158
0
2
0
Residential real estate
1-4 family residential
2,318
185
2,653
393
Home equity lines of credit
644
31
602
8
Consumer
Indirect
346
369
457
361
Direct
54
200
63
153
Other
0
2
0
14
Total originated loans
$
4,012
$
787
$
4,572
$
929
Acquired loans:
Commercial real estate
Owner occupied
$
0
$
0
$
0
$
0
Non-owner occupied
82
0
216
0
Other
0
0
0
0
Farmland
257
0
0
0
Commercial
Commercial and industrial
824
0
943
19
Agricultural
291
0
9
0
Residential real estate
1-4 family residential
1,001
122
613
69
Home equity lines of credit
203
14
170
0
Consumer
Direct
95
43
140
15
Total acquired loans
$
2,753
$
179
$
2,091
$
103
Total loans
$
6,765
$
966
$
6,663
$
1,032
The following tables present the aging of the recorded investment in past due loans as of December 31, 2018 and 2017 by class of loans:
December 31, 2018
30-59 Days Past Due
60-89 Days Past Due
90 Days or More Past Due and Nonaccrual
Total Past Due
Loans Not Past Due
Total
Originated loans:
Commercial real estate
Owner occupied
$
82
$
0
$
340
$
422
$
158,161
$
158,583
Non-owner occupied
22
0
0
22
255,458
255,480
Farmland
184
0
30
214
110,547
110,761
Other
0
0
0
0
94,242
94,242
Commercial
Commercial and industrial
159
0
122
281
226,320
226,601
Agricultural
69
10
158
237
37,484
37,721
Residential real estate
1-4 family residential
1,964
424
2,503
4,891
302,131
307,022
Home equity lines of credit
64
14
675
753
81,957
82,710
Consumer
Indirect
1,714
755
715
3,184
166,622
169,806
Direct
714
340
254
1,308
29,183
30,491
Other
33
14
2
49
11,845
11,894
Total originated loans:
$
5,005
$
1,557
$
4,799
$
11,361
$
1,473,950
$
1,485,311
Acquired loans:
Commercial real estate
Owner occupied
$
321
$
0
$
0
$
321
$
44,618
$
44,939
Non-owner occupied
0
0
82
82
16,764
16,846
Farmland
0
102
257
359
40,623
40,982
Other
0
0
0
0
8,091
8,091
Commercial
Commercial and industrial
94
0
824
918
17,223
18,141
Agricultural
31
5
291
327
9,198
9,525
Residential real estate
1-4 family residential
750
229
1,123
2,102
76,682
78,784
Home equity lines of credit
208
0
217
425
23,192
23,617
Consumer
Direct
318
257
138
713
8,729
9,442
Other
0
0
0
0
162
162
Total acquired loans
$
1,722
$
593
$
2,932
$
5,247
$
245,282
$
250,529
Total loans
$
6,727
$
2,150
$
7,731
$
16,608
$
1,719,232
$
1,735,840
December 31, 2017
30-59 Days Past Due
60-89 Days Past Due
90 Days or More Past Due and Nonaccrual
Total Past Due
Loans Not Past Due
Total
Originated loans:
Commercial real estate
Owner occupied
$
4
$
340
$
501
$
845
$
139,081
$
139,926
Non-owner occupied
0
0
0
0
198,588
198,588
Farmland
0
0
45
45
70,398
70,443
Other
0
0
0
0
88,703
88,703
Commercial
Commercial and industrial
292
3
249
544
192,335
192,879
Agricultural
74
0
2
76
32,605
32,681
Residential real estate
1-4 family residential
2,044
403
3,046
5,493
266,338
271,831
Home equity lines of credit
155
18
610
783
70,754
71,537
Consumer
Indirect
2,429
829
818
4,076
156,772
160,848
Direct
632
250
216
1,098
27,608
28,706
Other
115
11
14
140
8,736
8,876
Total originated loans:
$
5,745
$
1,854
$
5,501
$
13,100
$
1,251,918
$
1,265,018
Acquired loans:
Commercial real estate
Owner occupied
0
0
0
0
53,051
53,051
Non-owner occupied
0
0
216
216
20,042
20,258
Farmland
454
0
0
454
47,301
47,755
Other
0
0
0
0
11,976
11,976
Commercial
Commercial and industrial
327
96
962
1,385
25,709
27,094
Agricultural
87
0
9
96
12,111
12,207
Residential real estate
1-4 family residential
858
77
682
1,617
95,144
96,761
Home equity lines of credit
161
0
170
331
28,424
28,755
Consumer
Direct
380
151
155
686
13,692
14,378
Other
0
1
0
1
127
128
Total acquired loans
$
2,267
$
325
$
2,194
$
4,786
$
307,577
$
312,363
Total loans
$
8,012
$
2,179
$
7,695
$
17,886
$
1,559,495
$
1,577,381
Troubled Debt Restructurings: Total troubled debt restructurings were $5.5 million and $5.0 million at December 31, 2018 and 2017 respectively. The Company has allocated $72 thousand and $68 thousand of specific reserves to customers whose loan terms have been modified in troubled debt restructurings as of December 31, 2018 and 2017, respectively. There were no commitments to lend additional amounts to borrowers with loans that were classified as troubled debt restructurings at December 31, 2018 and 2017. During the years ending December 31, 2018, 2017 and 2016,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a permanent increase of the recorded investment in the loan due to a protective advance to pay delinquent real estate taxes or advance new monies; an extension of an interest only period; a deferral of principal payments; a capitalization of interest or a legal concession. Troubled debt restructuring modifications involved a reduction of the notes stated interest rate in the range of 0.49% to 3.49%. There were also extensions of the maturity dates on these and other troubled debt restructurings in the range of five months to 132 months. The following tables present loans by class modified as troubled debt restructurings that occurred during the years ending December 31, 2018, 2017 and 2016:
Pre- Modification
Post- Modification
December 31, 2018
Number of
Outstanding Recorded
Outstanding Recorded
Troubled Debt Restructurings:
Loans
Investment
Investment
Originated loans:
Commercial real estate
Owner occupied
1
$
360
$
360
Commercial
Commercial and industrial
1
19
19
Residential real estate
1-4 family residential
7
348
348
Home equity lines of credit
6
91
91
Indirect
23
118
118
Consumer
2
19
19
Total originated loans
40
$
955
$
955
Acquired loans:
Commercial real estate
Non-owner occupied
1
42
42
Farmland
1
258
258
Commercial
Commercial and industrial
7
115
115
Residential real estate
1-4 family residential
7
321
337
Home equity lines of credit
1
32
32
Consumer
2
24
24
Total acquired loans
19
$
792
$
808
Total loans
59
$
1,747
$
1,763
The troubled debt restructurings described above did not increase the allowance for loan losses or result in any charge offs during the year ended December 31, 2018.
Pre- Modification
Post- Modification
December 31, 2017
Number of
Outstanding Recorded
Outstanding Recorded
Troubled Debt Restructurings:
Loans
Investment
Investment
Originated loans:
Residential real estate
1-4 family residential
15
$
910
$
917
Home equity lines of credit
10
234
234
Indirect
29
161
161
Total originated loans
54
$
1,305
$
1,312
Acquired loans:
Commercial
Commercial and industrial
1
13
13
Residential real estate
1-4 family residential
3
85
85
Home equity lines of credit
1
57
57
Consumer
2
55
55
Total acquired loans
7
$
210
$
210
Total loans
61
$
1,515
$
1,522
The troubled debt restructurings described above increased the allowance for loan losses by $75 thousand and resulted in charge offs of $75 thousand during the year ended December 31, 2017.
Pre- Modification
Post- Modification
December 31, 2016
Number of
Outstanding Recorded
Outstanding Recorded
Troubled Debt Restructurings:
Loans
Investment
Investment
Originated loans:
Residential real estate
1-4 family residential
15
$
436
$
437
Home equity lines of credit
1
40
40
Indirect
26
182
182
Consumer
2
12
12
Total originated loans
44
$
670
$
671
Acquired loans:
Residential real estate
1-4 family residential
4
153
153
Home equity lines of credit
1
18
18
Consumer
2
40
40
Total acquired loans
7
$
211
$
211
Total loans
51
$
881
$
882
The troubled debt restructurings described above increased the allowance for loan losses by $43 thousand and resulted in charge offs of $344 thousand during the year ended December 31, 2016. There were two residential real estate loans for $146 thousand for which there were payment defaults within twelve months following the modification of the troubled debt restructuring during the year ended December 31, 2018. Both loans were past due at December 31, 2018. There was no effect on the provision for loan losses as a result of this default during 2018. A loan is considered to be in payment default once it is 30 days contractually past due under the modified terms. There were no loans for which there were payment defaults within twelve months following the modification of the troubled debt restructuring during the year ended December 31, 2017. There were two commercial real estate loans for $1.2 million, one residential real estate loan for $1 thousand and one home equity line of credit for $10 thousand modified as troubled debt restructurings for which there were payment defaults within twelve months following the modification during the year ended December 31, 2016. None of the loans were past due at December 31, 2016. There was no effect of the provision for loan losses as a result of this default during 201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750 thousand management monitors the loans on an ongoing basis for any changes in the borrower’s ability to service their debt. Management also affirms the risk ratings for the loans and leases in their respective portfolios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December 31, 2018
Pass
Special Mention
Sub standard
Total
Originated loans:
Commercial real estate
Owner occupied
$
156,892
$
945
$
746
$
158,583
Non-owner occupied
251,240
4,139
101
255,480
Farmland
109,391
1,301
69
110,761
Other
92,669
1,325
248
94,242
Commercial
Commercial and industrial
219,938
4,207
2,456
226,601
Agricultural
37,158
81
482
37,721
Total originated loans
$
867,288
$
11,998
$
4,102
$
883,388
Acquired loans:
Commercial real estate
Owner occupied
$
43,763
$
430
$
746
$
44,939
Non-owner occupied
16,601
58
187
16,846
Farmland
36,565
668
3,749
40,982
Other
7,434
0
657
8,091
Commercial
Commercial and industrial
16,407
170
1,564
18,141
Agricultural
8,612
346
567
9,525
Total acquired loans
$
129,382
$
1,672
$
7,470
$
138,524
Total loans
$
996,670
$
13,670
$
11,572
$
1,021,912
December 31, 2017
Pass
Special Mention
Sub standard
Total
Originated loans:
Commercial real estate
Owner occupied
$
137,913
$
442
$
1,571
$
139,926
Non-owner occupied
198,043
419
126
198,588
Farmland
70,354
44
45
70,443
Other
88,421
36
246
88,703
Commercial
Commercial and industrial
184,444
5,326
3,109
192,879
Agricultural
32,291
192
198
32,681
Total originated loans
$
711,466
$
6,459
$
5,295
$
723,220
Acquired loans:
Commercial real estate
Owner occupied
$
51,133
$
466
$
1,452
$
53,051
Non-owner occupied
19,823
63
372
20,258
Farmland
43,694
3,304
757
47,755
Other
11,299
567
110
11,976
Commercial
Commercial and industrial
25,286
2
1,806
27,094
Agricultural
11,200
554
453
12,207
Total acquired loans
$
162,435
$
4,956
$
4,950
$
172,341
Total loans
$
873,901
$
11,415
$
10,245
$
895,561
The Company considers the performance of the loan portfolio and its impact on the allowance for loan losses. For residential, consumer and indirect loan classes, the Company also evaluates credit quality based on the aging status of the loan, which was previously presented, and by payment activity. The following table presents the recorded investment in residential, consumer and indirect auto loans based on payment activity. Nonperforming loans are loans past due 90 days and still accruing interest and nonaccrual loans.
Residential Real Estate
Consumer
December 31, 2018
1-4 Family Residential
Home
Indirect
Direct
Other
Originated loans:
Performing
$
304,519
$
82,035
$
169,091
$
30,237
$
11,892
Nonperforming
2,503
675
715
254
2
Total originated loans
$
307,022
$
82,710
$
169,806
$
30,491
$
11,894
Acquired loans:
Performing
77,661
23,400
0
9,304
162
Nonperforming
1,123
217
0
138
0
Total acquired loans
$
78,784
$
23,617
$
0
$
9,442
$
162
Total loans
$
385,806
$
106,327
$
169,806
$
39,933
$
12,056
Residential Real Estate
Consumer
December 31, 2017
1-4 Family Residential
Home
Indirect
Direct
Other
Originated loans:
Performing
$
268,785
$
70,927
$
160,030
$
28,490
$
8,862
Nonperforming
3,046
610
818
216
14
Total originated loans
$
271,831
$
71,537
$
160,848
$
28,706
$
8,876
Acquired loans:
Performing
96,079
28,585
0
14,223
128
Nonperforming
682
170
0
155
0
Total acquired loans
$
96,761
$
28,755
$
0
$
14,378
$
128
Total loans
$
368,592
$
100,292
$
160,848
$
43,084
$
9,004</t>
  </si>
  <si>
    <t>Revenue from Contracts with Customers</t>
  </si>
  <si>
    <t>Revenue From Contract With Customer [Abstract]</t>
  </si>
  <si>
    <t>NOTE 5 – Revenue from Contracts with Customers All material revenue from contracts with customers in the scope of ASC 606 is recognized within noninterest income. The following table presents the Company’s noninterest income by revenue stream and reportable segment, net of eliminations, for the years ended December 31, 2018 and 2017. Items outside the scope of ASC 606 are noted as such. The Company elected the modified retrospective approach of adoption, therefore prior period balances are presented under legacy GAAP and may not be comparable to the current year presentation.
(In Thousands of Dollars)
Trust Segment
Bank Segment
Retirement Consulting Segment
Totals
December 31, 2018
Service charges on deposit accounts
$
0
$
4,254
$
0
$
4,254
Debit card and EFT fees
0
3,351
0
3,351
Trust fees
7,126
0
0
7,126
Insurance agency commissions
0
2,621
0
2,621
Retirement plan consulting fees
0
0
1,684
1,684
Investment commissions
0
1,103
0
1,103
Other
0
5,360
0
5,360
Total noninterest income
$
7,126
$
16,689
$
1,684
$
25,499
(In Thousands of Dollars)
Trust Segment
Bank Segment
Retirement Consulting Segment
Totals
December 31, 2017
Service charges on deposit accounts
$
0
$
4,077
$
0
$
4,077
Debit card and EFT fees
0
3,089
0
3,089
Trust fees
6,431
0
0
6,431
Insurance agency commissions
0
2,407
0
2,407
Retirement plan consulting fees
0
0
1,857
1,857
Investment commissions
0
919
0
919
Other
0
5,271
0
5,271
Total noninterest income
$
6,431
$
15,763
$
1,857
$
24,051
A description of the Company’s revenue streams under ASC 606 follows: Service charges on deposit accounts – The Company earns fees from its deposit customers for transaction-based, account maintenance, and overdraft services. Management reviewed the deposit account agreements, and determined that the agreements can be terminated at any time by either the Bank or the account holder. Transaction fees, such as balance transfers, wires and overdraft charges are settled the day the performance obligation is satisfied. The Bank’s monthly service charges and maintenance fees are for services provided to the customer on a monthly basis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Recognition of revenue under ASC 606 did not materially change the timing or magnitude of revenue recognition. Debit Card Interchange Fees – Customers and the Bank have an account agreement and maintain deposit balances with the Bank. Customers use a bank issued debit card to purchase goods and services, and the Bank earns interchange fees on those transactions, typically a percentage of the sale amount of the transaction. The Bank records the amount due when it receives the settlement from the payment network. Payments from the payment network are received and recorded into income on a daily basis. There are no contingent debit card interchange fees recorded by the Company that could be subject to a clawback in future periods. Recognition of revenue under ASC 606 did not materially change the timing or magnitude of revenue recognition. Trust fees – Services provided to Farmers Trust customers are a series of distinct services that have the same pattern of transfer each month. Fees for trust accounts are billed and drafted from trust accounts monthly. The Company records these fees on the income statement on a monthly basis. Fees are assessed based on the total investable assets of the customer’s trust account. A signed contract between the Company and the customer is maintained for all customer trust accounts with payment terms identified. It is probable that the fees will be collectible as funds being managed are accessible by the asset manager. Past history of trust fee income recorded by the Company indicates that it is highly unlikely that a significant reversal could occur. There are no contingent incentive fees recorded by the Company that could be subject to a clawback in future periods. Recognition of revenue under ASC 606 did not materially change the timing or magnitude of revenue recognition. Insurance Agency Commissions – Insurance agency commissions are received from insurance carriers for the agency’s share of commissions from customer premium payments. These commissions are recorded into income when checks are received from the insurance carriers, and there is no contingent portion associated with these commission checks. There may be a short time-lag in recording revenue when cash is received instead of recording the revenue when the policy is signed by the customer, but the time lag is insignificant and does not impact the revenue recognition process. Farmers Insurance also receives incentive checks from the insurance carriers for achieving specified levels of production with particular carriers. These amounts are recorded into income when a check is received, and there are no contingent amounts associated with these payments that may be clawed back by the carrier in the future. Similar to the monthly commissions explained in the preceding paragraph, there may be a short time-lag in recording incentive revenue on a cash basis as opposed to estimating the amount of incentive revenue expected to be earned, this does not materially impact the recognition of insurance revenue. If there were any amounts that would need to be refunded for one specific Farmers Insurance customer, management believes the reversal would not be significant. Other potential situations surrounding the recognition of Farmers Insurance revenue include the estimating potential refunds due to the likely cancellation of a percentage of customers cancelling their policies and recording revenue at the time of policy renewals. Management concluded that since Farmers Insurance agency commissions represent only 2.2% of the Company’s total revenue, adjusting the current practice of recording insurance revenue for these situations would not have a material impact on the reporting of total revenue. Recognition of revenue under ASC 606 did not materially change the timing or magnitude of revenue recognition. Retirement Plan Consulting Fees – The fees earned from retirement plan consulting are generated by NAI. Revenue is recognized based on the level of work performed for the client. Any payments that are received for work to be performed in the future are recorded in a deferred revenue account, and recorded into income when the fees are earned. Retirement plan consulting fees represent only 1.4% of the Company’s total revenue, and therefore management has concluded that any adjustment of revenue for one particular customer for a refund or any other reason would be insignificant and would not materially impact the Company’s total revenue. Recognition of revenue under ASC 606 did not materially change the timing or magnitude of revenue recognition. Investment Commissions – Investment commissions are earned through the sales of non-deposit investment products to customers of the Company. The sales are conducted through a third-party broker-dealer. When the commissions are received and recorded into income on the Bank’s income statement, there is no contingent portion that may need to be refunded back to Cetera. Investment commissions represent only 1.0% of the Company’s total revenue, and therefore management has concluded that any adjustment of revenue for a particular customer for a refund or any other reason would be insignificant and would not materially impact the Company’s total revenue. Recognition of revenue under ASC 606 did not materially change the timing or magnitude of revenue recognition. Other – Income items included in “Other” are Bank owned life insurance income, security gains, net gains on the sale of loans and other operating income. Any amounts within the scope of ASC 606 are deemed immaterial.</t>
  </si>
  <si>
    <t>Loan Servicing</t>
  </si>
  <si>
    <t>Transfers And Servicing [Abstract]</t>
  </si>
  <si>
    <t>NOTE 6 – LOAN SERVICING The Company began servicing loans upon the acquisition of First National Bank’s servicing portfolio in June 2015. Mortgage loans serviced for others are not reported as assets. The principal balances of these loans at year-end are as follows:
2018
2017
Mortgage loan portfolio serviced for:
FHLMC
$
226,389
$
179,253
Custodial escrow balances maintained in connection with serviced loans were $1.7 million at December 31, 2018 and $1.4 million at December 31, 2017. Mortgage servicing rights is recorded on the balance sheets as other assets. Activity for mortgage servicing rights for years ended December 31, 2018, 2017 and 2016 are as follows:
2018
2017
2016
Servicing rights:
Beginning balance
$
1,242
$
854
$
453
Additions
627
701
611
Amortization to expense
(401
)
(313
)
(210
)
Ending balance
$
1,468
$
1,242
$
854
There was no valuation allowance required for mortgage servicing rights at December 31, 2018, 2017 and 2016.</t>
  </si>
  <si>
    <t>Fair Value</t>
  </si>
  <si>
    <t>Fair Value Disclosures [Abstract]</t>
  </si>
  <si>
    <t xml:space="preserve">NOTE 7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Company uses a third party service to estimate fair value on available for sale securities on a monthly basis. ASU 2016-01, which was adopted by the Company as of January 1, 2018, requires the use of exit price notion when measuring the fair value of financial instruments for disclosure purposes. The Company’s service provider is considered a leading evaluation pricing service for U.S. domestic fixed income securities and complies fully with ASU 2016-01’s exit pricing requirements. They subscribe to multiple third-party pricing vendors, and supplement that information with matrix pricing methods. The fair values for investment securities, which consist of equity securities that are recorded at fair market value to comply with ASU 2016-01, are determined by quoted market prices in active markets, if available (Level 1). The equity securities change in fair market value is recorded in the income statements.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volatilities, prepayment speeds, credit risks and default rates. Inputs used are derived principally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fort. For the years ended December 31, 2018 and 2017 the fair value of Level 3 investment securities was immaterial. Derivative Instruments The fair values of derivative instruments are based on valuation models using observable market data as of the measurement date (Level 2). Impaired Loans At the time loans are considered impaired, collateral dependent impaired loans are valued at the lower of cost or fair value and non-collateral dependent loans are valued based on discounted cash flows.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Assets measured at fair value on a recurring basis are summarized below:
Fair Value Measurements at December 31, 2018 Using:
Carrying Value
Quoted Prices in Active Markets for Identical Assets (Level 1)
Significant Other Observable Inputs (Level 2)
Significant Unobservable Inputs (Level 3)
Financial Assets
Investment securities available-for sale
U.S. Treasury and U.S. government sponsored entities
$
6,009
$
0
$
6,009
$
0
State and political subdivisions
211,944
0
211,944
0
Corporate bonds
1,188
0
1,188
0
Mortgage-backed securities-residential
150,047
0
150,041
6
Collateralized mortgage obligations
21,072
0
21,072
0
Small Business Administration
11,930
0
11,930
0
Equity securities
Equity securities at fair value
495
495
0
0
Other equity investments measured at net asset value
6,635
n/a
n/a
n/a
Total investment securities
$
409,320
$
495
$
402,184
$
6
Loan yield maintenance provisions
$
767
$
0
$
767
$
0
Financial Liabilities
Interest rate swaps
$
767
$
0
$
767
$
0
Fair Value Measurements at December 31, 2017 Using:
Carrying Value
Quoted Prices in Active Markets for Identical Assets (Level 1)
Significant Other Observable Inputs (Level 2)
Significant Unobservable Inputs (Level 3)
Financial Assets
Investment securities available-for sale
U.S. Treasury and U.S. government sponsored entities
$
8,917
$
0
$
8,917
$
0
State and political subdivisions
191,003
0
191,003
0
Corporate bonds
1,234
0
1,234
0
Mortgage-backed securities-residential
160,450
0
160,442
8
Collateralized mortgage obligations
17,121
0
17,121
0
Small Business Administration
14,212
0
14,212
0
Equity securities
Equity securities at fair value
394
394
0
0
Other equity investments measured at net asset value
5,185
n/a
n/a
n/a
Total investment securities
$
398,516
$
394
$
392,929
$
8
Loan yield maintenance provisions
$
653
$
0
$
653
$
0
Financial Liabilities
Interest rate swaps
$
653
$
0
$
653
$
0
There were no significant transfers between Level 1 and Level 2 during 2018 or 2017. The table below presents a reconciliation of all assets measured at fair value on a recurring basis using significant unobservable inputs (Level 3) for the year ended December 31:
Investment Securities Available-for-sale (Level 3)
2018
2017
2016
Beginning Balance
$
8
$
12
$
15
Repayments, calls and maturities
(2
)
(4
)
(3
)
Acquired and/or purchased
0
0
0
Ending Balance
$
6
$
8
$
12
Assets Measured on a Non-Recurring Basis Assets measured at fair value on a non-recurring basis are summarized below:
Fair Value Measurements
at December 31, 2018 Using:
Carrying Value
Quoted Prices in Active Markets for Identical Assets (Level 1)
Significant Other Observable Inputs (Level 2)
Significant Unobservable Inputs (Level 3)
Financial Assets
Impaired loans
Commercial real estate
Farmland
$
251
$
0
$
0
$
251
1–4 family residential
640
0
0
640
Consumer
7
0
0
7
Fair Value Measurements
at December 31, 2017 Using:
Carrying Value
Quoted Prices in Active Markets for Identical Assets (Level 1)
Significant Other Observable Inputs (Level 2)
Significant Unobservable Inputs (Level 3)
Financial Assets
Impaired loans
1–4 family residential
$
740
$
0
$
0
$
740
Consumer
2
0
0
2
Impaired loans that are measured for impairment using the fair value of the collateral for collateral dependent loans, had a principal balance of $1.1 million, with a valuation allowance of $227 thousand at December 31, 2018, resulting in an additional provision for loan losses of $180 thousand for the year ending December 31, 2018. At December 31, 2017, impaired loans had a principal balance of $851 thousand, with a valuation allowance of $109 thousand. Loans measured at fair value throughout the year resulted in an additional provision for loan losses of $272 thousand for the year ending December 31, 2017. At December 31, 2016, impaired loans had a principal balance of $727 thousand, with a valuation allowance of $173 thousand. Loans measured at fair value throughout the year resulted in an additional provision for loan losses of $139 thousand for the year ending December 31, 2016. Excluded from the fair value of impaired loans, at December 31, 2018 and 2017, discussed above are $694 thousand and $763 thousand of loans classified as troubled debt restructurings and measured using the present value of cash flows, which is not considered an exit price. Impaired commercial real estate loans, both owner occupied and non-owner occupied are valued by independent external appraisals. These external appraisals are prepared using the sales comparison approach and income approach valuation techniques. Management makes subsequent unobservable adjustments to the impaired loan appraisals. Impaired loans other than commercial real estate and other real estate owned are not considered material. At December 31, 2018, other real estate owned measured at fair value less costs to sell, had a zero net carrying amount. During the year ended December 31, 2018 the Company did not have any write-downs related to other real estate owned. The following table presents quantitative information about level 3 fair value measurements for financial instruments measured at fair value on a non-recurring basis at year ended 2018 and 2017:
December 31, 2018
Fair value
Valuation Technique(s)
Unobservable Input(s)
Range Weighted Average
Impaired loans
Commercial real estate
$
251
Sales comparison
Adjustment for differences between comparable sales
(22.70%) - 16.16% 9.39%
Residential
640
Sales comparison
Adjustment for differences between comparable sales
(49.90%) - 45.99% 6.52%
Consumer
7
Sales comparison
Adjustment for differences between comparable sales
(5.71%) - 5.71% (0.00%)
December 31, 2017
Fair value
Valuation Technique(s)
Unobservable Input(s)
Range Weighted Average
Impaired loans
Residential
740
Sales comparison
Adjustment for differences between comparable sales
(15.76%) - 27.92% 0.53%
Consumer
2
Sales comparison
Adjustment for differences between comparable sales
(21.98%) - 21.98% (0.00%) Fair Value of Financial Instruments The carrying amounts and estimated fair values of financial instruments measured on a recurring basis and not previously presented, at December 31, 2018 and December 31, 2017 are as follows:
Fair Value Measurements at December 31, 2018 Using:
Carrying Amount
Level 1
Level 2
Level 3
Total
Financial assets
Cash and cash equivalents
$
57,926
$
18,042
$
39,884
$
0
$
57,926
Restricted stock
11,737
n/a
n/a
n/a
n/a
Loans held for sale
1,237
0
1,274
0
1,274
Loans, net
1,722,248
0
0
1,673,626
1,673,626
Accrued interest receivable
7,114
0
2,359
4,755
7,114
Financial liabilities
Deposits
1,799,720
1,427,260
367,306
0
1,794,566
Short-term borrowings
244,759
0
244,759
0
244,759
Long-term borrowings
6,033
0
5,847
0
5,847
Accrued interest payable
990
63
927
0
990
Fair Value Measurements at December 31, 2017 Using:
Carrying Amount
Level 1
Level 2
Level 3
Total
Financial assets
Cash and cash equivalents
$
57,614
$
17,785
$
39,829
$
0
$
57,614
Restricted stock
10,491
n/a
n/a
n/a
n/a
Loans held for sale
272
0
283
0
283
Loans, net
1,565,066
0
0
1,569,381
1,569,381
Accrued interest receivable
6,669
0
2,255
4,414
6,669
Financial liabilities
Deposits
1,604,719
1,340,814
259,346
0
1,600,160
Short-term borrowings
289,565
0
289,565
0
289,565
Long-term borrowings
6,994
0
6,690
0
6,690
Accrued interest payable
633
46
587
0
633
The methods and assumptions used to estimate fair value, not previously described, are described as follows: Cash and Cash Equivalents: The carrying amounts of cash and short-term instruments approximate fair values and are classified as either Level 1 or Level 2. The Company has determined that cash on hand and non-interest bearing due from bank accounts are Level 1 whereas interest bearing federal funds sold and other are Level 2. Restricted Stock: It is not practical to determine the fair value of restricted stock due to restrictions placed on its transferability. Loans: Fair values of loans, excluding loans held for sale, are estimated as follows: Beginning January 1, 2018 the Company used a third party firm that uses cash flow analysis and current market interest rates along with adjustments for credit, liquidity and option risk to conform to the ASU 2016-01 exit price requirement. At December 31, 2017, management used the discounted cash flow analysis and interest rates being offered for loans with similar terms to borrowers of similar credit quality to estimate fair market value. Impaired loans are valued at the lower of cost or fair value as described previously. Loans held for sale: The fair value of loans held for sale is estimated based upon the average of binding contracts and quotes from third party investors resulting in a Level 2 classification. Accrued Interest Receivable/Payable: The carrying amounts of accrued interest receivable and payable approximate fair value resulting in a Level l, Level 2 or Level 3 classification. The classification is the result of the association with securities, loans and deposits. Deposits: The fair values disclosed for demand deposits – interest and non-interest checking, passbook savings and money market accounts—are, by definition, equal to the amount payable on demand at the reporting date resulting in a Level 1 classification. The carrying amounts of variable rate certificates of deposit approximate their fair values at the reporting date resulting Level 2 classification. Fair value for fixed rate certificates of deposit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Long-term Borrowings: The fair values of the Company’s long-term borrowings are estimated using discounted cash flow analyses based on the current borrowing rates for similar types of borrowing arrangements resulting in a Level 2 classification. Off-balance Sheet Instruments: The fair value of commitments is not considered material. </t>
  </si>
  <si>
    <t>Premises and Equipment</t>
  </si>
  <si>
    <t>Property Plant And Equipment [Abstract]</t>
  </si>
  <si>
    <t>NOTE 8 – PREMISES AND EQUIPMENT Year-end premises and equipment were as follows:
2018
2017
Land
$
4,775
$
4,775
Buildings
24,800
24,692
Furniture, fixtures and equipment
14,080
13,739
Leasehold Improvements
482
482
44,137
43,688
Less accumulated depreciation
(22,926
)
(21,402
)
NET BOOK VALUE
$
21,211
$
22,286
Depreciation expense was $1.5 million for year ended December 31, 2018, $1.6 million for year ended December 31, 2017 and $1.7 million for year ended December 31, 2016. The Company leases certain branch properties under operating leases. Rent expense was $490, $449, and $362 thousand for 2018, 2017 and 2016, respectively. In addition to rent expense, under the leases, common area maintenance and property taxes are paid and the amount can fluctuate according to the costs incurred. Rent commitments including reasonably certain renewal options that are generally present, were as follows:
2019
$
453
2020
394
2021
410
2022
303
2023
246
Thereafter
1,660
TOTAL
$
3,466</t>
  </si>
  <si>
    <t>Goodwill and Intangible Assets</t>
  </si>
  <si>
    <t>Goodwill And Intangible Assets Disclosure [Abstract]</t>
  </si>
  <si>
    <t>NOTE 9 – GOODWILL AND INTANGIBLE ASSETS Goodwill associated with the Company’s purchases of Monitor in August 2017, Bowers in June 2016 and other past acquisitions totaled $38.2 million at December 31, 2018 and Acquired Intangible Assets Acquired intangible assets were as follows:
2018
2017
Gross Carrying Amount
Accumulated Amortization
Gross Carrying Amount
Accumulated Amortization
Other intangible:
Customer relationship intangibles
$
7,210
$
(5,481
)
$
7,210
$
(4,919
)
Non-compete contracts
430
(380
)
430
(376
)
Trade Name
520
(229
)
520
(175
)
Core deposit intangible
6,254
(2,573
)
6,254
(1,776
)
Total
$
14,414
$
(8,663
)
$
14,414
$
(7,246
) Aggregate amortization expense was $1.4 million for Estimated amortization expense for each of the next five years and thereafter:
2019
$
1,306
2020
1,203
2021
1,142
2022
1,025
2023
514
Thereafter
561
TOTAL
$
5,751</t>
  </si>
  <si>
    <t>Interest Bearing Deposits</t>
  </si>
  <si>
    <t>Interest Bearing Deposits [Abstract]</t>
  </si>
  <si>
    <t>NOTE 10 - INTEREST BEARING DEPOSITS Time deposits of $250 thousand or more were $79.8 million and $51.9 million at year-end 2018 and 2017. Following is a summary of scheduled maturities of certificates of deposit and brokered time deposits during the years following December 31, 2018:
2019
$
172,193
2020
86,876
2021
63,455
2022
15,934
2023
26,862
Thereafter
7,140
TOTAL
$
372,460
Following is a summary of year-end interest bearing deposits:
2018
2017
Demand
$
581,808
$
440,347
Money market
198,067
253,181
Savings
225,435
234,940
Brokered time deposits
25,000
0
Certificates of deposit
347,460
263,905
TOTAL
$
1,377,770
$
1,192,373</t>
  </si>
  <si>
    <t>Short-term Borrowings</t>
  </si>
  <si>
    <t>Debt Disclosure [Abstract]</t>
  </si>
  <si>
    <t xml:space="preserve">NOTE 11 – SHORT-TERM BORROWINGS The Bank has short-term advances from the FHLB that had maturity dates of less than one year at the time of the advance. All balances are due within one year and can be renewed at the time of maturity. FHLB advances are secured by pledgings described in the following Long-Term Borrowings footnote. Balances at year end were as follows:
2018
2017
Weighted
Weighted
Average
Average
Amount
Rate
Amount
Rate
Repurchase advance with a rate of 1.42% to 2.45% at December 31, 2018 and 2017
$
140,000
2.45
%
$
125,000
1.47
%
Fixed rate advances with a rate of 1.43% to 2.62% at December 31, 2018 and 2017
100,000
2.54
%
90,000
1.45
%
Total advances
$
240,000
2.49
%
$
215,000
1.46
% Securities sold under repurchase agreements are secured by the Bank’s holdings of debt securities issued by U.S. government sponsored entities and agencies. These pledged securities which are 105% of the repurchase agreement balances, had a carrying amount of $4.6 million and $77.9 million at year ended 2018 and 2017. Repurchase agreements are financing arrangements that mature within 89 days and usually overnight. Under the agreements, customers agree to maintain funds on deposit with the Bank and in return acquire an interest in a pool of securities pledged as collateral against the funds. The securities are held in segregated safekeeping accounts at the Federal Reserve Bank, Farmers Trust and the FHLB. Information concerning securities sold under agreements to repurchase is summarized as follows:
2018
2017
2016
Average balance during the year
$
51,694
$
82,627
$
84,368
Average interest rate during the year
0.67
%
0.13
%
0.07
%
Maximum month-end balance during the year
$
87,163
$
94,208
$
98,687
Weighted average year-end interest rate
0.67
%
0.14
%
0.08
%
Balance at year-end
$
4,409
$
74,215
$
78,110
The following table provides a disaggregation of the obligation by class of collateral pledged for short-term financing obtained through the sales of repurchase agreements:
2018
2017
Overnight and continuous repurchase agreements
U.S. Treasury and U.S. government sponsored entities
$
332
$
4,811
State and political subdivisions
664
20,696
Mortgage-backed securities - residential
3,094
43,936
Collateralized mortgage obligations
319
4,772
Total borrowings
$
4,409
$
74,215
Management believes the risks associated with the agreements are minimal and in the case of collateral decline the Company has additional investment securities available to adequately pledge as guarantees for the repurchase agreements. The Bank has access to lines of credit amounting to $35 million at two major domestic banks that are below prime rate. The lines and terms are periodically reviewed by the banks and are generally subject to withdrawal at their discretion. There were no borrowings under these lines at December 31, 2018 and 2017. Farmers has two unsecured revolving lines of credit for $6.5 million. The lines can be renewed annually. The lines have interest rates of prime with floors of 3.5% and 4.5%. The outstanding balance on the two lines was $350 thousand at December 31, 2018 and 2017. The interest rate on the outstanding balance at December 31, 2018 and 2017 was 5.5% and 4.5%. </t>
  </si>
  <si>
    <t>Long-Term Borrowings</t>
  </si>
  <si>
    <t xml:space="preserve">NOTE 12 – LONG-TERM BORROWINGS At year end, long-term advances from the FHLB were as follows:
2018
2017
Weighted
Weighted
Average
Average
Amount
Rate
Amount
Rate
Fixed-rate constant payment advance, at 1.70% at December 31, 2018 and 2017
$
3,775
1.70
%
$
4,785
1.70
%
Total advances
$
3,775
1.70
%
$
4,785
1.70
% Long-term and short-term FHLB advances are secured by a blanket pledge of residential mortgage, commercial real estate, and multi-family loans totaling $552.6 million and $280.2 million at year end 2018 and 2017. Based on this collateral, the Bank is eligible to borrow an additional $308.8 million at year end 2018. Each advance is subject to a prepayment penalty if paid prior to its maturity date. Scheduled payments of long-term FHLB advances are as follows:
Maturing in:
2019
$
996
2020
860
2021
792
2022
729
2023
398
Thereafter
0
TOTAL
$
3,775
The Company added a special purpose entity to hold $2.1 million in Trust Preferred Debenture as part of the Tri-State acquisition in 2015. The debt has a floating rate that is determined quarterly based on the three-month LIBOR. At December 31, 2018, the interest rate was 4.49%. These securities can be redeemed at any quarter-end. Final maturity of the Trust Preferred Debenture is December 15, 2036. The balance of the outstanding Trust Preferred Debenture was $2.3 and $2.2 million at year end 2018 and 2017. </t>
  </si>
  <si>
    <t>Commitments and Contingent Liabilities</t>
  </si>
  <si>
    <t>Commitments And Contingencies Disclosure [Abstract]</t>
  </si>
  <si>
    <t>NOTE 13 – COMMITMENTS AND CONTINGENT LIABIL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 end were as follows:
2018
2017
Fixed Rate
Variable Rate
Fixed Rate
Variable Rate
Commitments and unused lines of credit
$
86,952
$
287,551
$
74,119
$
265,260
Commitments to make loans are generally made for periods of 30 days or less. Commitments and fixed rate unused lines of credit have interest rates ranging from 2.99% to 16.00% at December 31, 2018 and 2017. Standby letters of credit are considered financial guarantees. The standby letters of credit have a contractual value of $5.2 million at December 31, 2018 and $4.9 million at December 31, 2017. The carrying amount of these items on the balance sheet is not material. Additionally, the Company has committed up to a $8 million subscription in SBIC investment funds. At December 31, 2018, the Company had invested $6.0 million in these funds.</t>
  </si>
  <si>
    <t>Stock Based Compensation</t>
  </si>
  <si>
    <t>Disclosure Of Compensation Related Costs Sharebased Payments [Abstract]</t>
  </si>
  <si>
    <t>NOTE 14 – STOCK BASED COMPENSATION During 2017, the Company, with the approval of shareholders, created the 2017 Equity Incentive Plan (the “2017 Plan”). The 2017 Plan permits the award of up to 800 thousand shares to the Company’s directors and employees to attract and retain exceptional personnel, motivate performance and most importantly to help align the interests of Farmers’ executives with those of the Company’s shareholders. There were 25,729 service time based shares and 62,919 performance based shares granted under the 2017 Plan during the year ended December 31, 2018, as shown in the table below. The actual number of performance based stock awards issued will depend on certain performance conditions which are mainly average return on equity compared to a group of peer companies over a three year vesting period. During 2012, the Company, with the approval of shareholders, created the 2012 Equity Incentive Plan (the “2012 Plan”). The 2012 Plan permitted the award of up to 500 thousand shares to the Company’s directors and employees to promote the Company’s long-term financial success by motivating performance through long-term incentive compensation and to better align the interests of its employees with those of its shareholders. There were no additional shares granted under the Plan during 2018. Any new restricted stock awards will be issued under the 2017 Plan described above. The restricted stock awards were granted with a fair value price equal to the market price of the Company’s common stock at the date of grant. Expense recognized was $1.7 million for 2018, $2.4 million for 2017 and $892 thousand for 2016. As of December 31, 2018, there was $1.5 million of total unrecognized compensation expense related to the non-vested shares granted under the Plan. The remaining cost is expected to be recognized over 2.20 years. The following is the activity under the Plans during 2018:
Maximum Awarded Service Units
Weighted Average Grant Date Fair Value
Maximum Awarded Performance Units
Weighted Average Grant Date Fair Value
Beginning balance - non-vested shares
323,331
$
9.20
266,515
$
9.43
Granted
25,729
14.83
62,919
14.31
Vested
(261,105
)
8.46
(63,873
)
7.76
Forfeited
0
0
(61,733
)
7.76
Ending balance - non-vested shares
87,955
$
13.04
203,828
$
11.96
The 324,978 shares that vested in 2018 had a weighted average fair value of $15.21 per share.</t>
  </si>
  <si>
    <t>Regulatory Matters</t>
  </si>
  <si>
    <t>Regulatory Capital Requirements [Abstract]</t>
  </si>
  <si>
    <t xml:space="preserve">NOTE 15 – REGULATORY MATTERS Banks and financial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The new minimum capital requirements associated with the Basel Committee on capital and liquidity regulation (Basel III) was phased in beginning on January 1, 2015 and continued through January 1, 2019. Capital amounts and classifications are also subject to qualitative judgments by regulators. Failure to meet capital requirements can initiate regulatory action by regulators that, if undertaken, could have a direct material effect on the financial statements. Management believes as of December 31, 2018, the Company and the Bank meet all capital adequacy requirements to which they are subject. The FDIC and other federal banking regulators revised the risk-based capital requirements applicable to financial holding companies and insured depository institutions, including the Company and the Bank, to make them consistent with agreements that were reached by the Basel Committee on Banking Supervision (“Basel III”). The common equity tier 1 capital, tier 1 capital and total capital ratios are calculated by dividing the respective capital amounts by risk-weighted assets. The leverage ratio is calculated by dividing tier 1 capital by adjusted average total assets. Basel III limits capital distributions and certain discretionary bonus payments if the banking organization does not hold a “capital conservation buffer” consisting of 2.5% of common equity tier 1 capital, tier 1 capital and total capital to risk-weighted assets in addition to the amount necessary to meet minimum risk-based capital requirements. The capital conservation buffer began the phase in January 1, 2016 and increased each year and was fully implemented at 2.5% on January 1, 2019. The capital conservation buffer was 1.875% during 2018 and was 1.25% during 2017. The buffer required an additional capital amount of $34.4 million at year end 2018 and an additional $21.0 million at year end 2017. Excluding the additional capital conservation buffer, Basel III requires the Company and the Bank to maintain (i) a minimum ratio of common equity tier 1 capital to risk-weighted assets of at least 4.5%, (ii) a minimum ratio of tier 1 capital to risk-weighted assets of at least 6.0%, (iii) a minimum ratio of total capital to risk-weighted assets of at least 8.0% and (iv) a minimum leverage ratio of at least 4.0%.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year-end 2018 and 2017, the most recent regulatory notifications categorized the Bank as well capitalized under the regulatory framework for prompt corrective action. There are no conditions or events since that notification that management believes have changed the institution’s category. Dividend Restrictions: The Company’s principal source of funds for dividend payments is dividends received from the Bank, Farmers Trust and NAI. The Bank and Farmers Trust are subject to the dividend restrictions set forth by the Comptroller of the Currency and Ohio Department of Commerce – Division of Financial Institutions, respectively. The respective regulatory agency must approve declaration of any dividends in excess of the sum of profits for the current year and retained net profits for the preceding two years. During 2019, the Bank could, without prior approval, declare dividends of approximately $39.0 million plus any 2019 net profits retained to the date of the dividend declaration. In order to practice trust powers, Farmers Trust must maintain a minimum capital of $3 million. Farmers Trust would also be able to, without prior approval, declare dividends of $603 thousand plus any 2019 net profits retained to the date of the dividend declaration. Actual and required capital amounts (not including the capital conservation buffer) and ratios are presented below at year-end:
Actual
Requirement For Capital Adequacy Purposes:
To be Well Capitalized Under Prompt Corrective Action Provisions:
Amount
Ratio
Amount
Ratio
Amount
Ratio
2018
Common equity tier 1 capital ratio
Consolidated
$
222,892
12.16
%
$
82,478
4.5
%
N/A
N/A
Bank
210,409
11.51
%
82,242
4.5
%
118,795
6.5
%
Total risk based capital ratio
Consolidated
238,742
13.03
%
146,628
8.0
%
N/A
N/A
Bank
224,001
12.26
%
146,209
8.0
%
182,761
10.0
%
Tier I risk based capital ratio
Consolidated
225,150
12.28
%
109,971
6.0
%
N/A
N/A
Bank
210,409
11.51
%
109,656
6.0
%
146,209
8.0
%
Tier I leverage ratio
Consolidated
225,150
9.91
%
90,900
4.0
%
N/A
N/A
Bank
210,409
9.32
%
90,324
4.0
%
112,905
5.0
%
2017
Common equity tier 1 capital ratio
Consolidated
$
199,201
11.86
%
$
75,573
4.5
%
N/A
N/A
Bank
192,080
11.45
%
75,462
4.5
%
109,001
6.5
%
Total risk based capital ratio
Consolidated
213,725
12.73
%
134,352
8.0
%
N/A
N/A
Bank
204,395
12.19
%
134,155
8.0
%
167,694
10.0
%
Tier I risk based capital ratio
Consolidated
201,410
11.99
%
100,764
6.0
%
N/A
N/A
Bank
192,080
11.45
%
100,616
6.0
%
134,155
8.0
%
Tier I leverage ratio
Consolidated
201,410
9.50
%
84,800
4.0
%
N/A
N/A
Bank
192,080
9.12
%
84,253
4.0
%
105,316
5.0
% </t>
  </si>
  <si>
    <t>Employee Benefit Plans</t>
  </si>
  <si>
    <t>Compensation And Retirement Disclosure [Abstract]</t>
  </si>
  <si>
    <t xml:space="preserve">NOTE 16 – EMPLOYEE BENEFIT PLANS The Company has a qualified 401(k) deferred compensation Retirement Savings Plan (the “Savings Plan”). All employees of the Company who have completed at least 90 days of service and meet certain other eligibility requirements are eligible to participate in the Savings Plan. Under the terms of the Savings Plan, employees may voluntarily defer a portion of their annual compensation pursuant to section 401(k) of the Internal Revenue Code. The Company matches a percentage of the participants’ voluntary contributions up to 6% of gross wages. In addition, at the discretion of the Board of Directors, the Company may make an additional profit sharing contribution to the Savings Plan. Total expense was $573 thousand, $556 thousand and $506 thousand for the years ended December 31, 2018, 2017 and 2016, respectively. During 2014, the Company adopted a profit sharing plan to provide associates not participating in a current incentive plan a vehicle for sharing in the success of the Company outside of existing wages and non-monetary benefits. The Board of Directors approved a profit sharing amount equal to 1% of annual compensation for associates in 2018, 2017 and 2016. The expense was $78 thousand, $105 thousand and $103 thousand for the years ended December 31, 2018, 2017 and 2016, respectively. The Company maintains a deferred compensation plan for certain retirees. Expense under this plan was $8 thousand for the years ended December 31, 2018 and 2017 During 2015, the Company established a nonqualified deferred compensation plan for a select group of management or highly compensated eligible individuals. Under the terms of the plan, eligible individuals may elect to defer receipt of their compensation to a later taxable year. The Company has recorded both an asset and liability of equal amount that represents the amount of contributions and the payable due to the participants in the plan. The recorded asset and liability was $753 thousand, $566 thousand and $345 thousand at December 31, 2018, 2017 and 2016, respectively. As part of the NBOH acquisition the Company has a director retirement and death benefit plan for the benefit of prior members of the Board of Directors of NBOH. The plan is designed to provide an annual retirement benefit to be paid to each director upon retirement from the Board and attaining age 70. There are no additional benefits or participants being added to the plan and the liability recorded at December 31, 2018 and 2017 was $941 thousand and $1 million, respectively. The Company assumed an employee stock ownership plan (“ESOP”) as part of the Tri-State acquisition that covered substantially all of their employees and officers. The Company terminated this plan during 2017. The trustee had discretionary authority to purchase shares of common stock of Tri-State on the open market. There were no contributions to the plan in 2018 or 2017. During the acquisition, the Tri-State ESOP shares were converted to the Company’s shares and distributed to participants. The trustee held no shares at December 31, 2018, and The Company had a postretirement health care benefit plan that covered individuals retired from the Company that met certain service and age requirements and certain other active employees that have met similar service requirements. The Company terminated the plan during 2017. A benefit was recognized under the plan of </t>
  </si>
  <si>
    <t>Income Taxes</t>
  </si>
  <si>
    <t>Income Tax Disclosure [Abstract]</t>
  </si>
  <si>
    <t xml:space="preserve">NOTE 17 – INCOME TAXES The provision for income taxes (credit) consists of the following:
2018
2017
2016
Current expense
$
6,123
$
9,451
$
8,642
Deferred expense (benefit)
(409
)
999
(1,157
)
TOTALS
$
5,714
$
10,450
$
7,485
Effective tax rates differ from federal statutory rate of 21% in 2018 and 35% in 2017 and 2016 that were applied to income before income taxes due to the following:
2018
2017
2016
Statutory tax
$
8,039
$
11,606
$
9,815
Effect of nontaxable interest
(1,439
)
(2,054
)
(1,684
)
Bank owned life insurance, net
(182
)
(291
)
(283
)
Tax credits
24
(371
)
(367
)
Effect of nontaxable insurance premiums
(188
)
(348
)
(143
)
Stock compensation
(486
)
0
0
Impact of enactment of federal tax reform
0
1,793
0
Nondeductible acquisition costs
0
70
40
Other
(54
)
45
107
ACTUAL TAX
$
5,714
$
10,450
$
7,485
Deferred tax assets (liabilities) are comprised of the following:
2018
2017
Deferred tax assets:
Allowance for credit losses
$
2,837
$
2,525
Net unrealized loss on securities available for sale
1,040
0
Deferred and accrued compensation
1,065
981
Deferred loan fees and costs
580
517
Nonaccrual loan interest income
432
416
Other-than-temporary impairment
25
25
Restricted stock
431
647
AMT credit carryforward
0
64
Other
94
73
Gross deferred tax assets
$
6,504
$
5,248
Deferred tax liabilities:
Depreciation and amortization
$
(467
)
$
(448
)
Net unrealized gain on securities available for sale
0
(159
)
Federal Home Loan Bank dividends
(658
)
(656
)
Purchase accounting adjustments
(552
)
(744
)
Mortgage servicing rights
(308
)
(261
)
Prepaid expenses
(204
)
(277
)
Other
(12
)
(8
)
Gross deferred tax liabilities
(2,201
)
(2,553
)
NET DEFERRED TAX ASSET
$
4,303
$
2,695
No valuation allowance for deferred tax assets was recorded at December 31, 2018 and 2017. At December 31, 2018 and December 31, 2017, the Company had no unrecognized tax benefits recorded. The Company does not expect the amount of unrecognized tax benefits to significantly change within the next twelve months. The Company is subject to U.S. federal income tax. The Company is no longer subject to examination by the federal taxing authority for years prior to 2015. The tax years 2015—2018 remain open to examination by the U.S. taxing authority. In December of 2017, H.R.1, commonly known as the Tax Cuts and Jobs Act (the “Act”), was signed into law. The Act included several provisions that affected the Company’s federal income tax expense, which reduced the federal income tax rate to 21% effective January 1, 2018. As a result of the rate reduction, the Company was required to re-measure, through income tax expense in the period of enactment, the deferred tax assets and liabilities using the enacted rate at which these items are expected to be recovered or settled. The re-measurement of the Company’s net deferred tax asset resulted in additional income tax expense of $1.8 million in 2017. </t>
  </si>
  <si>
    <t>Other Comprehensive Income (Loss)</t>
  </si>
  <si>
    <t>Comprehensive Income Net Of Tax [Abstract]</t>
  </si>
  <si>
    <t>NOTE 18 – OTHER COMPREHENSIVE INCOME (LOSS) The following table represents the detail of other comprehensive income (loss) for the years ended December 31, 2018, 2017 and 2016.
2018
Pre-tax
Tax
After-Tax
Unrealized holding losses on available-for-sale securities during the year
$
(5,343
)
$
1,110
$
(4,233
)
Reclassification adjustment for gains included in net income (1)
(283
)
59
(224
)
Net unrealized losses on available-for-sale securities
(5,626
)
1,169
(4,457
)
Change in funded status of post-retirement health plan
0
0
0
Net other comprehensive loss
$
(5,626
)
$
1,169
$
(4,457
)
2017
Pre-tax
Tax
After-Tax
Unrealized holding gains on available-for-sale securities during the year
$
5,107
$
(1,788
)
$
3,319
Reclassification adjustment for gains included in net income (1)
(4
)
2
(2
)
Net unrealized gains on available-for-sale securities
5,103
(1,786
)
3,317
Change in funded status of post-retirement health plan
(55
)
19
(36
)
Net other comprehensive income
$
5,048
$
(1,767
)
$
3,281
2016
Pre-tax
Tax
After-Tax
Unrealized holding losses on available-for-sale securities during the year
$
(4,270
)
$
1,494
$
(2,776
)
Reclassification adjustment for gains included in net income (1)
(73
)
26
(47
)
Net unrealized losses on available-for-sale securities
(4,343
)
1,520
(2,823
)
Change in funded status of post-retirement health plan
(156
)
55
(101
)
Net other comprehensive loss
$
(4,499
)
$
1,575
$
(2,924
)
(1)
Pre-tax reclassification adjustments relating to available-for-sale securities are reported in security gains and the tax impact is included in income tax expense on the consolidated statements of income .</t>
  </si>
  <si>
    <t>Related Party Transactions</t>
  </si>
  <si>
    <t>Related Party Transactions [Abstract]</t>
  </si>
  <si>
    <t xml:space="preserve">NOTE 19 – RELATED PARTY TRANSACTIONS Loans to principal officers, directors, and their affiliates during 2018 were as follows:
Beginning balance
$
20,521
New loans
951
Effect of changes in composition of related parties
0
Repayments
(5,164
)
Ending balance
$
16,308
Deposits from principal officers, directors, and their affiliates at year-end 2018 and 2017 were $11.6 million and $5.9 million. </t>
  </si>
  <si>
    <t>Earnings Per Share</t>
  </si>
  <si>
    <t>Earnings Per Share [Abstract]</t>
  </si>
  <si>
    <t>NOTE 20 – EARNINGS PER SHARE The factors used in the earnings per share computation follow:
2018
2017
2016
Basic EPS
Net income
$
32,569
$
22,711
$
20,557
Weighted average shares outstanding
27,674,705
27,567,909
27,180,230
Basic earnings per share
$
1.18
$
0.82
$
0.76
Diluted EPS
Net income
$
32,569
$
22,711
$
20,557
Weighted average shares for basic earnings per share
27,674,705
27,567,909
27,180,230
Average unvested restricted stock awards
299,480
51,167
29,108
Weighted average shares for diluted earnings per share
27,974,185
27,619,076
27,209,338
Diluted earnings per share
$
1.16
$
0.82
$
0.76
There were no restricted stock awards that were considered anti-dilutive at year end 2018, 2017 and 2016.</t>
  </si>
  <si>
    <t>Interest Rate Swaps</t>
  </si>
  <si>
    <t>Derivative Instruments And Hedging Activities Disclosure [Abstract]</t>
  </si>
  <si>
    <t xml:space="preserve">NOTE 21 – INTEREST RATE SWAPS The Company uses a program that utilizes interest-rate swaps as part of its asset/liability management strategy. The interest-rate swaps are used to help manage the Company’s interest rate risk position and not as derivatives for trading purposes. The notional amount of the interest-rate swaps does not represent amounts exchanged by the parties. The amount exchanged is determined by reference to the notional amount and the other terms of the individual interest-rate swap agreements. The objective of the interest-rate swaps is to protect the related fixed rate commercial real estate loans from changes in fair value due to changes in interest rates. The Company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Summary information about these interest-rate swaps as of year ended December 31, 2018, 2017 and 2016 is as follows:
2018
2017
2016
Notional amounts
$
35,996
$
38,481
$
34,360
Weighted average pay rate on interest-rate swaps
4.53
%
4.46
%
4.34
%
Weighted average receive rate on interest-rate swaps
4.78
%
3.81
%
3.04
%
Weighted average maturity (years)
4.4
3.2
4.8
Fair value of interest-rate swaps
$
(767
)
$
(653
)
$
(685
)
Fair value of loan yield maintenance provisions
$
767
$
653
$
685
The fair value of the yield maintenance provisions and interest-rate swaps is recorded in other assets and other liabilities, respectively, in the consolidated balance sheet. Changes in the fair value of the yield maintenance provisions and interest-rate swaps are reported in earnings, as other noninterest income in the consolidated income statements. There were no net gains or losses recognized in earnings related to yield maintenance provisions for years ended December 31, 2018, 2017 and 2016. </t>
  </si>
  <si>
    <t>Segment Information</t>
  </si>
  <si>
    <t>Segment Reporting [Abstract]</t>
  </si>
  <si>
    <t xml:space="preserve">NOTE 22 – SEGMENT INFORMATION The reportable segments are determined by the products and services offered, primarily distinguished between banking, trust and retirement consulting operations. They are also distinguished by the level of information provided to the chief operating decision makers in the Company, who use such information to review performance of various components of the business, which are then aggregated. Loans, investments and deposits provide the revenues in the banking operation, trust service fees provide the revenue in trust operations and consulting fees provide the revenues in the retirement consulting operations. All operations are domestic. Accounting policies for segments are the same as those described in Note 1. Segment performance is evaluated using operating income. Income taxes are calculated on operating income. Transactions among segments are made at fair value. Significant segment totals are reconciled to the financial statements as follows:
December 31, 2018
Trust Segment
Bank Segment
Retirement Consulting Segment
Eliminations and Others
Consolidated Totals
Assets
Goodwill and other intangibles
$
4,199
$
38,113
$
2,462
$
(822
)
$
43,952
Total assets
$
11,490
$
2,309,644
$
3,060
$
4,670
$
2,328,864
December 31, 2017
Trust Segment
Bank Segment
Retirement Consulting Segment
Eliminations and Others
Consolidated Totals
Goodwill and other intangibles
$
4,426
$
39,120
$
2,645
$
(822
)
$
45,369
Total assets
$
11,261
$
2,140,508
$
3,365
$
3,935
$
2,159,069
For year ended 2018
Trust Segment
Bank Segment
Retirement Consulting Segment
Eliminations and Others
Consolidated Totals
Net interest income
$
141
$
78,446
$
0
$
(86
)
$
78,501
Provision for loan losses
0
3,000
0
0
$
3,000
Service fees, security gains and other noninterest income
7,258
16,887
1,684
(330
)
$
25,499
Noninterest expense
4,863
52,635
1,388
889
$
59,775
Amortization and depreciation expense
249
2,494
199
0
$
2,942
Income before taxes
2,287
37,204
97
(1,305
)
38,283
Income tax
483
5,653
21
(443
)
$
5,714
Net Income
$
1,804
$
31,551
$
76
$
(862
)
$
32,569
For year ended 2017
Trust Segment
Bank Segment
Retirement Consulting Segment
Eliminations and Others
Consolidated Totals
Net interest income
$
109
$
73,618
$
0
$
(81
)
$
73,646
Provision for loan losses
0
3,350
0
0
$
3,350
Service fees, security gains and other noninterest income
6,548
15,986
1,857
(340
)
$
24,051
Noninterest expense
4,801
50,903
1,363
1,029
$
58,096
Amortization and depreciation expense
277
2,558
255
0
$
3,090
Income before taxes
1,579
32,793
239
(1,450
)
$
33,161
Income tax
455
10,890
(23
)
(872
)
$
10,450
Net Income
$
1,124
$
21,903
$
262
$
(578
)
$
22,711
For year ended 2016
Trust Segment
Bank Segment
Retirement Consulting Segment
Eliminations and Others
Consolidated Totals
Net interest income
$
95
$
68,113
$
0
$
(88
)
$
68,120
Provision for loan losses
0
3,870
0
0
3,870
Service fees, security gains and other noninterest income
6,341
15,191
1,990
(278
)
23,244
Noninterest expense
4,818
48,804
1,380
1,319
56,321
Amortization and depreciation expense
305
2,519
307
0
3,131
Income before taxes
1,313
28,111
303
(1,685
)
28,042
Income tax
462
7,586
107
(670
)
7,485
Net Income
$
851
$
20,525
$
196
$
(1,015
)
$
20,557
Bank segment includes Farmers Insurance and Investment. </t>
  </si>
  <si>
    <t>Quarterly Financial Data (Unaudited)</t>
  </si>
  <si>
    <t>Quarterly Financial Information Disclosure [Abstract]</t>
  </si>
  <si>
    <t>NOTE 23 – QUARTERLY FINANCIAL DATA (UNAUDITED)
Quarter Ended 2018
March 31
June 30
September
December 31
Total interest income
$
21,282
$
22,474
$
23,563
$
24,447
Total interest expense
2,336
2,912
3,644
4,373
Net interest income
18,946
19,562
19,919
20,074
Provision for loan losses
775
750
950
525
Noninterest income
6,010
6,306
6,478
6,705
Merger related costs
25
0
0
(180
)
Noninterest expense
15,071
15,458
16,180
16,163
Income before income taxes
9,085
9,660
9,267
10,271
Income taxes
1,359
1,587
1,183
1,585
Net income
$
7,726
$
8,073
$
8,084
$
8,686
Earnings per share - basic and diluted
$
0.28
$
0.29
$
0.29
$
0.31
Quarter Ended 2017
March 31
June 30
September
December 31
Total interest income
$
18,850
$
20,042
$
20,551
$
21,084
Total interest expense
1,319
1,669
1,876
2,017
Net interest income
17,531
18,373
18,675
19,067
Provision for loan losses
1,050
950
950
400
Noninterest income
5,887
6,055
6,058
6,051
Merger related costs
62
104
270
452
Noninterest expense
14,456
15,565
15,425
14,852
Income before income taxes
7,850
7,809
8,088
9,414
Income taxes
2,067
2,099
2,105
4,179
Net income
$
5,783
$
5,710
$
5,983
$
5,235
Earnings per share - basic and diluted
$
0.21
$
0.21
$
0.22
$
0.19</t>
  </si>
  <si>
    <t>Parent Company Only Condensed Financial Information</t>
  </si>
  <si>
    <t>Condensed Financial Information Of Parent Company Only Disclosure [Abstract]</t>
  </si>
  <si>
    <t>NOTE 24 – PARENT COMPANY ONLY CONDENSED FINANCIAL INFORMATION Below is condensed financial information of Farmers National Banc Corp. (parent company only). This information should be read in conjunction with the consolidated financial statements and related notes.
December 31,
2018
2017
BALANCE SHEETS
Assets:
Cash
$
4,131
$
3,614
Investment in subsidiaries
Bank
244,577
224,843
Farmers Trust
10,745
10,495
NAI
2,325
2,649
Captive
1,654
1,584
Equity securities
367
258
Other
1,393
1,442
TOTAL ASSETS
$
265,192
$
244,885
Liabilities:
Other liabilities
$
264
$
250
Note payable
350
350
Subordinate debt
2,258
2,209
Other accounts payable
0
2
TOTAL LIABILITIES
2,872
2,811
TOTAL STOCKHOLDERS' EQUITY
262,320
242,074
TOTAL LIABILITIES AND STOCKHOLDERS' EQUITY
$
265,192
$
244,885
STATEMENTS OF INCOME
Years ended December 31,
2018
2017
2016
Income:
Dividends from subsidiaries
Bank
$
7,864
$
8,373
$
5,836
Farmers Trust
1,500
825
820
NAI
400
400
800
Captive Insurance
850
0
0
Interest and dividends on securities
8
5
5
Security gains/(losses)
(20
)
0
(19
)
Other income
0
0
28
TOTAL INCOME
10,602
9,603
7,470
Interest on borrowings
(133
)
(103
)
(96
)
Other expenses
(2,087
)
(2,294
)
(1,997
)
Income before income tax benefit and undistributed subsidiary income
8,382
7,206
5,377
Income tax benefit
450
876
670
Equity in undistributed net income of subsidiaries (dividends in excess of net income)
Bank
23,687
13,529
14,688
Farmers Trust
304
299
31
NAI
(324
)
(138
)
(604
)
Captive
70
939
395
NET INCOME
$
32,569
$
22,711
$
20,557
STATEMENTS OF CASH FLOWS
Years ended December 31,
2018
2017
2016
Cash flows from operating activities:
Net income
$
32,569
$
22,711
$
20,557
Adjustments to reconcile net income to net cash
from operating activities:
Security (gains)/losses
0
0
19
Impairment of securities
0
0
0
Dividends in excess of net income (Equity in undistributed net income of subsidiary)
(23,737
)
(14,629
)
(14,510
)
Other
1
78
(368
)
NET CASH FROM OPERATING ACTIVITIES
8,833
8,160
5,698
Cash flows from investing activities:
Proceeds from maturities of available for sale securities
0
0
59
Net cash paid in business combinations
0
(1,154
)
0
NET CASH FROM INVESTING ACTIVITIES
0
(1,154
)
59
Cash flows from financing activities:
Proceeds from reissuance of treasury shares
0
0
0
Repurchase of common shares
0
0
(168
)
Cash dividends paid
(8,316
)
(6,012
)
(4,326
)
NET CASH FROM FINANCING ACTIVITIES
(8,316
)
(6,012
)
(4,494
)
NET CHANGE IN CASH AND CASH EQUIVALENTS
517
994
1,263
Beginning cash and cash equivalents
3,614
2,620
1,357
Ending cash and cash equivalents
$
4,131
$
3,614
$
2,620</t>
  </si>
  <si>
    <t>Summary of Significant Accounting Policies (Policies)</t>
  </si>
  <si>
    <t>Principles of Consolidation</t>
  </si>
  <si>
    <t>Principles of Consolidation: The consolidated financial statements include the accounts of Farmers National Banc Corp. and its wholly-owned subsidiaries, The Farmers National Bank of Canfield (“Bank” or “Farmers Bank”), Farmers Trust Company (“Farmers Trust”), National Associates, Inc. (“NAI”) and Farmers National Captive, Inc. (“Captive”). Captive was formed during 2016 and is a wholly-owned insurance subsidiary of the Company. The consolidated financial statements also include the accounts of the Bank’s subsidiaries; Farmers National Insurance, LLC (“Farmers Insurance”) and Farmers of Canfield Investment Co. (“Farmers Investments”). The Company acquired Monitor Bancorp, Inc. (“Monitor”), the holding company of Monitor Bank in 2017 and consolidated the activity within the Bank. The Bank acquired Bowers Insurance Agency, Inc. (“Bowers”) and consolidated the activity of Bowers with Farmers Insurance during 2016, see Note 2. Together all entities are referred to as “the Company.” All significant intercompany balances and transactions have been eliminated in consolidation.</t>
  </si>
  <si>
    <t>Nature of Operations</t>
  </si>
  <si>
    <t>Nature of Operations: The Company provides full banking services, including wealth management services and mortgage banking activity, through the Bank. As a national bank, the Bank is subject to regulation of the Office of the Comptroller of the Currency and the Federal Deposit Insurance Corporation. The primary area served by the Bank is the northeastern region of Ohio through thirty nine (39) locations and two-branch location in southwestern Pennsylvania. The Company provides trust services through its Farmers Trust subsidiary, retirement consulting services through its NAI subsidiary and insurance services through the Bank’s Insurance subsidiary. Farmers Trust has a state-chartered bank license to conduct trust business from the Ohio Department of Commerce – Division of Financial Institutions. The primary purpose of Farmers Investments is to invest in municipal securities. Captive provides property and casualty insurance coverage to the Company and its subsidiaries. Captive pools resources with thirteen similar insurance subsidiaries of financial institutions to spread a limited amount of risk among the pool members and to provide insurance where not currently available or economically feasible in today’s insurance market place.</t>
  </si>
  <si>
    <t>Estimates</t>
  </si>
  <si>
    <t>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Flows</t>
  </si>
  <si>
    <t>Cash Flows: Cash and cash equivalents include cash on hand, deposits with other financial institutions and federal funds sold. Generally, federal funds are purchased and sold for one-day periods. Net cash flows are reported for loan and deposit transactions, short-term borrowings and other assets and liabilities.</t>
  </si>
  <si>
    <t>Securities</t>
  </si>
  <si>
    <t>Securities: Debt securities are classified as available for sale when they might be sold before maturity. Securities available for sale are carried at fair value, with unrealized holding gains and losses reported in other comprehensive income, net of tax. Equity securities with readily determinable fair values are carried at fair value, with changes in fair value reported in net income. Prior to 2018, equity securities with readily determinable fair values were classified as available for sale, carried at fair value with unrealized holding gains and losses reported in other comprehensive income, net of tax. On January 1, 2018, the Company adopted the new accounting standard for Financial Instruments, which requires equity investments to be measured at fair value with changes in fair value recognized in net income. The adoption of this guidance resulted in a $169 thousand increase to beginning retained earnings and a $169 thousand decrease to accumulated other comprehensive income.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Purchases are recorded on the trade date. Management evaluates securities for other-than-temporary impairment (OTTI) on at least a quarterly basis, and more frequently when economic or market conditions warrant.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Loans Held for Sale</t>
  </si>
  <si>
    <t xml:space="preserve">Loans Held for Sale: Mortgage loans originated and intended for sale in the secondary market are carried at the lower of aggregate cost or fair value, as determined by outstanding commitments from investors. Net unrealized losses, if any, are charged to earnings. Mortgage loans held for sale are sold with or without servicing rights released. Gains and losses on sales of mortgage loans are based on the difference between the selling price and the carrying value of the related loan sold. </t>
  </si>
  <si>
    <t xml:space="preserve">Loans: Loans that management has the intent and ability to hold for the foreseeable future or until maturity or payoff are reported at the principal balance outstanding, net of deferred loan fees and costs, and an allowance for loan losses. Substantially all loans are secured by specific items of collateral including business assets, consumer assets, and commercial and residential real estate. Interest income is accrued on the unpaid principal balance. Loan origination fees, net of certain direct origination costs, are deferred and recognized in interest income using the level yield method without anticipating prepayments. Interest income on mortgage and commercial loans is discontinued at the time the loan is 90 days delinquent unless the loan is well 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For all classes of loans, when interest accruals are discontinued, interest accrued but not received for loans placed on non-accrual is reversed against interest income. Interest on such loans is thereafter recorded on a cash-basis or cost-recovery method, until qualifying for return to accrual. Loans are returned to accrual status when all the principal and interest amounts contractually due are brought current and future payments are reasonably assured. </t>
  </si>
  <si>
    <t>Purchased Credit Impaired Loans</t>
  </si>
  <si>
    <t>Purchased Credit Impaired Loans: The Company purchased loans that have shown evidence of credit deterioration since origination. These loans were recorded at the amount paid, such that there is no carryover of the seller’s allowance for loan losses. The Company estimates the amount and timing of expected cash flows for each loan, and the expected cash flows in excess of amount paid is recorded as interest income over the remaining life of the loan. The excess of the loan’s contractual principal and interest over expected cash flows is not recorded. Over the life of the loan,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t>
  </si>
  <si>
    <t>Derivatives</t>
  </si>
  <si>
    <t>Derivatives: Derivative financial instruments are recognized as assets or liabilities at fair value. The Company’s derivatives are interest-rate swap agreements, which are used as part of its asset and liability management strategy to help manage its interest rate risk position. The Company does not use derivatives for trading or balance sheet hedging purposes. The derivative transactions are considered instruments with no hedging designation, otherwise known as stand-alone derivatives. Changes in the fair value of the derivatives are reported currently in earnings, as other noninterest income.</t>
  </si>
  <si>
    <t>Concentration of Credit Risk</t>
  </si>
  <si>
    <t>Concentration of Credit Risk: There are no significant concentrations of loans to any one industry or customer. However, most of the Company’s business activity is with customers located within Northeastern Ohio. Therefore, the Company’s exposure to credit risk is significantly affected by changes in the economy of a nine county area. Loans secured by real estate represent 70.5% of the total portfolio and changes related to the real estate markets are monitored by management.</t>
  </si>
  <si>
    <t>Allowance for Loan Losses</t>
  </si>
  <si>
    <t xml:space="preserve">Allowance for Loan Losses: The allowance for loan losses is a valuation allowance for probable incurred loan losses, increased by the provision for loan losses and decreased by charge-offs less recoveries. The allowance is based on management’s judgment taking into consideration past loss experience, reviews of individual loans, current economic conditions and other factors considered relevant by management at the financial statement date. While management uses the best information available to establish the allowance, future adjustments to the allowance may be necessary, which may be material, if economic conditions differ substantially from the assumptions used in estimating the allowance. If additions to the original estimate of the allowance for loan losses are deemed necessary, they will be reported in earnings in the period in which they become reasonably estimable and probable. Allocations of the allowance may be made for specific loans, but the entire allowance is available for any loan that, in management’s judgment, should be charged-off. Acquired loans are individually evaluated and for those purchased loans without evidence of credit deterioration, management evaluates each reviewed loan using an internal grading system with a grade assigned to each loan at the date of acquisition. To the extent that any purchased loan is not specifically reviewed, such loan is assumed to have characteristics similar to the characteristics of the acquired portfolio of purchased loans. The grade for each purchased loan without evidence of credit deterioration is reviewed subsequent to the date of acquisition any time a loan is renewed or extended or at any time information becomes available to the Company that provides material insight regarding the loan’s performance, the status of the borrower or the quality or value of the underlying collateral. To the extent that current information indicates it is probable that the Company will collect all amounts according to the contractual terms thereof, such loan is not considered impaired and is not individually considered in the determination of the required allowance for loan losses. To the extent that current information indicates it is probable that the Company will not be able to collect all amounts according to the contractual terms thereof, such loan is considered impaired and is considered in the determination of the required level of allowance. In determining the day one fair values of purchased loans without evidence of credit deterioration at the date of acquisition, management includes (i) no carry-over of any previously recorded allowance for loan losses and (ii) an adjustment of the unpaid principal balance to reflect an appropriate market rate of interest, given the risk profile and grade assigned to each loan. This adjustment is accreted into earnings as a yield adjustment, using the effective yield method, over the remaining life of each loan. The allowance consists of specific and general components. The specific component relates to loans that are individually classified as impaired. A loan is considered impaired when, based on the current information and events, it is probable that the Company will be unable to collect the scheduled payments of principal or interest when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real estate loans over $750 thousand, individually or in the aggregate, by either the present value of expected future cash flows discounted at the loan’s effective interest rate, the loan’s obtainable market price or the fair value of the collateral if the loan is collateral dependent. Large groups of smaller balance homogeneous loans, such as consumer and residential real estate loans are collectively evaluated for impairment and accordingly, they are not separately identified for impairment disclosures. Non-real estate secured consumer loans in bankruptcy where debt has not been reaffirmed are considered troubled debt restructurings and are evaluated individually to ensure that accurate accounting treatment is in place. The Company considers the guidance on troubled debt restructuring for individual consumer and residential loans when evaluating for impairment disclosure. Troubled debt restructurings are measured at the present value of estimated future cash flow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for the most recent twelve quarters. The formula for calculating the allowance for loan losses requires that the historical loss percentage be applied to homogeneous and all risk rated loans. This actual loss experience is supplemented with other economic factors based on the risks present for each portfolio segment. These economic factors include consideration of the following: levels of and trends in delinquencies and impaired loan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Commercial credit is extended to commercial customers for use in normal business operations to finance working capital needs, equipment purchases or other projects. The majority of these borrowers are customers doing business within our geographic regions. These loans are generally underwritten individually and secured with the assets of the company and the personal guarantee of the business owners. Commercial loans are made based primarily on the historical and projected cash flow of the borrower and the underlying collateral provided by the borrower. Commercial Real Estate Loans. Commercial real estate loans are subject to underwriting standards and processes similar to commercial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 property type. Consumer Loans. Consumer loans are primarily comprised of loans made directly to consumers and indirectly through automobile dealerships. These loans have a specific matrix which consists of several factors including debt to income, type of collateral and loan to collateral value, credit history and relationship with the borrower. Consumer lending uses risk-based pricing in the underwriting process. Residential Real Estate Loans. Residential mortgage loans represent loans to consumers for the purchase or refinance of a residence. These loans are generally financed up to 15 years and in most cases, are extended to borrowers to finance their primary residence. Real estate market values at the time of origination directly affect the amount of credit extended and, in the event of default, subsequent changes in these values may impact the severity of losses. </t>
  </si>
  <si>
    <t>Servicing Rights</t>
  </si>
  <si>
    <t>Servicing Rights: When mortgage loans are sold and servicing rights are retained, the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assets compared to carrying amount. Any impairment is reported as a valuation allowance, to the extent that fair value is less than the capitalized amount for a grouping. There was no valuation allowance impairment against servicing assets as of December 31, 2018 or 2017. Servicing fee income is recorded when earned for servicing loans based on a contractual percentage of the outstanding principal or a fixed amount per loan. The amortization of mortgage servicing rights is netted against loan servicing fee income. Servicing fees, late fees and ancillary fees related to loan servicing are not considered significant for financial reporting.</t>
  </si>
  <si>
    <t>Foreclosed Assets</t>
  </si>
  <si>
    <t>Foreclosed Assets: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These assets are recorded in other assets on the balance sheets as other real estate owned (“OREO”). OREO totaled $0 at December 31, 2018 and $171 thousand at December 31, 2017. Operating costs after acquisition are expensed.</t>
  </si>
  <si>
    <t>Premises and Equipment: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method with useful lives ranging from 3 to 10 years.</t>
  </si>
  <si>
    <t>Restricted Stock</t>
  </si>
  <si>
    <t>Restricted Stock: The Bank is a member of the FHLB system. Members are required to own a certain amount of stock based on the level of borrowings and other factors, and may invest in additional amounts. The Bank is also a member of and owns stock in the Federal Reserve Bank. These stocks are carried at cost, classified as restricted securities included in other assets, and periodically evaluated for impairment based on ultimate recovery of par value. Restricted stock totaled $11.7 million at December 31, 2018 and $10.5 million at December 31, 2017. Both cash and stock dividends are reported as income.</t>
  </si>
  <si>
    <t>Bank Owned Life Insurance</t>
  </si>
  <si>
    <t>Bank Owned Life Insurance: The Company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t>
  </si>
  <si>
    <t>Long-term Assets</t>
  </si>
  <si>
    <t xml:space="preserve">Long-term Assets: Premises and equipment and other long-term assets are reviewed for impairment when events indicate their carrying amount may not be recoverable from future undiscounted cash flows. If impaired, the assets are recorded at fair value. </t>
  </si>
  <si>
    <t>Goodwill and Other Intangible Assets</t>
  </si>
  <si>
    <t>Goodwill and Other Intangible Assets: Goodwill resulting from a business combination is generally determined as the excess of the fair value of the consideration transferred over the fair value of the net assets acquired as of the acquisition date. Goodwill acquired in a purchase business combination and determined to have an indefinite useful life is not amortized, but tested for impairment at least annually. The Company has selected September 30 as the date to perform the annual goodwill impairment tests associated with the acquisition of the Farmers Trust, NAI, First National Bank of Orrville, 1st National Community Bank, Bowers and Monitor. Intangible assets with definite useful lives are amortized over their estimated useful lives. Goodwill is the only intangible asset with an indefinite life on the balance sheet. Core deposit intangible assets arising from bank acquisitions are amortized over their estimated useful lives of 7 to 8 years. Non-compete contracts are amortized on a straight line basis, over the term of the agreements. Customer relationship and trade name intangibles are amortized over a range of 13 to 15 years on an accelerated method.</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Stock-Based Compensation</t>
  </si>
  <si>
    <t>Stock-Based Compensation: Compensation cost is recognized for restricted stock awards issued to employees, based on the fair value of these awards at the date of grant.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 xml:space="preserve">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
  </si>
  <si>
    <t>Retirement Plans</t>
  </si>
  <si>
    <t>Retirement Plans: Employee 401(k) and profit sharing plan expense is the amount of matching and discretionary contributions. Deferred compensation and supplemental retirement plan expense allocates the benefits over years of service.</t>
  </si>
  <si>
    <t>Earnings Per Common Share</t>
  </si>
  <si>
    <t>Earnings per Common Share: Basic earnings per common share is net income divided by the weighted average number of common shares outstanding during the period. Diluted earnings per common share include the dilutive effect of additional potential common shares issuable under stock equity awards. Earnings and dividends per share are restated for all stock splits and stock dividends through the date of issuance of the financial statements.</t>
  </si>
  <si>
    <t>Comprehensive Income</t>
  </si>
  <si>
    <t>Comprehensive Income: Comprehensive income consists of net income and other comprehensive income (loss). Other comprehensive income (loss) consists of unrealized gains and losses on securities available for sale and changes in the funded status of the post-retirement health plan, which are recognized as separate components of equity, net of tax effect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matters currently that will have a material effect on the financial statements.</t>
  </si>
  <si>
    <t>Restrictions on Cash</t>
  </si>
  <si>
    <t>Restrictions on Cash: Cash on hand or on deposit with the Federal Reserve Bank (“FRB”) was required to meet regulatory reserve and clearing requirements. The Company had deposits with the FRB of $34.2 million at December 31, 2018 and $30.0 million at December 31, 2017.</t>
  </si>
  <si>
    <t>Equity</t>
  </si>
  <si>
    <t>Equity: Treasury stock is carried at cost.</t>
  </si>
  <si>
    <t>Dividend Restriction</t>
  </si>
  <si>
    <t>Dividend Restriction: Banking regulations require maintaining certain capital levels and may limit the dividends paid by the Bank and Farmers Trust to the holding company or by the holding company to shareholders.</t>
  </si>
  <si>
    <t>Fair Value of Financial Instruments</t>
  </si>
  <si>
    <t>Fair Value of Financial Instruments: Fair values of financial instruments are estimated using relevant market information and other assumptions as more fully disclosed in Note 7.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Operating Segments</t>
  </si>
  <si>
    <t>Operating Segments: Operations are managed and financial performance is primarily aggregated and reported in three lines of business, the Bank, Farmers Trust and Retirement Consulting segments. The Company discloses segment information in Note 22.</t>
  </si>
  <si>
    <t>Reclassification</t>
  </si>
  <si>
    <t>Reclassification: Some items in the prior year financial statements were reclassified to conform to the current presentation. Reclassifications had no effect on prior year net income or stockholders’ equity.</t>
  </si>
  <si>
    <t>Adoption of New Accounting Standards and Newly Issued, Not Yet Effective Accounting Standards</t>
  </si>
  <si>
    <t>Adoption of New Accounting Standards and Newly Issued, Not Yet Effective Accounting Standards: During February 2018, the FASB issued ASU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Cuts and Jobs Act. Consequently, the amendments eliminate the stranded tax effects and will improve the usefulness of information reported to financial statement users. However, because the amendments only relate to the reclassification of the income tax effects of the Tax Cuts and Jobs Act, the guidance that requires that the effect of a change in tax laws or rates be included in income from continuing operations is not affected. The standard takes effect for all entities for fiscal years and interim periods within those fiscal years, beginning after December 15, 2018. Early adoption of the amendments in this Update is permitted for public business entities for reporting periods for which financial statements have not yet been issued and for all other entities for reporting periods for which financial statements have not yet been made available for issuance. The Company early adopted this ASU and the result was a reclass of $106 thousand from accumulated other comprehensive income to retained earnings and is reflected in the Consolidated Financial Statements as of December 31, 2017 During April of 2017, the FASB issued ASU 2017-08, Receivables—Nonrefundable Fees and Other Costs (Subtopic 310-20): Premium Amortization on Purchased Callable Debt Securities In January 2017, the FASB issued ASU 2017-04, Intangibles - Goodwill and Other (Topic 350): Simplifying the Test for Goodwill Impairment. In February 2016, FASB issued ASU 2016-02 (Topic 842): Leases In January 2016, FASB issued ASU 2016-01: Financial Instruments – Overall (Subtopic 825-10): Recognition and Measurement of Financial Assets and Financial Liabilities In May 2014, FASB issued ASU 2014-09: Revenue from Contracts with Customers (Topic 606). In June 2016, the Financial Accounting Standards Board (“FASB”) issued ASU 2016-13: Financial Instruments-Credit Losses (Topic 326): Measurement of Credit Losses on Financial Instruments</t>
  </si>
  <si>
    <t>Business Combinations (Tables)</t>
  </si>
  <si>
    <t>Pro Forma Information</t>
  </si>
  <si>
    <t>The pro forma financial information is not necessarily indicative of the results of operations that would have occurred had the transactions been effective on the assumed date.
2017
2016
Net interest income
$
74,409
$
69,341
Net income
$
22,776
$
20,661
Basic and diluted earnings per share
$
0.83
$
0.77</t>
  </si>
  <si>
    <t>Monitor Bancorp, Inc.</t>
  </si>
  <si>
    <t>Summary of Consideration Paid and Amounts of Assets Acquired and Liabilities Assumed</t>
  </si>
  <si>
    <t>The following table summarizes the consideration paid for Monitor and the amounts of the assets acquired and liabilities assumed on the closing date of the acquisition.
Consideration
Cash
$
1,154
Stock
6,358
Fair value of total consideration transferred
$
7,512
Fair value of assets acquired
Cash and due from financial institutions
$
17,673
Securities available for sale
3,057
Loans, net
19,315
Premises and equipment
192
Core deposit intangible
673
Other assets
272
Total assets acquired
41,182
Fair value of liabilities assumed
Deposits
34,586
Accrued interest payable and other liabilities
121
Total liabilities
34,707
Net assets acquired
$
6,475
Goodwill created
1,037
Total net assets acquired
$
7,512</t>
  </si>
  <si>
    <t>Bowers Insurance Agency, Inc.</t>
  </si>
  <si>
    <t>The following table summarizes the consideration paid for Bowers and the amounts of the assets acquired and liabilities assumed on the closing date of the acquisition.
Consideration
Cash
$
1,137
Stock
1,138
Contingent consideration
880
Fair value of total consideration transferred
$
3,155
Fair value of assets acquired
Cash
$
64
Premises and equipment
290
Other assets
34
Total assets
388
Fair value of liabilities assumed
124
Net assets acquired
$
264
Assets and liabilities arising from acquisition
Identified intangible assets
1,630
Deferred tax liability
(588
)
Goodwill created
1,849
Total net assets acquired
$
3,155</t>
  </si>
  <si>
    <t>Securities Available for Sale (Tables)</t>
  </si>
  <si>
    <t>Summary of the Amortized Cost and Fair Value of Available-for-Sale Investment Securities Corresponding Amounts of Unrealized Gains and Losses</t>
  </si>
  <si>
    <t>The following table summarizes the amortized cost and fair value of the available-for-sale securities portfolio at December 31, 2018 and 2017 and the corresponding amounts of gross unrealized gains and losses recognized in accumulated other comprehensive income (loss) were as follows:
Gross
Gross
Amortized
Unrealized
Unrealized
2018
Cost
Gains
Losses
Fair Value
U.S. Treasury and U.S. government sponsored entities
$
6,111
$
0
$
(102
)
$
6,009
State and political subdivisions
211,762
2,075
(1,893
)
211,944
Corporate bonds
1,206
0
(18
)
1,188
Mortgage-backed securities - residential
154,130
84
(4,167
)
150,047
Collateralized mortgage obligations
21,775
72
(775
)
21,072
Small Business Administration
12,292
0
(362
)
11,930
Totals
$
407,276
$
2,231
$
(7,317
)
$
402,190
Gross
Gross
Amortized
Unrealized
Unrealized
2017
Cost
Gains
Losses
Fair Value
U.S. Treasury and U.S. government sponsored entities
$
8,986
$
0
$
(69
)
$
8,917
State and political subdivisions
188,032
3,614
(643
)
191,003
Corporate bonds
1,238
4
(8
)
1,234
Mortgage-backed securities - residential
161,635
419
(1,604
)
160,450
Collateralized mortgage obligations
17,898
0
(777
)
17,121
Small Business Administration
14,608
0
(396
)
14,212
Totals
$
392,397
$
4,037
$
(3,497
)
$
392,937</t>
  </si>
  <si>
    <t>Proceeds from Sales of Available-for-Sale Securities and the Associated Gains and Losses</t>
  </si>
  <si>
    <t>The proceeds from sales of available-for-sale securities and the associated gains and losses were as follows:
2018
2017
2016
Proceeds
$
16,162
$
54,497
$
11,493
Gross gains
408
727
389
Gross losses
(125
)
(723
)
(316
)</t>
  </si>
  <si>
    <t>Amortized Cost and Fair Value of the Debt Securities Maturity</t>
  </si>
  <si>
    <t>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Available for sale
December 31, 2018
Amortized
Maturity
Cost
Fair Value
Within one year
$
5,611
$
5,601
One to five years
41,647
41,682
Five to ten years
146,439
146,769
Beyond ten years
25,382
25,089
Mortgage-backed securities, collateralized mortgage obligations and Small Business Administration
188,197
183,049
Totals
$
407,276
$
402,190</t>
  </si>
  <si>
    <t>Investment Securities with Unrealized Losses</t>
  </si>
  <si>
    <t>The following table summarizes the investment securities with unrealized losses at December 31, 2018 and 2017 aggregated by major security type and length of time in a continuous unrealized loss position.
2018
Less than 12 Months
12 Months or More
Total
Fair
Unrealized
Fair
Unrealized
Fair
Unrealized
Description of Securities
Value
Loss
Value
Loss
Value
Loss
U.S. Treasury and U.S. government
sponsored entities
$
648
$
(2
)
$
5,065
$
(100
)
$
5,713
$
(102
)
State and political subdivisions
23,569
(201
)
64,174
(1,692
)
87,743
(1,893
)
Corporate bonds
516
(4
)
672
(14
)
1,188
(18
)
Mortgage-backed securities - residential
13,002
(114
)
126,200
(4,053
)
139,202
(4,167
)
Collateralized mortgage obligations
20
(1
)
14,003
(774
)
14,023
(775
)
Small Business Administration
11
0
11,919
(362
)
11,930
(362
)
Total temporarily impaired
$
37,766
$
(322
)
$
222,033
$
(6,995
)
$
259,799
$
(7,317
)
2017
Less than 12 Months
12 Months or More
Total
Fair
Unrealized
Fair
Unrealized
Fair
Unrealized
Description of Securities
Value
Loss
Value
Loss
Value
Loss
U.S. Treasury and U.S. government
sponsored entities
$
3,970
$
(34
)
$
1,912
$
(35
)
$
5,882
$
(69
)
State and political subdivisions
33,188
(220
)
25,721
(423
)
58,909
(643
)
Corporate bonds
397
(3
)
383
(5
)
780
(8
)
Mortgage-backed securities - residential
40,072
(400
)
53,760
(1,204
)
93,832
(1,604
)
Collateralized mortgage obligations
1,701
(22
)
15,420
(755
)
17,121
(777
)
Small Business Administration
0
0
14,182
(396
)
14,182
(396
)
Total temporarily impaired
$
79,328
$
(679
)
$
111,378
$
(2,818
)
$
190,706
$
(3,497
)</t>
  </si>
  <si>
    <t>Loans (Tables)</t>
  </si>
  <si>
    <t>Schedule of Loan Balances</t>
  </si>
  <si>
    <t>Loans at year end were as follows:
2018
2017
Originated loans:
Commercial real estate
Owner occupied
$
158,947
$
140,321
Non-owner occupied
256,124
199,080
Farmland
110,881
70,534
Other
94,527
89,025
Commercial
Commercial and industrial
227,031
193,347
Agricultural
37,623
32,587
Residential real estate
1-4 family residential
307,794
272,421
Home equity lines of credit
82,690
71,507
Consumer
Indirect
164,509
155,950
Direct
30,277
28,519
Other
11,894
8,876
Total originated loans
$
1,482,297
$
1,262,167
Acquired loans:
Commercial real estate
Owner occupied
$
44,872
$
53,031
Non-owner occupied
16,920
20,286
Farmland
40,983
47,754
Other
8,091
11,964
Commercial
Commercial and industrial
18,141
27,094
Agricultural
9,526
12,206
Residential real estate
1-4 family residential
78,786
96,759
Home equity lines of credit
23,617
28,755
Consumer
Direct
9,442
14,378
Other
162
128
Total acquired loans
250,540
312,355
Net deferred loan costs
3,003
2,859
Allowance for loan losses
(13,592
)
(12,315
)
Net loans
$
1,722,248
$
1,565,066</t>
  </si>
  <si>
    <t>As part of the NBOH acquisition in 2015 the Company acquired various loans that displayed evidence of deterioration of credit quality since origination and which was probable that all contractually required payments would not be collected. The carrying amounts and contractually required payments of these loans which are included in the loan balances above are summarized in the following tables:
2018
2017
Commercial real estate
Owner occupied
$
0
$
670
Non-owner occupied
292
387
Commercial
Commercial and industrial
899
1,072
Total outstanding balance
$
1,191
$
2,129
Carrying amount, net of allowance of $0 in 2018 and 2017
$
903
$
1,733</t>
  </si>
  <si>
    <t>Schedule of Accretable Yield or Income Expected to be Collected</t>
  </si>
  <si>
    <t>Accretable yield, or income expected to be collected, is shown in the table below:
2018
2017
Beginning balance
$
170
$
247
New loans purchased
0
0
Accretion of income
(77
)
(77
)
Ending balance
$
93
$
170</t>
  </si>
  <si>
    <t>Activity in the Allowance for Loan Losses by Portfolio Segment</t>
  </si>
  <si>
    <t>The following tables present the activity in the allowance for loan losses by portfolio segment for years ended December 31, 2018, 2017 and 2016:
December 31, 2018
Commercial Real Estate
Commercial
Residential Real Estate
Consumer
Unallocated
Total
Allowance for loan losses
Beginning balance
$
4,260
$
2,011
$
2,521
$
2,848
$
675
$
12,315
Provision for loan losses
650
112
486
1,764
(12
)
3,000
Loans charged off
0
(220
)
(318
)
(2,318
)
0
(2,856
)
Recoveries
126
190
148
669
0
1,133
Total ending allowance balance
$
5,036
$
2,093
$
2,837
$
2,963
$
663
$
13,592
December 31, 2017
Commercial Real Estate
Commercial
Residential Real Estate
Consumer
Unallocated
Total
Allowance for loan losses
Beginning balance
$
3,577
$
1,874
$
2,205
$
2,766
$
430
$
10,852
Provision for loan losses
298
446
378
1,983
245
3,350
Loans charged off
(207
)
(375
)
(162
)
(2,542
)
0
(3,286
)
Recoveries
592
66
100
641
0
1,399
Total ending allowance balance
$
4,260
$
2,011
$
2,521
$
2,848
$
675
$
12,315
December 31, 2016
Commercial Real Estate
Commercial
Residential Real Estate
Consumer
Unallocated
Total
Allowance for loan losses
Beginning balance
$
3,127
$
1,373
$
1,845
$
2,160
$
473
$
8,978
Provision for loan losses
784
701
436
1,992
(43
)
3,870
Loans charged off
(349
)
(245
)
(188
)
(2,019
)
0
(2,801
)
Recoveries
15
45
112
633
0
805
Total ending allowance balance
$
3,577
$
1,874
$
2,205
$
2,766
$
430
$
10,852</t>
  </si>
  <si>
    <t>Allowance for Loan Losses and Recorded Investment in Loans by Portfolio Segment, Based on Impairment Method</t>
  </si>
  <si>
    <t>The following tables present the balance in the allowance for loan losses and the recorded investment in loans by portfolio segment, based on impairment method as of December 31, 2018 and 2017. The recorded investment in loans includes the unpaid principal balance and unamortized loan origination fees and costs, but excludes accrued interest receivable which is not considered to be material:
December 31, 2018
Commercial Real Estate
Commercial
Residential Real Estate
Consumer
Unallocated
Total
Allowance for loan losses:
Ending allowance balance attributable to loans:
Individually evaluated for impairment
$
6
$
3
$
267
$
0
$
0
$
276
Collectively evaluated for impairment
4,981
2,075
2,534
2,960
663
13,213
Acquired loans collectively evaluated for impairment
49
15
36
3
0
103
Acquired with deteriorated credit quality
0
0
0
0
0
0
Total ending allowance balance
$
5,036
$
2,093
$
2,837
$
2,963
$
663
$
13,592
Loans:
Loans individually evaluated for impairment
$
790
$
223
$
4,627
$
83
$
0
$
5,723
Loans collectively evaluated for impairment
618,729
264,208
385,702
212,130
0
1,480,769
Acquired loans
110,143
26,916
101,804
9,582
0
248,445
Acquired with deteriorated credit quality
262
641
0
0
0
903
Total ending loans balance
$
729,924
$
291,988
$
492,133
$
221,795
$
0
$
1,735,840
December 31, 2017
Commercial Real Estate
Commercial
Residential Real Estate
Consumer
Unallocated
Total
Allowance for loan losses:
Ending allowance balance attributable to loans:
Individually evaluated for impairment
$
0
$
4
$
158
$
0
$
0
$
162
Collectively evaluated for impairment
4,214
1,993
2,322
2,844
675
12,048
Acquired loans collectively evaluated for impairment
46
14
41
4
0
105
Acquired with deteriorated credit quality
0
0
0
0
0
0
Total ending allowance balance
$
4,260
$
2,011
$
2,521
$
2,848
$
675
$
12,315
Loans:
Loans individually evaluated for impairment
$
658
$
260
$
4,559
$
59
$
0
$
5,536
Loans collectively evaluated for impairment
497,168
225,312
339,143
198,370
0
1,259,993
Acquired loans
131,926
38,503
125,182
14,507
0
310,118
Acquired with deteriorated credit quality
948
786
0
0
0
1,734
Total ending loans balance
$
630,700
$
264,861
$
468,884
$
212,936
$
0
$
1,577,381</t>
  </si>
  <si>
    <t>Loans Individually Evaluated for Impairment by Class of Loans</t>
  </si>
  <si>
    <t>The following tables present information related to impaired loans by class of loans as of and for years ended December 31, 2018 and 2017. The recorded investment in loans excludes accrued interest receivable due to immateriality.
December 31, 2018
Unpaid Balance
Recorded Investment
Allowance Loan Allocated
With no related allowance recorded:
Commercial real estate
Owner occupied
$
524
$
494
$
0
Non-owner occupied
40
38
0
Farmland
0
0
0
Commercial
Commercial and industrial
191
162
0
Agricultural
0
0
0
Residential real estate
1-4 family residential
3,451
2,759
0
Home equity lines of credit
379
326
0
Consumer
174
83
0
Subtotal
4,759
3,862
0
With an allowance recorded:
Commercial real estate
Owner occupied
0
0
0
Non-owner occupied
0
0
0
Farmland
258
258
6
Commercial
Commercial and industrial
61
61
3
Agricultural
0
0
0
Residential real estate
1-4 family residential
1,354
1,343
188
Home equity lines of credit
224
199
79
Consumer
0
0
0
Subtotal
1,897
1,861
276
Total
$
6,656
$
5,723
$
276
December 31, 2017
Unpaid Balance
Recorded Investment
Allowance Loan Allocated
With no related allowance recorded:
Commercial real estate
Owner occupied
$
659
$
658
$
0
Non-owner occupied
0
0
0
Farmland
0
0
0
Commercial
Commercial and industrial
214
192
0
Agricultural
0
0
0
Residential real estate
1-4 family residential
2,923
2,697
0
Home equity lines of credit
341
319
0
Consumer
145
59
0
Subtotal
4,282
3,925
0
With an allowance recorded:
Commercial real estate
Owner occupied
0
0
0
Non-owner occupied
0
0
0
Farmland
0
0
0
Commercial
Commercial and industrial
68
68
4
Agricultural
0
0
0
Residential real estate
1-4 family residential
1,409
1,387
84
Home equity lines of credit
159
156
74
Consumer
0
0
0
Subtotal
1,636
1,611
162
Total
$
5,918
$
5,536
$
162
The Following tables present the average recorded investment in impaired loans by class and interest income recognized by loan class for the years ended December 31, 2018, 2017 and 2016.
December 31, 2018
Average
Interest
With no related allowance recorded:
Commercial real estate
Owner occupied
$
490
$
30
Non-owner occupied
26
2
Farmland
0
0
Commercial
Commercial and industrial
335
6
Agricultural
0
0
Residential real estate
1-4 family residential
2,769
186
Home equity lines of credit
309
16
Consumer
72
11
Subtotal
4,001
251
With an allowance recorded:
Commercial real estate
Owner occupied
0
0
Non-owner occupied
0
0
Farmland
193
0
Commercial
Commercial and industrial
68
4
Agricultural
0
0
Residential real estate
1-4 family residential
1,778
47
Home equity lines of credit
166
7
Consumer
3
0
Subtotal
2,208
58
Total
$
6,209
$
309
December 31, 2017
Average
Interest
With no related allowance recorded:
Commercial real estate
Owner occupied
$
767
$
10
Non-owner occupied
68
2
Farmland
12
0
Commercial
Commercial and industrial
184
4
Agricultural
10
0
Residential real estate
1-4 family residential
2,343
138
Home equity lines of credit
299
15
Consumer
74
11
Subtotal
3,757
180
With an allowance recorded:
Commercial real estate
Owner occupied
134
6
Non-owner occupied
640
28
Farmland
63
0
Commercial
Commercial and industrial
71
4
Agricultural
50
0
Residential real estate
1-4 family residential
837
29
Home equity lines of credit
95
3
Consumer
2
0
Subtotal
1,892
70
Total
$
5,649
$
250
December 31, 2016
Average
Interest
With no related allowance recorded:
Commercial real estate
Owner occupied
$
1,601
$
70
Non-owner occupied
334
5
Farmland
0
0
Commercial
Commercial and industrial
641
15
Agricultural
Residential real estate
1-4 family residential
2,302
145
Home equity lines of credit
221
10
Consumer
97
13
Subtotal
5,196
258
With an allowance recorded:
Commercial real estate
Owner occupied
874
29
Non-owner occupied
1,283
67
Farmland
127
0
Commercial
Commercial and industrial
103
4
Agricultural
73
0
Residential real estate
1-4 family residential
828
36
Home equity lines of credit
85
4
Consumer
1
0
Subtotal
3,374
140
Total
$
8,570
$
398</t>
  </si>
  <si>
    <t>Schedule of Investment in Nonaccrual and Loans Past Due 90 Days or More Still on Accrual by Class of Loans</t>
  </si>
  <si>
    <t>Nonaccrual loans and loans past due 90 days still on accrual include both smaller balance homogeneous loans that are collectively evaluated for impairment and individually classified impaired loans. The following table presents the recorded investment in nonaccrual and loans past due 90 days or more still on accrual by class of loans as of December 31, 2018 and 2017:
2018
2017
Nonaccrual
Loans 90 Still Accruing
Nonaccrual
Loans 90 Still Accruing
Originated loans:
Commercial real estate
Owner occupied
$
340
$
0
$
501
$
0
Non-owner occupied
0
0
0
0
Farmland
30
0
45
0
Commercial
Commercial and industrial
122
0
249
0
Agricultural
158
0
2
0
Residential real estate
1-4 family residential
2,318
185
2,653
393
Home equity lines of credit
644
31
602
8
Consumer
Indirect
346
369
457
361
Direct
54
200
63
153
Other
0
2
0
14
Total originated loans
$
4,012
$
787
$
4,572
$
929
Acquired loans:
Commercial real estate
Owner occupied
$
0
$
0
$
0
$
0
Non-owner occupied
82
0
216
0
Other
0
0
0
0
Farmland
257
0
0
0
Commercial
Commercial and industrial
824
0
943
19
Agricultural
291
0
9
0
Residential real estate
1-4 family residential
1,001
122
613
69
Home equity lines of credit
203
14
170
0
Consumer
Direct
95
43
140
15
Total acquired loans
$
2,753
$
179
$
2,091
$
103
Total loans
$
6,765
$
966
$
6,663
$
1,032</t>
  </si>
  <si>
    <t>Schedule of Investment in Past Due Loans</t>
  </si>
  <si>
    <t>The following tables present the aging of the recorded investment in past due loans as of December 31, 2018 and 2017 by class of loans:
December 31, 2018
30-59 Days Past Due
60-89 Days Past Due
90 Days or More Past Due and Nonaccrual
Total Past Due
Loans Not Past Due
Total
Originated loans:
Commercial real estate
Owner occupied
$
82
$
0
$
340
$
422
$
158,161
$
158,583
Non-owner occupied
22
0
0
22
255,458
255,480
Farmland
184
0
30
214
110,547
110,761
Other
0
0
0
0
94,242
94,242
Commercial
Commercial and industrial
159
0
122
281
226,320
226,601
Agricultural
69
10
158
237
37,484
37,721
Residential real estate
1-4 family residential
1,964
424
2,503
4,891
302,131
307,022
Home equity lines of credit
64
14
675
753
81,957
82,710
Consumer
Indirect
1,714
755
715
3,184
166,622
169,806
Direct
714
340
254
1,308
29,183
30,491
Other
33
14
2
49
11,845
11,894
Total originated loans:
$
5,005
$
1,557
$
4,799
$
11,361
$
1,473,950
$
1,485,311
Acquired loans:
Commercial real estate
Owner occupied
$
321
$
0
$
0
$
321
$
44,618
$
44,939
Non-owner occupied
0
0
82
82
16,764
16,846
Farmland
0
102
257
359
40,623
40,982
Other
0
0
0
0
8,091
8,091
Commercial
Commercial and industrial
94
0
824
918
17,223
18,141
Agricultural
31
5
291
327
9,198
9,525
Residential real estate
1-4 family residential
750
229
1,123
2,102
76,682
78,784
Home equity lines of credit
208
0
217
425
23,192
23,617
Consumer
Direct
318
257
138
713
8,729
9,442
Other
0
0
0
0
162
162
Total acquired loans
$
1,722
$
593
$
2,932
$
5,247
$
245,282
$
250,529
Total loans
$
6,727
$
2,150
$
7,731
$
16,608
$
1,719,232
$
1,735,840
December 31, 2017
30-59 Days Past Due
60-89 Days Past Due
90 Days or More Past Due and Nonaccrual
Total Past Due
Loans Not Past Due
Total
Originated loans:
Commercial real estate
Owner occupied
$
4
$
340
$
501
$
845
$
139,081
$
139,926
Non-owner occupied
0
0
0
0
198,588
198,588
Farmland
0
0
45
45
70,398
70,443
Other
0
0
0
0
88,703
88,703
Commercial
Commercial and industrial
292
3
249
544
192,335
192,879
Agricultural
74
0
2
76
32,605
32,681
Residential real estate
1-4 family residential
2,044
403
3,046
5,493
266,338
271,831
Home equity lines of credit
155
18
610
783
70,754
71,537
Consumer
Indirect
2,429
829
818
4,076
156,772
160,848
Direct
632
250
216
1,098
27,608
28,706
Other
115
11
14
140
8,736
8,876
Total originated loans:
$
5,745
$
1,854
$
5,501
$
13,100
$
1,251,918
$
1,265,018
Acquired loans:
Commercial real estate
Owner occupied
0
0
0
0
53,051
53,051
Non-owner occupied
0
0
216
216
20,042
20,258
Farmland
454
0
0
454
47,301
47,755
Other
0
0
0
0
11,976
11,976
Commercial
Commercial and industrial
327
96
962
1,385
25,709
27,094
Agricultural
87
0
9
96
12,111
12,207
Residential real estate
1-4 family residential
858
77
682
1,617
95,144
96,761
Home equity lines of credit
161
0
170
331
28,424
28,755
Consumer
Direct
380
151
155
686
13,692
14,378
Other
0
1
0
1
127
128
Total acquired loans
$
2,267
$
325
$
2,194
$
4,786
$
307,577
$
312,363
Total loans
$
8,012
$
2,179
$
7,695
$
17,886
$
1,559,495
$
1,577,381</t>
  </si>
  <si>
    <t>Schedule of Loans By Class Modified as Troubled Debt Restructurings</t>
  </si>
  <si>
    <t>The following tables present loans by class modified as troubled debt restructurings that occurred during the years ending December 31, 2018, 2017 and 2016:
Pre- Modification
Post- Modification
December 31, 2018
Number of
Outstanding Recorded
Outstanding Recorded
Troubled Debt Restructurings:
Loans
Investment
Investment
Originated loans:
Commercial real estate
Owner occupied
1
$
360
$
360
Commercial
Commercial and industrial
1
19
19
Residential real estate
1-4 family residential
7
348
348
Home equity lines of credit
6
91
91
Indirect
23
118
118
Consumer
2
19
19
Total originated loans
40
$
955
$
955
Acquired loans:
Commercial real estate
Non-owner occupied
1
42
42
Farmland
1
258
258
Commercial
Commercial and industrial
7
115
115
Residential real estate
1-4 family residential
7
321
337
Home equity lines of credit
1
32
32
Consumer
2
24
24
Total acquired loans
19
$
792
$
808
Total loans
59
$
1,747
$
1,763
Pre- Modification
Post- Modification
December 31, 2017
Number of
Outstanding Recorded
Outstanding Recorded
Troubled Debt Restructurings:
Loans
Investment
Investment
Originated loans:
Residential real estate
1-4 family residential
15
$
910
$
917
Home equity lines of credit
10
234
234
Indirect
29
161
161
Total originated loans
54
$
1,305
$
1,312
Acquired loans:
Commercial
Commercial and industrial
1
13
13
Residential real estate
1-4 family residential
3
85
85
Home equity lines of credit
1
57
57
Consumer
2
55
55
Total acquired loans
7
$
210
$
210
Total loans
61
$
1,515
$
1,522
Pre- Modification
Post- Modification
December 31, 2016
Number of
Outstanding Recorded
Outstanding Recorded
Troubled Debt Restructurings:
Loans
Investment
Investment
Originated loans:
Residential real estate
1-4 family residential
15
$
436
$
437
Home equity lines of credit
1
40
40
Indirect
26
182
182
Consumer
2
12
12
Total originated loans
44
$
670
$
671
Acquired loans:
Residential real estate
1-4 family residential
4
153
153
Home equity lines of credit
1
18
18
Consumer
2
40
40
Total acquired loans
7
$
211
$
211
Total loans
51
$
881
$
882</t>
  </si>
  <si>
    <t>Risk Category of Loans by Class of Loans</t>
  </si>
  <si>
    <t>Based on the most recent analysis performed, the risk category of loans by class of loans is as follows:
December 31, 2018
Pass
Special Mention
Sub standard
Total
Originated loans:
Commercial real estate
Owner occupied
$
156,892
$
945
$
746
$
158,583
Non-owner occupied
251,240
4,139
101
255,480
Farmland
109,391
1,301
69
110,761
Other
92,669
1,325
248
94,242
Commercial
Commercial and industrial
219,938
4,207
2,456
226,601
Agricultural
37,158
81
482
37,721
Total originated loans
$
867,288
$
11,998
$
4,102
$
883,388
Acquired loans:
Commercial real estate
Owner occupied
$
43,763
$
430
$
746
$
44,939
Non-owner occupied
16,601
58
187
16,846
Farmland
36,565
668
3,749
40,982
Other
7,434
0
657
8,091
Commercial
Commercial and industrial
16,407
170
1,564
18,141
Agricultural
8,612
346
567
9,525
Total acquired loans
$
129,382
$
1,672
$
7,470
$
138,524
Total loans
$
996,670
$
13,670
$
11,572
$
1,021,912
December 31, 2017
Pass
Special Mention
Sub standard
Total
Originated loans:
Commercial real estate
Owner occupied
$
137,913
$
442
$
1,571
$
139,926
Non-owner occupied
198,043
419
126
198,588
Farmland
70,354
44
45
70,443
Other
88,421
36
246
88,703
Commercial
Commercial and industrial
184,444
5,326
3,109
192,879
Agricultural
32,291
192
198
32,681
Total originated loans
$
711,466
$
6,459
$
5,295
$
723,220
Acquired loans:
Commercial real estate
Owner occupied
$
51,133
$
466
$
1,452
$
53,051
Non-owner occupied
19,823
63
372
20,258
Farmland
43,694
3,304
757
47,755
Other
11,299
567
110
11,976
Commercial
Commercial and industrial
25,286
2
1,806
27,094
Agricultural
11,200
554
453
12,207
Total acquired loans
$
162,435
$
4,956
$
4,950
$
172,341
Total loans
$
873,901
$
11,415
$
10,245
$
895,561</t>
  </si>
  <si>
    <t>Investment in Residential, Consumer and Indirect Auto Loans Based on Payment Activity</t>
  </si>
  <si>
    <t>The following table presents the recorded investment in residential, consumer and indirect auto loans based on payment activity. Nonperforming loans are loans past due 90 days and still accruing interest and nonaccrual loans.
Residential Real Estate
Consumer
December 31, 2018
1-4 Family Residential
Home
Indirect
Direct
Other
Originated loans:
Performing
$
304,519
$
82,035
$
169,091
$
30,237
$
11,892
Nonperforming
2,503
675
715
254
2
Total originated loans
$
307,022
$
82,710
$
169,806
$
30,491
$
11,894
Acquired loans:
Performing
77,661
23,400
0
9,304
162
Nonperforming
1,123
217
0
138
0
Total acquired loans
$
78,784
$
23,617
$
0
$
9,442
$
162
Total loans
$
385,806
$
106,327
$
169,806
$
39,933
$
12,056
Residential Real Estate
Consumer
December 31, 2017
1-4 Family Residential
Home
Indirect
Direct
Other
Originated loans:
Performing
$
268,785
$
70,927
$
160,030
$
28,490
$
8,862
Nonperforming
3,046
610
818
216
14
Total originated loans
$
271,831
$
71,537
$
160,848
$
28,706
$
8,876
Acquired loans:
Performing
96,079
28,585
0
14,223
128
Nonperforming
682
170
0
155
0
Total acquired loans
$
96,761
$
28,755
$
0
$
14,378
$
128
Total loans
$
368,592
$
100,292
$
160,848
$
43,084
$
9,004</t>
  </si>
  <si>
    <t>Revenue from Contracts with Customers (Tables)</t>
  </si>
  <si>
    <t>Summary of Noninterest Income by Revenue Stream and Reportable Segment, Net of Eliminations</t>
  </si>
  <si>
    <t>All material revenue from contracts with customers in the scope of ASC 606 is recognized within noninterest income. The following table presents the Company’s noninterest income by revenue stream and reportable segment, net of eliminations, for the years ended December 31, 2018 and 2017. Items outside the scope of ASC 606 are noted as such. The Company elected the modified retrospective approach of adoption, therefore prior period balances are presented under legacy GAAP and may not be comparable to the current year presentation.
(In Thousands of Dollars)
Trust Segment
Bank Segment
Retirement Consulting Segment
Totals
December 31, 2018
Service charges on deposit accounts
$
0
$
4,254
$
0
$
4,254
Debit card and EFT fees
0
3,351
0
3,351
Trust fees
7,126
0
0
7,126
Insurance agency commissions
0
2,621
0
2,621
Retirement plan consulting fees
0
0
1,684
1,684
Investment commissions
0
1,103
0
1,103
Other
0
5,360
0
5,360
Total noninterest income
$
7,126
$
16,689
$
1,684
$
25,499
(In Thousands of Dollars)
Trust Segment
Bank Segment
Retirement Consulting Segment
Totals
December 31, 2017
Service charges on deposit accounts
$
0
$
4,077
$
0
$
4,077
Debit card and EFT fees
0
3,089
0
3,089
Trust fees
6,431
0
0
6,431
Insurance agency commissions
0
2,407
0
2,407
Retirement plan consulting fees
0
0
1,857
1,857
Investment commissions
0
919
0
919
Other
0
5,271
0
5,271
Total noninterest income
$
6,431
$
15,763
$
1,857
$
24,051</t>
  </si>
  <si>
    <t>Loan Servicing (Tables)</t>
  </si>
  <si>
    <t>Summary of Principal Balance for Mortgage Loans</t>
  </si>
  <si>
    <t>The principal balances of these loans at year-end are as follows:
2018
2017
Mortgage loan portfolio serviced for:
FHLMC
$
226,389
$
179,253</t>
  </si>
  <si>
    <t>Summary of Activity for Mortgage Servicing Rights</t>
  </si>
  <si>
    <t>Activity for mortgage servicing rights for years ended December 31, 2018, 2017 and 2016 are as follows:
2018
2017
2016
Servicing rights:
Beginning balance
$
1,242
$
854
$
453
Additions
627
701
611
Amortization to expense
(401
)
(313
)
(210
)
Ending balance
$
1,468
$
1,242
$
854</t>
  </si>
  <si>
    <t>Fair Value (Tables)</t>
  </si>
  <si>
    <t>Assets Measured at Fair Value on Recurring Basis</t>
  </si>
  <si>
    <t>Assets measured at fair value on a recurring basis are summarized below:
Fair Value Measurements at December 31, 2018 Using:
Carrying Value
Quoted Prices in Active Markets for Identical Assets (Level 1)
Significant Other Observable Inputs (Level 2)
Significant Unobservable Inputs (Level 3)
Financial Assets
Investment securities available-for sale
U.S. Treasury and U.S. government sponsored entities
$
6,009
$
0
$
6,009
$
0
State and political subdivisions
211,944
0
211,944
0
Corporate bonds
1,188
0
1,188
0
Mortgage-backed securities-residential
150,047
0
150,041
6
Collateralized mortgage obligations
21,072
0
21,072
0
Small Business Administration
11,930
0
11,930
0
Equity securities
Equity securities at fair value
495
495
0
0
Other equity investments measured at net asset value
6,635
n/a
n/a
n/a
Total investment securities
$
409,320
$
495
$
402,184
$
6
Loan yield maintenance provisions
$
767
$
0
$
767
$
0
Financial Liabilities
Interest rate swaps
$
767
$
0
$
767
$
0
Fair Value Measurements at December 31, 2017 Using:
Carrying Value
Quoted Prices in Active Markets for Identical Assets (Level 1)
Significant Other Observable Inputs (Level 2)
Significant Unobservable Inputs (Level 3)
Financial Assets
Investment securities available-for sale
U.S. Treasury and U.S. government sponsored entities
$
8,917
$
0
$
8,917
$
0
State and political subdivisions
191,003
0
191,003
0
Corporate bonds
1,234
0
1,234
0
Mortgage-backed securities-residential
160,450
0
160,442
8
Collateralized mortgage obligations
17,121
0
17,121
0
Small Business Administration
14,212
0
14,212
0
Equity securities
Equity securities at fair value
394
394
0
0
Other equity investments measured at net asset value
5,185
n/a
n/a
n/a
Total investment securities
$
398,516
$
394
$
392,929
$
8
Loan yield maintenance provisions
$
653
$
0
$
653
$
0
Financial Liabilities
Interest rate swaps
$
653
$
0
$
653
$
0</t>
  </si>
  <si>
    <t>Reconciliation for All Assets Measured at Fair Value on Recurring Basis Using Significant Unobservable Inputs</t>
  </si>
  <si>
    <t>The table below presents a reconciliation of all assets measured at fair value on a recurring basis using significant unobservable inputs (Level 3) for the year ended December 31:
Investment Securities Available-for-sale (Level 3)
2018
2017
2016
Beginning Balance
$
8
$
12
$
15
Repayments, calls and maturities
(2
)
(4
)
(3
)
Acquired and/or purchased
0
0
0
Ending Balance
$
6
$
8
$
12</t>
  </si>
  <si>
    <t>Assets Measured at Fair Value on Non-Recurring Basis</t>
  </si>
  <si>
    <t>Assets measured at fair value on a non-recurring basis are summarized below:
Fair Value Measurements
at December 31, 2018 Using:
Carrying Value
Quoted Prices in Active Markets for Identical Assets (Level 1)
Significant Other Observable Inputs (Level 2)
Significant Unobservable Inputs (Level 3)
Financial Assets
Impaired loans
Commercial real estate
Farmland
$
251
$
0
$
0
$
251
1–4 family residential
640
0
0
640
Consumer
7
0
0
7
Fair Value Measurements
at December 31, 2017 Using:
Carrying Value
Quoted Prices in Active Markets for Identical Assets (Level 1)
Significant Other Observable Inputs (Level 2)
Significant Unobservable Inputs (Level 3)
Financial Assets
Impaired loans
1–4 family residential
$
740
$
0
$
0
$
740
Consumer
2
0
0
2</t>
  </si>
  <si>
    <t>Fair Value Measurements for Financial Instruments</t>
  </si>
  <si>
    <t>The following table presents quantitative information about level 3 fair value measurements for financial instruments measured at fair value on a non-recurring basis at year ended 2018 and 2017:
December 31, 2018
Fair value
Valuation Technique(s)
Unobservable Input(s)
Range Weighted Average
Impaired loans
Commercial real estate
$
251
Sales comparison
Adjustment for differences between comparable sales
(22.70%) - 16.16% 9.39%
Residential
640
Sales comparison
Adjustment for differences between comparable sales
(49.90%) - 45.99% 6.52%
Consumer
7
Sales comparison
Adjustment for differences between comparable sales
(5.71%) - 5.71% (0.00%)
December 31, 2017
Fair value
Valuation Technique(s)
Unobservable Input(s)
Range Weighted Average
Impaired loans
Residential
740
Sales comparison
Adjustment for differences between comparable sales
(15.76%) - 27.92% 0.53%
Consumer
2
Sales comparison
Adjustment for differences between comparable sales
(21.98%) - 21.98% (0.00%)</t>
  </si>
  <si>
    <t>Carrying Amounts and Estimated Fair Values of Financial Instruments Measured on Recurring Basis</t>
  </si>
  <si>
    <t>The carrying amounts and estimated fair values of financial instruments measured on a recurring basis and not previously presented, at December 31, 2018 and December 31, 2017 are as follows:
Fair Value Measurements at December 31, 2018 Using:
Carrying Amount
Level 1
Level 2
Level 3
Total
Financial assets
Cash and cash equivalents
$
57,926
$
18,042
$
39,884
$
0
$
57,926
Restricted stock
11,737
n/a
n/a
n/a
n/a
Loans held for sale
1,237
0
1,274
0
1,274
Loans, net
1,722,248
0
0
1,673,626
1,673,626
Accrued interest receivable
7,114
0
2,359
4,755
7,114
Financial liabilities
Deposits
1,799,720
1,427,260
367,306
0
1,794,566
Short-term borrowings
244,759
0
244,759
0
244,759
Long-term borrowings
6,033
0
5,847
0
5,847
Accrued interest payable
990
63
927
0
990
Fair Value Measurements at December 31, 2017 Using:
Carrying Amount
Level 1
Level 2
Level 3
Total
Financial assets
Cash and cash equivalents
$
57,614
$
17,785
$
39,829
$
0
$
57,614
Restricted stock
10,491
n/a
n/a
n/a
n/a
Loans held for sale
272
0
283
0
283
Loans, net
1,565,066
0
0
1,569,381
1,569,381
Accrued interest receivable
6,669
0
2,255
4,414
6,669
Financial liabilities
Deposits
1,604,719
1,340,814
259,346
0
1,600,160
Short-term borrowings
289,565
0
289,565
0
289,565
Long-term borrowings
6,994
0
6,690
0
6,690
Accrued interest payable
633
46
587
0
633</t>
  </si>
  <si>
    <t>Premises and Equipment (Tables)</t>
  </si>
  <si>
    <t>Year-end premises and equipment were as follows:
2018
2017
Land
$
4,775
$
4,775
Buildings
24,800
24,692
Furniture, fixtures and equipment
14,080
13,739
Leasehold Improvements
482
482
44,137
43,688
Less accumulated depreciation
(22,926
)
(21,402
)
NET BOOK VALUE
$
21,211
$
22,286</t>
  </si>
  <si>
    <t>Rent Commitments</t>
  </si>
  <si>
    <t>The Company leases certain branch properties under operating leases. Rent expense was $490, $449, and $362 thousand for 2018, 2017 and 2016, respectively. In addition to rent expense, under the leases, common area maintenance and property taxes are paid and the amount can fluctuate according to the costs incurred. Rent commitments including reasonably certain renewal options that are generally present, were as follows:
2019
$
453
2020
394
2021
410
2022
303
2023
246
Thereafter
1,660
TOTAL
$
3,466</t>
  </si>
  <si>
    <t>Goodwill and Intangible Assets (Tables)</t>
  </si>
  <si>
    <t>Acquired Intangible Assets</t>
  </si>
  <si>
    <t>Acquired intangible assets were as follows:
2018
2017
Gross Carrying Amount
Accumulated Amortization
Gross Carrying Amount
Accumulated Amortization
Other intangible:
Customer relationship intangibles
$
7,210
$
(5,481
)
$
7,210
$
(4,919
)
Non-compete contracts
430
(380
)
430
(376
)
Trade Name
520
(229
)
520
(175
)
Core deposit intangible
6,254
(2,573
)
6,254
(1,776
)
Total
$
14,414
$
(8,663
)
$
14,414
$
(7,246
)</t>
  </si>
  <si>
    <t>Estimated Amortization Expense</t>
  </si>
  <si>
    <t>Estimated amortization expense for each of the next five years and thereafter:
2019
$
1,306
2020
1,203
2021
1,142
2022
1,025
2023
514
Thereafter
561
TOTAL
$
5,751</t>
  </si>
  <si>
    <t>Interest Bearing Deposits (Tables)</t>
  </si>
  <si>
    <t>Summary of Scheduled Maturities of Certificates of Deposit and Brokered Time Deposits</t>
  </si>
  <si>
    <t>Following is a summary of scheduled maturities of certificates of deposit and brokered time deposits during the years following December 31, 2018:
2019
$
172,193
2020
86,876
2021
63,455
2022
15,934
2023
26,862
Thereafter
7,140
TOTAL
$
372,460</t>
  </si>
  <si>
    <t>Summary of Year-end Interest Bearing Deposits</t>
  </si>
  <si>
    <t>Following is a summary of year-end interest bearing deposits:
2018
2017
Demand
$
581,808
$
440,347
Money market
198,067
253,181
Savings
225,435
234,940
Brokered time deposits
25,000
0
Certificates of deposit
347,460
263,905
TOTAL
$
1,377,770
$
1,192,373</t>
  </si>
  <si>
    <t>Short-term Borrowings (Tables)</t>
  </si>
  <si>
    <t>Summary of Long-term Advances from the Federal Home Loan Bank</t>
  </si>
  <si>
    <t>At year end, long-term advances from the FHLB were as follows:
2018
2017
Weighted
Weighted
Average
Average
Amount
Rate
Amount
Rate
Fixed-rate constant payment advance, at 1.70% at December 31, 2018 and 2017
$
3,775
1.70
%
$
4,785
1.70
%
Total advances
$
3,775
1.70
%
$
4,785
1.70
%</t>
  </si>
  <si>
    <t>Summary of Securities Sold under Agreements to Repurchase</t>
  </si>
  <si>
    <t>The securities are held in segregated safekeeping accounts at the Federal Reserve Bank, Farmers Trust and the FHLB. Information concerning securities sold under agreements to repurchase is summarized as follows
2018
2017
2016
Average balance during the year
$
51,694
$
82,627
$
84,368
Average interest rate during the year
0.67
%
0.13
%
0.07
%
Maximum month-end balance during the year
$
87,163
$
94,208
$
98,687
Weighted average year-end interest rate
0.67
%
0.14
%
0.08
%
Balance at year-end
$
4,409
$
74,215
$
78,110</t>
  </si>
  <si>
    <t>Schedule Disaggregation of the Obligation by the Class of Collateral Pledged for Short-Term Financing Obtained Through the Sales of Repurchase Agreements</t>
  </si>
  <si>
    <t>The following table provides a disaggregation of the obligation by class of collateral pledged for short-term financing obtained through the sales of repurchase agreements:
2018
2017
Overnight and continuous repurchase agreements
U.S. Treasury and U.S. government sponsored entities
$
332
$
4,811
State and political subdivisions
664
20,696
Mortgage-backed securities - residential
3,094
43,936
Collateralized mortgage obligations
319
4,772
Total borrowings
$
4,409
$
74,215</t>
  </si>
  <si>
    <t>Pledged</t>
  </si>
  <si>
    <t>FHLB advances are secured by pledgings described in the following Long-Term Borrowings footnote. Balances at year end were as follows:
2018
2017
Weighted
Weighted
Average
Average
Amount
Rate
Amount
Rate
Repurchase advance with a rate of 1.42% to 2.45% at December 31, 2018 and 2017
$
140,000
2.45
%
$
125,000
1.47
%
Fixed rate advances with a rate of 1.43% to 2.62% at December 31, 2018 and 2017
100,000
2.54
%
90,000
1.45
%
Total advances
$
240,000
2.49
%
$
215,000
1.46
%</t>
  </si>
  <si>
    <t>Long-Term Borrowings (Tables)</t>
  </si>
  <si>
    <t>Schedule Of Federal Home Loan Bank Advances Maturities Table Text Block</t>
  </si>
  <si>
    <t>Scheduled payments of long-term FHLB advances are as follows:
Maturing in:
2019
$
996
2020
860
2021
792
2022
729
2023
398
Thereafter
0
TOTAL
$
3,775</t>
  </si>
  <si>
    <t>Commitments and Contingent Liabilities (Tables)</t>
  </si>
  <si>
    <t>The Contractual Amounts of Financial Instruments with Off-Balance-Sheet Risk at Year End</t>
  </si>
  <si>
    <t>The contractual amounts of financial instruments with off-balance-sheet risk at year end were as follows:
2018
2017
Fixed Rate
Variable Rate
Fixed Rate
Variable Rate
Commitments and unused lines of credit
$
86,952
$
287,551
$
74,119
$
265,260</t>
  </si>
  <si>
    <t>Stock Based Compensation (Tables)</t>
  </si>
  <si>
    <t>Summary of Award Activity under Plans</t>
  </si>
  <si>
    <t>The following is the activity under the Plans during 2018:
Maximum Awarded Service Units
Weighted Average Grant Date Fair Value
Maximum Awarded Performance Units
Weighted Average Grant Date Fair Value
Beginning balance - non-vested shares
323,331
$
9.20
266,515
$
9.43
Granted
25,729
14.83
62,919
14.31
Vested
(261,105
)
8.46
(63,873
)
7.76
Forfeited
0
0
(61,733
)
7.76
Ending balance - non-vested shares
87,955
$
13.04
203,828
$
11.96</t>
  </si>
  <si>
    <t>Regulatory Matters (Tables)</t>
  </si>
  <si>
    <t>Schedule of Actual and Required Capital Amounts (Not Including Capital Conservation Buffer) and Ratios</t>
  </si>
  <si>
    <t xml:space="preserve">Actual and required capital amounts (not including the capital conservation buffer) and ratios are presented below at year-end:
Actual
Requirement For Capital Adequacy Purposes:
To be Well Capitalized Under Prompt Corrective Action Provisions:
Amount
Ratio
Amount
Ratio
Amount
Ratio
2018
Common equity tier 1 capital ratio
Consolidated
$
222,892
12.16
%
$
82,478
4.5
%
N/A
N/A
Bank
210,409
11.51
%
82,242
4.5
%
118,795
6.5
%
Total risk based capital ratio
Consolidated
238,742
13.03
%
146,628
8.0
%
N/A
N/A
Bank
224,001
12.26
%
146,209
8.0
%
182,761
10.0
%
Tier I risk based capital ratio
Consolidated
225,150
12.28
%
109,971
6.0
%
N/A
N/A
Bank
210,409
11.51
%
109,656
6.0
%
146,209
8.0
%
Tier I leverage ratio
Consolidated
225,150
9.91
%
90,900
4.0
%
N/A
N/A
Bank
210,409
9.32
%
90,324
4.0
%
112,905
5.0
%
2017
Common equity tier 1 capital ratio
Consolidated
$
199,201
11.86
%
$
75,573
4.5
%
N/A
N/A
Bank
192,080
11.45
%
75,462
4.5
%
109,001
6.5
%
Total risk based capital ratio
Consolidated
213,725
12.73
%
134,352
8.0
%
N/A
N/A
Bank
204,395
12.19
%
134,155
8.0
%
167,694
10.0
%
Tier I risk based capital ratio
Consolidated
201,410
11.99
%
100,764
6.0
%
N/A
N/A
Bank
192,080
11.45
%
100,616
6.0
%
134,155
8.0
%
Tier I leverage ratio
Consolidated
201,410
9.50
%
84,800
4.0
%
N/A
N/A
Bank
192,080
9.12
%
84,253
4.0
%
105,316
5.0
% </t>
  </si>
  <si>
    <t>Income Taxes (Tables)</t>
  </si>
  <si>
    <t>Provision for Income Taxes (Credit)</t>
  </si>
  <si>
    <t>The provision for income taxes (credit) consists of the following:
2018
2017
2016
Current expense
$
6,123
$
9,451
$
8,642
Deferred expense (benefit)
(409
)
999
(1,157
)
TOTALS
$
5,714
$
10,450
$
7,485</t>
  </si>
  <si>
    <t>Effective Tax Rates Differ from Federal Statutory Rate</t>
  </si>
  <si>
    <t>Effective tax rates differ from federal statutory rate of 21% in 2018 and 35% in 2017 and 2016 that were applied to income before income taxes due to the following:
2018
2017
2016
Statutory tax
$
8,039
$
11,606
$
9,815
Effect of nontaxable interest
(1,439
)
(2,054
)
(1,684
)
Bank owned life insurance, net
(182
)
(291
)
(283
)
Tax credits
24
(371
)
(367
)
Effect of nontaxable insurance premiums
(188
)
(348
)
(143
)
Stock compensation
(486
)
0
0
Impact of enactment of federal tax reform
0
1,793
0
Nondeductible acquisition costs
0
70
40
Other
(54
)
45
107
ACTUAL TAX
$
5,714
$
10,450
$
7,485</t>
  </si>
  <si>
    <t>Deferred Tax Assets (Liabilities)</t>
  </si>
  <si>
    <t>Deferred tax assets (liabilities) are comprised of the following:
2018
2017
Deferred tax assets:
Allowance for credit losses
$
2,837
$
2,525
Net unrealized loss on securities available for sale
1,040
0
Deferred and accrued compensation
1,065
981
Deferred loan fees and costs
580
517
Nonaccrual loan interest income
432
416
Other-than-temporary impairment
25
25
Restricted stock
431
647
AMT credit carryforward
0
64
Other
94
73
Gross deferred tax assets
$
6,504
$
5,248
Deferred tax liabilities:
Depreciation and amortization
$
(467
)
$
(448
)
Net unrealized gain on securities available for sale
0
(159
)
Federal Home Loan Bank dividends
(658
)
(656
)
Purchase accounting adjustments
(552
)
(744
)
Mortgage servicing rights
(308
)
(261
)
Prepaid expenses
(204
)
(277
)
Other
(12
)
(8
)
Gross deferred tax liabilities
(2,201
)
(2,553
)
NET DEFERRED TAX ASSET
$
4,303
$
2,695</t>
  </si>
  <si>
    <t>Other Comprehensive Income (Loss) (Tables)</t>
  </si>
  <si>
    <t>Schedule of Other Comprehensive Income (Loss)</t>
  </si>
  <si>
    <t>The following table represents the detail of other comprehensive income (loss) for the years ended December 31, 2018, 2017 and 2016.
2018
Pre-tax
Tax
After-Tax
Unrealized holding losses on available-for-sale securities during the year
$
(5,343
)
$
1,110
$
(4,233
)
Reclassification adjustment for gains included in net income (1)
(283
)
59
(224
)
Net unrealized losses on available-for-sale securities
(5,626
)
1,169
(4,457
)
Change in funded status of post-retirement health plan
0
0
0
Net other comprehensive loss
$
(5,626
)
$
1,169
$
(4,457
)
2017
Pre-tax
Tax
After-Tax
Unrealized holding gains on available-for-sale securities during the year
$
5,107
$
(1,788
)
$
3,319
Reclassification adjustment for gains included in net income (1)
(4
)
2
(2
)
Net unrealized gains on available-for-sale securities
5,103
(1,786
)
3,317
Change in funded status of post-retirement health plan
(55
)
19
(36
)
Net other comprehensive income
$
5,048
$
(1,767
)
$
3,281
2016
Pre-tax
Tax
After-Tax
Unrealized holding losses on available-for-sale securities during the year
$
(4,270
)
$
1,494
$
(2,776
)
Reclassification adjustment for gains included in net income (1)
(73
)
26
(47
)
Net unrealized losses on available-for-sale securities
(4,343
)
1,520
(2,823
)
Change in funded status of post-retirement health plan
(156
)
55
(101
)
Net other comprehensive loss
$
(4,499
)
$
1,575
$
(2,924
)
(1)
Pre-tax reclassification adjustments relating to available-for-sale securities are reported in security gains and the tax impact is included in income tax expense on the consolidated statements of income .</t>
  </si>
  <si>
    <t>Related Party Transactions (Tables)</t>
  </si>
  <si>
    <t>Loans to Principal Officers, Directors, and Their Affiliates</t>
  </si>
  <si>
    <t>Loans to principal officers, directors, and their affiliates during 2018 were as follows:
Beginning balance
$
20,521
New loans
951
Effect of changes in composition of related parties
0
Repayments
(5,164
)
Ending balance
$
16,308</t>
  </si>
  <si>
    <t>Earnings Per Share (Tables)</t>
  </si>
  <si>
    <t>Computation of Basic and Diluted Earnings Per Share</t>
  </si>
  <si>
    <t>The factors used in the earnings per share computation follow:
2018
2017
2016
Basic EPS
Net income
$
32,569
$
22,711
$
20,557
Weighted average shares outstanding
27,674,705
27,567,909
27,180,230
Basic earnings per share
$
1.18
$
0.82
$
0.76
Diluted EPS
Net income
$
32,569
$
22,711
$
20,557
Weighted average shares for basic earnings per share
27,674,705
27,567,909
27,180,230
Average unvested restricted stock awards
299,480
51,167
29,108
Weighted average shares for diluted earnings per share
27,974,185
27,619,076
27,209,338
Diluted earnings per share
$
1.16
$
0.82
$
0.76</t>
  </si>
  <si>
    <t>Interest Rate Swaps (Tables)</t>
  </si>
  <si>
    <t>Summary Information about Interest-Rate Swaps</t>
  </si>
  <si>
    <t>Summary information about these interest-rate swaps as of year ended December 31, 2018, 2017 and 2016 is as follows:
2018
2017
2016
Notional amounts
$
35,996
$
38,481
$
34,360
Weighted average pay rate on interest-rate swaps
4.53
%
4.46
%
4.34
%
Weighted average receive rate on interest-rate swaps
4.78
%
3.81
%
3.04
%
Weighted average maturity (years)
4.4
3.2
4.8
Fair value of interest-rate swaps
$
(767
)
$
(653
)
$
(685
)
Fair value of loan yield maintenance provisions
$
767
$
653
$
685</t>
  </si>
  <si>
    <t>Segment Information (Tables)</t>
  </si>
  <si>
    <t>Schedule of Segment Reporting Information</t>
  </si>
  <si>
    <t>Significant segment totals are reconciled to the financial statements as follows:
December 31, 2018
Trust Segment
Bank Segment
Retirement Consulting Segment
Eliminations and Others
Consolidated Totals
Assets
Goodwill and other intangibles
$
4,199
$
38,113
$
2,462
$
(822
)
$
43,952
Total assets
$
11,490
$
2,309,644
$
3,060
$
4,670
$
2,328,864
December 31, 2017
Trust Segment
Bank Segment
Retirement Consulting Segment
Eliminations and Others
Consolidated Totals
Goodwill and other intangibles
$
4,426
$
39,120
$
2,645
$
(822
)
$
45,369
Total assets
$
11,261
$
2,140,508
$
3,365
$
3,935
$
2,159,069
For year ended 2018
Trust Segment
Bank Segment
Retirement Consulting Segment
Eliminations and Others
Consolidated Totals
Net interest income
$
141
$
78,446
$
0
$
(86
)
$
78,501
Provision for loan losses
0
3,000
0
0
$
3,000
Service fees, security gains and other noninterest income
7,258
16,887
1,684
(330
)
$
25,499
Noninterest expense
4,863
52,635
1,388
889
$
59,775
Amortization and depreciation expense
249
2,494
199
0
$
2,942
Income before taxes
2,287
37,204
97
(1,305
)
38,283
Income tax
483
5,653
21
(443
)
$
5,714
Net Income
$
1,804
$
31,551
$
76
$
(862
)
$
32,569
For year ended 2017
Trust Segment
Bank Segment
Retirement Consulting Segment
Eliminations and Others
Consolidated Totals
Net interest income
$
109
$
73,618
$
0
$
(81
)
$
73,646
Provision for loan losses
0
3,350
0
0
$
3,350
Service fees, security gains and other noninterest income
6,548
15,986
1,857
(340
)
$
24,051
Noninterest expense
4,801
50,903
1,363
1,029
$
58,096
Amortization and depreciation expense
277
2,558
255
0
$
3,090
Income before taxes
1,579
32,793
239
(1,450
)
$
33,161
Income tax
455
10,890
(23
)
(872
)
$
10,450
Net Income
$
1,124
$
21,903
$
262
$
(578
)
$
22,711
For year ended 2016
Trust Segment
Bank Segment
Retirement Consulting Segment
Eliminations and Others
Consolidated Totals
Net interest income
$
95
$
68,113
$
0
$
(88
)
$
68,120
Provision for loan losses
0
3,870
0
0
3,870
Service fees, security gains and other noninterest income
6,341
15,191
1,990
(278
)
23,244
Noninterest expense
4,818
48,804
1,380
1,319
56,321
Amortization and depreciation expense
305
2,519
307
0
3,131
Income before taxes
1,313
28,111
303
(1,685
)
28,042
Income tax
462
7,586
107
(670
)
7,485
Net Income
$
851
$
20,525
$
196
$
(1,015
)
$
20,557</t>
  </si>
  <si>
    <t>Quarterly Financial Data (Unaudited) (Tables)</t>
  </si>
  <si>
    <t>Quarter Ended 2018
March 31
June 30
September
December 31
Total interest income
$
21,282
$
22,474
$
23,563
$
24,447
Total interest expense
2,336
2,912
3,644
4,373
Net interest income
18,946
19,562
19,919
20,074
Provision for loan losses
775
750
950
525
Noninterest income
6,010
6,306
6,478
6,705
Merger related costs
25
0
0
(180
)
Noninterest expense
15,071
15,458
16,180
16,163
Income before income taxes
9,085
9,660
9,267
10,271
Income taxes
1,359
1,587
1,183
1,585
Net income
$
7,726
$
8,073
$
8,084
$
8,686
Earnings per share - basic and diluted
$
0.28
$
0.29
$
0.29
$
0.31
Quarter Ended 2017
March 31
June 30
September
December 31
Total interest income
$
18,850
$
20,042
$
20,551
$
21,084
Total interest expense
1,319
1,669
1,876
2,017
Net interest income
17,531
18,373
18,675
19,067
Provision for loan losses
1,050
950
950
400
Noninterest income
5,887
6,055
6,058
6,051
Merger related costs
62
104
270
452
Noninterest expense
14,456
15,565
15,425
14,852
Income before income taxes
7,850
7,809
8,088
9,414
Income taxes
2,067
2,099
2,105
4,179
Net income
$
5,783
$
5,710
$
5,983
$
5,235
Earnings per share - basic and diluted
$
0.21
$
0.21
$
0.22
$
0.19</t>
  </si>
  <si>
    <t>Summary of Significant Accounting Policies (Details Textual)</t>
  </si>
  <si>
    <t>Dec. 31, 2018USD ($)LocationCounty_EconomySegment</t>
  </si>
  <si>
    <t>Dec. 31, 2017USD ($)</t>
  </si>
  <si>
    <t>Dec. 31, 2016USD ($)</t>
  </si>
  <si>
    <t>Jan. 01, 2019USD ($)</t>
  </si>
  <si>
    <t>Jan. 01, 2018USD ($)</t>
  </si>
  <si>
    <t>Dec. 31, 2015USD ($)</t>
  </si>
  <si>
    <t>Summary of Significant Accounting Policies (Additional Textual) [Abstract]</t>
  </si>
  <si>
    <t>Number of locations served by bank | Location</t>
  </si>
  <si>
    <t>Purchased and sold period of federal fund</t>
  </si>
  <si>
    <t>1 day</t>
  </si>
  <si>
    <t>Delinquent period of loans after which interest income is discontinued</t>
  </si>
  <si>
    <t>90 days</t>
  </si>
  <si>
    <t>Number of county economy from which credit risk exposure effected | County_Economy</t>
  </si>
  <si>
    <t>Percentage of portfolio loans secured by real estate</t>
  </si>
  <si>
    <t>70.50%</t>
  </si>
  <si>
    <t>Impairment on loan</t>
  </si>
  <si>
    <t>Valuation allowance impairment against servicing assets</t>
  </si>
  <si>
    <t>Other real estate owned</t>
  </si>
  <si>
    <t>Restricted stock</t>
  </si>
  <si>
    <t>Recognized tax amount</t>
  </si>
  <si>
    <t>50.00%</t>
  </si>
  <si>
    <t>Deposits with Federal Reserve Bank</t>
  </si>
  <si>
    <t>Operating segments of business | Segment</t>
  </si>
  <si>
    <t>Minimum | Core Deposits</t>
  </si>
  <si>
    <t>Summary of Significant Accounting Policies (Textual) [Abstract]</t>
  </si>
  <si>
    <t>Intangible assets amortized period</t>
  </si>
  <si>
    <t>7 years</t>
  </si>
  <si>
    <t>Minimum | Customer Relationships</t>
  </si>
  <si>
    <t>13 years</t>
  </si>
  <si>
    <t>Maximum | Core Deposits</t>
  </si>
  <si>
    <t>8 years</t>
  </si>
  <si>
    <t>Maximum | Customer Relationships</t>
  </si>
  <si>
    <t>15 years</t>
  </si>
  <si>
    <t>Buildings | Minimum</t>
  </si>
  <si>
    <t>Range of buildings and furniture depreciated</t>
  </si>
  <si>
    <t>5 years</t>
  </si>
  <si>
    <t>Buildings | Maximum</t>
  </si>
  <si>
    <t>40 years</t>
  </si>
  <si>
    <t>Furniture Fixtures and Equipment | Minimum</t>
  </si>
  <si>
    <t>3 years</t>
  </si>
  <si>
    <t>Furniture Fixtures and Equipment | Maximum</t>
  </si>
  <si>
    <t>10 years</t>
  </si>
  <si>
    <t>Mortgage Servicing Rights</t>
  </si>
  <si>
    <t>Residential Real Estate</t>
  </si>
  <si>
    <t>Loan financing period</t>
  </si>
  <si>
    <t>ASU 2016-02 | Subsequent Event</t>
  </si>
  <si>
    <t>Capitalization of leases as an asset</t>
  </si>
  <si>
    <t>Retained Earnings</t>
  </si>
  <si>
    <t>Cumulative effect adjustment upon adoption of new accounting principle</t>
  </si>
  <si>
    <t>Reclassification from accumulated other comprehensive income to retained earnings resulted from early adoption of ASU 2018-02</t>
  </si>
  <si>
    <t>Retained Earnings | ASU 2016-01</t>
  </si>
  <si>
    <t>Accumulated Other Comprehensive Income</t>
  </si>
  <si>
    <t>Accumulated Other Comprehensive Income | ASU 2016-01</t>
  </si>
  <si>
    <t>Southwestern Pennsylvania</t>
  </si>
  <si>
    <t>Business Combinations (Details Textual)</t>
  </si>
  <si>
    <t>Jun. 30, 2018USD ($)</t>
  </si>
  <si>
    <t>Aug. 15, 2017USD ($)$ / sharesshares</t>
  </si>
  <si>
    <t>Jun. 01, 2016USD ($)shares</t>
  </si>
  <si>
    <t>Aug. 11, 2017</t>
  </si>
  <si>
    <t>Jul. 31, 2017USD ($)valuation</t>
  </si>
  <si>
    <t>Dec. 31, 2018USD ($)</t>
  </si>
  <si>
    <t>Business Acquisition [Line Items]</t>
  </si>
  <si>
    <t>Shares of stock issued for acquisition | shares</t>
  </si>
  <si>
    <t>Fair value of total consideration transferred</t>
  </si>
  <si>
    <t>Maximum shares exchanged for stock</t>
  </si>
  <si>
    <t>85.00%</t>
  </si>
  <si>
    <t>Maximum shares exchanged for cash</t>
  </si>
  <si>
    <t>15.00%</t>
  </si>
  <si>
    <t>Cash consideration per share | $ / shares</t>
  </si>
  <si>
    <t>Multiplier used to calculate per share cash consideration</t>
  </si>
  <si>
    <t>Period of trading days considered for volume weighted average closing price</t>
  </si>
  <si>
    <t>20 days</t>
  </si>
  <si>
    <t>Volume weighted average closing price per share of common shares | $ / shares</t>
  </si>
  <si>
    <t>Final stock exchange ratio</t>
  </si>
  <si>
    <t>Monitor Bancorp, Inc. | Core Deposits</t>
  </si>
  <si>
    <t>Fair value of other intangible assets</t>
  </si>
  <si>
    <t>Contingent future payments</t>
  </si>
  <si>
    <t>Contingent consideration</t>
  </si>
  <si>
    <t>Number of annual valuation of contingent consideration | valuation</t>
  </si>
  <si>
    <t>Contingent consideration future payment liability</t>
  </si>
  <si>
    <t>Reduction to acquisition related costs</t>
  </si>
  <si>
    <t>Bowers Insurance Agency, Inc. | Earnout Payment</t>
  </si>
  <si>
    <t>Business Combinations (Details) - USD ($) $ in Thousands</t>
  </si>
  <si>
    <t>Aug. 15, 2017</t>
  </si>
  <si>
    <t>Fair value of liabilities assumed</t>
  </si>
  <si>
    <t>Goodwill created</t>
  </si>
  <si>
    <t>Consideration</t>
  </si>
  <si>
    <t>Cash</t>
  </si>
  <si>
    <t>Stock</t>
  </si>
  <si>
    <t>Fair value of assets acquired</t>
  </si>
  <si>
    <t>Cash and due from financial institutions</t>
  </si>
  <si>
    <t>Loans, net</t>
  </si>
  <si>
    <t>Premises and equipment</t>
  </si>
  <si>
    <t>Core deposit intangible</t>
  </si>
  <si>
    <t>Total assets acquired</t>
  </si>
  <si>
    <t>Accrued interest payable and other liabilities</t>
  </si>
  <si>
    <t>Total liabilities</t>
  </si>
  <si>
    <t>Net assets acquired</t>
  </si>
  <si>
    <t>Total net assets acquired</t>
  </si>
  <si>
    <t>Business Combinations (Details 1) - USD ($) $ in Thousands</t>
  </si>
  <si>
    <t>Jun. 01, 2016</t>
  </si>
  <si>
    <t>Jul. 31, 2017</t>
  </si>
  <si>
    <t>Assets and liabilities arising from acquisition</t>
  </si>
  <si>
    <t>Total assets</t>
  </si>
  <si>
    <t>Identified intangible assets</t>
  </si>
  <si>
    <t>Deferred tax liability</t>
  </si>
  <si>
    <t>Business Combinations (Details 2) - USD ($) $ / shares in Units, $ in Thousands</t>
  </si>
  <si>
    <t>Net interest income</t>
  </si>
  <si>
    <t>Basic and diluted earnings per share</t>
  </si>
  <si>
    <t>Securities Available for Sale (Details) - USD ($) $ in Thousands</t>
  </si>
  <si>
    <t>Schedule Of Available For Sale Securities [Line Items]</t>
  </si>
  <si>
    <t>Amortized Cost</t>
  </si>
  <si>
    <t>Gross Unrealized Gains</t>
  </si>
  <si>
    <t>Gross Unrealized Losses</t>
  </si>
  <si>
    <t>Corporate bonds</t>
  </si>
  <si>
    <t>Small Business Administration</t>
  </si>
  <si>
    <t>U.S. Treasury and U.S. government sponsored entities</t>
  </si>
  <si>
    <t>State and political subdivisions</t>
  </si>
  <si>
    <t>Mortgage-backed securities - residential</t>
  </si>
  <si>
    <t>Collateralized mortgage obligations</t>
  </si>
  <si>
    <t>Securities Available for Sale (Details 1) - USD ($) $ in Thousands</t>
  </si>
  <si>
    <t>Proceeds from sales of available-for-sale securities and the associated gains and losses</t>
  </si>
  <si>
    <t>Proceeds</t>
  </si>
  <si>
    <t>Gross gains</t>
  </si>
  <si>
    <t>Gross losses</t>
  </si>
  <si>
    <t>Securities Available for Sale (Details Textual) $ in Thousands</t>
  </si>
  <si>
    <t>Dec. 31, 2018USD ($)Securities</t>
  </si>
  <si>
    <t>Tax provision related to net realized gain</t>
  </si>
  <si>
    <t>Pledged to secure public deposits and repurchase agreements and Pledge to qualify carrying amount of securities</t>
  </si>
  <si>
    <t>Number of securities not more than 10% of stockholder equities | Securities</t>
  </si>
  <si>
    <t>Other than temporary impairment charges recognized</t>
  </si>
  <si>
    <t>Number of securities | Securities</t>
  </si>
  <si>
    <t>Number of securities on unrealized loss position | Securities</t>
  </si>
  <si>
    <t>Farmers Trust Company</t>
  </si>
  <si>
    <t>Securities Available for Sale (Details 2) - USD ($) $ in Thousands</t>
  </si>
  <si>
    <t>Amortized cost and fair value of the debt securities maturity</t>
  </si>
  <si>
    <t>Amortized Cost, Within one year</t>
  </si>
  <si>
    <t>Amortized Cost, One to five years</t>
  </si>
  <si>
    <t>Amortized Cost, Five to ten years</t>
  </si>
  <si>
    <t>Amortized Cost, Beyond ten years</t>
  </si>
  <si>
    <t>Amortized Cost, Mortgage-backed securities, collateralized mortgage obligations and Small Business Administration</t>
  </si>
  <si>
    <t>Fair Value, Within one year</t>
  </si>
  <si>
    <t>Fair Value, One to five years</t>
  </si>
  <si>
    <t>Fair Value, Five to ten years</t>
  </si>
  <si>
    <t>Fair Value, Beyond ten years</t>
  </si>
  <si>
    <t>Fair Value, Mortgage-backed securities, collateralized mortgage obligations and Small Business Administration</t>
  </si>
  <si>
    <t>Fair Value, Total</t>
  </si>
  <si>
    <t>Securities Available for Sale (Details 3) - USD ($) $ in Thousands</t>
  </si>
  <si>
    <t>Investment securities with unrealized losses</t>
  </si>
  <si>
    <t>Fair Value, Less Than 12 Months</t>
  </si>
  <si>
    <t>Unrealized Losses, Less Than 12 Months</t>
  </si>
  <si>
    <t>Fair Value, 12 Months or Longer</t>
  </si>
  <si>
    <t>Unrealized Losses, 12 Months or Longer</t>
  </si>
  <si>
    <t>Unrealized Losses, Total</t>
  </si>
  <si>
    <t>Loans (Details) - USD ($) $ in Thousands</t>
  </si>
  <si>
    <t>Dec. 31, 2015</t>
  </si>
  <si>
    <t>Schedule of loan balances</t>
  </si>
  <si>
    <t>Total loans</t>
  </si>
  <si>
    <t>Allowance for loan losses</t>
  </si>
  <si>
    <t>Commercial real estate</t>
  </si>
  <si>
    <t>Commercial</t>
  </si>
  <si>
    <t>Residential real estate</t>
  </si>
  <si>
    <t>Consumer</t>
  </si>
  <si>
    <t>Originated Loans</t>
  </si>
  <si>
    <t>Originated Loans | Commercial real estate, Owner occupied | Commercial real estate</t>
  </si>
  <si>
    <t>Loan balances</t>
  </si>
  <si>
    <t>Originated Loans | Commercial real estate, Non-owner occupied | Commercial real estate</t>
  </si>
  <si>
    <t>Originated Loans | Commercial real estate, Farmland | Commercial real estate</t>
  </si>
  <si>
    <t>Originated Loans | Commercial real estate, Other | Commercial real estate</t>
  </si>
  <si>
    <t>Originated Loans | Commercial, Commercial and industrial | Commercial</t>
  </si>
  <si>
    <t>Originated Loans | Residential real estate, 1-4 family residential | Residential real estate</t>
  </si>
  <si>
    <t>Originated Loans | Commercial, Agricultural | Commercial</t>
  </si>
  <si>
    <t>Originated Loans | Residential real estate, Home equity lines of credit | Residential real estate</t>
  </si>
  <si>
    <t>Originated Loans | Consumer, Indirect | Consumer</t>
  </si>
  <si>
    <t>Originated Loans | Consumer, Direct | Consumer</t>
  </si>
  <si>
    <t>Originated Loans | Consumer, Other | Consumer</t>
  </si>
  <si>
    <t>Acquired Loans</t>
  </si>
  <si>
    <t>Net deferred loan costs</t>
  </si>
  <si>
    <t>Acquired Loans | Commercial real estate, Owner occupied | Commercial real estate</t>
  </si>
  <si>
    <t>Acquired Loans | Commercial real estate, Non-owner occupied | Commercial real estate</t>
  </si>
  <si>
    <t>Acquired Loans | Commercial real estate, Farmland | Commercial real estate</t>
  </si>
  <si>
    <t>Acquired Loans | Commercial real estate, Other | Commercial real estate</t>
  </si>
  <si>
    <t>Acquired Loans | Commercial, Commercial and industrial | Commercial</t>
  </si>
  <si>
    <t>Acquired Loans | Residential real estate, 1-4 family residential | Residential real estate</t>
  </si>
  <si>
    <t>Acquired Loans | Commercial, Agricultural | Commercial</t>
  </si>
  <si>
    <t>Acquired Loans | Residential real estate, Home equity lines of credit | Residential real estate</t>
  </si>
  <si>
    <t>Acquired Loans | Consumer, Direct | Consumer</t>
  </si>
  <si>
    <t>Acquired Loans | Consumer, Other | Consumer</t>
  </si>
  <si>
    <t>Loans (Details 1) - National Bancshares Corporation - USD ($) $ in Thousands</t>
  </si>
  <si>
    <t>Financing Receivable Impaired [Line Items]</t>
  </si>
  <si>
    <t>Total outstanding balance</t>
  </si>
  <si>
    <t>Carrying amount, net of allowance</t>
  </si>
  <si>
    <t>Commercial real estate, Owner occupied | Commercial real estate</t>
  </si>
  <si>
    <t>Loans acquired with deteriorated credit quality</t>
  </si>
  <si>
    <t>Commercial real estate, Non-owner occupied | Commercial real estate</t>
  </si>
  <si>
    <t>Commercial, Commercial and industrial | Commercial</t>
  </si>
  <si>
    <t>Loans (Details 1) (Parenthetical) - USD ($) $ in Thousands</t>
  </si>
  <si>
    <t>Receivables Acquired with Deteriorated Credit Quality | National Bancshares Corporation</t>
  </si>
  <si>
    <t>Acquired with deteriorated credit quality, allowances</t>
  </si>
  <si>
    <t>Loans (Details 2) - USD ($) $ in Thousands</t>
  </si>
  <si>
    <t>Beginning balance</t>
  </si>
  <si>
    <t>New loans purchased</t>
  </si>
  <si>
    <t>Accretion of income</t>
  </si>
  <si>
    <t>Ending balance</t>
  </si>
  <si>
    <t>Loans (Details 3) - USD ($) $ in Thousands</t>
  </si>
  <si>
    <t>3 Months Ended</t>
  </si>
  <si>
    <t>Sep. 30, 2018</t>
  </si>
  <si>
    <t>Mar. 31, 2018</t>
  </si>
  <si>
    <t>Sep. 30, 2017</t>
  </si>
  <si>
    <t>Jun. 30, 2017</t>
  </si>
  <si>
    <t>Mar. 31, 2017</t>
  </si>
  <si>
    <t>Loans charged off</t>
  </si>
  <si>
    <t>Recoveries</t>
  </si>
  <si>
    <t>Unallocated</t>
  </si>
  <si>
    <t>Loans (Details 4) - USD ($) $ in Thousands</t>
  </si>
  <si>
    <t>Ending allowance balance attributable to loans:</t>
  </si>
  <si>
    <t>Individually evaluated for impairment</t>
  </si>
  <si>
    <t>Collectively evaluated for impairment</t>
  </si>
  <si>
    <t>Acquired loans collectively evaluated for impairment</t>
  </si>
  <si>
    <t>Total ending allowance balance</t>
  </si>
  <si>
    <t>Loans:</t>
  </si>
  <si>
    <t>Loans individually evaluated for impairment</t>
  </si>
  <si>
    <t>Loans collectively evaluated for impairment</t>
  </si>
  <si>
    <t>Acquired loans</t>
  </si>
  <si>
    <t>Acquired with deteriorated credit quality</t>
  </si>
  <si>
    <t>Receivables Acquired with Deteriorated Credit Quality</t>
  </si>
  <si>
    <t>Commercial real estate | Receivables Acquired with Deteriorated Credit Quality</t>
  </si>
  <si>
    <t>Commercial | Receivables Acquired with Deteriorated Credit Quality</t>
  </si>
  <si>
    <t>Residential real estate | Receivables Acquired with Deteriorated Credit Quality</t>
  </si>
  <si>
    <t>Consumer | Receivables Acquired with Deteriorated Credit Quality</t>
  </si>
  <si>
    <t>Unallocated | Receivables Acquired with Deteriorated Credit Quality</t>
  </si>
  <si>
    <t>Loans (Details 5) - USD ($) $ in Thousands</t>
  </si>
  <si>
    <t>Unpaid Principal Balance, With no related allowance recorded</t>
  </si>
  <si>
    <t>Unpaid Principal Balance, With an allowance recorded</t>
  </si>
  <si>
    <t>Unpaid Principal Balance</t>
  </si>
  <si>
    <t>Recorded Investment, With no related allowance recorded</t>
  </si>
  <si>
    <t>Recorded Investment, With an allowance recorded</t>
  </si>
  <si>
    <t>Recorded Investment</t>
  </si>
  <si>
    <t>Allowance for Loan Losses Allocated</t>
  </si>
  <si>
    <t>Commercial real estate, Farmland | Commercial real estate</t>
  </si>
  <si>
    <t>Commercial, Agricultural | Commercial</t>
  </si>
  <si>
    <t>Residential real estate, 1-4 family residential | Residential real estate</t>
  </si>
  <si>
    <t>Residential real estate, Home equity lines of credit | Residential real estate</t>
  </si>
  <si>
    <t>Loans (Details 6) - USD ($) $ in Thousands</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related allowance recorded</t>
  </si>
  <si>
    <t>Interest Income Recognized</t>
  </si>
  <si>
    <t>Loans (Details 7) - USD ($) $ in Thousands</t>
  </si>
  <si>
    <t>Schedule of investment in nonaccrual and loans past due over 90 days still on accrual by class of loans</t>
  </si>
  <si>
    <t>Nonaccrual</t>
  </si>
  <si>
    <t>Loans Past Due 90 Days or More Still Accruing</t>
  </si>
  <si>
    <t>Loans (Details 8) - USD ($) $ in Thousands</t>
  </si>
  <si>
    <t>Schedule of investment in past due loans</t>
  </si>
  <si>
    <t>Total Past Due</t>
  </si>
  <si>
    <t>Loans Not Past Due</t>
  </si>
  <si>
    <t>Financing Receivables, 30 to 59 Days Past Due</t>
  </si>
  <si>
    <t>Financing Receivables, 60 to 89 Days Past Due</t>
  </si>
  <si>
    <t>Financing Receivables, Equal to Greater than 90 Days Past Due</t>
  </si>
  <si>
    <t>Consumer, Indirect | Consumer</t>
  </si>
  <si>
    <t>Consumer, Direct | Consumer</t>
  </si>
  <si>
    <t>Consumer, Other | Consumer</t>
  </si>
  <si>
    <t>Originated Loans | Financing Receivables, 30 to 59 Days Past Due</t>
  </si>
  <si>
    <t>Originated Loans | Financing Receivables, 60 to 89 Days Past Due</t>
  </si>
  <si>
    <t>Originated Loans | Financing Receivables, Equal to Greater than 90 Days Past Due</t>
  </si>
  <si>
    <t>Originated Loans | Commercial real estate, Owner occupied | Financing Receivables, 30 to 59 Days Past Due | Commercial real estate</t>
  </si>
  <si>
    <t>Originated Loans | Commercial real estate, Owner occupied | Financing Receivables, 60 to 89 Days Past Due | Commercial real estate</t>
  </si>
  <si>
    <t>Originated Loans | Commercial real estate, Owner occupied | Financing Receivables, Equal to Greater than 90 Days Past Due | Commercial real estate</t>
  </si>
  <si>
    <t>Originated Loans | Commercial real estate, Non-owner occupied | Financing Receivables, 30 to 59 Days Past Due | Commercial real estate</t>
  </si>
  <si>
    <t>Originated Loans | Commercial real estate, Non-owner occupied | Financing Receivables, 60 to 89 Days Past Due | Commercial real estate</t>
  </si>
  <si>
    <t>Originated Loans | Commercial real estate, Non-owner occupied | Financing Receivables, Equal to Greater than 90 Days Past Due | Commercial real estate</t>
  </si>
  <si>
    <t>Originated Loans | Commercial real estate, Farmland | Financing Receivables, 30 to 59 Days Past Due | Commercial real estate</t>
  </si>
  <si>
    <t>Originated Loans | Commercial real estate, Farmland | Financing Receivables, 60 to 89 Days Past Due | Commercial real estate</t>
  </si>
  <si>
    <t>Originated Loans | Commercial real estate, Farmland | Financing Receivables, Equal to Greater than 90 Days Past Due | Commercial real estate</t>
  </si>
  <si>
    <t>Originated Loans | Commercial real estate, Other | Financing Receivables, 30 to 59 Days Past Due | Commercial real estate</t>
  </si>
  <si>
    <t>Originated Loans | Commercial real estate, Other | Financing Receivables, 60 to 89 Days Past Due | Commercial real estate</t>
  </si>
  <si>
    <t>Originated Loans | Commercial real estate, Other | Financing Receivables, Equal to Greater than 90 Days Past Due | Commercial real estate</t>
  </si>
  <si>
    <t>Originated Loans | Commercial, Commercial and industrial | Financing Receivables, 30 to 59 Days Past Due | Commercial</t>
  </si>
  <si>
    <t>Originated Loans | Commercial, Commercial and industrial | Financing Receivables, 60 to 89 Days Past Due | Commercial</t>
  </si>
  <si>
    <t>Originated Loans | Commercial, Commercial and industrial | Financing Receivables, Equal to Greater than 90 Days Past Due | Commercial</t>
  </si>
  <si>
    <t>Originated Loans | Commercial, Agricultural | Financing Receivables, 30 to 59 Days Past Due | Commercial</t>
  </si>
  <si>
    <t>Originated Loans | Commercial, Agricultural | Financing Receivables, 60 to 89 Days Past Due | Commercial</t>
  </si>
  <si>
    <t>Originated Loans | Commercial, Agricultural | Financing Receivables, Equal to Greater than 90 Days Past Due | Commercial</t>
  </si>
  <si>
    <t>Originated Loans | Residential real estate, 1-4 family residential | Financing Receivables, 30 to 59 Days Past Due | Residential real estate</t>
  </si>
  <si>
    <t>Originated Loans | Residential real estate, 1-4 family residential | Financing Receivables, 60 to 89 Days Past Due | Residential real estate</t>
  </si>
  <si>
    <t>Originated Loans | Residential real estate, 1-4 family residential | Financing Receivables, Equal to Greater than 90 Days Past Due | Residential real estate</t>
  </si>
  <si>
    <t>Originated Loans | Residential real estate, Home equity lines of credit | Financing Receivables, 30 to 59 Days Past Due | Residential real estate</t>
  </si>
  <si>
    <t>Originated Loans | Residential real estate, Home equity lines of credit | Financing Receivables, 60 to 89 Days Past Due | Residential real estate</t>
  </si>
  <si>
    <t>Originated Loans | Residential real estate, Home equity lines of credit | Financing Receivables, Equal to Greater than 90 Days Past Due | Residential real estate</t>
  </si>
  <si>
    <t>Originated Loans | Consumer, Indirect | Financing Receivables, 30 to 59 Days Past Due | Consumer</t>
  </si>
  <si>
    <t>Originated Loans | Consumer, Indirect | Financing Receivables, 60 to 89 Days Past Due | Consumer</t>
  </si>
  <si>
    <t>Originated Loans | Consumer, Indirect | Financing Receivables, Equal to Greater than 90 Days Past Due | Consumer</t>
  </si>
  <si>
    <t>Originated Loans | Consumer, Direct | Financing Receivables, 30 to 59 Days Past Due | Consumer</t>
  </si>
  <si>
    <t>Originated Loans | Consumer, Direct | Financing Receivables, 60 to 89 Days Past Due | Consumer</t>
  </si>
  <si>
    <t>Originated Loans | Consumer, Direct | Financing Receivables, Equal to Greater than 90 Days Past Due | Consumer</t>
  </si>
  <si>
    <t>Originated Loans | Consumer, Other | Financing Receivables, 30 to 59 Days Past Due | Consumer</t>
  </si>
  <si>
    <t>Originated Loans | Consumer, Other | Financing Receivables, 60 to 89 Days Past Due | Consumer</t>
  </si>
  <si>
    <t>Originated Loans | Consumer, Other | Financing Receivables, Equal to Greater than 90 Days Past Due | Consumer</t>
  </si>
  <si>
    <t>Acquired Loans | Financing Receivables, 30 to 59 Days Past Due</t>
  </si>
  <si>
    <t>Acquired Loans | Financing Receivables, 60 to 89 Days Past Due</t>
  </si>
  <si>
    <t>Acquired Loans | Financing Receivables, Equal to Greater than 90 Days Past Due</t>
  </si>
  <si>
    <t>Acquired Loans | Commercial real estate, Owner occupied | Financing Receivables, 30 to 59 Days Past Due | Commercial real estate</t>
  </si>
  <si>
    <t>Acquired Loans | Commercial real estate, Owner occupied | Financing Receivables, 60 to 89 Days Past Due | Commercial real estate</t>
  </si>
  <si>
    <t>Acquired Loans | Commercial real estate, Owner occupied | Financing Receivables, Equal to Greater than 90 Days Past Due | Commercial real estate</t>
  </si>
  <si>
    <t>Acquired Loans | Commercial real estate, Non-owner occupied | Financing Receivables, 30 to 59 Days Past Due | Commercial real estate</t>
  </si>
  <si>
    <t>Acquired Loans | Commercial real estate, Non-owner occupied | Financing Receivables, 60 to 89 Days Past Due | Commercial real estate</t>
  </si>
  <si>
    <t>Acquired Loans | Commercial real estate, Non-owner occupied | Financing Receivables, Equal to Greater than 90 Days Past Due | Commercial real estate</t>
  </si>
  <si>
    <t>Acquired Loans | Commercial real estate, Farmland | Financing Receivables, 30 to 59 Days Past Due | Commercial real estate</t>
  </si>
  <si>
    <t>Acquired Loans | Commercial real estate, Farmland | Financing Receivables, 60 to 89 Days Past Due | Commercial real estate</t>
  </si>
  <si>
    <t>Acquired Loans | Commercial real estate, Farmland | Financing Receivables, Equal to Greater than 90 Days Past Due | Commercial real estate</t>
  </si>
  <si>
    <t>Acquired Loans | Commercial real estate, Other | Financing Receivables, 30 to 59 Days Past Due | Commercial real estate</t>
  </si>
  <si>
    <t>Acquired Loans | Commercial real estate, Other | Financing Receivables, 60 to 89 Days Past Due | Commercial real estate</t>
  </si>
  <si>
    <t>Acquired Loans | Commercial real estate, Other | Financing Receivables, Equal to Greater than 90 Days Past Due | Commercial real estate</t>
  </si>
  <si>
    <t>Acquired Loans | Commercial, Commercial and industrial | Financing Receivables, 30 to 59 Days Past Due | Commercial</t>
  </si>
  <si>
    <t>Acquired Loans | Commercial, Commercial and industrial | Financing Receivables, 60 to 89 Days Past Due | Commercial</t>
  </si>
  <si>
    <t>Acquired Loans | Commercial, Commercial and industrial | Financing Receivables, Equal to Greater than 90 Days Past Due | Commercial</t>
  </si>
  <si>
    <t>Acquired Loans | Commercial, Agricultural | Financing Receivables, 30 to 59 Days Past Due | Commercial</t>
  </si>
  <si>
    <t>Acquired Loans | Commercial, Agricultural | Financing Receivables, 60 to 89 Days Past Due | Commercial</t>
  </si>
  <si>
    <t>Acquired Loans | Commercial, Agricultural | Financing Receivables, Equal to Greater than 90 Days Past Due | Commercial</t>
  </si>
  <si>
    <t>Acquired Loans | Residential real estate, 1-4 family residential | Financing Receivables, 30 to 59 Days Past Due | Residential real estate</t>
  </si>
  <si>
    <t>Acquired Loans | Residential real estate, 1-4 family residential | Financing Receivables, 60 to 89 Days Past Due | Residential real estate</t>
  </si>
  <si>
    <t>Acquired Loans | Residential real estate, 1-4 family residential | Financing Receivables, Equal to Greater than 90 Days Past Due | Residential real estate</t>
  </si>
  <si>
    <t>Acquired Loans | Residential real estate, Home equity lines of credit | Financing Receivables, 30 to 59 Days Past Due | Residential real estate</t>
  </si>
  <si>
    <t>Acquired Loans | Residential real estate, Home equity lines of credit | Financing Receivables, 60 to 89 Days Past Due | Residential real estate</t>
  </si>
  <si>
    <t>Acquired Loans | Residential real estate, Home equity lines of credit | Financing Receivables, Equal to Greater than 90 Days Past Due | Residential real estate</t>
  </si>
  <si>
    <t>Acquired Loans | Consumer, Indirect | Consumer</t>
  </si>
  <si>
    <t>Acquired Loans | Consumer, Direct | Financing Receivables, 30 to 59 Days Past Due | Consumer</t>
  </si>
  <si>
    <t>Acquired Loans | Consumer, Direct | Financing Receivables, 60 to 89 Days Past Due | Consumer</t>
  </si>
  <si>
    <t>Acquired Loans | Consumer, Direct | Financing Receivables, Equal to Greater than 90 Days Past Due | Consumer</t>
  </si>
  <si>
    <t>Acquired Loans | Consumer, Other | Financing Receivables, 30 to 59 Days Past Due | Consumer</t>
  </si>
  <si>
    <t>Acquired Loans | Consumer, Other | Financing Receivables, 60 to 89 Days Past Due | Consumer</t>
  </si>
  <si>
    <t>Acquired Loans | Consumer, Other | Financing Receivables, Equal to Greater than 90 Days Past Due | Consumer</t>
  </si>
  <si>
    <t>Loans (Details Textual)</t>
  </si>
  <si>
    <t>Dec. 31, 2018USD ($)Loans</t>
  </si>
  <si>
    <t>Dec. 31, 2017USD ($)Loans</t>
  </si>
  <si>
    <t>Dec. 31, 2016USD ($)Loans</t>
  </si>
  <si>
    <t>Financing Receivable Modifications [Line Items]</t>
  </si>
  <si>
    <t>Total troubled debt restructurings</t>
  </si>
  <si>
    <t>Specific reserves to customers</t>
  </si>
  <si>
    <t>Commitments to lend additional amounts to borrowers classified as troubled debt restructurings</t>
  </si>
  <si>
    <t>Allowance adjustment charge offs</t>
  </si>
  <si>
    <t>Increase in the allowance for loan losses as a result of the allowance</t>
  </si>
  <si>
    <t>Troubled debt restructured loans with subsequent payment defaults | Loans | Loans</t>
  </si>
  <si>
    <t>Maximum commercial loan and commercial real estate relationships</t>
  </si>
  <si>
    <t>Residential real estate loan</t>
  </si>
  <si>
    <t>Loans default payment past due period</t>
  </si>
  <si>
    <t>30 days</t>
  </si>
  <si>
    <t>Commercial real estate loan</t>
  </si>
  <si>
    <t>Residential real estate, Home equity lines of credit</t>
  </si>
  <si>
    <t>Troubled debt restructurings</t>
  </si>
  <si>
    <t>Contractual Interest Rate Reduction | Minimum</t>
  </si>
  <si>
    <t>Reduction of the notes stated interest rate</t>
  </si>
  <si>
    <t>0.49%</t>
  </si>
  <si>
    <t>Contractual Interest Rate Reduction | Maximum</t>
  </si>
  <si>
    <t>3.49%</t>
  </si>
  <si>
    <t>Extended Maturity | Minimum</t>
  </si>
  <si>
    <t>Maturity period loans</t>
  </si>
  <si>
    <t>5 months</t>
  </si>
  <si>
    <t>Extended Maturity | Maximum</t>
  </si>
  <si>
    <t>132 months</t>
  </si>
  <si>
    <t>Loans (Details 9) $ in Thousands</t>
  </si>
  <si>
    <t>Dec. 31, 2018USD ($)Loan</t>
  </si>
  <si>
    <t>Dec. 31, 2017USD ($)Loan</t>
  </si>
  <si>
    <t>Dec. 31, 2016USD ($)Loan</t>
  </si>
  <si>
    <t>Number of Loans | Loan</t>
  </si>
  <si>
    <t>Pre-Modification Outstanding Recorded Investment</t>
  </si>
  <si>
    <t>Post-Modification Outstanding Recorded Investment</t>
  </si>
  <si>
    <t>Originated Loans | Commercial real estate, Owner occupied</t>
  </si>
  <si>
    <t>Originated Loans | Residential real estate, 1-4 family residential</t>
  </si>
  <si>
    <t>Originated Loans | Residential real estate, Home equity lines of credit</t>
  </si>
  <si>
    <t>Originated Loans | Consumer, Indirect</t>
  </si>
  <si>
    <t>Originated Loans | Commercial | Commercial and industrial</t>
  </si>
  <si>
    <t>Originated Loans | Consumer</t>
  </si>
  <si>
    <t>Acquired Loans | Residential real estate, 1-4 family residential</t>
  </si>
  <si>
    <t>Acquired Loans | Residential real estate, Home equity lines of credit</t>
  </si>
  <si>
    <t>Acquired Loans | Commercial real estate, Non-owner occupied</t>
  </si>
  <si>
    <t>Acquired Loans | Commercial real estate, Farmland</t>
  </si>
  <si>
    <t>Acquired Loans | Commercial | Commercial and industrial</t>
  </si>
  <si>
    <t>Acquired Loans | Consumer</t>
  </si>
  <si>
    <t>Loans (Details 10) - USD ($) $ in Thousands</t>
  </si>
  <si>
    <t>Financing Receivable Recorded Investment [Line Items]</t>
  </si>
  <si>
    <t>Total risk category of loans by class of loans</t>
  </si>
  <si>
    <t>Pass</t>
  </si>
  <si>
    <t>Special Mention</t>
  </si>
  <si>
    <t>Substandard</t>
  </si>
  <si>
    <t>Originated Loans | Pass</t>
  </si>
  <si>
    <t>Originated Loans | Special Mention</t>
  </si>
  <si>
    <t>Originated Loans | Substandard</t>
  </si>
  <si>
    <t>Originated Loans | Commercial real estate | Commercial real estate, Owner occupied</t>
  </si>
  <si>
    <t>Originated Loans | Commercial real estate | Commercial real estate, Non-owner occupied</t>
  </si>
  <si>
    <t>Originated Loans | Commercial real estate | Commercial farmland</t>
  </si>
  <si>
    <t>Originated Loans | Commercial real estate | Commercial real estate, Other</t>
  </si>
  <si>
    <t>Originated Loans | Commercial real estate | Pass | Commercial real estate, Owner occupied</t>
  </si>
  <si>
    <t>Originated Loans | Commercial real estate | Pass | Commercial real estate, Non-owner occupied</t>
  </si>
  <si>
    <t>Originated Loans | Commercial real estate | Pass | Commercial farmland</t>
  </si>
  <si>
    <t>Originated Loans | Commercial real estate | Pass | Commercial real estate, Other</t>
  </si>
  <si>
    <t>Originated Loans | Commercial real estate | Special Mention | Commercial real estate, Owner occupied</t>
  </si>
  <si>
    <t>Originated Loans | Commercial real estate | Special Mention | Commercial real estate, Non-owner occupied</t>
  </si>
  <si>
    <t>Originated Loans | Commercial real estate | Special Mention | Commercial farmland</t>
  </si>
  <si>
    <t>Originated Loans | Commercial real estate | Special Mention | Commercial real estate, Other</t>
  </si>
  <si>
    <t>Originated Loans | Commercial real estate | Substandard | Commercial real estate, Owner occupied</t>
  </si>
  <si>
    <t>Originated Loans | Commercial real estate | Substandard | Commercial real estate, Non-owner occupied</t>
  </si>
  <si>
    <t>Originated Loans | Commercial real estate | Substandard | Commercial farmland</t>
  </si>
  <si>
    <t>Originated Loans | Commercial real estate | Substandard | Commercial real estate, Other</t>
  </si>
  <si>
    <t>Originated Loans | Commercial | Commercial, Agricultural</t>
  </si>
  <si>
    <t>Originated Loans | Commercial | Pass | Commercial and industrial</t>
  </si>
  <si>
    <t>Originated Loans | Commercial | Pass | Commercial, Agricultural</t>
  </si>
  <si>
    <t>Originated Loans | Commercial | Special Mention | Commercial and industrial</t>
  </si>
  <si>
    <t>Originated Loans | Commercial | Special Mention | Commercial, Agricultural</t>
  </si>
  <si>
    <t>Originated Loans | Commercial | Substandard | Commercial and industrial</t>
  </si>
  <si>
    <t>Originated Loans | Commercial | Substandard | Commercial, Agricultural</t>
  </si>
  <si>
    <t>Acquired Loans | Pass</t>
  </si>
  <si>
    <t>Acquired Loans | Special Mention</t>
  </si>
  <si>
    <t>Acquired Loans | Substandard</t>
  </si>
  <si>
    <t>Acquired Loans | Commercial real estate | Commercial real estate, Owner occupied</t>
  </si>
  <si>
    <t>Acquired Loans | Commercial real estate | Commercial real estate, Non-owner occupied</t>
  </si>
  <si>
    <t>Acquired Loans | Commercial real estate | Commercial farmland</t>
  </si>
  <si>
    <t>Acquired Loans | Commercial real estate | Commercial real estate, Other</t>
  </si>
  <si>
    <t>Acquired Loans | Commercial real estate | Pass | Commercial real estate, Owner occupied</t>
  </si>
  <si>
    <t>Acquired Loans | Commercial real estate | Pass | Commercial real estate, Non-owner occupied</t>
  </si>
  <si>
    <t>Acquired Loans | Commercial real estate | Pass | Commercial farmland</t>
  </si>
  <si>
    <t>Acquired Loans | Commercial real estate | Pass | Commercial real estate, Other</t>
  </si>
  <si>
    <t>Acquired Loans | Commercial real estate | Special Mention | Commercial real estate, Owner occupied</t>
  </si>
  <si>
    <t>Acquired Loans | Commercial real estate | Special Mention | Commercial real estate, Non-owner occupied</t>
  </si>
  <si>
    <t>Acquired Loans | Commercial real estate | Special Mention | Commercial farmland</t>
  </si>
  <si>
    <t>Acquired Loans | Commercial real estate | Special Mention | Commercial real estate, Other</t>
  </si>
  <si>
    <t>Acquired Loans | Commercial real estate | Substandard | Commercial real estate, Owner occupied</t>
  </si>
  <si>
    <t>Acquired Loans | Commercial real estate | Substandard | Commercial real estate, Non-owner occupied</t>
  </si>
  <si>
    <t>Acquired Loans | Commercial real estate | Substandard | Commercial farmland</t>
  </si>
  <si>
    <t>Acquired Loans | Commercial real estate | Substandard | Commercial real estate, Other</t>
  </si>
  <si>
    <t>Acquired Loans | Commercial | Commercial, Agricultural</t>
  </si>
  <si>
    <t>Acquired Loans | Commercial | Pass | Commercial and industrial</t>
  </si>
  <si>
    <t>Acquired Loans | Commercial | Pass | Commercial, Agricultural</t>
  </si>
  <si>
    <t>Acquired Loans | Commercial | Special Mention | Commercial and industrial</t>
  </si>
  <si>
    <t>Acquired Loans | Commercial | Special Mention | Commercial, Agricultural</t>
  </si>
  <si>
    <t>Acquired Loans | Commercial | Substandard | Commercial and industrial</t>
  </si>
  <si>
    <t>Acquired Loans | Commercial | Substandard | Commercial, Agricultural</t>
  </si>
  <si>
    <t>Loans (Details 11) - USD ($) $ in Thousands</t>
  </si>
  <si>
    <t>Residential real estate | Residential real estate, 1-4 family residential</t>
  </si>
  <si>
    <t>Residential real estate | Residential real estate, Home equity lines of credit</t>
  </si>
  <si>
    <t>Consumer | Consumer, Indirect</t>
  </si>
  <si>
    <t>Consumer | Consumer, Direct</t>
  </si>
  <si>
    <t>Consumer | Consumer, Other</t>
  </si>
  <si>
    <t>Originated Loans | Residential real estate | Residential real estate, 1-4 family residential</t>
  </si>
  <si>
    <t>Originated Loans | Residential real estate | Residential real estate, 1-4 family residential | Performing Financing Receivable</t>
  </si>
  <si>
    <t>Originated Loans | Residential real estate | Residential real estate, 1-4 family residential | Nonperforming Financing Receivable</t>
  </si>
  <si>
    <t>Originated Loans | Residential real estate | Residential real estate, Home equity lines of credit</t>
  </si>
  <si>
    <t>Originated Loans | Residential real estate | Residential real estate, Home equity lines of credit | Performing Financing Receivable</t>
  </si>
  <si>
    <t>Originated Loans | Residential real estate | Residential real estate, Home equity lines of credit | Nonperforming Financing Receivable</t>
  </si>
  <si>
    <t>Originated Loans | Consumer | Consumer, Indirect</t>
  </si>
  <si>
    <t>Originated Loans | Consumer | Consumer, Indirect | Performing Financing Receivable</t>
  </si>
  <si>
    <t>Originated Loans | Consumer | Consumer, Indirect | Nonperforming Financing Receivable</t>
  </si>
  <si>
    <t>Originated Loans | Consumer | Consumer, Direct</t>
  </si>
  <si>
    <t>Originated Loans | Consumer | Consumer, Direct | Performing Financing Receivable</t>
  </si>
  <si>
    <t>Originated Loans | Consumer | Consumer, Direct | Nonperforming Financing Receivable</t>
  </si>
  <si>
    <t>Originated Loans | Consumer | Consumer, Other</t>
  </si>
  <si>
    <t>Originated Loans | Consumer | Consumer, Other | Performing Financing Receivable</t>
  </si>
  <si>
    <t>Originated Loans | Consumer | Consumer, Other | Nonperforming Financing Receivable</t>
  </si>
  <si>
    <t>Acquired Loans | Residential real estate | Residential real estate, 1-4 family residential</t>
  </si>
  <si>
    <t>Acquired Loans | Residential real estate | Residential real estate, 1-4 family residential | Performing Financing Receivable</t>
  </si>
  <si>
    <t>Acquired Loans | Residential real estate | Residential real estate, 1-4 family residential | Nonperforming Financing Receivable</t>
  </si>
  <si>
    <t>Acquired Loans | Residential real estate | Residential real estate, Home equity lines of credit</t>
  </si>
  <si>
    <t>Acquired Loans | Residential real estate | Residential real estate, Home equity lines of credit | Performing Financing Receivable</t>
  </si>
  <si>
    <t>Acquired Loans | Residential real estate | Residential real estate, Home equity lines of credit | Nonperforming Financing Receivable</t>
  </si>
  <si>
    <t>Acquired Loans | Consumer | Consumer, Indirect</t>
  </si>
  <si>
    <t>Acquired Loans | Consumer | Consumer, Indirect | Performing Financing Receivable</t>
  </si>
  <si>
    <t>Acquired Loans | Consumer | Consumer, Indirect | Nonperforming Financing Receivable</t>
  </si>
  <si>
    <t>Acquired Loans | Consumer | Consumer, Direct</t>
  </si>
  <si>
    <t>Acquired Loans | Consumer | Consumer, Direct | Performing Financing Receivable</t>
  </si>
  <si>
    <t>Acquired Loans | Consumer | Consumer, Direct | Nonperforming Financing Receivable</t>
  </si>
  <si>
    <t>Acquired Loans | Consumer | Consumer, Other</t>
  </si>
  <si>
    <t>Acquired Loans | Consumer | Consumer, Other | Performing Financing Receivable</t>
  </si>
  <si>
    <t>Acquired Loans | Consumer | Consumer, Other | Nonperforming Financing Receivable</t>
  </si>
  <si>
    <t>Revenue from Contracts with Customers (Details) - USD ($) $ in Thousands</t>
  </si>
  <si>
    <t>Disaggregation Of Revenue [Line Items]</t>
  </si>
  <si>
    <t>Operating Segments | Trust Segment</t>
  </si>
  <si>
    <t>Operating Segments | Bank Segment</t>
  </si>
  <si>
    <t>Operating Segments | Retirement Consulting Segment</t>
  </si>
  <si>
    <t>Operating Segments | Service Charges on Deposit Accounts</t>
  </si>
  <si>
    <t>Operating Segments | Service Charges on Deposit Accounts | Trust Segment</t>
  </si>
  <si>
    <t>Operating Segments | Service Charges on Deposit Accounts | Bank Segment</t>
  </si>
  <si>
    <t>Operating Segments | Service Charges on Deposit Accounts | Retirement Consulting Segment</t>
  </si>
  <si>
    <t>Operating Segments | Debit Card and EFT Fees</t>
  </si>
  <si>
    <t>Operating Segments | Debit Card and EFT Fees | Trust Segment</t>
  </si>
  <si>
    <t>Operating Segments | Debit Card and EFT Fees | Bank Segment</t>
  </si>
  <si>
    <t>Operating Segments | Debit Card and EFT Fees | Retirement Consulting Segment</t>
  </si>
  <si>
    <t>Operating Segments | Trust Fees</t>
  </si>
  <si>
    <t>Operating Segments | Trust Fees | Trust Segment</t>
  </si>
  <si>
    <t>Operating Segments | Trust Fees | Bank Segment</t>
  </si>
  <si>
    <t>Operating Segments | Trust Fees | Retirement Consulting Segment</t>
  </si>
  <si>
    <t>Operating Segments | Insurance Agency Commissions</t>
  </si>
  <si>
    <t>Operating Segments | Insurance Agency Commissions | Trust Segment</t>
  </si>
  <si>
    <t>Operating Segments | Insurance Agency Commissions | Bank Segment</t>
  </si>
  <si>
    <t>Operating Segments | Insurance Agency Commissions | Retirement Consulting Segment</t>
  </si>
  <si>
    <t>Operating Segments | Retirement Plan Consulting Fees</t>
  </si>
  <si>
    <t>Operating Segments | Retirement Plan Consulting Fees | Trust Segment</t>
  </si>
  <si>
    <t>Operating Segments | Retirement Plan Consulting Fees | Bank Segment</t>
  </si>
  <si>
    <t>Operating Segments | Retirement Plan Consulting Fees | Retirement Consulting Segment</t>
  </si>
  <si>
    <t>Operating Segments | Investment Commissions</t>
  </si>
  <si>
    <t>Operating Segments | Investment Commissions | Trust Segment</t>
  </si>
  <si>
    <t>Operating Segments | Investment Commissions | Bank Segment</t>
  </si>
  <si>
    <t>Operating Segments | Investment Commissions | Retirement Consulting Segment</t>
  </si>
  <si>
    <t>Operating Segments | Other</t>
  </si>
  <si>
    <t>Operating Segments | Other | Trust Segment</t>
  </si>
  <si>
    <t>Operating Segments | Other | Bank Segment</t>
  </si>
  <si>
    <t>Operating Segments | Other | Retirement Consulting Segment</t>
  </si>
  <si>
    <t>Revenue from Contracts with Customers (Details Textual) - ASC 606</t>
  </si>
  <si>
    <t>Revenue From Contract With Customer [Line Items]</t>
  </si>
  <si>
    <t>Contingent debit card interchange fees</t>
  </si>
  <si>
    <t>Contingent incentive fees</t>
  </si>
  <si>
    <t>Contingent commission</t>
  </si>
  <si>
    <t>Percentage of insurance agency commissions representing total revenue</t>
  </si>
  <si>
    <t>2.20%</t>
  </si>
  <si>
    <t>Percentage of retirement plan consulting fees representing total revenue</t>
  </si>
  <si>
    <t>1.40%</t>
  </si>
  <si>
    <t>Percentage of investment commissions representing total revenue</t>
  </si>
  <si>
    <t>1.00%</t>
  </si>
  <si>
    <t>Cetera</t>
  </si>
  <si>
    <t>Contingent investment commissions to be refunded</t>
  </si>
  <si>
    <t>Loan Servicing - Summary of Principal Balance for Mortgage Loans (Details) - USD ($) $ in Thousands</t>
  </si>
  <si>
    <t>FHLMC</t>
  </si>
  <si>
    <t>Mortgage loan portfolio serviced for:</t>
  </si>
  <si>
    <t>Loan Portfolio Expense</t>
  </si>
  <si>
    <t>Loan Servicing - Additional Information (Details) - USD ($)</t>
  </si>
  <si>
    <t>Escrow balances maintained in connection with serviced loans</t>
  </si>
  <si>
    <t>Mortgage servicing rights, valuation allowance</t>
  </si>
  <si>
    <t>Loan Servicing - Summary of Activity for Mortgage Servicing Rights of Acquisition (Details ) - USD ($) $ in Thousands</t>
  </si>
  <si>
    <t>Servicing rights:</t>
  </si>
  <si>
    <t>Additions</t>
  </si>
  <si>
    <t>Amortization to expense</t>
  </si>
  <si>
    <t>Fair Value (Details) - USD ($) $ in Thousands</t>
  </si>
  <si>
    <t>Financial Assets</t>
  </si>
  <si>
    <t>Loan yield maintenance provisions</t>
  </si>
  <si>
    <t>Fair Value, Measurements, Recurring</t>
  </si>
  <si>
    <t>Total investment securities</t>
  </si>
  <si>
    <t>Corporate bonds | Fair Value, Measurements, Recurring</t>
  </si>
  <si>
    <t>Collateralized mortgage obligations | Fair Value, Measurements, Recurring</t>
  </si>
  <si>
    <t>Small Business Administration | Fair Value, Measurements, Recurring</t>
  </si>
  <si>
    <t>Other equity investments measured at net asset value | Fair Value, Measurements, Recurring</t>
  </si>
  <si>
    <t>U.S. Treasury and U.S. government sponsored entities | Fair Value, Measurements, Recurring</t>
  </si>
  <si>
    <t>State and political subdivisions | Fair Value, Measurements, Recurring</t>
  </si>
  <si>
    <t>Mortgage-backed securities - residential | Fair Value, Measurements, Recurring</t>
  </si>
  <si>
    <t>Equity securities at fair value | Fair Value, Measurements, Recurring</t>
  </si>
  <si>
    <t>Interest rate swaps | Fair Value, Measurements, Recurring</t>
  </si>
  <si>
    <t>Financial Liabilities</t>
  </si>
  <si>
    <t>Derivative liabilities</t>
  </si>
  <si>
    <t>Quoted Prices in Active Markets for Identical Assets (Level 1) | Fair Value, Measurements, Recurring</t>
  </si>
  <si>
    <t>Quoted Prices in Active Markets for Identical Assets (Level 1) | Corporate bonds | Fair Value, Measurements, Recurring</t>
  </si>
  <si>
    <t>Quoted Prices in Active Markets for Identical Assets (Level 1) | Collateralized mortgage obligations | Fair Value, Measurements, Recurring</t>
  </si>
  <si>
    <t>Quoted Prices in Active Markets for Identical Assets (Level 1) | Small Business Administration | Fair Value, Measurements, Recurring</t>
  </si>
  <si>
    <t>Quoted Prices in Active Markets for Identical Assets (Level 1) | U.S. Treasury and U.S. government sponsored entities | Fair Value, Measurements, Recurring</t>
  </si>
  <si>
    <t>Quoted Prices in Active Markets for Identical Assets (Level 1) | State and political subdivisions | Fair Value, Measurements, Recurring</t>
  </si>
  <si>
    <t>Quoted Prices in Active Markets for Identical Assets (Level 1) | Mortgage-backed securities - residential | Fair Value, Measurements, Recurring</t>
  </si>
  <si>
    <t>Quoted Prices in Active Markets for Identical Assets (Level 1) | Equity securities at fair value | Fair Value, Measurements, Recurring</t>
  </si>
  <si>
    <t>Quoted Prices in Active Markets for Identical Assets (Level 1) | Interest rate swaps | Fair Value, Measurements, Recurring</t>
  </si>
  <si>
    <t>Significant Other Observable Inputs (Level 2) | Fair Value, Measurements, Recurring</t>
  </si>
  <si>
    <t>Significant Other Observable Inputs (Level 2) | Corporate bonds | Fair Value, Measurements, Recurring</t>
  </si>
  <si>
    <t>Significant Other Observable Inputs (Level 2) | Collateralized mortgage obligations | Fair Value, Measurements, Recurring</t>
  </si>
  <si>
    <t>Significant Other Observable Inputs (Level 2) | Small Business Administration | Fair Value, Measurements, Recurring</t>
  </si>
  <si>
    <t>Significant Other Observable Inputs (Level 2) | U.S. Treasury and U.S. government sponsored entities | Fair Value, Measurements, Recurring</t>
  </si>
  <si>
    <t>Significant Other Observable Inputs (Level 2) | State and political subdivisions | Fair Value, Measurements, Recurring</t>
  </si>
  <si>
    <t>Significant Other Observable Inputs (Level 2) | Mortgage-backed securities - residential | Fair Value, Measurements, Recurring</t>
  </si>
  <si>
    <t>Significant Other Observable Inputs (Level 2) | Equity securities at fair value | Fair Value, Measurements, Recurring</t>
  </si>
  <si>
    <t>Significant Other Observable Inputs (Level 2) | Interest rate swaps | Fair Value, Measurements, Recurring</t>
  </si>
  <si>
    <t>Significant Unobservable Inputs (Level 3) | Fair Value, Measurements, Recurring</t>
  </si>
  <si>
    <t>Significant Unobservable Inputs (Level 3) | Corporate bonds | Fair Value, Measurements, Recurring</t>
  </si>
  <si>
    <t>Significant Unobservable Inputs (Level 3) | Collateralized mortgage obligations | Fair Value, Measurements, Recurring</t>
  </si>
  <si>
    <t>Significant Unobservable Inputs (Level 3) | Small Business Administration | Fair Value, Measurements, Recurring</t>
  </si>
  <si>
    <t>Significant Unobservable Inputs (Level 3) | U.S. Treasury and U.S. government sponsored entities | Fair Value, Measurements, Recurring</t>
  </si>
  <si>
    <t>Significant Unobservable Inputs (Level 3) | State and political subdivisions | Fair Value, Measurements, Recurring</t>
  </si>
  <si>
    <t>Significant Unobservable Inputs (Level 3) | Mortgage-backed securities - residential | Fair Value, Measurements, Recurring</t>
  </si>
  <si>
    <t>Significant Unobservable Inputs (Level 3) | Equity securities at fair value | Fair Value, Measurements, Recurring</t>
  </si>
  <si>
    <t>Significant Unobservable Inputs (Level 3) | Interest rate swaps | Fair Value, Measurements, Recurring</t>
  </si>
  <si>
    <t>Fair Value (Details Textual) - USD ($) $ in Thousands</t>
  </si>
  <si>
    <t>Fair Value Assets And Liabilities Measured On Recurring And Nonrecurring Basis [Line Items]</t>
  </si>
  <si>
    <t>Fair value assets liabilities transfers amount between level 1 and level 2</t>
  </si>
  <si>
    <t>Impaired loans, unpaid principal balance with allowance recorded</t>
  </si>
  <si>
    <t>Impaired loans, allowance</t>
  </si>
  <si>
    <t>Other real estate owned measured at fair value less costs to sell</t>
  </si>
  <si>
    <t>Write down of other real estate owned</t>
  </si>
  <si>
    <t>Maximum maturity period of short term borrowings</t>
  </si>
  <si>
    <t>Measured Using Present Value of Cash Flows</t>
  </si>
  <si>
    <t>Collateral Dependent Impaired Loans</t>
  </si>
  <si>
    <t>Fair Value (Details 1) - USD ($) $ in Thousands</t>
  </si>
  <si>
    <t>Reconciliation for all assets measured at fair value on a recurring basis using significant unobservable inputs</t>
  </si>
  <si>
    <t>Beginning Balance</t>
  </si>
  <si>
    <t>Repayments, calls and maturities</t>
  </si>
  <si>
    <t>Acquired and/or purchased</t>
  </si>
  <si>
    <t>Ending Balance</t>
  </si>
  <si>
    <t>Fair Value (Details 2) - USD ($) $ in Thousands</t>
  </si>
  <si>
    <t>Commercial real estate | Commercial real estate, Farmland | Fair Value, Measurements, Nonrecurring</t>
  </si>
  <si>
    <t>Commercial real estate | Quoted Prices in Active Markets for Identical Assets (Level 1) | Commercial real estate, Farmland | Fair Value, Measurements, Nonrecurring</t>
  </si>
  <si>
    <t>Commercial real estate | Significant Other Observable Inputs (Level 2) | Commercial real estate, Farmland | Fair Value, Measurements, Nonrecurring</t>
  </si>
  <si>
    <t>Commercial real estate | Significant Unobservable Inputs (Level 3) | Commercial real estate, Farmland | Fair Value, Measurements, Nonrecurring</t>
  </si>
  <si>
    <t>Residential Real Estate | Fair Value, Measurements, Nonrecurring</t>
  </si>
  <si>
    <t>Residential Real Estate | Quoted Prices in Active Markets for Identical Assets (Level 1) | Fair Value, Measurements, Nonrecurring</t>
  </si>
  <si>
    <t>Residential Real Estate | Significant Other Observable Inputs (Level 2) | Fair Value, Measurements, Nonrecurring</t>
  </si>
  <si>
    <t>Residential Real Estate | Significant Unobservable Inputs (Level 3) | Fair Value, Measurements, Nonrecurring</t>
  </si>
  <si>
    <t>Consumer | Fair Value, Measurements, Nonrecurring</t>
  </si>
  <si>
    <t>Consumer | Quoted Prices in Active Markets for Identical Assets (Level 1) | Fair Value, Measurements, Nonrecurring</t>
  </si>
  <si>
    <t>Consumer | Significant Other Observable Inputs (Level 2) | Fair Value, Measurements, Nonrecurring</t>
  </si>
  <si>
    <t>Consumer | Significant Unobservable Inputs (Level 3) | Fair Value, Measurements, Nonrecurring</t>
  </si>
  <si>
    <t>Fair Value (Details 3) $ in Thousands</t>
  </si>
  <si>
    <t>Fair value measurements for financial instruments</t>
  </si>
  <si>
    <t>Fair Value, Measurements, Nonrecurring | Residential Real Estate</t>
  </si>
  <si>
    <t>Fair Value, Measurements, Nonrecurring | Consumer</t>
  </si>
  <si>
    <t>Fair Value, Measurements, Nonrecurring | Sales Comparison Valuation | Commercial real estate</t>
  </si>
  <si>
    <t>Fair Value Measurements Valuation Technique(s) Description</t>
  </si>
  <si>
    <t>Sales comparison</t>
  </si>
  <si>
    <t>Fair Value, Measurements, Nonrecurring | Sales Comparison Valuation | Commercial real estate | Minimum | Measurement Input Comparability Adjustment</t>
  </si>
  <si>
    <t>Adjustment for differences between earning multiplier and comparable sales, Percent</t>
  </si>
  <si>
    <t>Fair Value, Measurements, Nonrecurring | Sales Comparison Valuation | Commercial real estate | Maximum | Measurement Input Comparability Adjustment</t>
  </si>
  <si>
    <t>Fair Value, Measurements, Nonrecurring | Sales Comparison Valuation | Commercial real estate | Weighted Average | Measurement Input Comparability Adjustment</t>
  </si>
  <si>
    <t>Fair Value, Measurements, Nonrecurring | Sales Comparison Valuation | Residential Real Estate</t>
  </si>
  <si>
    <t>Fair Value, Measurements, Nonrecurring | Sales Comparison Valuation | Residential Real Estate | Minimum | Measurement Input Comparability Adjustment</t>
  </si>
  <si>
    <t>Fair Value, Measurements, Nonrecurring | Sales Comparison Valuation | Residential Real Estate | Maximum | Measurement Input Comparability Adjustment</t>
  </si>
  <si>
    <t>Fair Value, Measurements, Nonrecurring | Sales Comparison Valuation | Residential Real Estate | Weighted Average | Measurement Input Comparability Adjustment</t>
  </si>
  <si>
    <t>Fair Value, Measurements, Nonrecurring | Sales Comparison Valuation | Consumer</t>
  </si>
  <si>
    <t>Fair Value, Measurements, Nonrecurring | Sales Comparison Valuation | Consumer | Minimum | Measurement Input Comparability Adjustment</t>
  </si>
  <si>
    <t>Fair Value, Measurements, Nonrecurring | Sales Comparison Valuation | Consumer | Maximum | Measurement Input Comparability Adjustment</t>
  </si>
  <si>
    <t>Fair Value, Measurements, Nonrecurring | Sales Comparison Valuation | Consumer | Weighted Average | Measurement Input Comparability Adjustment</t>
  </si>
  <si>
    <t>Fair Value (Details 4) - USD ($) $ in Thousands</t>
  </si>
  <si>
    <t>Financial assets</t>
  </si>
  <si>
    <t>Cash and cash equivalents, Carrying Amount</t>
  </si>
  <si>
    <t>Restricted stock, Carrying Amount</t>
  </si>
  <si>
    <t>Loans held for sale, Carrying Amount</t>
  </si>
  <si>
    <t>Loans, net, Carrying Amount</t>
  </si>
  <si>
    <t>Accrued interest receivable, Carrying Amount</t>
  </si>
  <si>
    <t>Financial liabilities</t>
  </si>
  <si>
    <t>Deposits, Carrying Amount</t>
  </si>
  <si>
    <t>Short-term borrowings, Carrying Amount</t>
  </si>
  <si>
    <t>Accrued interest payable, Carrying Amount</t>
  </si>
  <si>
    <t>Cash and cash equivalents, Fair Value</t>
  </si>
  <si>
    <t>Loans held for sale, Fair Value</t>
  </si>
  <si>
    <t>Loans, net, Fair Value</t>
  </si>
  <si>
    <t>Accrued interest receivable, Fair Value</t>
  </si>
  <si>
    <t>Deposits, Fair Value</t>
  </si>
  <si>
    <t>Short-term borrowings, Fair Value</t>
  </si>
  <si>
    <t>Long-term borrowings, Fair Value</t>
  </si>
  <si>
    <t>Accrued interest payable, Fair value</t>
  </si>
  <si>
    <t>Fair Value, Measurements, Recurring | Level 1</t>
  </si>
  <si>
    <t>Fair Value, Measurements, Recurring | Level 2</t>
  </si>
  <si>
    <t>Fair Value, Measurements, Recurring | Level 3</t>
  </si>
  <si>
    <t>Premises and Equipment (Details) - USD ($) $ in Thousands</t>
  </si>
  <si>
    <t>Premises and equipment, gross</t>
  </si>
  <si>
    <t>Less accumulated depreciation</t>
  </si>
  <si>
    <t>NET BOOK VALUE</t>
  </si>
  <si>
    <t>Land</t>
  </si>
  <si>
    <t>Buildings</t>
  </si>
  <si>
    <t>Furniture Fixtures and Equipment</t>
  </si>
  <si>
    <t>Leasehold Improvements</t>
  </si>
  <si>
    <t>Premises and Equipment (Details Textual) - USD ($) $ in Thousands</t>
  </si>
  <si>
    <t>Premises and Equipment (Textual) [Abstract]</t>
  </si>
  <si>
    <t>Depreciation expense</t>
  </si>
  <si>
    <t>Rent expense</t>
  </si>
  <si>
    <t>Premises and Equipment (Details 1) $ in Thousands</t>
  </si>
  <si>
    <t>Rent commitments</t>
  </si>
  <si>
    <t>Thereafter</t>
  </si>
  <si>
    <t>TOTAL</t>
  </si>
  <si>
    <t>Goodwill and Intangible Assets (Details Textual) - USD ($) $ in Thousands</t>
  </si>
  <si>
    <t>Goodwill associated with the Company's purchase and other past acquisitions</t>
  </si>
  <si>
    <t>Aggregate amortization expense</t>
  </si>
  <si>
    <t>Goodwill and Intangible Assets (Details) - USD ($) $ in Thousands</t>
  </si>
  <si>
    <t>Acquired intangible assets</t>
  </si>
  <si>
    <t>Gross Carrying Amount</t>
  </si>
  <si>
    <t>Accumulated Amortization</t>
  </si>
  <si>
    <t>Customer Relationships</t>
  </si>
  <si>
    <t>Non-compete contracts</t>
  </si>
  <si>
    <t>Trade Name</t>
  </si>
  <si>
    <t>Core Deposits</t>
  </si>
  <si>
    <t>Goodwill and Intangible Assets (Details 1) - USD ($) $ in Thousands</t>
  </si>
  <si>
    <t>Finite Lived Intangible Assets Future Amortization Expense [Abstract]</t>
  </si>
  <si>
    <t>Interest Bearing Deposits (Details Textual) - USD ($)</t>
  </si>
  <si>
    <t>Interest Bearing Deposits (Textual) [Abstract]</t>
  </si>
  <si>
    <t>Minimum time deposits amount</t>
  </si>
  <si>
    <t>Time deposits of $100 thousand or more</t>
  </si>
  <si>
    <t>Interest Bearing Deposits (Details) - Certificates of Deposit and Brokered Time Deposits $ in Thousands</t>
  </si>
  <si>
    <t>Summary of scheduled maturities of certificates of deposit</t>
  </si>
  <si>
    <t>Interest Bearing Deposits (Details 1) - USD ($) $ in Thousands</t>
  </si>
  <si>
    <t>Summary of year-end interest bearing deposits</t>
  </si>
  <si>
    <t>Demand</t>
  </si>
  <si>
    <t>Money market</t>
  </si>
  <si>
    <t>Savings</t>
  </si>
  <si>
    <t>Certificates of deposit</t>
  </si>
  <si>
    <t>Short-term borrowings (Details) - USD ($) $ in Thousands</t>
  </si>
  <si>
    <t>Assets Sold Under Agreements To Repurchase [Line Items]</t>
  </si>
  <si>
    <t>Amount of Advances</t>
  </si>
  <si>
    <t>Weighted Average</t>
  </si>
  <si>
    <t>Weighted Average Interest Rate</t>
  </si>
  <si>
    <t>1.70%</t>
  </si>
  <si>
    <t>Pledged | Weighted Average</t>
  </si>
  <si>
    <t>2.49%</t>
  </si>
  <si>
    <t>1.46%</t>
  </si>
  <si>
    <t>Pledged | Repurchase advance</t>
  </si>
  <si>
    <t>Pledged | Repurchase advance | Weighted Average</t>
  </si>
  <si>
    <t>2.45%</t>
  </si>
  <si>
    <t>1.47%</t>
  </si>
  <si>
    <t>Pledged | Fixed rate advances</t>
  </si>
  <si>
    <t>Pledged | Fixed rate advances | Weighted Average</t>
  </si>
  <si>
    <t>2.54%</t>
  </si>
  <si>
    <t>1.45%</t>
  </si>
  <si>
    <t>Short-term borrowings (Parenthetical) (Details) - Pledged</t>
  </si>
  <si>
    <t>Repurchase advance</t>
  </si>
  <si>
    <t>Federal Home Loan Bank interest rate</t>
  </si>
  <si>
    <t>1.42%</t>
  </si>
  <si>
    <t>Fixed rate advances</t>
  </si>
  <si>
    <t>1.43%</t>
  </si>
  <si>
    <t>2.62%</t>
  </si>
  <si>
    <t>Short-term borrowings (Details Textual)</t>
  </si>
  <si>
    <t>Dec. 31, 2018USD ($)Bank</t>
  </si>
  <si>
    <t>Line Of Credit Facility [Line Items]</t>
  </si>
  <si>
    <t>Maturity of repurchase agreements</t>
  </si>
  <si>
    <t>89 days</t>
  </si>
  <si>
    <t>Securities Sold under Agreements to Repurchase and Other Short Term Borrowings (Additional Textual) [Abstract]</t>
  </si>
  <si>
    <t>Interest rate, effective percentage</t>
  </si>
  <si>
    <t>5.50%</t>
  </si>
  <si>
    <t>4.50%</t>
  </si>
  <si>
    <t>Domestic Line of Credit</t>
  </si>
  <si>
    <t>Access to lines of credit at domestic banks</t>
  </si>
  <si>
    <t>Number of domestic banks | Bank</t>
  </si>
  <si>
    <t>Unsecured revolving line of credit, outstanding balance</t>
  </si>
  <si>
    <t>Revolving Credit Facility</t>
  </si>
  <si>
    <t>Debt Instrument, Interest Rate, Stated Percentage</t>
  </si>
  <si>
    <t>Revolving Credit Facility | Farmers National Banc Corp | Unsecured Debt</t>
  </si>
  <si>
    <t>Letter of Credit</t>
  </si>
  <si>
    <t>3.50%</t>
  </si>
  <si>
    <t>US Treasury and Government Short-term Debt Securities</t>
  </si>
  <si>
    <t>Pledged securities, percentage of repurchase agreement balances</t>
  </si>
  <si>
    <t>105.00%</t>
  </si>
  <si>
    <t>Carrying amount of securities sold under repurchase agreement</t>
  </si>
  <si>
    <t>Short-term borrowings (Details 1) - USD ($) $ in Thousands</t>
  </si>
  <si>
    <t>Summary of securities sold under agreements to repurchase</t>
  </si>
  <si>
    <t>Average balance during the year</t>
  </si>
  <si>
    <t>Average interest rate during the year</t>
  </si>
  <si>
    <t>0.67%</t>
  </si>
  <si>
    <t>0.13%</t>
  </si>
  <si>
    <t>0.07%</t>
  </si>
  <si>
    <t>Maximum month-end balance during the year</t>
  </si>
  <si>
    <t>Weighted average year-end interest rate</t>
  </si>
  <si>
    <t>0.14%</t>
  </si>
  <si>
    <t>0.08%</t>
  </si>
  <si>
    <t>Balance at year-end</t>
  </si>
  <si>
    <t>Short-term borrowings (Details 2) - USD ($) $ in Thousands</t>
  </si>
  <si>
    <t>Total borrowings</t>
  </si>
  <si>
    <t>Repurchase agreement</t>
  </si>
  <si>
    <t>Repurchase agreement | U.S. Treasury and U.S. government sponsored entities</t>
  </si>
  <si>
    <t>Repurchase agreement | State and political subdivisions</t>
  </si>
  <si>
    <t>Repurchase agreement | Mortgage-backed securities - residential</t>
  </si>
  <si>
    <t>Repurchase agreement | Collateralized mortgage obligations</t>
  </si>
  <si>
    <t>Long-Term Borrowings (Details) - USD ($) $ in Thousands</t>
  </si>
  <si>
    <t>Summary of long-term advances from the Federal Home Loan Bank</t>
  </si>
  <si>
    <t>Fixed-rate constant payment advances</t>
  </si>
  <si>
    <t>Fixed-rate constant payment advances | Weighted Average</t>
  </si>
  <si>
    <t>Long-Term Borrowings (Details Textual) - USD ($) $ in Millions</t>
  </si>
  <si>
    <t>Long-term Debt [Abstract]</t>
  </si>
  <si>
    <t>Residential mortgage, commercial real estate, and multi-family loans</t>
  </si>
  <si>
    <t>Additional borrowing limit</t>
  </si>
  <si>
    <t>Long-term investments</t>
  </si>
  <si>
    <t>Interest rate</t>
  </si>
  <si>
    <t>4.49%</t>
  </si>
  <si>
    <t>Debt interest rate payment description</t>
  </si>
  <si>
    <t>The debt has a floating rate that is determined quarterly based on the three-month LIBOR</t>
  </si>
  <si>
    <t>Debenture maturity date</t>
  </si>
  <si>
    <t>Dec. 15,
		2036</t>
  </si>
  <si>
    <t>Long-Term Borrowings (Details 1) - USD ($) $ in Thousands</t>
  </si>
  <si>
    <t>Maturing in:</t>
  </si>
  <si>
    <t>Commitments and Contingent Liabilities (Details) - Commitments and Unused Lines of Credit - USD ($) $ in Thousands</t>
  </si>
  <si>
    <t>Fixed Rate</t>
  </si>
  <si>
    <t>The contractual amounts of financial instruments with off-balance-sheet risk at year end</t>
  </si>
  <si>
    <t>Total contractual amounts of financial instruments with off-balance-sheet risk</t>
  </si>
  <si>
    <t>Variable Rate</t>
  </si>
  <si>
    <t>Commitments and Contingent Liabilities (Details Textual) - USD ($)</t>
  </si>
  <si>
    <t>Commitments and Contingent Liabilities (Additional Textual) [Abstract]</t>
  </si>
  <si>
    <t>Maximum commitment period to make loans</t>
  </si>
  <si>
    <t>Standby letters of credit contractual value</t>
  </si>
  <si>
    <t>Maximum subscription amount committed in SBIC investment funds</t>
  </si>
  <si>
    <t>Investment in SBIC funds</t>
  </si>
  <si>
    <t>Commitments and Unused Lines of Credit | Minimum</t>
  </si>
  <si>
    <t>Commitments and Contingent Liabilities (Textual) [Abstract]</t>
  </si>
  <si>
    <t>2.99%</t>
  </si>
  <si>
    <t>Commitments and Unused Lines of Credit | Maximum</t>
  </si>
  <si>
    <t>16.00%</t>
  </si>
  <si>
    <t>Stock Based Compensation (Details Textual) - USD ($) $ / shares in Units, $ in Thousands</t>
  </si>
  <si>
    <t>Dec. 31, 2012</t>
  </si>
  <si>
    <t>2017 Incentive Plan | Restricted Stock Awards</t>
  </si>
  <si>
    <t>Share Based Compensation Arrangement By Share Based Payment Award [Line Items]</t>
  </si>
  <si>
    <t>Maximum shares available under equity incentive plan</t>
  </si>
  <si>
    <t>Stock based compensation expense</t>
  </si>
  <si>
    <t>Unrecognized compensation expense</t>
  </si>
  <si>
    <t>Compensation cost not yet recognized, period for recognition</t>
  </si>
  <si>
    <t>2 years 2 months 12 days</t>
  </si>
  <si>
    <t>2017 Incentive Plan | Time Based Restricted Stock Awards</t>
  </si>
  <si>
    <t>Shares awarded under equity incentive plan</t>
  </si>
  <si>
    <t>2017 Incentive Plan | Performance Based Restricted Stock Awards</t>
  </si>
  <si>
    <t>2012 Incentive Plan | Restricted Stock Awards</t>
  </si>
  <si>
    <t>2017 Incentive Plan and 2012 Incentive Plan</t>
  </si>
  <si>
    <t>Number of shares vested</t>
  </si>
  <si>
    <t>Number of shares vested, weighted average fair value</t>
  </si>
  <si>
    <t>2017 Incentive Plan and 2012 Incentive Plan | Time Based Restricted Stock Awards</t>
  </si>
  <si>
    <t>2017 Incentive Plan and 2012 Incentive Plan | Performance Based Restricted Stock Awards</t>
  </si>
  <si>
    <t>Stock Based Compensation (Details) - 2017 Incentive Plan and 2012 Incentive Plan</t>
  </si>
  <si>
    <t>Dec. 31, 2018$ / sharesshares</t>
  </si>
  <si>
    <t>Vested, Maximum Awarded Units | shares</t>
  </si>
  <si>
    <t>Vested, Weighted Average Grant Date Fair Value | $ / shares</t>
  </si>
  <si>
    <t>Service Units</t>
  </si>
  <si>
    <t>Beginning balance - non-vested shares, Maximum Awarded Unit | shares</t>
  </si>
  <si>
    <t>Granted, Maximum Awarded Units | shares</t>
  </si>
  <si>
    <t>Forfeited, Maximum Awarded Units | shares</t>
  </si>
  <si>
    <t>Ending balance - non-vested shares, Maximum Awarded Unit | shares</t>
  </si>
  <si>
    <t>Beginning balance - non-vested shares, Weighted Average Grant Date Fair Value | $ / shares</t>
  </si>
  <si>
    <t>Granted, Weighted Average Grant Date Fair Value | $ / shares</t>
  </si>
  <si>
    <t>Forfeited, Weighted Average Grant Date Fair Value | $ / shares</t>
  </si>
  <si>
    <t>Ending balance - non-vested shares, Weighted Average Grant Date Fair Value | $ / shares</t>
  </si>
  <si>
    <t>Performance Units</t>
  </si>
  <si>
    <t>Regulatory Matters (Details Textual) - USD ($)</t>
  </si>
  <si>
    <t>Dec. 31, 2019</t>
  </si>
  <si>
    <t>Regulatory Matters (Additional Textual) [Abstract]</t>
  </si>
  <si>
    <t>Common equity tier 1 capital to risk-weighted assets, capital conservation buffer ratio</t>
  </si>
  <si>
    <t>2.50%</t>
  </si>
  <si>
    <t>Tier 1 capital to risk-weighted assets, capital conservation buffer ratio</t>
  </si>
  <si>
    <t>Total capital to risk-weighted assets, capital conservation buffer ratio</t>
  </si>
  <si>
    <t>Capital conservation buffer ratio</t>
  </si>
  <si>
    <t>1.875%</t>
  </si>
  <si>
    <t>1.25%</t>
  </si>
  <si>
    <t>Capital conservation buffer, additional capital amount required</t>
  </si>
  <si>
    <t>Minimum ratio of common equity tier 1 capital to risk-weighted assets</t>
  </si>
  <si>
    <t>Minimum ratio of tier 1 capital to risk-weighted assets</t>
  </si>
  <si>
    <t>6.00%</t>
  </si>
  <si>
    <t>Minimum ratio of total capital to risk-weighted assets</t>
  </si>
  <si>
    <t>8.00%</t>
  </si>
  <si>
    <t>Minimum leverage ratio</t>
  </si>
  <si>
    <t>4.00%</t>
  </si>
  <si>
    <t>Farmers National Banc Corp</t>
  </si>
  <si>
    <t>Farmers National Banc Corp | Scenario, Forecast</t>
  </si>
  <si>
    <t>Dividends that can be declared without prior approval</t>
  </si>
  <si>
    <t>Farmers Trust Company | Scenario, Forecast</t>
  </si>
  <si>
    <t>Minimum capital maintained by trust</t>
  </si>
  <si>
    <t>Regulatory Matters (Details) - USD ($) $ in Thousands</t>
  </si>
  <si>
    <t>Common equity tier 1 capital ratio</t>
  </si>
  <si>
    <t>Actual, Amount</t>
  </si>
  <si>
    <t>Actual, Ratio</t>
  </si>
  <si>
    <t>12.16%</t>
  </si>
  <si>
    <t>11.86%</t>
  </si>
  <si>
    <t>Requirement for Capital Adequacy Purposes, Amount</t>
  </si>
  <si>
    <t>Requirement for Capital Adequacy Purposes, Ratio</t>
  </si>
  <si>
    <t>Total risk based capital ratio</t>
  </si>
  <si>
    <t>13.03%</t>
  </si>
  <si>
    <t>12.73%</t>
  </si>
  <si>
    <t>Tier 1 risk based capital ratio</t>
  </si>
  <si>
    <t>12.28%</t>
  </si>
  <si>
    <t>11.99%</t>
  </si>
  <si>
    <t>Tier 1 leverage ratio</t>
  </si>
  <si>
    <t>9.91%</t>
  </si>
  <si>
    <t>9.50%</t>
  </si>
  <si>
    <t>11.51%</t>
  </si>
  <si>
    <t>11.45%</t>
  </si>
  <si>
    <t>To be Well Capitalized Under Prompt Corrective Action Provisions, Amount</t>
  </si>
  <si>
    <t>To be Well Capitalized Under Prompt Corrective Action Provisions, Ratio</t>
  </si>
  <si>
    <t>6.50%</t>
  </si>
  <si>
    <t>12.26%</t>
  </si>
  <si>
    <t>12.19%</t>
  </si>
  <si>
    <t>10.00%</t>
  </si>
  <si>
    <t>9.32%</t>
  </si>
  <si>
    <t>9.12%</t>
  </si>
  <si>
    <t>5.00%</t>
  </si>
  <si>
    <t>Employee Benefit Plans (Details Textual) - USD ($)</t>
  </si>
  <si>
    <t>Defined Benefit Plan Disclosure [Line Items]</t>
  </si>
  <si>
    <t>The accrued postretirement benefit liability due to termination of plan</t>
  </si>
  <si>
    <t>Defined Benefit Postretirement Health Coverage</t>
  </si>
  <si>
    <t>(Benefit) expense under the plan</t>
  </si>
  <si>
    <t>National Bancshares Corporation</t>
  </si>
  <si>
    <t>Liability under the Plan</t>
  </si>
  <si>
    <t>Director age for eligibility for annual retirement benefit plan</t>
  </si>
  <si>
    <t>70 years</t>
  </si>
  <si>
    <t>Maximum years for benefit payment under the plan</t>
  </si>
  <si>
    <t>Retirement Savings Plan</t>
  </si>
  <si>
    <t>Employees who have completed no days of service</t>
  </si>
  <si>
    <t>Percentage of the participants' voluntary contributions of gross wages</t>
  </si>
  <si>
    <t>Profit Sharing Plan</t>
  </si>
  <si>
    <t>Annual compensation for associates, Percent</t>
  </si>
  <si>
    <t>Deferred Compensation Plan</t>
  </si>
  <si>
    <t>Deferred compensation plan asset recorded</t>
  </si>
  <si>
    <t>Deferred compensation plan liability recorded</t>
  </si>
  <si>
    <t>ESOP | Tri-State 1st Banc Incorporation</t>
  </si>
  <si>
    <t>Contributions to the plan</t>
  </si>
  <si>
    <t>Shares held in trust</t>
  </si>
  <si>
    <t>Income Taxes (Details) - USD ($) $ in Thousands</t>
  </si>
  <si>
    <t>Provision for income taxes (credit)</t>
  </si>
  <si>
    <t>Current expense</t>
  </si>
  <si>
    <t>Deferred expense (benefit)</t>
  </si>
  <si>
    <t>TOTALS</t>
  </si>
  <si>
    <t>Income Taxes (Details Textual) - USD ($) $ in Thousands</t>
  </si>
  <si>
    <t>Income Taxes (Textual) [Abstract]</t>
  </si>
  <si>
    <t>Federal statutory income tax rate</t>
  </si>
  <si>
    <t>21.00%</t>
  </si>
  <si>
    <t>35.00%</t>
  </si>
  <si>
    <t>Valuation allowance for deferred tax assets</t>
  </si>
  <si>
    <t>Unrecognized tax benefits</t>
  </si>
  <si>
    <t>Impact of enactment of federal tax reform</t>
  </si>
  <si>
    <t>Earliest Tax Year</t>
  </si>
  <si>
    <t>Open tax year</t>
  </si>
  <si>
    <t>Latest Tax Year</t>
  </si>
  <si>
    <t>Income Taxes (Details 1) - USD ($) $ in Thousands</t>
  </si>
  <si>
    <t>Effective Income Tax Rate Reconciliation, Amount [Abstract]</t>
  </si>
  <si>
    <t>Statutory tax</t>
  </si>
  <si>
    <t>Effect of nontaxable interest</t>
  </si>
  <si>
    <t>Bank owned life insurance, net</t>
  </si>
  <si>
    <t>Tax credits</t>
  </si>
  <si>
    <t>Effect of nontaxable insurance premiums</t>
  </si>
  <si>
    <t>Stock compensation</t>
  </si>
  <si>
    <t>Nondeductible acquisition costs</t>
  </si>
  <si>
    <t>Other</t>
  </si>
  <si>
    <t>Income Taxes (Details 2) - USD ($) $ in Thousands</t>
  </si>
  <si>
    <t>Deferred tax assets:</t>
  </si>
  <si>
    <t>Allowance for credit losses</t>
  </si>
  <si>
    <t>Net unrealized loss on securities available for sale</t>
  </si>
  <si>
    <t>Deferred and accrued compensation</t>
  </si>
  <si>
    <t>Deferred loan fees and costs</t>
  </si>
  <si>
    <t>Nonaccrual loan interest income</t>
  </si>
  <si>
    <t>Other-than-temporary impairment</t>
  </si>
  <si>
    <t>AMT credit carryforward</t>
  </si>
  <si>
    <t>Gross deferred tax assets</t>
  </si>
  <si>
    <t>Deferred tax liabilities:</t>
  </si>
  <si>
    <t>Net unrealized gain on securities available for sale</t>
  </si>
  <si>
    <t>Federal Home Loan Bank dividends</t>
  </si>
  <si>
    <t>Purchase accounting adjustments</t>
  </si>
  <si>
    <t>Mortgage servicing rights</t>
  </si>
  <si>
    <t>Prepaid expenses</t>
  </si>
  <si>
    <t>Gross deferred tax liabilities</t>
  </si>
  <si>
    <t>NET DEFERRED TAX ASSET</t>
  </si>
  <si>
    <t>Other Comprehensive Income (Loss) (Details) - USD ($) $ in Thousands</t>
  </si>
  <si>
    <t>Unrealized holding (losses) gains on available-for-sale securities during the year, pre-tax</t>
  </si>
  <si>
    <t>Reclassification adjustment for gains included in net income</t>
  </si>
  <si>
    <t>Change in funded status of post-retirement health plan, pre-tax</t>
  </si>
  <si>
    <t>Net other comprehensive income (loss), pre-tax</t>
  </si>
  <si>
    <t>Unrealized holding (losses) gains on available-for-sale securities during the year, tax</t>
  </si>
  <si>
    <t>Net unrealized (losses) gains on available-for-sale securities, tax</t>
  </si>
  <si>
    <t>Change in funded status of post-retirement health plan, tax</t>
  </si>
  <si>
    <t>Net other comprehensive income (loss), tax</t>
  </si>
  <si>
    <t>Unrealized holding gains (losses) on available-for-sale securities during the period, after tax</t>
  </si>
  <si>
    <t>Related Party Transactions (Details) - Affiliated Entity $ in Thousands</t>
  </si>
  <si>
    <t>Loans to principal officers, directors, and their affiliates</t>
  </si>
  <si>
    <t>New loans</t>
  </si>
  <si>
    <t>Effect of changes in composition of related parties</t>
  </si>
  <si>
    <t>Repayments</t>
  </si>
  <si>
    <t>Related Party Transactions (Details Textual) - USD ($) $ in Millions</t>
  </si>
  <si>
    <t>Affiliated Entity</t>
  </si>
  <si>
    <t>Related Party Transactions (Textual) [Abstract]</t>
  </si>
  <si>
    <t>Deposits from principal officers, directors, and their affiliates</t>
  </si>
  <si>
    <t>Earnings Per Share (Details) - USD ($) $ / shares in Units, $ in Thousands</t>
  </si>
  <si>
    <t>Basic EPS</t>
  </si>
  <si>
    <t>Weighted average shares outstanding</t>
  </si>
  <si>
    <t>Basic earnings per share</t>
  </si>
  <si>
    <t>Diluted EPS</t>
  </si>
  <si>
    <t>Average unvested restricted stock awards</t>
  </si>
  <si>
    <t>Weighted average shares for diluted earnings per share</t>
  </si>
  <si>
    <t>Diluted earnings per share</t>
  </si>
  <si>
    <t>Earnings Per Share (Details Textual) - shares</t>
  </si>
  <si>
    <t>Restricted Stock Awards</t>
  </si>
  <si>
    <t>Earnings Per Share Basic [Line Items]</t>
  </si>
  <si>
    <t>Anti-dilutive securities excluded from computation of earnings per share</t>
  </si>
  <si>
    <t>Interest Rate Swaps (Details) - USD ($) $ in Thousands</t>
  </si>
  <si>
    <t>Derivative [Line Items]</t>
  </si>
  <si>
    <t>Weighted average pay rate on interest-rate swaps</t>
  </si>
  <si>
    <t>4.53%</t>
  </si>
  <si>
    <t>4.46%</t>
  </si>
  <si>
    <t>4.34%</t>
  </si>
  <si>
    <t>Weighted average receive rate on interest-rate swaps</t>
  </si>
  <si>
    <t>4.78%</t>
  </si>
  <si>
    <t>3.81%</t>
  </si>
  <si>
    <t>3.04%</t>
  </si>
  <si>
    <t>Weighted average maturity (years)</t>
  </si>
  <si>
    <t>4 years 4 months 24 days</t>
  </si>
  <si>
    <t>3 years 2 months 12 days</t>
  </si>
  <si>
    <t>4 years 9 months 18 days</t>
  </si>
  <si>
    <t>Fair value of interest-rate swaps</t>
  </si>
  <si>
    <t>Fair value of loan yield maintenance provisions</t>
  </si>
  <si>
    <t>Interest rate swaps</t>
  </si>
  <si>
    <t>Notional amounts</t>
  </si>
  <si>
    <t>Interest Rate Swaps (Details Textual) - USD ($)</t>
  </si>
  <si>
    <t>Net Gain or Loss recognized in earnings</t>
  </si>
  <si>
    <t>Segment Information (Details) - USD ($) $ in Thousands</t>
  </si>
  <si>
    <t>Segment Reporting Information [Line Items]</t>
  </si>
  <si>
    <t>Goodwill and other intangibles</t>
  </si>
  <si>
    <t>Service fees, security gains and other noninterest income</t>
  </si>
  <si>
    <t>Noninterest expense</t>
  </si>
  <si>
    <t>Amortization and depreciation expense</t>
  </si>
  <si>
    <t>Income tax</t>
  </si>
  <si>
    <t>Eliminations And Others</t>
  </si>
  <si>
    <t>Trust Segment | Operating Segments</t>
  </si>
  <si>
    <t>Bank Segment | Operating Segments</t>
  </si>
  <si>
    <t>Retirement Consulting Segment | Operating Segments</t>
  </si>
  <si>
    <t>Quarterly Financial Data (Unaudited) (Details) - USD ($) $ / shares in Units, $ in Thousands</t>
  </si>
  <si>
    <t>Quarterly Financial Data Abstract</t>
  </si>
  <si>
    <t>Total interest income</t>
  </si>
  <si>
    <t>Total interest expense</t>
  </si>
  <si>
    <t>Earnings per share - basic and diluted</t>
  </si>
  <si>
    <t>Parent Company Only Condensed Financial Information (Details) - USD ($) $ in Thousands</t>
  </si>
  <si>
    <t>Assets:</t>
  </si>
  <si>
    <t>Liabilities:</t>
  </si>
  <si>
    <t>Income:</t>
  </si>
  <si>
    <t>Dividends from subsidiaries</t>
  </si>
  <si>
    <t>Income tax benefit</t>
  </si>
  <si>
    <t>Cash flows from operating activities:</t>
  </si>
  <si>
    <t>Security (gains)/losses</t>
  </si>
  <si>
    <t>Cash flows from investing activities:</t>
  </si>
  <si>
    <t>Proceeds from maturities of available for sale securities</t>
  </si>
  <si>
    <t>Cash flows from financing activities:</t>
  </si>
  <si>
    <t>Note payable</t>
  </si>
  <si>
    <t>Subordinate debt</t>
  </si>
  <si>
    <t>Other accounts payable</t>
  </si>
  <si>
    <t>Interest and dividends on securities</t>
  </si>
  <si>
    <t>Security gains/(losses)</t>
  </si>
  <si>
    <t>Other income</t>
  </si>
  <si>
    <t>TOTAL INCOME</t>
  </si>
  <si>
    <t>Interest on borrowings</t>
  </si>
  <si>
    <t>Other expenses</t>
  </si>
  <si>
    <t>Income before income tax benefit and undistributed subsidiary income</t>
  </si>
  <si>
    <t>Equity in undistributed net income of subsidiaries (dividends in excess of net income)</t>
  </si>
  <si>
    <t>Impairment of securities</t>
  </si>
  <si>
    <t>Dividends in excess of net income (Equity in undistributed net income of subsidiary)</t>
  </si>
  <si>
    <t>Net cash paid in business combinations</t>
  </si>
  <si>
    <t>Proceeds from reissuance of treasury shares</t>
  </si>
  <si>
    <t>Farmers National Banc Corp | National Associates Incorporated</t>
  </si>
  <si>
    <t>Investment in subsidiaries</t>
  </si>
  <si>
    <t>Farmers National Banc Corp | Bank Segment</t>
  </si>
  <si>
    <t>Farmers National Banc Corp | Farmers Trust</t>
  </si>
  <si>
    <t>Farmers National Banc Corp | Captive Insur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93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16</v>
      </c>
    </row>
    <row r="18" spans="1:4">
      <c r="A18" s="4" t="s">
        <v>30</v>
      </c>
      <c r="B18" s="4" t="s">
        <v>16</v>
      </c>
    </row>
    <row r="19" spans="1:4">
      <c r="A19" s="4" t="s">
        <v>31</v>
      </c>
      <c r="B19" s="4" t="s">
        <v>16</v>
      </c>
    </row>
    <row r="20" spans="1:4">
      <c r="A20" s="4" t="s">
        <v>32</v>
      </c>
      <c r="D20" s="6" t="n">
        <v>440.9</v>
      </c>
    </row>
    <row r="21" spans="1:4">
      <c r="A21" s="4" t="s">
        <v>33</v>
      </c>
      <c r="C21" s="5" t="n">
        <v>27790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62</v>
      </c>
      <c r="B1" s="2" t="s">
        <v>2</v>
      </c>
      <c r="C1" s="2" t="s">
        <v>35</v>
      </c>
    </row>
    <row r="2" spans="1:3">
      <c r="A2" s="4" t="s">
        <v>1163</v>
      </c>
    </row>
    <row r="3" spans="1:3">
      <c r="A3" s="3" t="s">
        <v>1146</v>
      </c>
    </row>
    <row r="4" spans="1:3">
      <c r="A4" s="4" t="s">
        <v>1164</v>
      </c>
      <c r="B4" s="4" t="s">
        <v>1165</v>
      </c>
      <c r="C4" s="4" t="s">
        <v>1156</v>
      </c>
    </row>
    <row r="5" spans="1:3">
      <c r="A5" s="4" t="s">
        <v>1166</v>
      </c>
    </row>
    <row r="6" spans="1:3">
      <c r="A6" s="3" t="s">
        <v>1146</v>
      </c>
    </row>
    <row r="7" spans="1:3">
      <c r="A7" s="4" t="s">
        <v>1164</v>
      </c>
      <c r="B7" s="4" t="s">
        <v>1167</v>
      </c>
      <c r="C7" s="4" t="s">
        <v>11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169</v>
      </c>
      <c r="B1" s="2" t="s">
        <v>1</v>
      </c>
    </row>
    <row r="2" spans="1:3">
      <c r="B2" s="2" t="s">
        <v>1170</v>
      </c>
      <c r="C2" s="2" t="s">
        <v>460</v>
      </c>
    </row>
    <row r="3" spans="1:3">
      <c r="A3" s="3" t="s">
        <v>1171</v>
      </c>
    </row>
    <row r="4" spans="1:3">
      <c r="A4" s="4" t="s">
        <v>1172</v>
      </c>
      <c r="B4" s="4" t="s">
        <v>1173</v>
      </c>
    </row>
    <row r="5" spans="1:3">
      <c r="A5" s="3" t="s">
        <v>1174</v>
      </c>
    </row>
    <row r="6" spans="1:3">
      <c r="A6" s="4" t="s">
        <v>1175</v>
      </c>
      <c r="B6" s="4" t="s">
        <v>1176</v>
      </c>
      <c r="C6" s="4" t="s">
        <v>1177</v>
      </c>
    </row>
    <row r="7" spans="1:3">
      <c r="A7" s="4" t="s">
        <v>1178</v>
      </c>
    </row>
    <row r="8" spans="1:3">
      <c r="A8" s="3" t="s">
        <v>1171</v>
      </c>
    </row>
    <row r="9" spans="1:3">
      <c r="A9" s="4" t="s">
        <v>1179</v>
      </c>
      <c r="B9" s="7" t="n">
        <v>35000000</v>
      </c>
    </row>
    <row r="10" spans="1:3">
      <c r="A10" s="4" t="s">
        <v>1180</v>
      </c>
      <c r="B10" s="5" t="n">
        <v>2</v>
      </c>
    </row>
    <row r="11" spans="1:3">
      <c r="A11" s="4" t="s">
        <v>1181</v>
      </c>
      <c r="B11" s="7" t="n">
        <v>0</v>
      </c>
      <c r="C11" s="7" t="n">
        <v>0</v>
      </c>
    </row>
    <row r="12" spans="1:3">
      <c r="A12" s="4" t="s">
        <v>1182</v>
      </c>
    </row>
    <row r="13" spans="1:3">
      <c r="A13" s="3" t="s">
        <v>1171</v>
      </c>
    </row>
    <row r="14" spans="1:3">
      <c r="A14" s="4" t="s">
        <v>1183</v>
      </c>
      <c r="B14" s="4" t="s">
        <v>1177</v>
      </c>
    </row>
    <row r="15" spans="1:3">
      <c r="A15" s="4" t="s">
        <v>1184</v>
      </c>
    </row>
    <row r="16" spans="1:3">
      <c r="A16" s="3" t="s">
        <v>1171</v>
      </c>
    </row>
    <row r="17" spans="1:3">
      <c r="A17" s="4" t="s">
        <v>1181</v>
      </c>
      <c r="B17" s="7" t="n">
        <v>6500000</v>
      </c>
    </row>
    <row r="18" spans="1:3">
      <c r="A18" s="4" t="s">
        <v>1185</v>
      </c>
    </row>
    <row r="19" spans="1:3">
      <c r="A19" s="3" t="s">
        <v>1171</v>
      </c>
    </row>
    <row r="20" spans="1:3">
      <c r="A20" s="4" t="s">
        <v>1181</v>
      </c>
      <c r="B20" s="7" t="n">
        <v>350000</v>
      </c>
      <c r="C20" s="5" t="n">
        <v>350000</v>
      </c>
    </row>
    <row r="21" spans="1:3">
      <c r="A21" s="4" t="s">
        <v>1183</v>
      </c>
      <c r="B21" s="4" t="s">
        <v>1186</v>
      </c>
    </row>
    <row r="22" spans="1:3">
      <c r="A22" s="4" t="s">
        <v>1187</v>
      </c>
    </row>
    <row r="23" spans="1:3">
      <c r="A23" s="3" t="s">
        <v>1171</v>
      </c>
    </row>
    <row r="24" spans="1:3">
      <c r="A24" s="4" t="s">
        <v>1188</v>
      </c>
      <c r="B24" s="4" t="s">
        <v>1189</v>
      </c>
    </row>
    <row r="25" spans="1:3">
      <c r="A25" s="4" t="s">
        <v>1190</v>
      </c>
      <c r="B25" s="7" t="n">
        <v>4600000</v>
      </c>
      <c r="C25" s="7" t="n">
        <v>779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91</v>
      </c>
      <c r="B1" s="2" t="s">
        <v>1</v>
      </c>
    </row>
    <row r="2" spans="1:4">
      <c r="B2" s="2" t="s">
        <v>2</v>
      </c>
      <c r="C2" s="2" t="s">
        <v>35</v>
      </c>
      <c r="D2" s="2" t="s">
        <v>76</v>
      </c>
    </row>
    <row r="3" spans="1:4">
      <c r="A3" s="3" t="s">
        <v>1192</v>
      </c>
    </row>
    <row r="4" spans="1:4">
      <c r="A4" s="4" t="s">
        <v>1193</v>
      </c>
      <c r="B4" s="7" t="n">
        <v>51694</v>
      </c>
      <c r="C4" s="7" t="n">
        <v>82627</v>
      </c>
      <c r="D4" s="7" t="n">
        <v>84368</v>
      </c>
    </row>
    <row r="5" spans="1:4">
      <c r="A5" s="4" t="s">
        <v>1194</v>
      </c>
      <c r="B5" s="4" t="s">
        <v>1195</v>
      </c>
      <c r="C5" s="4" t="s">
        <v>1196</v>
      </c>
      <c r="D5" s="4" t="s">
        <v>1197</v>
      </c>
    </row>
    <row r="6" spans="1:4">
      <c r="A6" s="4" t="s">
        <v>1198</v>
      </c>
      <c r="B6" s="7" t="n">
        <v>87163</v>
      </c>
      <c r="C6" s="7" t="n">
        <v>94208</v>
      </c>
      <c r="D6" s="7" t="n">
        <v>98687</v>
      </c>
    </row>
    <row r="7" spans="1:4">
      <c r="A7" s="4" t="s">
        <v>1199</v>
      </c>
      <c r="B7" s="4" t="s">
        <v>1195</v>
      </c>
      <c r="C7" s="4" t="s">
        <v>1200</v>
      </c>
      <c r="D7" s="4" t="s">
        <v>1201</v>
      </c>
    </row>
    <row r="8" spans="1:4">
      <c r="A8" s="4" t="s">
        <v>1202</v>
      </c>
      <c r="B8" s="7" t="n">
        <v>4409</v>
      </c>
      <c r="C8" s="7" t="n">
        <v>74215</v>
      </c>
      <c r="D8" s="7" t="n">
        <v>781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03</v>
      </c>
      <c r="B1" s="2" t="s">
        <v>2</v>
      </c>
      <c r="C1" s="2" t="s">
        <v>35</v>
      </c>
    </row>
    <row r="2" spans="1:3">
      <c r="A2" s="3" t="s">
        <v>1146</v>
      </c>
    </row>
    <row r="3" spans="1:3">
      <c r="A3" s="4" t="s">
        <v>1204</v>
      </c>
      <c r="B3" s="7" t="n">
        <v>244759</v>
      </c>
      <c r="C3" s="7" t="n">
        <v>289565</v>
      </c>
    </row>
    <row r="4" spans="1:3">
      <c r="A4" s="4" t="s">
        <v>1205</v>
      </c>
    </row>
    <row r="5" spans="1:3">
      <c r="A5" s="3" t="s">
        <v>1146</v>
      </c>
    </row>
    <row r="6" spans="1:3">
      <c r="A6" s="4" t="s">
        <v>1204</v>
      </c>
      <c r="B6" s="5" t="n">
        <v>4409</v>
      </c>
      <c r="C6" s="5" t="n">
        <v>74215</v>
      </c>
    </row>
    <row r="7" spans="1:3">
      <c r="A7" s="4" t="s">
        <v>1206</v>
      </c>
    </row>
    <row r="8" spans="1:3">
      <c r="A8" s="3" t="s">
        <v>1146</v>
      </c>
    </row>
    <row r="9" spans="1:3">
      <c r="A9" s="4" t="s">
        <v>1204</v>
      </c>
      <c r="B9" s="5" t="n">
        <v>332</v>
      </c>
      <c r="C9" s="5" t="n">
        <v>4811</v>
      </c>
    </row>
    <row r="10" spans="1:3">
      <c r="A10" s="4" t="s">
        <v>1207</v>
      </c>
    </row>
    <row r="11" spans="1:3">
      <c r="A11" s="3" t="s">
        <v>1146</v>
      </c>
    </row>
    <row r="12" spans="1:3">
      <c r="A12" s="4" t="s">
        <v>1204</v>
      </c>
      <c r="B12" s="5" t="n">
        <v>664</v>
      </c>
      <c r="C12" s="5" t="n">
        <v>20696</v>
      </c>
    </row>
    <row r="13" spans="1:3">
      <c r="A13" s="4" t="s">
        <v>1208</v>
      </c>
    </row>
    <row r="14" spans="1:3">
      <c r="A14" s="3" t="s">
        <v>1146</v>
      </c>
    </row>
    <row r="15" spans="1:3">
      <c r="A15" s="4" t="s">
        <v>1204</v>
      </c>
      <c r="B15" s="5" t="n">
        <v>3094</v>
      </c>
      <c r="C15" s="5" t="n">
        <v>43936</v>
      </c>
    </row>
    <row r="16" spans="1:3">
      <c r="A16" s="4" t="s">
        <v>1209</v>
      </c>
    </row>
    <row r="17" spans="1:3">
      <c r="A17" s="3" t="s">
        <v>1146</v>
      </c>
    </row>
    <row r="18" spans="1:3">
      <c r="A18" s="4" t="s">
        <v>1204</v>
      </c>
      <c r="B18" s="7" t="n">
        <v>319</v>
      </c>
      <c r="C18" s="7" t="n">
        <v>47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10</v>
      </c>
      <c r="B1" s="2" t="s">
        <v>2</v>
      </c>
      <c r="C1" s="2" t="s">
        <v>35</v>
      </c>
    </row>
    <row r="2" spans="1:3">
      <c r="A2" s="3" t="s">
        <v>1211</v>
      </c>
    </row>
    <row r="3" spans="1:3">
      <c r="A3" s="4" t="s">
        <v>1147</v>
      </c>
      <c r="B3" s="7" t="n">
        <v>3775</v>
      </c>
      <c r="C3" s="7" t="n">
        <v>4785</v>
      </c>
    </row>
    <row r="4" spans="1:3">
      <c r="A4" s="4" t="s">
        <v>1148</v>
      </c>
    </row>
    <row r="5" spans="1:3">
      <c r="A5" s="3" t="s">
        <v>1211</v>
      </c>
    </row>
    <row r="6" spans="1:3">
      <c r="A6" s="4" t="s">
        <v>1149</v>
      </c>
      <c r="B6" s="4" t="s">
        <v>1150</v>
      </c>
      <c r="C6" s="4" t="s">
        <v>1150</v>
      </c>
    </row>
    <row r="7" spans="1:3">
      <c r="A7" s="4" t="s">
        <v>1212</v>
      </c>
    </row>
    <row r="8" spans="1:3">
      <c r="A8" s="3" t="s">
        <v>1211</v>
      </c>
    </row>
    <row r="9" spans="1:3">
      <c r="A9" s="4" t="s">
        <v>1147</v>
      </c>
      <c r="B9" s="7" t="n">
        <v>3775</v>
      </c>
      <c r="C9" s="7" t="n">
        <v>4785</v>
      </c>
    </row>
    <row r="10" spans="1:3">
      <c r="A10" s="4" t="s">
        <v>1213</v>
      </c>
    </row>
    <row r="11" spans="1:3">
      <c r="A11" s="3" t="s">
        <v>1211</v>
      </c>
    </row>
    <row r="12" spans="1:3">
      <c r="A12" s="4" t="s">
        <v>1149</v>
      </c>
      <c r="B12" s="4" t="s">
        <v>1150</v>
      </c>
      <c r="C12" s="4" t="s">
        <v>11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214</v>
      </c>
      <c r="B1" s="2" t="s">
        <v>1</v>
      </c>
    </row>
    <row r="2" spans="1:4">
      <c r="B2" s="2" t="s">
        <v>2</v>
      </c>
      <c r="C2" s="2" t="s">
        <v>35</v>
      </c>
      <c r="D2" s="2" t="s">
        <v>614</v>
      </c>
    </row>
    <row r="3" spans="1:4">
      <c r="A3" s="3" t="s">
        <v>1215</v>
      </c>
    </row>
    <row r="4" spans="1:4">
      <c r="A4" s="4" t="s">
        <v>1216</v>
      </c>
      <c r="B4" s="6" t="n">
        <v>552.6</v>
      </c>
      <c r="C4" s="6" t="n">
        <v>280.2</v>
      </c>
    </row>
    <row r="5" spans="1:4">
      <c r="A5" s="4" t="s">
        <v>1217</v>
      </c>
      <c r="B5" s="10" t="n">
        <v>308.8</v>
      </c>
    </row>
    <row r="6" spans="1:4">
      <c r="A6" s="4" t="s">
        <v>1218</v>
      </c>
      <c r="B6" s="6" t="n">
        <v>2.3</v>
      </c>
      <c r="C6" s="6" t="n">
        <v>2.2</v>
      </c>
      <c r="D6" s="6" t="n">
        <v>2.1</v>
      </c>
    </row>
    <row r="7" spans="1:4">
      <c r="A7" s="4" t="s">
        <v>1219</v>
      </c>
      <c r="B7" s="4" t="s">
        <v>1220</v>
      </c>
    </row>
    <row r="8" spans="1:4">
      <c r="A8" s="4" t="s">
        <v>1221</v>
      </c>
      <c r="B8" s="4" t="s">
        <v>1222</v>
      </c>
    </row>
    <row r="9" spans="1:4">
      <c r="A9" s="4" t="s">
        <v>1223</v>
      </c>
      <c r="B9" s="4" t="s">
        <v>1224</v>
      </c>
    </row>
    <row r="10" spans="1:4">
      <c r="A10" s="4" t="s">
        <v>1212</v>
      </c>
    </row>
    <row r="11" spans="1:4">
      <c r="A11" s="3" t="s">
        <v>1215</v>
      </c>
    </row>
    <row r="12" spans="1:4">
      <c r="A12" s="4" t="s">
        <v>1164</v>
      </c>
      <c r="B12" s="4" t="s">
        <v>1150</v>
      </c>
      <c r="C12" s="4" t="s">
        <v>115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25</v>
      </c>
      <c r="B1" s="2" t="s">
        <v>2</v>
      </c>
      <c r="C1" s="2" t="s">
        <v>35</v>
      </c>
    </row>
    <row r="2" spans="1:3">
      <c r="A2" s="3" t="s">
        <v>1226</v>
      </c>
    </row>
    <row r="3" spans="1:3">
      <c r="A3" s="5" t="n">
        <v>2019</v>
      </c>
      <c r="B3" s="7" t="n">
        <v>996</v>
      </c>
    </row>
    <row r="4" spans="1:3">
      <c r="A4" s="5" t="n">
        <v>2020</v>
      </c>
      <c r="B4" s="5" t="n">
        <v>860</v>
      </c>
    </row>
    <row r="5" spans="1:3">
      <c r="A5" s="5" t="n">
        <v>2021</v>
      </c>
      <c r="B5" s="5" t="n">
        <v>792</v>
      </c>
    </row>
    <row r="6" spans="1:3">
      <c r="A6" s="5" t="n">
        <v>2022</v>
      </c>
      <c r="B6" s="5" t="n">
        <v>729</v>
      </c>
    </row>
    <row r="7" spans="1:3">
      <c r="A7" s="5" t="n">
        <v>2023</v>
      </c>
      <c r="B7" s="5" t="n">
        <v>398</v>
      </c>
    </row>
    <row r="8" spans="1:3">
      <c r="A8" s="4" t="s">
        <v>1118</v>
      </c>
      <c r="B8" s="5" t="n">
        <v>0</v>
      </c>
    </row>
    <row r="9" spans="1:3">
      <c r="A9" s="4" t="s">
        <v>1119</v>
      </c>
      <c r="B9" s="7" t="n">
        <v>3775</v>
      </c>
      <c r="C9" s="7" t="n">
        <v>478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35</v>
      </c>
    </row>
    <row r="2" spans="1:3">
      <c r="A2" s="4" t="s">
        <v>1228</v>
      </c>
    </row>
    <row r="3" spans="1:3">
      <c r="A3" s="3" t="s">
        <v>1229</v>
      </c>
    </row>
    <row r="4" spans="1:3">
      <c r="A4" s="4" t="s">
        <v>1230</v>
      </c>
      <c r="B4" s="7" t="n">
        <v>86952</v>
      </c>
      <c r="C4" s="7" t="n">
        <v>74119</v>
      </c>
    </row>
    <row r="5" spans="1:3">
      <c r="A5" s="4" t="s">
        <v>1231</v>
      </c>
    </row>
    <row r="6" spans="1:3">
      <c r="A6" s="3" t="s">
        <v>1229</v>
      </c>
    </row>
    <row r="7" spans="1:3">
      <c r="A7" s="4" t="s">
        <v>1230</v>
      </c>
      <c r="B7" s="7" t="n">
        <v>287551</v>
      </c>
      <c r="C7" s="7" t="n">
        <v>26526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32</v>
      </c>
      <c r="B1" s="2" t="s">
        <v>1</v>
      </c>
    </row>
    <row r="2" spans="1:3">
      <c r="B2" s="2" t="s">
        <v>2</v>
      </c>
      <c r="C2" s="2" t="s">
        <v>35</v>
      </c>
    </row>
    <row r="3" spans="1:3">
      <c r="A3" s="3" t="s">
        <v>1233</v>
      </c>
    </row>
    <row r="4" spans="1:3">
      <c r="A4" s="4" t="s">
        <v>1234</v>
      </c>
      <c r="B4" s="4" t="s">
        <v>807</v>
      </c>
    </row>
    <row r="5" spans="1:3">
      <c r="A5" s="4" t="s">
        <v>1235</v>
      </c>
      <c r="B5" s="7" t="n">
        <v>5200000</v>
      </c>
      <c r="C5" s="7" t="n">
        <v>4900000</v>
      </c>
    </row>
    <row r="6" spans="1:3">
      <c r="A6" s="4" t="s">
        <v>1236</v>
      </c>
      <c r="B6" s="5" t="n">
        <v>8000000</v>
      </c>
    </row>
    <row r="7" spans="1:3">
      <c r="A7" s="4" t="s">
        <v>1237</v>
      </c>
      <c r="B7" s="7" t="n">
        <v>6000000</v>
      </c>
    </row>
    <row r="8" spans="1:3">
      <c r="A8" s="4" t="s">
        <v>1238</v>
      </c>
    </row>
    <row r="9" spans="1:3">
      <c r="A9" s="3" t="s">
        <v>1239</v>
      </c>
    </row>
    <row r="10" spans="1:3">
      <c r="A10" s="4" t="s">
        <v>1183</v>
      </c>
      <c r="B10" s="4" t="s">
        <v>1240</v>
      </c>
      <c r="C10" s="4" t="s">
        <v>1240</v>
      </c>
    </row>
    <row r="11" spans="1:3">
      <c r="A11" s="4" t="s">
        <v>1241</v>
      </c>
    </row>
    <row r="12" spans="1:3">
      <c r="A12" s="3" t="s">
        <v>1239</v>
      </c>
    </row>
    <row r="13" spans="1:3">
      <c r="A13" s="4" t="s">
        <v>1183</v>
      </c>
      <c r="B13" s="4" t="s">
        <v>1242</v>
      </c>
      <c r="C13" s="4" t="s">
        <v>124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243</v>
      </c>
      <c r="B1" s="2" t="s">
        <v>1</v>
      </c>
    </row>
    <row r="2" spans="1:5">
      <c r="B2" s="2" t="s">
        <v>2</v>
      </c>
      <c r="C2" s="2" t="s">
        <v>35</v>
      </c>
      <c r="D2" s="2" t="s">
        <v>76</v>
      </c>
      <c r="E2" s="2" t="s">
        <v>1244</v>
      </c>
    </row>
    <row r="3" spans="1:5">
      <c r="A3" s="4" t="s">
        <v>1245</v>
      </c>
    </row>
    <row r="4" spans="1:5">
      <c r="A4" s="3" t="s">
        <v>1246</v>
      </c>
    </row>
    <row r="5" spans="1:5">
      <c r="A5" s="4" t="s">
        <v>1247</v>
      </c>
      <c r="C5" s="5" t="n">
        <v>800000</v>
      </c>
    </row>
    <row r="6" spans="1:5">
      <c r="A6" s="4" t="s">
        <v>1248</v>
      </c>
      <c r="B6" s="7" t="n">
        <v>1700</v>
      </c>
      <c r="C6" s="7" t="n">
        <v>2400</v>
      </c>
      <c r="D6" s="7" t="n">
        <v>892</v>
      </c>
    </row>
    <row r="7" spans="1:5">
      <c r="A7" s="4" t="s">
        <v>1249</v>
      </c>
      <c r="B7" s="7" t="n">
        <v>1500</v>
      </c>
    </row>
    <row r="8" spans="1:5">
      <c r="A8" s="4" t="s">
        <v>1250</v>
      </c>
      <c r="B8" s="4" t="s">
        <v>1251</v>
      </c>
    </row>
    <row r="9" spans="1:5">
      <c r="A9" s="4" t="s">
        <v>1252</v>
      </c>
    </row>
    <row r="10" spans="1:5">
      <c r="A10" s="3" t="s">
        <v>1246</v>
      </c>
    </row>
    <row r="11" spans="1:5">
      <c r="A11" s="4" t="s">
        <v>1253</v>
      </c>
      <c r="B11" s="5" t="n">
        <v>25729</v>
      </c>
    </row>
    <row r="12" spans="1:5">
      <c r="A12" s="4" t="s">
        <v>1254</v>
      </c>
    </row>
    <row r="13" spans="1:5">
      <c r="A13" s="3" t="s">
        <v>1246</v>
      </c>
    </row>
    <row r="14" spans="1:5">
      <c r="A14" s="4" t="s">
        <v>1253</v>
      </c>
      <c r="B14" s="5" t="n">
        <v>62919</v>
      </c>
    </row>
    <row r="15" spans="1:5">
      <c r="A15" s="4" t="s">
        <v>1255</v>
      </c>
    </row>
    <row r="16" spans="1:5">
      <c r="A16" s="3" t="s">
        <v>1246</v>
      </c>
    </row>
    <row r="17" spans="1:5">
      <c r="A17" s="4" t="s">
        <v>1247</v>
      </c>
      <c r="E17" s="5" t="n">
        <v>500000</v>
      </c>
    </row>
    <row r="18" spans="1:5">
      <c r="A18" s="4" t="s">
        <v>1253</v>
      </c>
      <c r="B18" s="5" t="n">
        <v>0</v>
      </c>
    </row>
    <row r="19" spans="1:5">
      <c r="A19" s="4" t="s">
        <v>1248</v>
      </c>
      <c r="B19" s="7" t="n">
        <v>1700</v>
      </c>
      <c r="C19" s="7" t="n">
        <v>2400</v>
      </c>
      <c r="D19" s="7" t="n">
        <v>892</v>
      </c>
    </row>
    <row r="20" spans="1:5">
      <c r="A20" s="4" t="s">
        <v>1249</v>
      </c>
      <c r="B20" s="7" t="n">
        <v>1500</v>
      </c>
    </row>
    <row r="21" spans="1:5">
      <c r="A21" s="4" t="s">
        <v>1250</v>
      </c>
      <c r="B21" s="4" t="s">
        <v>1251</v>
      </c>
    </row>
    <row r="22" spans="1:5">
      <c r="A22" s="4" t="s">
        <v>1256</v>
      </c>
    </row>
    <row r="23" spans="1:5">
      <c r="A23" s="3" t="s">
        <v>1246</v>
      </c>
    </row>
    <row r="24" spans="1:5">
      <c r="A24" s="4" t="s">
        <v>1257</v>
      </c>
      <c r="B24" s="5" t="n">
        <v>324978</v>
      </c>
    </row>
    <row r="25" spans="1:5">
      <c r="A25" s="4" t="s">
        <v>1258</v>
      </c>
      <c r="B25" s="8" t="n">
        <v>15.21</v>
      </c>
    </row>
    <row r="26" spans="1:5">
      <c r="A26" s="4" t="s">
        <v>1259</v>
      </c>
    </row>
    <row r="27" spans="1:5">
      <c r="A27" s="3" t="s">
        <v>1246</v>
      </c>
    </row>
    <row r="28" spans="1:5">
      <c r="A28" s="4" t="s">
        <v>1253</v>
      </c>
      <c r="B28" s="5" t="n">
        <v>25729</v>
      </c>
    </row>
    <row r="29" spans="1:5">
      <c r="A29" s="4" t="s">
        <v>1257</v>
      </c>
      <c r="B29" s="5" t="n">
        <v>261105</v>
      </c>
    </row>
    <row r="30" spans="1:5">
      <c r="A30" s="4" t="s">
        <v>1258</v>
      </c>
      <c r="B30" s="8" t="n">
        <v>8.460000000000001</v>
      </c>
    </row>
    <row r="31" spans="1:5">
      <c r="A31" s="4" t="s">
        <v>1260</v>
      </c>
    </row>
    <row r="32" spans="1:5">
      <c r="A32" s="3" t="s">
        <v>1246</v>
      </c>
    </row>
    <row r="33" spans="1:5">
      <c r="A33" s="4" t="s">
        <v>1253</v>
      </c>
      <c r="B33" s="5" t="n">
        <v>62919</v>
      </c>
    </row>
    <row r="34" spans="1:5">
      <c r="A34" s="4" t="s">
        <v>1257</v>
      </c>
      <c r="B34" s="5" t="n">
        <v>63873</v>
      </c>
    </row>
    <row r="35" spans="1:5">
      <c r="A35" s="4" t="s">
        <v>1258</v>
      </c>
      <c r="B35" s="8" t="n">
        <v>7.7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1261</v>
      </c>
      <c r="B1" s="2" t="s">
        <v>1</v>
      </c>
    </row>
    <row r="2" spans="1:2">
      <c r="B2" s="2" t="s">
        <v>1262</v>
      </c>
    </row>
    <row r="3" spans="1:2">
      <c r="A3" s="3" t="s">
        <v>1246</v>
      </c>
    </row>
    <row r="4" spans="1:2">
      <c r="A4" s="4" t="s">
        <v>1263</v>
      </c>
      <c r="B4" s="5" t="n">
        <v>-324978</v>
      </c>
    </row>
    <row r="5" spans="1:2">
      <c r="A5" s="4" t="s">
        <v>1264</v>
      </c>
      <c r="B5" s="8" t="n">
        <v>15.21</v>
      </c>
    </row>
    <row r="6" spans="1:2">
      <c r="A6" s="4" t="s">
        <v>1265</v>
      </c>
    </row>
    <row r="7" spans="1:2">
      <c r="A7" s="3" t="s">
        <v>1246</v>
      </c>
    </row>
    <row r="8" spans="1:2">
      <c r="A8" s="4" t="s">
        <v>1266</v>
      </c>
      <c r="B8" s="5" t="n">
        <v>323331</v>
      </c>
    </row>
    <row r="9" spans="1:2">
      <c r="A9" s="4" t="s">
        <v>1267</v>
      </c>
      <c r="B9" s="5" t="n">
        <v>25729</v>
      </c>
    </row>
    <row r="10" spans="1:2">
      <c r="A10" s="4" t="s">
        <v>1263</v>
      </c>
      <c r="B10" s="5" t="n">
        <v>-261105</v>
      </c>
    </row>
    <row r="11" spans="1:2">
      <c r="A11" s="4" t="s">
        <v>1268</v>
      </c>
      <c r="B11" s="5" t="n">
        <v>0</v>
      </c>
    </row>
    <row r="12" spans="1:2">
      <c r="A12" s="4" t="s">
        <v>1269</v>
      </c>
      <c r="B12" s="5" t="n">
        <v>87955</v>
      </c>
    </row>
    <row r="13" spans="1:2">
      <c r="A13" s="4" t="s">
        <v>1270</v>
      </c>
      <c r="B13" s="8" t="n">
        <v>9.199999999999999</v>
      </c>
    </row>
    <row r="14" spans="1:2">
      <c r="A14" s="4" t="s">
        <v>1271</v>
      </c>
      <c r="B14" s="9" t="n">
        <v>14.83</v>
      </c>
    </row>
    <row r="15" spans="1:2">
      <c r="A15" s="4" t="s">
        <v>1264</v>
      </c>
      <c r="B15" s="9" t="n">
        <v>8.460000000000001</v>
      </c>
    </row>
    <row r="16" spans="1:2">
      <c r="A16" s="4" t="s">
        <v>1272</v>
      </c>
      <c r="B16" s="5" t="n">
        <v>0</v>
      </c>
    </row>
    <row r="17" spans="1:2">
      <c r="A17" s="4" t="s">
        <v>1273</v>
      </c>
      <c r="B17" s="8" t="n">
        <v>13.04</v>
      </c>
    </row>
    <row r="18" spans="1:2">
      <c r="A18" s="4" t="s">
        <v>1274</v>
      </c>
    </row>
    <row r="19" spans="1:2">
      <c r="A19" s="3" t="s">
        <v>1246</v>
      </c>
    </row>
    <row r="20" spans="1:2">
      <c r="A20" s="4" t="s">
        <v>1266</v>
      </c>
      <c r="B20" s="5" t="n">
        <v>266515</v>
      </c>
    </row>
    <row r="21" spans="1:2">
      <c r="A21" s="4" t="s">
        <v>1267</v>
      </c>
      <c r="B21" s="5" t="n">
        <v>62919</v>
      </c>
    </row>
    <row r="22" spans="1:2">
      <c r="A22" s="4" t="s">
        <v>1263</v>
      </c>
      <c r="B22" s="5" t="n">
        <v>-63873</v>
      </c>
    </row>
    <row r="23" spans="1:2">
      <c r="A23" s="4" t="s">
        <v>1268</v>
      </c>
      <c r="B23" s="5" t="n">
        <v>-61733</v>
      </c>
    </row>
    <row r="24" spans="1:2">
      <c r="A24" s="4" t="s">
        <v>1269</v>
      </c>
      <c r="B24" s="5" t="n">
        <v>203828</v>
      </c>
    </row>
    <row r="25" spans="1:2">
      <c r="A25" s="4" t="s">
        <v>1270</v>
      </c>
      <c r="B25" s="8" t="n">
        <v>9.43</v>
      </c>
    </row>
    <row r="26" spans="1:2">
      <c r="A26" s="4" t="s">
        <v>1271</v>
      </c>
      <c r="B26" s="9" t="n">
        <v>14.31</v>
      </c>
    </row>
    <row r="27" spans="1:2">
      <c r="A27" s="4" t="s">
        <v>1264</v>
      </c>
      <c r="B27" s="9" t="n">
        <v>7.76</v>
      </c>
    </row>
    <row r="28" spans="1:2">
      <c r="A28" s="4" t="s">
        <v>1272</v>
      </c>
      <c r="B28" s="9" t="n">
        <v>7.76</v>
      </c>
    </row>
    <row r="29" spans="1:2">
      <c r="A29" s="4" t="s">
        <v>1273</v>
      </c>
      <c r="B29" s="8" t="n">
        <v>11.9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5</v>
      </c>
      <c r="B1" s="2" t="s">
        <v>1276</v>
      </c>
      <c r="C1" s="2" t="s">
        <v>2</v>
      </c>
      <c r="D1" s="2" t="s">
        <v>35</v>
      </c>
    </row>
    <row r="2" spans="1:4">
      <c r="A2" s="3" t="s">
        <v>1277</v>
      </c>
    </row>
    <row r="3" spans="1:4">
      <c r="A3" s="4" t="s">
        <v>1278</v>
      </c>
      <c r="C3" s="4" t="s">
        <v>1279</v>
      </c>
    </row>
    <row r="4" spans="1:4">
      <c r="A4" s="4" t="s">
        <v>1280</v>
      </c>
      <c r="C4" s="4" t="s">
        <v>1279</v>
      </c>
    </row>
    <row r="5" spans="1:4">
      <c r="A5" s="4" t="s">
        <v>1281</v>
      </c>
      <c r="C5" s="4" t="s">
        <v>1279</v>
      </c>
    </row>
    <row r="6" spans="1:4">
      <c r="A6" s="4" t="s">
        <v>1282</v>
      </c>
      <c r="C6" s="4" t="s">
        <v>1283</v>
      </c>
      <c r="D6" s="4" t="s">
        <v>1284</v>
      </c>
    </row>
    <row r="7" spans="1:4">
      <c r="A7" s="4" t="s">
        <v>1285</v>
      </c>
      <c r="C7" s="7" t="n">
        <v>34400000</v>
      </c>
      <c r="D7" s="7" t="n">
        <v>21000000</v>
      </c>
    </row>
    <row r="8" spans="1:4">
      <c r="A8" s="4" t="s">
        <v>1286</v>
      </c>
      <c r="C8" s="4" t="s">
        <v>1177</v>
      </c>
      <c r="D8" s="4" t="s">
        <v>1177</v>
      </c>
    </row>
    <row r="9" spans="1:4">
      <c r="A9" s="4" t="s">
        <v>1287</v>
      </c>
      <c r="C9" s="4" t="s">
        <v>1288</v>
      </c>
      <c r="D9" s="4" t="s">
        <v>1288</v>
      </c>
    </row>
    <row r="10" spans="1:4">
      <c r="A10" s="4" t="s">
        <v>1289</v>
      </c>
      <c r="C10" s="4" t="s">
        <v>1290</v>
      </c>
      <c r="D10" s="4" t="s">
        <v>1290</v>
      </c>
    </row>
    <row r="11" spans="1:4">
      <c r="A11" s="4" t="s">
        <v>1291</v>
      </c>
      <c r="C11" s="4" t="s">
        <v>1292</v>
      </c>
      <c r="D11" s="4" t="s">
        <v>1292</v>
      </c>
    </row>
    <row r="12" spans="1:4">
      <c r="A12" s="4" t="s">
        <v>1293</v>
      </c>
    </row>
    <row r="13" spans="1:4">
      <c r="A13" s="3" t="s">
        <v>1277</v>
      </c>
    </row>
    <row r="14" spans="1:4">
      <c r="A14" s="4" t="s">
        <v>1286</v>
      </c>
      <c r="C14" s="4" t="s">
        <v>1177</v>
      </c>
      <c r="D14" s="4" t="s">
        <v>1177</v>
      </c>
    </row>
    <row r="15" spans="1:4">
      <c r="A15" s="4" t="s">
        <v>1287</v>
      </c>
      <c r="C15" s="4" t="s">
        <v>1288</v>
      </c>
      <c r="D15" s="4" t="s">
        <v>1288</v>
      </c>
    </row>
    <row r="16" spans="1:4">
      <c r="A16" s="4" t="s">
        <v>1289</v>
      </c>
      <c r="C16" s="4" t="s">
        <v>1290</v>
      </c>
      <c r="D16" s="4" t="s">
        <v>1290</v>
      </c>
    </row>
    <row r="17" spans="1:4">
      <c r="A17" s="4" t="s">
        <v>1291</v>
      </c>
      <c r="C17" s="4" t="s">
        <v>1292</v>
      </c>
      <c r="D17" s="4" t="s">
        <v>1292</v>
      </c>
    </row>
    <row r="18" spans="1:4">
      <c r="A18" s="4" t="s">
        <v>1294</v>
      </c>
    </row>
    <row r="19" spans="1:4">
      <c r="A19" s="3" t="s">
        <v>1277</v>
      </c>
    </row>
    <row r="20" spans="1:4">
      <c r="A20" s="4" t="s">
        <v>1295</v>
      </c>
      <c r="B20" s="7" t="n">
        <v>39000000</v>
      </c>
    </row>
    <row r="21" spans="1:4">
      <c r="A21" s="4" t="s">
        <v>1296</v>
      </c>
    </row>
    <row r="22" spans="1:4">
      <c r="A22" s="3" t="s">
        <v>1277</v>
      </c>
    </row>
    <row r="23" spans="1:4">
      <c r="A23" s="4" t="s">
        <v>1297</v>
      </c>
      <c r="B23" s="5" t="n">
        <v>3000000</v>
      </c>
    </row>
    <row r="24" spans="1:4">
      <c r="A24" s="4" t="s">
        <v>1295</v>
      </c>
      <c r="B24" s="7" t="n">
        <v>603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98</v>
      </c>
      <c r="B1" s="2" t="s">
        <v>2</v>
      </c>
      <c r="C1" s="2" t="s">
        <v>35</v>
      </c>
    </row>
    <row r="2" spans="1:3">
      <c r="A2" s="3" t="s">
        <v>1299</v>
      </c>
    </row>
    <row r="3" spans="1:3">
      <c r="A3" s="4" t="s">
        <v>1300</v>
      </c>
      <c r="B3" s="7" t="n">
        <v>222892</v>
      </c>
      <c r="C3" s="7" t="n">
        <v>199201</v>
      </c>
    </row>
    <row r="4" spans="1:3">
      <c r="A4" s="4" t="s">
        <v>1301</v>
      </c>
      <c r="B4" s="4" t="s">
        <v>1302</v>
      </c>
      <c r="C4" s="4" t="s">
        <v>1303</v>
      </c>
    </row>
    <row r="5" spans="1:3">
      <c r="A5" s="4" t="s">
        <v>1304</v>
      </c>
      <c r="B5" s="7" t="n">
        <v>82478</v>
      </c>
      <c r="C5" s="7" t="n">
        <v>75573</v>
      </c>
    </row>
    <row r="6" spans="1:3">
      <c r="A6" s="4" t="s">
        <v>1305</v>
      </c>
      <c r="B6" s="4" t="s">
        <v>1177</v>
      </c>
      <c r="C6" s="4" t="s">
        <v>1177</v>
      </c>
    </row>
    <row r="7" spans="1:3">
      <c r="A7" s="3" t="s">
        <v>1306</v>
      </c>
    </row>
    <row r="8" spans="1:3">
      <c r="A8" s="4" t="s">
        <v>1300</v>
      </c>
      <c r="B8" s="7" t="n">
        <v>238742</v>
      </c>
      <c r="C8" s="7" t="n">
        <v>213725</v>
      </c>
    </row>
    <row r="9" spans="1:3">
      <c r="A9" s="4" t="s">
        <v>1301</v>
      </c>
      <c r="B9" s="4" t="s">
        <v>1307</v>
      </c>
      <c r="C9" s="4" t="s">
        <v>1308</v>
      </c>
    </row>
    <row r="10" spans="1:3">
      <c r="A10" s="4" t="s">
        <v>1304</v>
      </c>
      <c r="B10" s="7" t="n">
        <v>146628</v>
      </c>
      <c r="C10" s="7" t="n">
        <v>134352</v>
      </c>
    </row>
    <row r="11" spans="1:3">
      <c r="A11" s="4" t="s">
        <v>1305</v>
      </c>
      <c r="B11" s="4" t="s">
        <v>1290</v>
      </c>
      <c r="C11" s="4" t="s">
        <v>1290</v>
      </c>
    </row>
    <row r="12" spans="1:3">
      <c r="A12" s="3" t="s">
        <v>1309</v>
      </c>
    </row>
    <row r="13" spans="1:3">
      <c r="A13" s="4" t="s">
        <v>1300</v>
      </c>
      <c r="B13" s="7" t="n">
        <v>225150</v>
      </c>
      <c r="C13" s="7" t="n">
        <v>201410</v>
      </c>
    </row>
    <row r="14" spans="1:3">
      <c r="A14" s="4" t="s">
        <v>1301</v>
      </c>
      <c r="B14" s="4" t="s">
        <v>1310</v>
      </c>
      <c r="C14" s="4" t="s">
        <v>1311</v>
      </c>
    </row>
    <row r="15" spans="1:3">
      <c r="A15" s="4" t="s">
        <v>1304</v>
      </c>
      <c r="B15" s="7" t="n">
        <v>109971</v>
      </c>
      <c r="C15" s="7" t="n">
        <v>100764</v>
      </c>
    </row>
    <row r="16" spans="1:3">
      <c r="A16" s="4" t="s">
        <v>1305</v>
      </c>
      <c r="B16" s="4" t="s">
        <v>1288</v>
      </c>
      <c r="C16" s="4" t="s">
        <v>1288</v>
      </c>
    </row>
    <row r="17" spans="1:3">
      <c r="A17" s="3" t="s">
        <v>1312</v>
      </c>
    </row>
    <row r="18" spans="1:3">
      <c r="A18" s="4" t="s">
        <v>1300</v>
      </c>
      <c r="B18" s="7" t="n">
        <v>225150</v>
      </c>
      <c r="C18" s="7" t="n">
        <v>201410</v>
      </c>
    </row>
    <row r="19" spans="1:3">
      <c r="A19" s="4" t="s">
        <v>1301</v>
      </c>
      <c r="B19" s="4" t="s">
        <v>1313</v>
      </c>
      <c r="C19" s="4" t="s">
        <v>1314</v>
      </c>
    </row>
    <row r="20" spans="1:3">
      <c r="A20" s="4" t="s">
        <v>1304</v>
      </c>
      <c r="B20" s="7" t="n">
        <v>90900</v>
      </c>
      <c r="C20" s="7" t="n">
        <v>84800</v>
      </c>
    </row>
    <row r="21" spans="1:3">
      <c r="A21" s="4" t="s">
        <v>1305</v>
      </c>
      <c r="B21" s="4" t="s">
        <v>1292</v>
      </c>
      <c r="C21" s="4" t="s">
        <v>1292</v>
      </c>
    </row>
    <row r="22" spans="1:3">
      <c r="A22" s="4" t="s">
        <v>1293</v>
      </c>
    </row>
    <row r="23" spans="1:3">
      <c r="A23" s="3" t="s">
        <v>1299</v>
      </c>
    </row>
    <row r="24" spans="1:3">
      <c r="A24" s="4" t="s">
        <v>1300</v>
      </c>
      <c r="B24" s="7" t="n">
        <v>210409</v>
      </c>
      <c r="C24" s="7" t="n">
        <v>192080</v>
      </c>
    </row>
    <row r="25" spans="1:3">
      <c r="A25" s="4" t="s">
        <v>1301</v>
      </c>
      <c r="B25" s="4" t="s">
        <v>1315</v>
      </c>
      <c r="C25" s="4" t="s">
        <v>1316</v>
      </c>
    </row>
    <row r="26" spans="1:3">
      <c r="A26" s="4" t="s">
        <v>1304</v>
      </c>
      <c r="B26" s="7" t="n">
        <v>82242</v>
      </c>
      <c r="C26" s="7" t="n">
        <v>75462</v>
      </c>
    </row>
    <row r="27" spans="1:3">
      <c r="A27" s="4" t="s">
        <v>1305</v>
      </c>
      <c r="B27" s="4" t="s">
        <v>1177</v>
      </c>
      <c r="C27" s="4" t="s">
        <v>1177</v>
      </c>
    </row>
    <row r="28" spans="1:3">
      <c r="A28" s="4" t="s">
        <v>1317</v>
      </c>
      <c r="B28" s="7" t="n">
        <v>118795</v>
      </c>
      <c r="C28" s="7" t="n">
        <v>109001</v>
      </c>
    </row>
    <row r="29" spans="1:3">
      <c r="A29" s="4" t="s">
        <v>1318</v>
      </c>
      <c r="B29" s="4" t="s">
        <v>1319</v>
      </c>
      <c r="C29" s="4" t="s">
        <v>1319</v>
      </c>
    </row>
    <row r="30" spans="1:3">
      <c r="A30" s="3" t="s">
        <v>1306</v>
      </c>
    </row>
    <row r="31" spans="1:3">
      <c r="A31" s="4" t="s">
        <v>1300</v>
      </c>
      <c r="B31" s="7" t="n">
        <v>224001</v>
      </c>
      <c r="C31" s="7" t="n">
        <v>204395</v>
      </c>
    </row>
    <row r="32" spans="1:3">
      <c r="A32" s="4" t="s">
        <v>1301</v>
      </c>
      <c r="B32" s="4" t="s">
        <v>1320</v>
      </c>
      <c r="C32" s="4" t="s">
        <v>1321</v>
      </c>
    </row>
    <row r="33" spans="1:3">
      <c r="A33" s="4" t="s">
        <v>1304</v>
      </c>
      <c r="B33" s="7" t="n">
        <v>146209</v>
      </c>
      <c r="C33" s="7" t="n">
        <v>134155</v>
      </c>
    </row>
    <row r="34" spans="1:3">
      <c r="A34" s="4" t="s">
        <v>1305</v>
      </c>
      <c r="B34" s="4" t="s">
        <v>1290</v>
      </c>
      <c r="C34" s="4" t="s">
        <v>1290</v>
      </c>
    </row>
    <row r="35" spans="1:3">
      <c r="A35" s="4" t="s">
        <v>1317</v>
      </c>
      <c r="B35" s="7" t="n">
        <v>182761</v>
      </c>
      <c r="C35" s="7" t="n">
        <v>167694</v>
      </c>
    </row>
    <row r="36" spans="1:3">
      <c r="A36" s="4" t="s">
        <v>1318</v>
      </c>
      <c r="B36" s="4" t="s">
        <v>1322</v>
      </c>
      <c r="C36" s="4" t="s">
        <v>1322</v>
      </c>
    </row>
    <row r="37" spans="1:3">
      <c r="A37" s="3" t="s">
        <v>1309</v>
      </c>
    </row>
    <row r="38" spans="1:3">
      <c r="A38" s="4" t="s">
        <v>1300</v>
      </c>
      <c r="B38" s="7" t="n">
        <v>210409</v>
      </c>
      <c r="C38" s="7" t="n">
        <v>192080</v>
      </c>
    </row>
    <row r="39" spans="1:3">
      <c r="A39" s="4" t="s">
        <v>1301</v>
      </c>
      <c r="B39" s="4" t="s">
        <v>1315</v>
      </c>
      <c r="C39" s="4" t="s">
        <v>1316</v>
      </c>
    </row>
    <row r="40" spans="1:3">
      <c r="A40" s="4" t="s">
        <v>1304</v>
      </c>
      <c r="B40" s="7" t="n">
        <v>109656</v>
      </c>
      <c r="C40" s="7" t="n">
        <v>100616</v>
      </c>
    </row>
    <row r="41" spans="1:3">
      <c r="A41" s="4" t="s">
        <v>1305</v>
      </c>
      <c r="B41" s="4" t="s">
        <v>1288</v>
      </c>
      <c r="C41" s="4" t="s">
        <v>1288</v>
      </c>
    </row>
    <row r="42" spans="1:3">
      <c r="A42" s="4" t="s">
        <v>1317</v>
      </c>
      <c r="B42" s="7" t="n">
        <v>146209</v>
      </c>
      <c r="C42" s="7" t="n">
        <v>134155</v>
      </c>
    </row>
    <row r="43" spans="1:3">
      <c r="A43" s="4" t="s">
        <v>1318</v>
      </c>
      <c r="B43" s="4" t="s">
        <v>1290</v>
      </c>
      <c r="C43" s="4" t="s">
        <v>1290</v>
      </c>
    </row>
    <row r="44" spans="1:3">
      <c r="A44" s="3" t="s">
        <v>1312</v>
      </c>
    </row>
    <row r="45" spans="1:3">
      <c r="A45" s="4" t="s">
        <v>1300</v>
      </c>
      <c r="B45" s="7" t="n">
        <v>210409</v>
      </c>
      <c r="C45" s="7" t="n">
        <v>192080</v>
      </c>
    </row>
    <row r="46" spans="1:3">
      <c r="A46" s="4" t="s">
        <v>1301</v>
      </c>
      <c r="B46" s="4" t="s">
        <v>1323</v>
      </c>
      <c r="C46" s="4" t="s">
        <v>1324</v>
      </c>
    </row>
    <row r="47" spans="1:3">
      <c r="A47" s="4" t="s">
        <v>1304</v>
      </c>
      <c r="B47" s="7" t="n">
        <v>90324</v>
      </c>
      <c r="C47" s="7" t="n">
        <v>84253</v>
      </c>
    </row>
    <row r="48" spans="1:3">
      <c r="A48" s="4" t="s">
        <v>1305</v>
      </c>
      <c r="B48" s="4" t="s">
        <v>1292</v>
      </c>
      <c r="C48" s="4" t="s">
        <v>1292</v>
      </c>
    </row>
    <row r="49" spans="1:3">
      <c r="A49" s="4" t="s">
        <v>1317</v>
      </c>
      <c r="B49" s="7" t="n">
        <v>112905</v>
      </c>
      <c r="C49" s="7" t="n">
        <v>105316</v>
      </c>
    </row>
    <row r="50" spans="1:3">
      <c r="A50" s="4" t="s">
        <v>1318</v>
      </c>
      <c r="B50" s="4" t="s">
        <v>1325</v>
      </c>
      <c r="C50" s="4" t="s">
        <v>13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26</v>
      </c>
      <c r="B1" s="2" t="s">
        <v>1</v>
      </c>
    </row>
    <row r="2" spans="1:4">
      <c r="B2" s="2" t="s">
        <v>2</v>
      </c>
      <c r="C2" s="2" t="s">
        <v>35</v>
      </c>
      <c r="D2" s="2" t="s">
        <v>76</v>
      </c>
    </row>
    <row r="3" spans="1:4">
      <c r="A3" s="3" t="s">
        <v>1327</v>
      </c>
    </row>
    <row r="4" spans="1:4">
      <c r="A4" s="4" t="s">
        <v>1328</v>
      </c>
      <c r="B4" s="7" t="n">
        <v>0</v>
      </c>
      <c r="C4" s="7" t="n">
        <v>0</v>
      </c>
    </row>
    <row r="5" spans="1:4">
      <c r="A5" s="4" t="s">
        <v>1329</v>
      </c>
    </row>
    <row r="6" spans="1:4">
      <c r="A6" s="3" t="s">
        <v>1327</v>
      </c>
    </row>
    <row r="7" spans="1:4">
      <c r="A7" s="4" t="s">
        <v>1330</v>
      </c>
      <c r="C7" s="5" t="n">
        <v>-70000</v>
      </c>
      <c r="D7" s="7" t="n">
        <v>-184000</v>
      </c>
    </row>
    <row r="8" spans="1:4">
      <c r="A8" s="4" t="s">
        <v>1331</v>
      </c>
    </row>
    <row r="9" spans="1:4">
      <c r="A9" s="3" t="s">
        <v>1327</v>
      </c>
    </row>
    <row r="10" spans="1:4">
      <c r="A10" s="4" t="s">
        <v>1330</v>
      </c>
      <c r="B10" s="5" t="n">
        <v>-19000</v>
      </c>
      <c r="C10" s="5" t="n">
        <v>91000</v>
      </c>
      <c r="D10" s="5" t="n">
        <v>130000</v>
      </c>
    </row>
    <row r="11" spans="1:4">
      <c r="A11" s="4" t="s">
        <v>1332</v>
      </c>
      <c r="B11" s="7" t="n">
        <v>941000</v>
      </c>
      <c r="C11" s="5" t="n">
        <v>1000</v>
      </c>
    </row>
    <row r="12" spans="1:4">
      <c r="A12" s="4" t="s">
        <v>1333</v>
      </c>
      <c r="B12" s="4" t="s">
        <v>1334</v>
      </c>
    </row>
    <row r="13" spans="1:4">
      <c r="A13" s="4" t="s">
        <v>1335</v>
      </c>
      <c r="B13" s="4" t="s">
        <v>491</v>
      </c>
    </row>
    <row r="14" spans="1:4">
      <c r="A14" s="4" t="s">
        <v>1336</v>
      </c>
    </row>
    <row r="15" spans="1:4">
      <c r="A15" s="3" t="s">
        <v>1327</v>
      </c>
    </row>
    <row r="16" spans="1:4">
      <c r="A16" s="4" t="s">
        <v>1337</v>
      </c>
      <c r="B16" s="4" t="s">
        <v>470</v>
      </c>
    </row>
    <row r="17" spans="1:4">
      <c r="A17" s="4" t="s">
        <v>1338</v>
      </c>
      <c r="B17" s="4" t="s">
        <v>1288</v>
      </c>
    </row>
    <row r="18" spans="1:4">
      <c r="A18" s="4" t="s">
        <v>1330</v>
      </c>
      <c r="B18" s="7" t="n">
        <v>573000</v>
      </c>
      <c r="C18" s="5" t="n">
        <v>556000</v>
      </c>
      <c r="D18" s="5" t="n">
        <v>506000</v>
      </c>
    </row>
    <row r="19" spans="1:4">
      <c r="A19" s="4" t="s">
        <v>1339</v>
      </c>
    </row>
    <row r="20" spans="1:4">
      <c r="A20" s="3" t="s">
        <v>1327</v>
      </c>
    </row>
    <row r="21" spans="1:4">
      <c r="A21" s="4" t="s">
        <v>1330</v>
      </c>
      <c r="B21" s="7" t="n">
        <v>78000</v>
      </c>
      <c r="C21" s="7" t="n">
        <v>105000</v>
      </c>
      <c r="D21" s="7" t="n">
        <v>103000</v>
      </c>
    </row>
    <row r="22" spans="1:4">
      <c r="A22" s="4" t="s">
        <v>1340</v>
      </c>
      <c r="B22" s="4" t="s">
        <v>977</v>
      </c>
      <c r="C22" s="4" t="s">
        <v>977</v>
      </c>
      <c r="D22" s="4" t="s">
        <v>977</v>
      </c>
    </row>
    <row r="23" spans="1:4">
      <c r="A23" s="4" t="s">
        <v>1341</v>
      </c>
    </row>
    <row r="24" spans="1:4">
      <c r="A24" s="3" t="s">
        <v>1327</v>
      </c>
    </row>
    <row r="25" spans="1:4">
      <c r="A25" s="4" t="s">
        <v>1330</v>
      </c>
      <c r="B25" s="7" t="n">
        <v>8000</v>
      </c>
      <c r="C25" s="7" t="n">
        <v>8000</v>
      </c>
      <c r="D25" s="7" t="n">
        <v>9000</v>
      </c>
    </row>
    <row r="26" spans="1:4">
      <c r="A26" s="4" t="s">
        <v>1332</v>
      </c>
      <c r="B26" s="5" t="n">
        <v>124000</v>
      </c>
      <c r="C26" s="5" t="n">
        <v>133000</v>
      </c>
    </row>
    <row r="27" spans="1:4">
      <c r="A27" s="4" t="s">
        <v>1342</v>
      </c>
      <c r="B27" s="5" t="n">
        <v>753000</v>
      </c>
      <c r="C27" s="5" t="n">
        <v>566000</v>
      </c>
      <c r="D27" s="5" t="n">
        <v>345000</v>
      </c>
    </row>
    <row r="28" spans="1:4">
      <c r="A28" s="4" t="s">
        <v>1343</v>
      </c>
      <c r="B28" s="5" t="n">
        <v>753000</v>
      </c>
      <c r="C28" s="5" t="n">
        <v>566000</v>
      </c>
      <c r="D28" s="7" t="n">
        <v>345000</v>
      </c>
    </row>
    <row r="29" spans="1:4">
      <c r="A29" s="4" t="s">
        <v>1344</v>
      </c>
    </row>
    <row r="30" spans="1:4">
      <c r="A30" s="3" t="s">
        <v>1327</v>
      </c>
    </row>
    <row r="31" spans="1:4">
      <c r="A31" s="4" t="s">
        <v>1345</v>
      </c>
      <c r="B31" s="7" t="n">
        <v>0</v>
      </c>
      <c r="C31" s="7" t="n">
        <v>0</v>
      </c>
    </row>
    <row r="32" spans="1:4">
      <c r="A32" s="4" t="s">
        <v>1346</v>
      </c>
      <c r="B32" s="5" t="n">
        <v>0</v>
      </c>
      <c r="C32"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7</v>
      </c>
      <c r="B1" s="2" t="s">
        <v>664</v>
      </c>
      <c r="J1" s="2" t="s">
        <v>1</v>
      </c>
    </row>
    <row r="2" spans="1:12">
      <c r="B2" s="2" t="s">
        <v>2</v>
      </c>
      <c r="C2" s="2" t="s">
        <v>665</v>
      </c>
      <c r="D2" s="2" t="s">
        <v>4</v>
      </c>
      <c r="E2" s="2" t="s">
        <v>666</v>
      </c>
      <c r="F2" s="2" t="s">
        <v>35</v>
      </c>
      <c r="G2" s="2" t="s">
        <v>667</v>
      </c>
      <c r="H2" s="2" t="s">
        <v>668</v>
      </c>
      <c r="I2" s="2" t="s">
        <v>669</v>
      </c>
      <c r="J2" s="2" t="s">
        <v>2</v>
      </c>
      <c r="K2" s="2" t="s">
        <v>35</v>
      </c>
      <c r="L2" s="2" t="s">
        <v>76</v>
      </c>
    </row>
    <row r="3" spans="1:12">
      <c r="A3" s="3" t="s">
        <v>1348</v>
      </c>
    </row>
    <row r="4" spans="1:12">
      <c r="A4" s="4" t="s">
        <v>1349</v>
      </c>
      <c r="J4" s="7" t="n">
        <v>6123</v>
      </c>
      <c r="K4" s="7" t="n">
        <v>9451</v>
      </c>
      <c r="L4" s="7" t="n">
        <v>8642</v>
      </c>
    </row>
    <row r="5" spans="1:12">
      <c r="A5" s="4" t="s">
        <v>1350</v>
      </c>
      <c r="J5" s="5" t="n">
        <v>-409</v>
      </c>
      <c r="K5" s="5" t="n">
        <v>999</v>
      </c>
      <c r="L5" s="5" t="n">
        <v>-1157</v>
      </c>
    </row>
    <row r="6" spans="1:12">
      <c r="A6" s="4" t="s">
        <v>1351</v>
      </c>
      <c r="B6" s="7" t="n">
        <v>1585</v>
      </c>
      <c r="C6" s="7" t="n">
        <v>1183</v>
      </c>
      <c r="D6" s="7" t="n">
        <v>1587</v>
      </c>
      <c r="E6" s="7" t="n">
        <v>1359</v>
      </c>
      <c r="F6" s="7" t="n">
        <v>4179</v>
      </c>
      <c r="G6" s="7" t="n">
        <v>2105</v>
      </c>
      <c r="H6" s="7" t="n">
        <v>2099</v>
      </c>
      <c r="I6" s="7" t="n">
        <v>2067</v>
      </c>
      <c r="J6" s="7" t="n">
        <v>5714</v>
      </c>
      <c r="K6" s="7" t="n">
        <v>10450</v>
      </c>
      <c r="L6" s="7" t="n">
        <v>748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352</v>
      </c>
      <c r="B1" s="2" t="s">
        <v>1</v>
      </c>
    </row>
    <row r="2" spans="1:4">
      <c r="B2" s="2" t="s">
        <v>2</v>
      </c>
      <c r="C2" s="2" t="s">
        <v>35</v>
      </c>
      <c r="D2" s="2" t="s">
        <v>76</v>
      </c>
    </row>
    <row r="3" spans="1:4">
      <c r="A3" s="3" t="s">
        <v>1353</v>
      </c>
    </row>
    <row r="4" spans="1:4">
      <c r="A4" s="4" t="s">
        <v>1354</v>
      </c>
      <c r="B4" s="4" t="s">
        <v>1355</v>
      </c>
      <c r="C4" s="4" t="s">
        <v>1356</v>
      </c>
      <c r="D4" s="4" t="s">
        <v>1356</v>
      </c>
    </row>
    <row r="5" spans="1:4">
      <c r="A5" s="4" t="s">
        <v>1357</v>
      </c>
      <c r="B5" s="7" t="n">
        <v>0</v>
      </c>
      <c r="C5" s="7" t="n">
        <v>0</v>
      </c>
    </row>
    <row r="6" spans="1:4">
      <c r="A6" s="4" t="s">
        <v>1358</v>
      </c>
      <c r="B6" s="5" t="n">
        <v>0</v>
      </c>
      <c r="C6" s="5" t="n">
        <v>0</v>
      </c>
    </row>
    <row r="7" spans="1:4">
      <c r="A7" s="4" t="s">
        <v>1359</v>
      </c>
      <c r="B7" s="7" t="n">
        <v>0</v>
      </c>
      <c r="C7" s="7" t="n">
        <v>1793</v>
      </c>
      <c r="D7" s="7" t="n">
        <v>0</v>
      </c>
    </row>
    <row r="8" spans="1:4">
      <c r="A8" s="4" t="s">
        <v>1360</v>
      </c>
    </row>
    <row r="9" spans="1:4">
      <c r="A9" s="3" t="s">
        <v>1353</v>
      </c>
    </row>
    <row r="10" spans="1:4">
      <c r="A10" s="4" t="s">
        <v>1361</v>
      </c>
      <c r="B10" s="5" t="n">
        <v>2015</v>
      </c>
    </row>
    <row r="11" spans="1:4">
      <c r="A11" s="4" t="s">
        <v>1362</v>
      </c>
    </row>
    <row r="12" spans="1:4">
      <c r="A12" s="3" t="s">
        <v>1353</v>
      </c>
    </row>
    <row r="13" spans="1:4">
      <c r="A13" s="4" t="s">
        <v>1361</v>
      </c>
      <c r="B13" s="5" t="n">
        <v>201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3</v>
      </c>
      <c r="B1" s="2" t="s">
        <v>664</v>
      </c>
      <c r="J1" s="2" t="s">
        <v>1</v>
      </c>
    </row>
    <row r="2" spans="1:12">
      <c r="B2" s="2" t="s">
        <v>2</v>
      </c>
      <c r="C2" s="2" t="s">
        <v>665</v>
      </c>
      <c r="D2" s="2" t="s">
        <v>4</v>
      </c>
      <c r="E2" s="2" t="s">
        <v>666</v>
      </c>
      <c r="F2" s="2" t="s">
        <v>35</v>
      </c>
      <c r="G2" s="2" t="s">
        <v>667</v>
      </c>
      <c r="H2" s="2" t="s">
        <v>668</v>
      </c>
      <c r="I2" s="2" t="s">
        <v>669</v>
      </c>
      <c r="J2" s="2" t="s">
        <v>2</v>
      </c>
      <c r="K2" s="2" t="s">
        <v>35</v>
      </c>
      <c r="L2" s="2" t="s">
        <v>76</v>
      </c>
    </row>
    <row r="3" spans="1:12">
      <c r="A3" s="3" t="s">
        <v>1364</v>
      </c>
    </row>
    <row r="4" spans="1:12">
      <c r="A4" s="4" t="s">
        <v>1365</v>
      </c>
      <c r="J4" s="7" t="n">
        <v>8039</v>
      </c>
      <c r="K4" s="7" t="n">
        <v>11606</v>
      </c>
      <c r="L4" s="7" t="n">
        <v>9815</v>
      </c>
    </row>
    <row r="5" spans="1:12">
      <c r="A5" s="4" t="s">
        <v>1366</v>
      </c>
      <c r="J5" s="5" t="n">
        <v>-1439</v>
      </c>
      <c r="K5" s="5" t="n">
        <v>-2054</v>
      </c>
      <c r="L5" s="5" t="n">
        <v>-1684</v>
      </c>
    </row>
    <row r="6" spans="1:12">
      <c r="A6" s="4" t="s">
        <v>1367</v>
      </c>
      <c r="J6" s="5" t="n">
        <v>-182</v>
      </c>
      <c r="K6" s="5" t="n">
        <v>-291</v>
      </c>
      <c r="L6" s="5" t="n">
        <v>-283</v>
      </c>
    </row>
    <row r="7" spans="1:12">
      <c r="A7" s="4" t="s">
        <v>1368</v>
      </c>
      <c r="J7" s="5" t="n">
        <v>24</v>
      </c>
      <c r="K7" s="5" t="n">
        <v>-371</v>
      </c>
      <c r="L7" s="5" t="n">
        <v>-367</v>
      </c>
    </row>
    <row r="8" spans="1:12">
      <c r="A8" s="4" t="s">
        <v>1369</v>
      </c>
      <c r="J8" s="5" t="n">
        <v>-188</v>
      </c>
      <c r="K8" s="5" t="n">
        <v>-348</v>
      </c>
      <c r="L8" s="5" t="n">
        <v>-143</v>
      </c>
    </row>
    <row r="9" spans="1:12">
      <c r="A9" s="4" t="s">
        <v>1370</v>
      </c>
      <c r="J9" s="5" t="n">
        <v>-486</v>
      </c>
      <c r="K9" s="5" t="n">
        <v>0</v>
      </c>
      <c r="L9" s="5" t="n">
        <v>0</v>
      </c>
    </row>
    <row r="10" spans="1:12">
      <c r="A10" s="4" t="s">
        <v>1359</v>
      </c>
      <c r="J10" s="5" t="n">
        <v>0</v>
      </c>
      <c r="K10" s="5" t="n">
        <v>1793</v>
      </c>
      <c r="L10" s="5" t="n">
        <v>0</v>
      </c>
    </row>
    <row r="11" spans="1:12">
      <c r="A11" s="4" t="s">
        <v>1371</v>
      </c>
      <c r="J11" s="5" t="n">
        <v>0</v>
      </c>
      <c r="K11" s="5" t="n">
        <v>70</v>
      </c>
      <c r="L11" s="5" t="n">
        <v>40</v>
      </c>
    </row>
    <row r="12" spans="1:12">
      <c r="A12" s="4" t="s">
        <v>1372</v>
      </c>
      <c r="J12" s="5" t="n">
        <v>-54</v>
      </c>
      <c r="K12" s="5" t="n">
        <v>45</v>
      </c>
      <c r="L12" s="5" t="n">
        <v>107</v>
      </c>
    </row>
    <row r="13" spans="1:12">
      <c r="A13" s="4" t="s">
        <v>1351</v>
      </c>
      <c r="B13" s="7" t="n">
        <v>1585</v>
      </c>
      <c r="C13" s="7" t="n">
        <v>1183</v>
      </c>
      <c r="D13" s="7" t="n">
        <v>1587</v>
      </c>
      <c r="E13" s="7" t="n">
        <v>1359</v>
      </c>
      <c r="F13" s="7" t="n">
        <v>4179</v>
      </c>
      <c r="G13" s="7" t="n">
        <v>2105</v>
      </c>
      <c r="H13" s="7" t="n">
        <v>2099</v>
      </c>
      <c r="I13" s="7" t="n">
        <v>2067</v>
      </c>
      <c r="J13" s="7" t="n">
        <v>5714</v>
      </c>
      <c r="K13" s="7" t="n">
        <v>10450</v>
      </c>
      <c r="L13" s="7" t="n">
        <v>748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73</v>
      </c>
      <c r="B1" s="2" t="s">
        <v>2</v>
      </c>
      <c r="C1" s="2" t="s">
        <v>35</v>
      </c>
    </row>
    <row r="2" spans="1:3">
      <c r="A2" s="3" t="s">
        <v>1374</v>
      </c>
    </row>
    <row r="3" spans="1:3">
      <c r="A3" s="4" t="s">
        <v>1375</v>
      </c>
      <c r="B3" s="7" t="n">
        <v>2837</v>
      </c>
      <c r="C3" s="7" t="n">
        <v>2525</v>
      </c>
    </row>
    <row r="4" spans="1:3">
      <c r="A4" s="4" t="s">
        <v>1376</v>
      </c>
      <c r="B4" s="5" t="n">
        <v>1040</v>
      </c>
      <c r="C4" s="5" t="n">
        <v>0</v>
      </c>
    </row>
    <row r="5" spans="1:3">
      <c r="A5" s="4" t="s">
        <v>1377</v>
      </c>
      <c r="B5" s="5" t="n">
        <v>1065</v>
      </c>
      <c r="C5" s="5" t="n">
        <v>981</v>
      </c>
    </row>
    <row r="6" spans="1:3">
      <c r="A6" s="4" t="s">
        <v>1378</v>
      </c>
      <c r="B6" s="5" t="n">
        <v>580</v>
      </c>
      <c r="C6" s="5" t="n">
        <v>517</v>
      </c>
    </row>
    <row r="7" spans="1:3">
      <c r="A7" s="4" t="s">
        <v>1379</v>
      </c>
      <c r="B7" s="5" t="n">
        <v>432</v>
      </c>
      <c r="C7" s="5" t="n">
        <v>416</v>
      </c>
    </row>
    <row r="8" spans="1:3">
      <c r="A8" s="4" t="s">
        <v>1380</v>
      </c>
      <c r="B8" s="5" t="n">
        <v>25</v>
      </c>
      <c r="C8" s="5" t="n">
        <v>25</v>
      </c>
    </row>
    <row r="9" spans="1:3">
      <c r="A9" s="4" t="s">
        <v>477</v>
      </c>
      <c r="B9" s="5" t="n">
        <v>431</v>
      </c>
      <c r="C9" s="5" t="n">
        <v>647</v>
      </c>
    </row>
    <row r="10" spans="1:3">
      <c r="A10" s="4" t="s">
        <v>1381</v>
      </c>
      <c r="B10" s="5" t="n">
        <v>0</v>
      </c>
      <c r="C10" s="5" t="n">
        <v>64</v>
      </c>
    </row>
    <row r="11" spans="1:3">
      <c r="A11" s="4" t="s">
        <v>1372</v>
      </c>
      <c r="B11" s="5" t="n">
        <v>94</v>
      </c>
      <c r="C11" s="5" t="n">
        <v>73</v>
      </c>
    </row>
    <row r="12" spans="1:3">
      <c r="A12" s="4" t="s">
        <v>1382</v>
      </c>
      <c r="B12" s="5" t="n">
        <v>6504</v>
      </c>
      <c r="C12" s="5" t="n">
        <v>5248</v>
      </c>
    </row>
    <row r="13" spans="1:3">
      <c r="A13" s="3" t="s">
        <v>1383</v>
      </c>
    </row>
    <row r="14" spans="1:3">
      <c r="A14" s="4" t="s">
        <v>164</v>
      </c>
      <c r="B14" s="5" t="n">
        <v>-467</v>
      </c>
      <c r="C14" s="5" t="n">
        <v>-448</v>
      </c>
    </row>
    <row r="15" spans="1:3">
      <c r="A15" s="4" t="s">
        <v>1384</v>
      </c>
      <c r="B15" s="5" t="n">
        <v>0</v>
      </c>
      <c r="C15" s="5" t="n">
        <v>-159</v>
      </c>
    </row>
    <row r="16" spans="1:3">
      <c r="A16" s="4" t="s">
        <v>1385</v>
      </c>
      <c r="B16" s="5" t="n">
        <v>-658</v>
      </c>
      <c r="C16" s="5" t="n">
        <v>-656</v>
      </c>
    </row>
    <row r="17" spans="1:3">
      <c r="A17" s="4" t="s">
        <v>1386</v>
      </c>
      <c r="B17" s="5" t="n">
        <v>-552</v>
      </c>
      <c r="C17" s="5" t="n">
        <v>-744</v>
      </c>
    </row>
    <row r="18" spans="1:3">
      <c r="A18" s="4" t="s">
        <v>1387</v>
      </c>
      <c r="B18" s="5" t="n">
        <v>-308</v>
      </c>
      <c r="C18" s="5" t="n">
        <v>-261</v>
      </c>
    </row>
    <row r="19" spans="1:3">
      <c r="A19" s="4" t="s">
        <v>1388</v>
      </c>
      <c r="B19" s="5" t="n">
        <v>-204</v>
      </c>
      <c r="C19" s="5" t="n">
        <v>-277</v>
      </c>
    </row>
    <row r="20" spans="1:3">
      <c r="A20" s="4" t="s">
        <v>1372</v>
      </c>
      <c r="B20" s="5" t="n">
        <v>-12</v>
      </c>
      <c r="C20" s="5" t="n">
        <v>-8</v>
      </c>
    </row>
    <row r="21" spans="1:3">
      <c r="A21" s="4" t="s">
        <v>1389</v>
      </c>
      <c r="B21" s="5" t="n">
        <v>-2201</v>
      </c>
      <c r="C21" s="5" t="n">
        <v>-2553</v>
      </c>
    </row>
    <row r="22" spans="1:3">
      <c r="A22" s="4" t="s">
        <v>1390</v>
      </c>
      <c r="B22" s="7" t="n">
        <v>4303</v>
      </c>
      <c r="C22" s="7" t="n">
        <v>269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1</v>
      </c>
      <c r="C1" s="2" t="s">
        <v>1</v>
      </c>
    </row>
    <row r="2" spans="1:5">
      <c r="C2" s="2" t="s">
        <v>2</v>
      </c>
      <c r="D2" s="2" t="s">
        <v>35</v>
      </c>
      <c r="E2" s="2" t="s">
        <v>76</v>
      </c>
    </row>
    <row r="3" spans="1:5">
      <c r="A3" s="3" t="s">
        <v>259</v>
      </c>
    </row>
    <row r="4" spans="1:5">
      <c r="A4" s="4" t="s">
        <v>1392</v>
      </c>
      <c r="C4" s="7" t="n">
        <v>-5343</v>
      </c>
      <c r="D4" s="7" t="n">
        <v>5107</v>
      </c>
      <c r="E4" s="7" t="n">
        <v>-4270</v>
      </c>
    </row>
    <row r="5" spans="1:5">
      <c r="A5" s="4" t="s">
        <v>1393</v>
      </c>
      <c r="B5" s="4" t="s">
        <v>126</v>
      </c>
      <c r="C5" s="5" t="n">
        <v>-283</v>
      </c>
      <c r="D5" s="5" t="n">
        <v>-4</v>
      </c>
      <c r="E5" s="5" t="n">
        <v>-73</v>
      </c>
    </row>
    <row r="6" spans="1:5">
      <c r="A6" s="4" t="s">
        <v>127</v>
      </c>
      <c r="C6" s="5" t="n">
        <v>-5626</v>
      </c>
      <c r="D6" s="5" t="n">
        <v>5103</v>
      </c>
      <c r="E6" s="5" t="n">
        <v>-4343</v>
      </c>
    </row>
    <row r="7" spans="1:5">
      <c r="A7" s="4" t="s">
        <v>1394</v>
      </c>
      <c r="C7" s="5" t="n">
        <v>0</v>
      </c>
      <c r="D7" s="5" t="n">
        <v>-55</v>
      </c>
      <c r="E7" s="5" t="n">
        <v>-156</v>
      </c>
    </row>
    <row r="8" spans="1:5">
      <c r="A8" s="4" t="s">
        <v>1395</v>
      </c>
      <c r="C8" s="5" t="n">
        <v>-5626</v>
      </c>
      <c r="D8" s="5" t="n">
        <v>5048</v>
      </c>
      <c r="E8" s="5" t="n">
        <v>-4499</v>
      </c>
    </row>
    <row r="9" spans="1:5">
      <c r="A9" s="4" t="s">
        <v>1396</v>
      </c>
      <c r="C9" s="5" t="n">
        <v>1110</v>
      </c>
      <c r="D9" s="5" t="n">
        <v>-1788</v>
      </c>
      <c r="E9" s="5" t="n">
        <v>1494</v>
      </c>
    </row>
    <row r="10" spans="1:5">
      <c r="A10" s="4" t="s">
        <v>1393</v>
      </c>
      <c r="B10" s="4" t="s">
        <v>126</v>
      </c>
      <c r="C10" s="5" t="n">
        <v>59</v>
      </c>
      <c r="D10" s="5" t="n">
        <v>2</v>
      </c>
      <c r="E10" s="5" t="n">
        <v>26</v>
      </c>
    </row>
    <row r="11" spans="1:5">
      <c r="A11" s="4" t="s">
        <v>1397</v>
      </c>
      <c r="C11" s="5" t="n">
        <v>1169</v>
      </c>
      <c r="D11" s="5" t="n">
        <v>-1786</v>
      </c>
      <c r="E11" s="5" t="n">
        <v>1520</v>
      </c>
    </row>
    <row r="12" spans="1:5">
      <c r="A12" s="4" t="s">
        <v>1398</v>
      </c>
      <c r="C12" s="5" t="n">
        <v>0</v>
      </c>
      <c r="D12" s="5" t="n">
        <v>19</v>
      </c>
      <c r="E12" s="5" t="n">
        <v>55</v>
      </c>
    </row>
    <row r="13" spans="1:5">
      <c r="A13" s="4" t="s">
        <v>1399</v>
      </c>
      <c r="C13" s="5" t="n">
        <v>1169</v>
      </c>
      <c r="D13" s="5" t="n">
        <v>-1767</v>
      </c>
      <c r="E13" s="5" t="n">
        <v>1575</v>
      </c>
    </row>
    <row r="14" spans="1:5">
      <c r="A14" s="4" t="s">
        <v>1400</v>
      </c>
      <c r="C14" s="5" t="n">
        <v>-4233</v>
      </c>
      <c r="D14" s="5" t="n">
        <v>3319</v>
      </c>
      <c r="E14" s="5" t="n">
        <v>-2776</v>
      </c>
    </row>
    <row r="15" spans="1:5">
      <c r="A15" s="4" t="s">
        <v>1393</v>
      </c>
      <c r="B15" s="4" t="s">
        <v>126</v>
      </c>
      <c r="C15" s="5" t="n">
        <v>-224</v>
      </c>
      <c r="D15" s="5" t="n">
        <v>-2</v>
      </c>
      <c r="E15" s="5" t="n">
        <v>-47</v>
      </c>
    </row>
    <row r="16" spans="1:5">
      <c r="A16" s="4" t="s">
        <v>129</v>
      </c>
      <c r="C16" s="5" t="n">
        <v>-4457</v>
      </c>
      <c r="D16" s="5" t="n">
        <v>3317</v>
      </c>
      <c r="E16" s="5" t="n">
        <v>-2823</v>
      </c>
    </row>
    <row r="17" spans="1:5">
      <c r="A17" s="4" t="s">
        <v>131</v>
      </c>
      <c r="C17" s="5" t="n">
        <v>0</v>
      </c>
      <c r="D17" s="5" t="n">
        <v>-36</v>
      </c>
      <c r="E17" s="5" t="n">
        <v>-101</v>
      </c>
    </row>
    <row r="18" spans="1:5">
      <c r="A18" s="4" t="s">
        <v>132</v>
      </c>
      <c r="C18" s="7" t="n">
        <v>-4457</v>
      </c>
      <c r="D18" s="7" t="n">
        <v>3281</v>
      </c>
      <c r="E18" s="7" t="n">
        <v>-2924</v>
      </c>
    </row>
    <row r="19" spans="1:5"/>
    <row r="20" spans="1:5">
      <c r="A20" s="4" t="s">
        <v>126</v>
      </c>
      <c r="B20" s="4" t="s">
        <v>134</v>
      </c>
    </row>
  </sheetData>
  <mergeCells count="4">
    <mergeCell ref="A1:B2"/>
    <mergeCell ref="C1:E1"/>
    <mergeCell ref="A19:D19"/>
    <mergeCell ref="B20:D2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1401</v>
      </c>
      <c r="B1" s="2" t="s">
        <v>1</v>
      </c>
    </row>
    <row r="2" spans="1:2">
      <c r="B2" s="2" t="s">
        <v>519</v>
      </c>
    </row>
    <row r="3" spans="1:2">
      <c r="A3" s="3" t="s">
        <v>1402</v>
      </c>
    </row>
    <row r="4" spans="1:2">
      <c r="A4" s="4" t="s">
        <v>659</v>
      </c>
      <c r="B4" s="7" t="n">
        <v>20521</v>
      </c>
    </row>
    <row r="5" spans="1:2">
      <c r="A5" s="4" t="s">
        <v>1403</v>
      </c>
      <c r="B5" s="5" t="n">
        <v>951</v>
      </c>
    </row>
    <row r="6" spans="1:2">
      <c r="A6" s="4" t="s">
        <v>1404</v>
      </c>
      <c r="B6" s="5" t="n">
        <v>0</v>
      </c>
    </row>
    <row r="7" spans="1:2">
      <c r="A7" s="4" t="s">
        <v>1405</v>
      </c>
      <c r="B7" s="5" t="n">
        <v>-5164</v>
      </c>
    </row>
    <row r="8" spans="1:2">
      <c r="A8" s="4" t="s">
        <v>662</v>
      </c>
      <c r="B8" s="7" t="n">
        <v>163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v>
      </c>
    </row>
    <row r="3" spans="1:2">
      <c r="A3" s="3" t="s">
        <v>218</v>
      </c>
    </row>
    <row r="4" spans="1:2">
      <c r="A4" s="4" t="s">
        <v>43</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06</v>
      </c>
      <c r="B1" s="2" t="s">
        <v>2</v>
      </c>
      <c r="C1" s="2" t="s">
        <v>35</v>
      </c>
    </row>
    <row r="2" spans="1:3">
      <c r="A2" s="4" t="s">
        <v>1407</v>
      </c>
    </row>
    <row r="3" spans="1:3">
      <c r="A3" s="3" t="s">
        <v>1408</v>
      </c>
    </row>
    <row r="4" spans="1:3">
      <c r="A4" s="4" t="s">
        <v>1409</v>
      </c>
      <c r="B4" s="6" t="n">
        <v>11.6</v>
      </c>
      <c r="C4" s="6" t="n">
        <v>5.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0</v>
      </c>
      <c r="B1" s="2" t="s">
        <v>664</v>
      </c>
      <c r="J1" s="2" t="s">
        <v>1</v>
      </c>
    </row>
    <row r="2" spans="1:12">
      <c r="B2" s="2" t="s">
        <v>2</v>
      </c>
      <c r="C2" s="2" t="s">
        <v>665</v>
      </c>
      <c r="D2" s="2" t="s">
        <v>4</v>
      </c>
      <c r="E2" s="2" t="s">
        <v>666</v>
      </c>
      <c r="F2" s="2" t="s">
        <v>35</v>
      </c>
      <c r="G2" s="2" t="s">
        <v>667</v>
      </c>
      <c r="H2" s="2" t="s">
        <v>668</v>
      </c>
      <c r="I2" s="2" t="s">
        <v>669</v>
      </c>
      <c r="J2" s="2" t="s">
        <v>2</v>
      </c>
      <c r="K2" s="2" t="s">
        <v>35</v>
      </c>
      <c r="L2" s="2" t="s">
        <v>76</v>
      </c>
    </row>
    <row r="3" spans="1:12">
      <c r="A3" s="3" t="s">
        <v>1411</v>
      </c>
    </row>
    <row r="4" spans="1:12">
      <c r="A4" s="4" t="s">
        <v>144</v>
      </c>
      <c r="B4" s="7" t="n">
        <v>8686</v>
      </c>
      <c r="C4" s="7" t="n">
        <v>8084</v>
      </c>
      <c r="D4" s="7" t="n">
        <v>8073</v>
      </c>
      <c r="E4" s="7" t="n">
        <v>7726</v>
      </c>
      <c r="F4" s="7" t="n">
        <v>5235</v>
      </c>
      <c r="G4" s="7" t="n">
        <v>5983</v>
      </c>
      <c r="H4" s="7" t="n">
        <v>5710</v>
      </c>
      <c r="I4" s="7" t="n">
        <v>5783</v>
      </c>
      <c r="J4" s="7" t="n">
        <v>32569</v>
      </c>
      <c r="K4" s="7" t="n">
        <v>22711</v>
      </c>
      <c r="L4" s="7" t="n">
        <v>20557</v>
      </c>
    </row>
    <row r="5" spans="1:12">
      <c r="A5" s="4" t="s">
        <v>1412</v>
      </c>
      <c r="J5" s="5" t="n">
        <v>27674705</v>
      </c>
      <c r="K5" s="5" t="n">
        <v>27567909</v>
      </c>
      <c r="L5" s="5" t="n">
        <v>27180230</v>
      </c>
    </row>
    <row r="6" spans="1:12">
      <c r="A6" s="4" t="s">
        <v>1413</v>
      </c>
      <c r="J6" s="8" t="n">
        <v>1.18</v>
      </c>
      <c r="K6" s="8" t="n">
        <v>0.82</v>
      </c>
      <c r="L6" s="8" t="n">
        <v>0.76</v>
      </c>
    </row>
    <row r="7" spans="1:12">
      <c r="A7" s="3" t="s">
        <v>1414</v>
      </c>
    </row>
    <row r="8" spans="1:12">
      <c r="A8" s="4" t="s">
        <v>144</v>
      </c>
      <c r="B8" s="7" t="n">
        <v>8686</v>
      </c>
      <c r="C8" s="7" t="n">
        <v>8084</v>
      </c>
      <c r="D8" s="7" t="n">
        <v>8073</v>
      </c>
      <c r="E8" s="7" t="n">
        <v>7726</v>
      </c>
      <c r="F8" s="7" t="n">
        <v>5235</v>
      </c>
      <c r="G8" s="7" t="n">
        <v>5983</v>
      </c>
      <c r="H8" s="7" t="n">
        <v>5710</v>
      </c>
      <c r="I8" s="7" t="n">
        <v>5783</v>
      </c>
      <c r="J8" s="7" t="n">
        <v>32569</v>
      </c>
      <c r="K8" s="7" t="n">
        <v>22711</v>
      </c>
      <c r="L8" s="7" t="n">
        <v>20557</v>
      </c>
    </row>
    <row r="9" spans="1:12">
      <c r="A9" s="4" t="s">
        <v>1412</v>
      </c>
      <c r="J9" s="5" t="n">
        <v>27674705</v>
      </c>
      <c r="K9" s="5" t="n">
        <v>27567909</v>
      </c>
      <c r="L9" s="5" t="n">
        <v>27180230</v>
      </c>
    </row>
    <row r="10" spans="1:12">
      <c r="A10" s="4" t="s">
        <v>1415</v>
      </c>
      <c r="J10" s="5" t="n">
        <v>299480</v>
      </c>
      <c r="K10" s="5" t="n">
        <v>51167</v>
      </c>
      <c r="L10" s="5" t="n">
        <v>29108</v>
      </c>
    </row>
    <row r="11" spans="1:12">
      <c r="A11" s="4" t="s">
        <v>1416</v>
      </c>
      <c r="J11" s="5" t="n">
        <v>27974185</v>
      </c>
      <c r="K11" s="5" t="n">
        <v>27619076</v>
      </c>
      <c r="L11" s="5" t="n">
        <v>27209338</v>
      </c>
    </row>
    <row r="12" spans="1:12">
      <c r="A12" s="4" t="s">
        <v>1417</v>
      </c>
      <c r="J12" s="8" t="n">
        <v>1.16</v>
      </c>
      <c r="K12" s="8" t="n">
        <v>0.82</v>
      </c>
      <c r="L12" s="8" t="n">
        <v>0.76</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18</v>
      </c>
      <c r="B1" s="2" t="s">
        <v>1</v>
      </c>
    </row>
    <row r="2" spans="1:4">
      <c r="B2" s="2" t="s">
        <v>2</v>
      </c>
      <c r="C2" s="2" t="s">
        <v>35</v>
      </c>
      <c r="D2" s="2" t="s">
        <v>76</v>
      </c>
    </row>
    <row r="3" spans="1:4">
      <c r="A3" s="4" t="s">
        <v>1419</v>
      </c>
    </row>
    <row r="4" spans="1:4">
      <c r="A4" s="3" t="s">
        <v>1420</v>
      </c>
    </row>
    <row r="5" spans="1:4">
      <c r="A5" s="4" t="s">
        <v>1421</v>
      </c>
      <c r="B5" s="5" t="n">
        <v>0</v>
      </c>
      <c r="C5" s="5" t="n">
        <v>0</v>
      </c>
      <c r="D5" s="5"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5"/>
    <col customWidth="1" max="3" min="3" width="25"/>
    <col customWidth="1" max="4" min="4" width="25"/>
  </cols>
  <sheetData>
    <row r="1" spans="1:4">
      <c r="A1" s="1" t="s">
        <v>1422</v>
      </c>
      <c r="B1" s="2" t="s">
        <v>1</v>
      </c>
    </row>
    <row r="2" spans="1:4">
      <c r="B2" s="2" t="s">
        <v>2</v>
      </c>
      <c r="C2" s="2" t="s">
        <v>35</v>
      </c>
      <c r="D2" s="2" t="s">
        <v>76</v>
      </c>
    </row>
    <row r="3" spans="1:4">
      <c r="A3" s="3" t="s">
        <v>1423</v>
      </c>
    </row>
    <row r="4" spans="1:4">
      <c r="A4" s="4" t="s">
        <v>1424</v>
      </c>
      <c r="B4" s="4" t="s">
        <v>1425</v>
      </c>
      <c r="C4" s="4" t="s">
        <v>1426</v>
      </c>
      <c r="D4" s="4" t="s">
        <v>1427</v>
      </c>
    </row>
    <row r="5" spans="1:4">
      <c r="A5" s="4" t="s">
        <v>1428</v>
      </c>
      <c r="B5" s="4" t="s">
        <v>1429</v>
      </c>
      <c r="C5" s="4" t="s">
        <v>1430</v>
      </c>
      <c r="D5" s="4" t="s">
        <v>1431</v>
      </c>
    </row>
    <row r="6" spans="1:4">
      <c r="A6" s="4" t="s">
        <v>1432</v>
      </c>
      <c r="B6" s="4" t="s">
        <v>1433</v>
      </c>
      <c r="C6" s="4" t="s">
        <v>1434</v>
      </c>
      <c r="D6" s="4" t="s">
        <v>1435</v>
      </c>
    </row>
    <row r="7" spans="1:4">
      <c r="A7" s="4" t="s">
        <v>1436</v>
      </c>
      <c r="B7" s="7" t="n">
        <v>-767</v>
      </c>
      <c r="C7" s="7" t="n">
        <v>-653</v>
      </c>
      <c r="D7" s="7" t="n">
        <v>-685</v>
      </c>
    </row>
    <row r="8" spans="1:4">
      <c r="A8" s="4" t="s">
        <v>1437</v>
      </c>
      <c r="B8" s="5" t="n">
        <v>767</v>
      </c>
      <c r="C8" s="5" t="n">
        <v>653</v>
      </c>
      <c r="D8" s="5" t="n">
        <v>685</v>
      </c>
    </row>
    <row r="9" spans="1:4">
      <c r="A9" s="4" t="s">
        <v>1438</v>
      </c>
    </row>
    <row r="10" spans="1:4">
      <c r="A10" s="3" t="s">
        <v>1423</v>
      </c>
    </row>
    <row r="11" spans="1:4">
      <c r="A11" s="4" t="s">
        <v>1439</v>
      </c>
      <c r="B11" s="7" t="n">
        <v>35996</v>
      </c>
      <c r="C11" s="7" t="n">
        <v>38481</v>
      </c>
      <c r="D11" s="7" t="n">
        <v>3436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440</v>
      </c>
      <c r="B1" s="2" t="s">
        <v>1</v>
      </c>
    </row>
    <row r="2" spans="1:4">
      <c r="B2" s="2" t="s">
        <v>2</v>
      </c>
      <c r="C2" s="2" t="s">
        <v>35</v>
      </c>
      <c r="D2" s="2" t="s">
        <v>76</v>
      </c>
    </row>
    <row r="3" spans="1:4">
      <c r="A3" s="4" t="s">
        <v>1438</v>
      </c>
    </row>
    <row r="4" spans="1:4">
      <c r="A4" s="3" t="s">
        <v>1423</v>
      </c>
    </row>
    <row r="5" spans="1:4">
      <c r="A5" s="4" t="s">
        <v>1441</v>
      </c>
      <c r="B5" s="7" t="n">
        <v>0</v>
      </c>
      <c r="C5" s="7" t="n">
        <v>0</v>
      </c>
      <c r="D5" s="7"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2</v>
      </c>
      <c r="B1" s="2" t="s">
        <v>664</v>
      </c>
      <c r="J1" s="2" t="s">
        <v>1</v>
      </c>
    </row>
    <row r="2" spans="1:12">
      <c r="B2" s="2" t="s">
        <v>2</v>
      </c>
      <c r="C2" s="2" t="s">
        <v>665</v>
      </c>
      <c r="D2" s="2" t="s">
        <v>4</v>
      </c>
      <c r="E2" s="2" t="s">
        <v>666</v>
      </c>
      <c r="F2" s="2" t="s">
        <v>35</v>
      </c>
      <c r="G2" s="2" t="s">
        <v>667</v>
      </c>
      <c r="H2" s="2" t="s">
        <v>668</v>
      </c>
      <c r="I2" s="2" t="s">
        <v>669</v>
      </c>
      <c r="J2" s="2" t="s">
        <v>2</v>
      </c>
      <c r="K2" s="2" t="s">
        <v>35</v>
      </c>
      <c r="L2" s="2" t="s">
        <v>76</v>
      </c>
    </row>
    <row r="3" spans="1:12">
      <c r="A3" s="3" t="s">
        <v>1443</v>
      </c>
    </row>
    <row r="4" spans="1:12">
      <c r="A4" s="4" t="s">
        <v>1444</v>
      </c>
      <c r="B4" s="7" t="n">
        <v>43952</v>
      </c>
      <c r="F4" s="7" t="n">
        <v>45369</v>
      </c>
      <c r="J4" s="7" t="n">
        <v>43952</v>
      </c>
      <c r="K4" s="7" t="n">
        <v>45369</v>
      </c>
    </row>
    <row r="5" spans="1:12">
      <c r="A5" s="4" t="s">
        <v>562</v>
      </c>
      <c r="B5" s="5" t="n">
        <v>2328864</v>
      </c>
      <c r="F5" s="5" t="n">
        <v>2159069</v>
      </c>
      <c r="J5" s="5" t="n">
        <v>2328864</v>
      </c>
      <c r="K5" s="5" t="n">
        <v>2159069</v>
      </c>
    </row>
    <row r="6" spans="1:12">
      <c r="A6" s="4" t="s">
        <v>566</v>
      </c>
      <c r="B6" s="5" t="n">
        <v>20074</v>
      </c>
      <c r="C6" s="7" t="n">
        <v>19919</v>
      </c>
      <c r="D6" s="7" t="n">
        <v>19562</v>
      </c>
      <c r="E6" s="7" t="n">
        <v>18946</v>
      </c>
      <c r="F6" s="5" t="n">
        <v>19067</v>
      </c>
      <c r="G6" s="7" t="n">
        <v>18675</v>
      </c>
      <c r="H6" s="7" t="n">
        <v>18373</v>
      </c>
      <c r="I6" s="7" t="n">
        <v>17531</v>
      </c>
      <c r="J6" s="5" t="n">
        <v>78501</v>
      </c>
      <c r="K6" s="5" t="n">
        <v>73646</v>
      </c>
      <c r="L6" s="7" t="n">
        <v>68120</v>
      </c>
    </row>
    <row r="7" spans="1:12">
      <c r="A7" s="4" t="s">
        <v>88</v>
      </c>
      <c r="B7" s="5" t="n">
        <v>525</v>
      </c>
      <c r="C7" s="5" t="n">
        <v>950</v>
      </c>
      <c r="D7" s="5" t="n">
        <v>750</v>
      </c>
      <c r="E7" s="5" t="n">
        <v>775</v>
      </c>
      <c r="F7" s="5" t="n">
        <v>400</v>
      </c>
      <c r="G7" s="5" t="n">
        <v>950</v>
      </c>
      <c r="H7" s="5" t="n">
        <v>950</v>
      </c>
      <c r="I7" s="5" t="n">
        <v>1050</v>
      </c>
      <c r="J7" s="5" t="n">
        <v>3000</v>
      </c>
      <c r="K7" s="5" t="n">
        <v>3350</v>
      </c>
      <c r="L7" s="5" t="n">
        <v>3870</v>
      </c>
    </row>
    <row r="8" spans="1:12">
      <c r="A8" s="4" t="s">
        <v>1445</v>
      </c>
      <c r="J8" s="5" t="n">
        <v>25499</v>
      </c>
      <c r="K8" s="5" t="n">
        <v>24051</v>
      </c>
      <c r="L8" s="5" t="n">
        <v>23244</v>
      </c>
    </row>
    <row r="9" spans="1:12">
      <c r="A9" s="4" t="s">
        <v>1446</v>
      </c>
      <c r="J9" s="5" t="n">
        <v>59775</v>
      </c>
      <c r="K9" s="5" t="n">
        <v>58096</v>
      </c>
      <c r="L9" s="5" t="n">
        <v>56321</v>
      </c>
    </row>
    <row r="10" spans="1:12">
      <c r="A10" s="4" t="s">
        <v>1447</v>
      </c>
      <c r="J10" s="5" t="n">
        <v>2942</v>
      </c>
      <c r="K10" s="5" t="n">
        <v>3090</v>
      </c>
      <c r="L10" s="5" t="n">
        <v>3131</v>
      </c>
    </row>
    <row r="11" spans="1:12">
      <c r="A11" s="4" t="s">
        <v>109</v>
      </c>
      <c r="B11" s="5" t="n">
        <v>10271</v>
      </c>
      <c r="C11" s="5" t="n">
        <v>9267</v>
      </c>
      <c r="D11" s="5" t="n">
        <v>9660</v>
      </c>
      <c r="E11" s="5" t="n">
        <v>9085</v>
      </c>
      <c r="F11" s="5" t="n">
        <v>9414</v>
      </c>
      <c r="G11" s="5" t="n">
        <v>8088</v>
      </c>
      <c r="H11" s="5" t="n">
        <v>7809</v>
      </c>
      <c r="I11" s="5" t="n">
        <v>7850</v>
      </c>
      <c r="J11" s="5" t="n">
        <v>38283</v>
      </c>
      <c r="K11" s="5" t="n">
        <v>33161</v>
      </c>
      <c r="L11" s="5" t="n">
        <v>28042</v>
      </c>
    </row>
    <row r="12" spans="1:12">
      <c r="A12" s="4" t="s">
        <v>1448</v>
      </c>
      <c r="B12" s="5" t="n">
        <v>1585</v>
      </c>
      <c r="C12" s="5" t="n">
        <v>1183</v>
      </c>
      <c r="D12" s="5" t="n">
        <v>1587</v>
      </c>
      <c r="E12" s="5" t="n">
        <v>1359</v>
      </c>
      <c r="F12" s="5" t="n">
        <v>4179</v>
      </c>
      <c r="G12" s="5" t="n">
        <v>2105</v>
      </c>
      <c r="H12" s="5" t="n">
        <v>2099</v>
      </c>
      <c r="I12" s="5" t="n">
        <v>2067</v>
      </c>
      <c r="J12" s="5" t="n">
        <v>5714</v>
      </c>
      <c r="K12" s="5" t="n">
        <v>10450</v>
      </c>
      <c r="L12" s="5" t="n">
        <v>7485</v>
      </c>
    </row>
    <row r="13" spans="1:12">
      <c r="A13" s="4" t="s">
        <v>111</v>
      </c>
      <c r="B13" s="5" t="n">
        <v>8686</v>
      </c>
      <c r="C13" s="7" t="n">
        <v>8084</v>
      </c>
      <c r="D13" s="7" t="n">
        <v>8073</v>
      </c>
      <c r="E13" s="7" t="n">
        <v>7726</v>
      </c>
      <c r="F13" s="5" t="n">
        <v>5235</v>
      </c>
      <c r="G13" s="7" t="n">
        <v>5983</v>
      </c>
      <c r="H13" s="7" t="n">
        <v>5710</v>
      </c>
      <c r="I13" s="7" t="n">
        <v>5783</v>
      </c>
      <c r="J13" s="5" t="n">
        <v>32569</v>
      </c>
      <c r="K13" s="5" t="n">
        <v>22711</v>
      </c>
      <c r="L13" s="5" t="n">
        <v>20557</v>
      </c>
    </row>
    <row r="14" spans="1:12">
      <c r="A14" s="4" t="s">
        <v>1449</v>
      </c>
    </row>
    <row r="15" spans="1:12">
      <c r="A15" s="3" t="s">
        <v>1443</v>
      </c>
    </row>
    <row r="16" spans="1:12">
      <c r="A16" s="4" t="s">
        <v>1444</v>
      </c>
      <c r="B16" s="5" t="n">
        <v>-822</v>
      </c>
      <c r="F16" s="5" t="n">
        <v>-822</v>
      </c>
      <c r="J16" s="5" t="n">
        <v>-822</v>
      </c>
      <c r="K16" s="5" t="n">
        <v>-822</v>
      </c>
    </row>
    <row r="17" spans="1:12">
      <c r="A17" s="4" t="s">
        <v>562</v>
      </c>
      <c r="B17" s="5" t="n">
        <v>4670</v>
      </c>
      <c r="F17" s="5" t="n">
        <v>3935</v>
      </c>
      <c r="J17" s="5" t="n">
        <v>4670</v>
      </c>
      <c r="K17" s="5" t="n">
        <v>3935</v>
      </c>
    </row>
    <row r="18" spans="1:12">
      <c r="A18" s="4" t="s">
        <v>566</v>
      </c>
      <c r="J18" s="5" t="n">
        <v>-86</v>
      </c>
      <c r="K18" s="5" t="n">
        <v>-81</v>
      </c>
      <c r="L18" s="5" t="n">
        <v>-88</v>
      </c>
    </row>
    <row r="19" spans="1:12">
      <c r="A19" s="4" t="s">
        <v>88</v>
      </c>
      <c r="J19" s="5" t="n">
        <v>0</v>
      </c>
      <c r="K19" s="5" t="n">
        <v>0</v>
      </c>
      <c r="L19" s="5" t="n">
        <v>0</v>
      </c>
    </row>
    <row r="20" spans="1:12">
      <c r="A20" s="4" t="s">
        <v>1445</v>
      </c>
      <c r="J20" s="5" t="n">
        <v>-330</v>
      </c>
      <c r="K20" s="5" t="n">
        <v>-340</v>
      </c>
      <c r="L20" s="5" t="n">
        <v>-278</v>
      </c>
    </row>
    <row r="21" spans="1:12">
      <c r="A21" s="4" t="s">
        <v>1446</v>
      </c>
      <c r="J21" s="5" t="n">
        <v>889</v>
      </c>
      <c r="K21" s="5" t="n">
        <v>1029</v>
      </c>
      <c r="L21" s="5" t="n">
        <v>1319</v>
      </c>
    </row>
    <row r="22" spans="1:12">
      <c r="A22" s="4" t="s">
        <v>1447</v>
      </c>
      <c r="J22" s="5" t="n">
        <v>0</v>
      </c>
      <c r="K22" s="5" t="n">
        <v>0</v>
      </c>
      <c r="L22" s="5" t="n">
        <v>0</v>
      </c>
    </row>
    <row r="23" spans="1:12">
      <c r="A23" s="4" t="s">
        <v>109</v>
      </c>
      <c r="J23" s="5" t="n">
        <v>-1305</v>
      </c>
      <c r="K23" s="5" t="n">
        <v>-1450</v>
      </c>
      <c r="L23" s="5" t="n">
        <v>-1685</v>
      </c>
    </row>
    <row r="24" spans="1:12">
      <c r="A24" s="4" t="s">
        <v>1448</v>
      </c>
      <c r="J24" s="5" t="n">
        <v>-443</v>
      </c>
      <c r="K24" s="5" t="n">
        <v>-872</v>
      </c>
      <c r="L24" s="5" t="n">
        <v>-670</v>
      </c>
    </row>
    <row r="25" spans="1:12">
      <c r="A25" s="4" t="s">
        <v>111</v>
      </c>
      <c r="J25" s="5" t="n">
        <v>-862</v>
      </c>
      <c r="K25" s="5" t="n">
        <v>-578</v>
      </c>
      <c r="L25" s="5" t="n">
        <v>-1015</v>
      </c>
    </row>
    <row r="26" spans="1:12">
      <c r="A26" s="4" t="s">
        <v>1450</v>
      </c>
    </row>
    <row r="27" spans="1:12">
      <c r="A27" s="3" t="s">
        <v>1443</v>
      </c>
    </row>
    <row r="28" spans="1:12">
      <c r="A28" s="4" t="s">
        <v>1444</v>
      </c>
      <c r="B28" s="5" t="n">
        <v>4199</v>
      </c>
      <c r="F28" s="5" t="n">
        <v>4426</v>
      </c>
      <c r="J28" s="5" t="n">
        <v>4199</v>
      </c>
      <c r="K28" s="5" t="n">
        <v>4426</v>
      </c>
    </row>
    <row r="29" spans="1:12">
      <c r="A29" s="4" t="s">
        <v>562</v>
      </c>
      <c r="B29" s="5" t="n">
        <v>11490</v>
      </c>
      <c r="F29" s="5" t="n">
        <v>11261</v>
      </c>
      <c r="J29" s="5" t="n">
        <v>11490</v>
      </c>
      <c r="K29" s="5" t="n">
        <v>11261</v>
      </c>
    </row>
    <row r="30" spans="1:12">
      <c r="A30" s="4" t="s">
        <v>566</v>
      </c>
      <c r="J30" s="5" t="n">
        <v>141</v>
      </c>
      <c r="K30" s="5" t="n">
        <v>109</v>
      </c>
      <c r="L30" s="5" t="n">
        <v>95</v>
      </c>
    </row>
    <row r="31" spans="1:12">
      <c r="A31" s="4" t="s">
        <v>88</v>
      </c>
      <c r="J31" s="5" t="n">
        <v>0</v>
      </c>
      <c r="K31" s="5" t="n">
        <v>0</v>
      </c>
      <c r="L31" s="5" t="n">
        <v>0</v>
      </c>
    </row>
    <row r="32" spans="1:12">
      <c r="A32" s="4" t="s">
        <v>1445</v>
      </c>
      <c r="J32" s="5" t="n">
        <v>7258</v>
      </c>
      <c r="K32" s="5" t="n">
        <v>6548</v>
      </c>
      <c r="L32" s="5" t="n">
        <v>6341</v>
      </c>
    </row>
    <row r="33" spans="1:12">
      <c r="A33" s="4" t="s">
        <v>1446</v>
      </c>
      <c r="J33" s="5" t="n">
        <v>4863</v>
      </c>
      <c r="K33" s="5" t="n">
        <v>4801</v>
      </c>
      <c r="L33" s="5" t="n">
        <v>4818</v>
      </c>
    </row>
    <row r="34" spans="1:12">
      <c r="A34" s="4" t="s">
        <v>1447</v>
      </c>
      <c r="J34" s="5" t="n">
        <v>249</v>
      </c>
      <c r="K34" s="5" t="n">
        <v>277</v>
      </c>
      <c r="L34" s="5" t="n">
        <v>305</v>
      </c>
    </row>
    <row r="35" spans="1:12">
      <c r="A35" s="4" t="s">
        <v>109</v>
      </c>
      <c r="J35" s="5" t="n">
        <v>2287</v>
      </c>
      <c r="K35" s="5" t="n">
        <v>1579</v>
      </c>
      <c r="L35" s="5" t="n">
        <v>1313</v>
      </c>
    </row>
    <row r="36" spans="1:12">
      <c r="A36" s="4" t="s">
        <v>1448</v>
      </c>
      <c r="J36" s="5" t="n">
        <v>483</v>
      </c>
      <c r="K36" s="5" t="n">
        <v>455</v>
      </c>
      <c r="L36" s="5" t="n">
        <v>462</v>
      </c>
    </row>
    <row r="37" spans="1:12">
      <c r="A37" s="4" t="s">
        <v>111</v>
      </c>
      <c r="J37" s="5" t="n">
        <v>1804</v>
      </c>
      <c r="K37" s="5" t="n">
        <v>1124</v>
      </c>
      <c r="L37" s="5" t="n">
        <v>851</v>
      </c>
    </row>
    <row r="38" spans="1:12">
      <c r="A38" s="4" t="s">
        <v>1451</v>
      </c>
    </row>
    <row r="39" spans="1:12">
      <c r="A39" s="3" t="s">
        <v>1443</v>
      </c>
    </row>
    <row r="40" spans="1:12">
      <c r="A40" s="4" t="s">
        <v>1444</v>
      </c>
      <c r="B40" s="5" t="n">
        <v>38113</v>
      </c>
      <c r="F40" s="5" t="n">
        <v>39120</v>
      </c>
      <c r="J40" s="5" t="n">
        <v>38113</v>
      </c>
      <c r="K40" s="5" t="n">
        <v>39120</v>
      </c>
    </row>
    <row r="41" spans="1:12">
      <c r="A41" s="4" t="s">
        <v>562</v>
      </c>
      <c r="B41" s="5" t="n">
        <v>2309644</v>
      </c>
      <c r="F41" s="5" t="n">
        <v>2140508</v>
      </c>
      <c r="J41" s="5" t="n">
        <v>2309644</v>
      </c>
      <c r="K41" s="5" t="n">
        <v>2140508</v>
      </c>
    </row>
    <row r="42" spans="1:12">
      <c r="A42" s="4" t="s">
        <v>566</v>
      </c>
      <c r="J42" s="5" t="n">
        <v>78446</v>
      </c>
      <c r="K42" s="5" t="n">
        <v>73618</v>
      </c>
      <c r="L42" s="5" t="n">
        <v>68113</v>
      </c>
    </row>
    <row r="43" spans="1:12">
      <c r="A43" s="4" t="s">
        <v>88</v>
      </c>
      <c r="J43" s="5" t="n">
        <v>3000</v>
      </c>
      <c r="K43" s="5" t="n">
        <v>3350</v>
      </c>
      <c r="L43" s="5" t="n">
        <v>3870</v>
      </c>
    </row>
    <row r="44" spans="1:12">
      <c r="A44" s="4" t="s">
        <v>1445</v>
      </c>
      <c r="J44" s="5" t="n">
        <v>16887</v>
      </c>
      <c r="K44" s="5" t="n">
        <v>15986</v>
      </c>
      <c r="L44" s="5" t="n">
        <v>15191</v>
      </c>
    </row>
    <row r="45" spans="1:12">
      <c r="A45" s="4" t="s">
        <v>1446</v>
      </c>
      <c r="J45" s="5" t="n">
        <v>52635</v>
      </c>
      <c r="K45" s="5" t="n">
        <v>50903</v>
      </c>
      <c r="L45" s="5" t="n">
        <v>48804</v>
      </c>
    </row>
    <row r="46" spans="1:12">
      <c r="A46" s="4" t="s">
        <v>1447</v>
      </c>
      <c r="J46" s="5" t="n">
        <v>2494</v>
      </c>
      <c r="K46" s="5" t="n">
        <v>2558</v>
      </c>
      <c r="L46" s="5" t="n">
        <v>2519</v>
      </c>
    </row>
    <row r="47" spans="1:12">
      <c r="A47" s="4" t="s">
        <v>109</v>
      </c>
      <c r="J47" s="5" t="n">
        <v>37204</v>
      </c>
      <c r="K47" s="5" t="n">
        <v>32793</v>
      </c>
      <c r="L47" s="5" t="n">
        <v>28111</v>
      </c>
    </row>
    <row r="48" spans="1:12">
      <c r="A48" s="4" t="s">
        <v>1448</v>
      </c>
      <c r="J48" s="5" t="n">
        <v>5653</v>
      </c>
      <c r="K48" s="5" t="n">
        <v>10890</v>
      </c>
      <c r="L48" s="5" t="n">
        <v>7586</v>
      </c>
    </row>
    <row r="49" spans="1:12">
      <c r="A49" s="4" t="s">
        <v>111</v>
      </c>
      <c r="J49" s="5" t="n">
        <v>31551</v>
      </c>
      <c r="K49" s="5" t="n">
        <v>21903</v>
      </c>
      <c r="L49" s="5" t="n">
        <v>20525</v>
      </c>
    </row>
    <row r="50" spans="1:12">
      <c r="A50" s="4" t="s">
        <v>1452</v>
      </c>
    </row>
    <row r="51" spans="1:12">
      <c r="A51" s="3" t="s">
        <v>1443</v>
      </c>
    </row>
    <row r="52" spans="1:12">
      <c r="A52" s="4" t="s">
        <v>1444</v>
      </c>
      <c r="B52" s="5" t="n">
        <v>2462</v>
      </c>
      <c r="F52" s="5" t="n">
        <v>2645</v>
      </c>
      <c r="J52" s="5" t="n">
        <v>2462</v>
      </c>
      <c r="K52" s="5" t="n">
        <v>2645</v>
      </c>
    </row>
    <row r="53" spans="1:12">
      <c r="A53" s="4" t="s">
        <v>562</v>
      </c>
      <c r="B53" s="7" t="n">
        <v>3060</v>
      </c>
      <c r="F53" s="7" t="n">
        <v>3365</v>
      </c>
      <c r="J53" s="5" t="n">
        <v>3060</v>
      </c>
      <c r="K53" s="5" t="n">
        <v>3365</v>
      </c>
    </row>
    <row r="54" spans="1:12">
      <c r="A54" s="4" t="s">
        <v>566</v>
      </c>
      <c r="J54" s="5" t="n">
        <v>0</v>
      </c>
      <c r="K54" s="5" t="n">
        <v>0</v>
      </c>
      <c r="L54" s="5" t="n">
        <v>0</v>
      </c>
    </row>
    <row r="55" spans="1:12">
      <c r="A55" s="4" t="s">
        <v>88</v>
      </c>
      <c r="J55" s="5" t="n">
        <v>0</v>
      </c>
      <c r="K55" s="5" t="n">
        <v>0</v>
      </c>
      <c r="L55" s="5" t="n">
        <v>0</v>
      </c>
    </row>
    <row r="56" spans="1:12">
      <c r="A56" s="4" t="s">
        <v>1445</v>
      </c>
      <c r="J56" s="5" t="n">
        <v>1684</v>
      </c>
      <c r="K56" s="5" t="n">
        <v>1857</v>
      </c>
      <c r="L56" s="5" t="n">
        <v>1990</v>
      </c>
    </row>
    <row r="57" spans="1:12">
      <c r="A57" s="4" t="s">
        <v>1446</v>
      </c>
      <c r="J57" s="5" t="n">
        <v>1388</v>
      </c>
      <c r="K57" s="5" t="n">
        <v>1363</v>
      </c>
      <c r="L57" s="5" t="n">
        <v>1380</v>
      </c>
    </row>
    <row r="58" spans="1:12">
      <c r="A58" s="4" t="s">
        <v>1447</v>
      </c>
      <c r="J58" s="5" t="n">
        <v>199</v>
      </c>
      <c r="K58" s="5" t="n">
        <v>255</v>
      </c>
      <c r="L58" s="5" t="n">
        <v>307</v>
      </c>
    </row>
    <row r="59" spans="1:12">
      <c r="A59" s="4" t="s">
        <v>109</v>
      </c>
      <c r="J59" s="5" t="n">
        <v>97</v>
      </c>
      <c r="K59" s="5" t="n">
        <v>239</v>
      </c>
      <c r="L59" s="5" t="n">
        <v>303</v>
      </c>
    </row>
    <row r="60" spans="1:12">
      <c r="A60" s="4" t="s">
        <v>1448</v>
      </c>
      <c r="J60" s="5" t="n">
        <v>21</v>
      </c>
      <c r="K60" s="5" t="n">
        <v>-23</v>
      </c>
      <c r="L60" s="5" t="n">
        <v>107</v>
      </c>
    </row>
    <row r="61" spans="1:12">
      <c r="A61" s="4" t="s">
        <v>111</v>
      </c>
      <c r="J61" s="7" t="n">
        <v>76</v>
      </c>
      <c r="K61" s="7" t="n">
        <v>262</v>
      </c>
      <c r="L61" s="7" t="n">
        <v>19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3</v>
      </c>
      <c r="B1" s="2" t="s">
        <v>664</v>
      </c>
      <c r="J1" s="2" t="s">
        <v>1</v>
      </c>
    </row>
    <row r="2" spans="1:12">
      <c r="B2" s="2" t="s">
        <v>2</v>
      </c>
      <c r="C2" s="2" t="s">
        <v>665</v>
      </c>
      <c r="D2" s="2" t="s">
        <v>4</v>
      </c>
      <c r="E2" s="2" t="s">
        <v>666</v>
      </c>
      <c r="F2" s="2" t="s">
        <v>35</v>
      </c>
      <c r="G2" s="2" t="s">
        <v>667</v>
      </c>
      <c r="H2" s="2" t="s">
        <v>668</v>
      </c>
      <c r="I2" s="2" t="s">
        <v>669</v>
      </c>
      <c r="J2" s="2" t="s">
        <v>2</v>
      </c>
      <c r="K2" s="2" t="s">
        <v>35</v>
      </c>
      <c r="L2" s="2" t="s">
        <v>76</v>
      </c>
    </row>
    <row r="3" spans="1:12">
      <c r="A3" s="3" t="s">
        <v>1454</v>
      </c>
    </row>
    <row r="4" spans="1:12">
      <c r="A4" s="4" t="s">
        <v>1455</v>
      </c>
      <c r="B4" s="7" t="n">
        <v>24447</v>
      </c>
      <c r="C4" s="7" t="n">
        <v>23563</v>
      </c>
      <c r="D4" s="7" t="n">
        <v>22474</v>
      </c>
      <c r="E4" s="7" t="n">
        <v>21282</v>
      </c>
      <c r="F4" s="7" t="n">
        <v>21084</v>
      </c>
      <c r="G4" s="7" t="n">
        <v>20551</v>
      </c>
      <c r="H4" s="7" t="n">
        <v>20042</v>
      </c>
      <c r="I4" s="7" t="n">
        <v>18850</v>
      </c>
      <c r="J4" s="7" t="n">
        <v>91766</v>
      </c>
      <c r="K4" s="7" t="n">
        <v>80527</v>
      </c>
      <c r="L4" s="7" t="n">
        <v>72498</v>
      </c>
    </row>
    <row r="5" spans="1:12">
      <c r="A5" s="4" t="s">
        <v>1456</v>
      </c>
      <c r="B5" s="5" t="n">
        <v>4373</v>
      </c>
      <c r="C5" s="5" t="n">
        <v>3644</v>
      </c>
      <c r="D5" s="5" t="n">
        <v>2912</v>
      </c>
      <c r="E5" s="5" t="n">
        <v>2336</v>
      </c>
      <c r="F5" s="5" t="n">
        <v>2017</v>
      </c>
      <c r="G5" s="5" t="n">
        <v>1876</v>
      </c>
      <c r="H5" s="5" t="n">
        <v>1669</v>
      </c>
      <c r="I5" s="5" t="n">
        <v>1319</v>
      </c>
      <c r="J5" s="5" t="n">
        <v>13265</v>
      </c>
      <c r="K5" s="5" t="n">
        <v>6881</v>
      </c>
      <c r="L5" s="5" t="n">
        <v>4378</v>
      </c>
    </row>
    <row r="6" spans="1:12">
      <c r="A6" s="4" t="s">
        <v>87</v>
      </c>
      <c r="B6" s="5" t="n">
        <v>20074</v>
      </c>
      <c r="C6" s="5" t="n">
        <v>19919</v>
      </c>
      <c r="D6" s="5" t="n">
        <v>19562</v>
      </c>
      <c r="E6" s="5" t="n">
        <v>18946</v>
      </c>
      <c r="F6" s="5" t="n">
        <v>19067</v>
      </c>
      <c r="G6" s="5" t="n">
        <v>18675</v>
      </c>
      <c r="H6" s="5" t="n">
        <v>18373</v>
      </c>
      <c r="I6" s="5" t="n">
        <v>17531</v>
      </c>
      <c r="J6" s="5" t="n">
        <v>78501</v>
      </c>
      <c r="K6" s="5" t="n">
        <v>73646</v>
      </c>
      <c r="L6" s="5" t="n">
        <v>68120</v>
      </c>
    </row>
    <row r="7" spans="1:12">
      <c r="A7" s="4" t="s">
        <v>88</v>
      </c>
      <c r="B7" s="5" t="n">
        <v>525</v>
      </c>
      <c r="C7" s="5" t="n">
        <v>950</v>
      </c>
      <c r="D7" s="5" t="n">
        <v>750</v>
      </c>
      <c r="E7" s="5" t="n">
        <v>775</v>
      </c>
      <c r="F7" s="5" t="n">
        <v>400</v>
      </c>
      <c r="G7" s="5" t="n">
        <v>950</v>
      </c>
      <c r="H7" s="5" t="n">
        <v>950</v>
      </c>
      <c r="I7" s="5" t="n">
        <v>1050</v>
      </c>
      <c r="J7" s="5" t="n">
        <v>3000</v>
      </c>
      <c r="K7" s="5" t="n">
        <v>3350</v>
      </c>
      <c r="L7" s="5" t="n">
        <v>3870</v>
      </c>
    </row>
    <row r="8" spans="1:12">
      <c r="A8" s="4" t="s">
        <v>115</v>
      </c>
      <c r="B8" s="5" t="n">
        <v>6705</v>
      </c>
      <c r="C8" s="5" t="n">
        <v>6478</v>
      </c>
      <c r="D8" s="5" t="n">
        <v>6306</v>
      </c>
      <c r="E8" s="5" t="n">
        <v>6010</v>
      </c>
      <c r="F8" s="5" t="n">
        <v>6051</v>
      </c>
      <c r="G8" s="5" t="n">
        <v>6058</v>
      </c>
      <c r="H8" s="5" t="n">
        <v>6055</v>
      </c>
      <c r="I8" s="5" t="n">
        <v>5887</v>
      </c>
      <c r="J8" s="5" t="n">
        <v>25499</v>
      </c>
      <c r="K8" s="5" t="n">
        <v>24051</v>
      </c>
      <c r="L8" s="5" t="n">
        <v>23244</v>
      </c>
    </row>
    <row r="9" spans="1:12">
      <c r="A9" s="4" t="s">
        <v>101</v>
      </c>
      <c r="B9" s="5" t="n">
        <v>-180</v>
      </c>
      <c r="C9" s="5" t="n">
        <v>0</v>
      </c>
      <c r="D9" s="5" t="n">
        <v>0</v>
      </c>
      <c r="E9" s="5" t="n">
        <v>25</v>
      </c>
      <c r="F9" s="5" t="n">
        <v>452</v>
      </c>
      <c r="G9" s="5" t="n">
        <v>270</v>
      </c>
      <c r="H9" s="5" t="n">
        <v>104</v>
      </c>
      <c r="I9" s="5" t="n">
        <v>62</v>
      </c>
      <c r="J9" s="5" t="n">
        <v>-155</v>
      </c>
      <c r="K9" s="5" t="n">
        <v>888</v>
      </c>
      <c r="L9" s="5" t="n">
        <v>563</v>
      </c>
    </row>
    <row r="10" spans="1:12">
      <c r="A10" s="4" t="s">
        <v>1446</v>
      </c>
      <c r="B10" s="5" t="n">
        <v>16163</v>
      </c>
      <c r="C10" s="5" t="n">
        <v>16180</v>
      </c>
      <c r="D10" s="5" t="n">
        <v>15458</v>
      </c>
      <c r="E10" s="5" t="n">
        <v>15071</v>
      </c>
      <c r="F10" s="5" t="n">
        <v>14852</v>
      </c>
      <c r="G10" s="5" t="n">
        <v>15425</v>
      </c>
      <c r="H10" s="5" t="n">
        <v>15565</v>
      </c>
      <c r="I10" s="5" t="n">
        <v>14456</v>
      </c>
      <c r="J10" s="5" t="n">
        <v>62717</v>
      </c>
      <c r="K10" s="5" t="n">
        <v>61186</v>
      </c>
      <c r="L10" s="5" t="n">
        <v>59452</v>
      </c>
    </row>
    <row r="11" spans="1:12">
      <c r="A11" s="4" t="s">
        <v>109</v>
      </c>
      <c r="B11" s="5" t="n">
        <v>10271</v>
      </c>
      <c r="C11" s="5" t="n">
        <v>9267</v>
      </c>
      <c r="D11" s="5" t="n">
        <v>9660</v>
      </c>
      <c r="E11" s="5" t="n">
        <v>9085</v>
      </c>
      <c r="F11" s="5" t="n">
        <v>9414</v>
      </c>
      <c r="G11" s="5" t="n">
        <v>8088</v>
      </c>
      <c r="H11" s="5" t="n">
        <v>7809</v>
      </c>
      <c r="I11" s="5" t="n">
        <v>7850</v>
      </c>
      <c r="J11" s="5" t="n">
        <v>38283</v>
      </c>
      <c r="K11" s="5" t="n">
        <v>33161</v>
      </c>
      <c r="L11" s="5" t="n">
        <v>28042</v>
      </c>
    </row>
    <row r="12" spans="1:12">
      <c r="A12" s="4" t="s">
        <v>110</v>
      </c>
      <c r="B12" s="5" t="n">
        <v>1585</v>
      </c>
      <c r="C12" s="5" t="n">
        <v>1183</v>
      </c>
      <c r="D12" s="5" t="n">
        <v>1587</v>
      </c>
      <c r="E12" s="5" t="n">
        <v>1359</v>
      </c>
      <c r="F12" s="5" t="n">
        <v>4179</v>
      </c>
      <c r="G12" s="5" t="n">
        <v>2105</v>
      </c>
      <c r="H12" s="5" t="n">
        <v>2099</v>
      </c>
      <c r="I12" s="5" t="n">
        <v>2067</v>
      </c>
      <c r="J12" s="5" t="n">
        <v>5714</v>
      </c>
      <c r="K12" s="5" t="n">
        <v>10450</v>
      </c>
      <c r="L12" s="5" t="n">
        <v>7485</v>
      </c>
    </row>
    <row r="13" spans="1:12">
      <c r="A13" s="4" t="s">
        <v>111</v>
      </c>
      <c r="B13" s="7" t="n">
        <v>8686</v>
      </c>
      <c r="C13" s="7" t="n">
        <v>8084</v>
      </c>
      <c r="D13" s="7" t="n">
        <v>8073</v>
      </c>
      <c r="E13" s="7" t="n">
        <v>7726</v>
      </c>
      <c r="F13" s="7" t="n">
        <v>5235</v>
      </c>
      <c r="G13" s="7" t="n">
        <v>5983</v>
      </c>
      <c r="H13" s="7" t="n">
        <v>5710</v>
      </c>
      <c r="I13" s="7" t="n">
        <v>5783</v>
      </c>
      <c r="J13" s="7" t="n">
        <v>32569</v>
      </c>
      <c r="K13" s="7" t="n">
        <v>22711</v>
      </c>
      <c r="L13" s="7" t="n">
        <v>20557</v>
      </c>
    </row>
    <row r="14" spans="1:12">
      <c r="A14" s="4" t="s">
        <v>1457</v>
      </c>
      <c r="B14" s="8" t="n">
        <v>0.31</v>
      </c>
      <c r="C14" s="8" t="n">
        <v>0.29</v>
      </c>
      <c r="D14" s="8" t="n">
        <v>0.29</v>
      </c>
      <c r="E14" s="8" t="n">
        <v>0.28</v>
      </c>
      <c r="F14" s="8" t="n">
        <v>0.19</v>
      </c>
      <c r="G14" s="8" t="n">
        <v>0.22</v>
      </c>
      <c r="H14" s="8" t="n">
        <v>0.21</v>
      </c>
      <c r="I14" s="8" t="n">
        <v>0.2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8</v>
      </c>
      <c r="B1" s="2" t="s">
        <v>664</v>
      </c>
      <c r="J1" s="2" t="s">
        <v>1</v>
      </c>
    </row>
    <row r="2" spans="1:12">
      <c r="B2" s="2" t="s">
        <v>2</v>
      </c>
      <c r="C2" s="2" t="s">
        <v>665</v>
      </c>
      <c r="D2" s="2" t="s">
        <v>4</v>
      </c>
      <c r="E2" s="2" t="s">
        <v>666</v>
      </c>
      <c r="F2" s="2" t="s">
        <v>35</v>
      </c>
      <c r="G2" s="2" t="s">
        <v>667</v>
      </c>
      <c r="H2" s="2" t="s">
        <v>668</v>
      </c>
      <c r="I2" s="2" t="s">
        <v>669</v>
      </c>
      <c r="J2" s="2" t="s">
        <v>2</v>
      </c>
      <c r="K2" s="2" t="s">
        <v>35</v>
      </c>
      <c r="L2" s="2" t="s">
        <v>76</v>
      </c>
    </row>
    <row r="3" spans="1:12">
      <c r="A3" s="3" t="s">
        <v>1459</v>
      </c>
    </row>
    <row r="4" spans="1:12">
      <c r="A4" s="4" t="s">
        <v>41</v>
      </c>
      <c r="B4" s="7" t="n">
        <v>7130</v>
      </c>
      <c r="F4" s="7" t="n">
        <v>5579</v>
      </c>
      <c r="J4" s="7" t="n">
        <v>7130</v>
      </c>
      <c r="K4" s="7" t="n">
        <v>5579</v>
      </c>
    </row>
    <row r="5" spans="1:12">
      <c r="A5" s="4" t="s">
        <v>1372</v>
      </c>
      <c r="B5" s="5" t="n">
        <v>38212</v>
      </c>
      <c r="F5" s="5" t="n">
        <v>36069</v>
      </c>
      <c r="J5" s="5" t="n">
        <v>38212</v>
      </c>
      <c r="K5" s="5" t="n">
        <v>36069</v>
      </c>
    </row>
    <row r="6" spans="1:12">
      <c r="A6" s="4" t="s">
        <v>51</v>
      </c>
      <c r="B6" s="5" t="n">
        <v>2328864</v>
      </c>
      <c r="F6" s="5" t="n">
        <v>2159069</v>
      </c>
      <c r="J6" s="5" t="n">
        <v>2328864</v>
      </c>
      <c r="K6" s="5" t="n">
        <v>2159069</v>
      </c>
    </row>
    <row r="7" spans="1:12">
      <c r="A7" s="3" t="s">
        <v>1460</v>
      </c>
    </row>
    <row r="8" spans="1:12">
      <c r="A8" s="4" t="s">
        <v>59</v>
      </c>
      <c r="B8" s="5" t="n">
        <v>16032</v>
      </c>
      <c r="F8" s="5" t="n">
        <v>15717</v>
      </c>
      <c r="J8" s="5" t="n">
        <v>16032</v>
      </c>
      <c r="K8" s="5" t="n">
        <v>15717</v>
      </c>
    </row>
    <row r="9" spans="1:12">
      <c r="A9" s="4" t="s">
        <v>60</v>
      </c>
      <c r="B9" s="5" t="n">
        <v>2066544</v>
      </c>
      <c r="F9" s="5" t="n">
        <v>1916995</v>
      </c>
      <c r="J9" s="5" t="n">
        <v>2066544</v>
      </c>
      <c r="K9" s="5" t="n">
        <v>1916995</v>
      </c>
    </row>
    <row r="10" spans="1:12">
      <c r="A10" s="4" t="s">
        <v>68</v>
      </c>
      <c r="B10" s="5" t="n">
        <v>262320</v>
      </c>
      <c r="F10" s="5" t="n">
        <v>242074</v>
      </c>
      <c r="J10" s="5" t="n">
        <v>262320</v>
      </c>
      <c r="K10" s="5" t="n">
        <v>242074</v>
      </c>
      <c r="L10" s="7" t="n">
        <v>213216</v>
      </c>
    </row>
    <row r="11" spans="1:12">
      <c r="A11" s="4" t="s">
        <v>69</v>
      </c>
      <c r="B11" s="5" t="n">
        <v>2328864</v>
      </c>
      <c r="F11" s="5" t="n">
        <v>2159069</v>
      </c>
      <c r="J11" s="5" t="n">
        <v>2328864</v>
      </c>
      <c r="K11" s="5" t="n">
        <v>2159069</v>
      </c>
    </row>
    <row r="12" spans="1:12">
      <c r="A12" s="3" t="s">
        <v>1461</v>
      </c>
    </row>
    <row r="13" spans="1:12">
      <c r="A13" s="4" t="s">
        <v>1462</v>
      </c>
      <c r="J13" s="5" t="n">
        <v>652</v>
      </c>
      <c r="K13" s="5" t="n">
        <v>537</v>
      </c>
      <c r="L13" s="5" t="n">
        <v>515</v>
      </c>
    </row>
    <row r="14" spans="1:12">
      <c r="A14" s="4" t="s">
        <v>1463</v>
      </c>
      <c r="B14" s="5" t="n">
        <v>-1585</v>
      </c>
      <c r="C14" s="7" t="n">
        <v>-1183</v>
      </c>
      <c r="D14" s="7" t="n">
        <v>-1587</v>
      </c>
      <c r="E14" s="7" t="n">
        <v>-1359</v>
      </c>
      <c r="F14" s="5" t="n">
        <v>-4179</v>
      </c>
      <c r="G14" s="7" t="n">
        <v>-2105</v>
      </c>
      <c r="H14" s="7" t="n">
        <v>-2099</v>
      </c>
      <c r="I14" s="7" t="n">
        <v>-2067</v>
      </c>
      <c r="J14" s="5" t="n">
        <v>-5714</v>
      </c>
      <c r="K14" s="5" t="n">
        <v>-10450</v>
      </c>
      <c r="L14" s="5" t="n">
        <v>-7485</v>
      </c>
    </row>
    <row r="15" spans="1:12">
      <c r="A15" s="4" t="s">
        <v>111</v>
      </c>
      <c r="B15" s="5" t="n">
        <v>8686</v>
      </c>
      <c r="C15" s="5" t="n">
        <v>8084</v>
      </c>
      <c r="D15" s="5" t="n">
        <v>8073</v>
      </c>
      <c r="E15" s="5" t="n">
        <v>7726</v>
      </c>
      <c r="F15" s="5" t="n">
        <v>5235</v>
      </c>
      <c r="G15" s="5" t="n">
        <v>5983</v>
      </c>
      <c r="H15" s="5" t="n">
        <v>5710</v>
      </c>
      <c r="I15" s="5" t="n">
        <v>5783</v>
      </c>
      <c r="J15" s="5" t="n">
        <v>32569</v>
      </c>
      <c r="K15" s="5" t="n">
        <v>22711</v>
      </c>
      <c r="L15" s="5" t="n">
        <v>20557</v>
      </c>
    </row>
    <row r="16" spans="1:12">
      <c r="A16" s="3" t="s">
        <v>1464</v>
      </c>
    </row>
    <row r="17" spans="1:12">
      <c r="A17" s="4" t="s">
        <v>144</v>
      </c>
      <c r="B17" s="5" t="n">
        <v>8686</v>
      </c>
      <c r="C17" s="7" t="n">
        <v>8084</v>
      </c>
      <c r="D17" s="7" t="n">
        <v>8073</v>
      </c>
      <c r="E17" s="5" t="n">
        <v>7726</v>
      </c>
      <c r="F17" s="5" t="n">
        <v>5235</v>
      </c>
      <c r="G17" s="7" t="n">
        <v>5983</v>
      </c>
      <c r="H17" s="7" t="n">
        <v>5710</v>
      </c>
      <c r="I17" s="5" t="n">
        <v>5783</v>
      </c>
      <c r="J17" s="5" t="n">
        <v>32569</v>
      </c>
      <c r="K17" s="5" t="n">
        <v>22711</v>
      </c>
      <c r="L17" s="5" t="n">
        <v>20557</v>
      </c>
    </row>
    <row r="18" spans="1:12">
      <c r="A18" s="4" t="s">
        <v>1465</v>
      </c>
      <c r="J18" s="5" t="n">
        <v>-271</v>
      </c>
      <c r="K18" s="5" t="n">
        <v>-4</v>
      </c>
      <c r="L18" s="5" t="n">
        <v>-73</v>
      </c>
    </row>
    <row r="19" spans="1:12">
      <c r="A19" s="4" t="s">
        <v>175</v>
      </c>
      <c r="J19" s="5" t="n">
        <v>39989</v>
      </c>
      <c r="K19" s="5" t="n">
        <v>30566</v>
      </c>
      <c r="L19" s="5" t="n">
        <v>24495</v>
      </c>
    </row>
    <row r="20" spans="1:12">
      <c r="A20" s="3" t="s">
        <v>1466</v>
      </c>
    </row>
    <row r="21" spans="1:12">
      <c r="A21" s="4" t="s">
        <v>1467</v>
      </c>
      <c r="J21" s="5" t="n">
        <v>37012</v>
      </c>
      <c r="K21" s="5" t="n">
        <v>43104</v>
      </c>
      <c r="L21" s="5" t="n">
        <v>59904</v>
      </c>
    </row>
    <row r="22" spans="1:12">
      <c r="A22" s="4" t="s">
        <v>189</v>
      </c>
      <c r="J22" s="5" t="n">
        <v>-179321</v>
      </c>
      <c r="K22" s="5" t="n">
        <v>-137109</v>
      </c>
      <c r="L22" s="5" t="n">
        <v>-115396</v>
      </c>
    </row>
    <row r="23" spans="1:12">
      <c r="A23" s="3" t="s">
        <v>1468</v>
      </c>
    </row>
    <row r="24" spans="1:12">
      <c r="A24" s="4" t="s">
        <v>195</v>
      </c>
      <c r="J24" s="5" t="n">
        <v>-1225</v>
      </c>
      <c r="K24" s="5" t="n">
        <v>0</v>
      </c>
      <c r="L24" s="5" t="n">
        <v>-168</v>
      </c>
    </row>
    <row r="25" spans="1:12">
      <c r="A25" s="4" t="s">
        <v>194</v>
      </c>
      <c r="J25" s="5" t="n">
        <v>-8316</v>
      </c>
      <c r="K25" s="5" t="n">
        <v>-6012</v>
      </c>
      <c r="L25" s="5" t="n">
        <v>-4326</v>
      </c>
    </row>
    <row r="26" spans="1:12">
      <c r="A26" s="4" t="s">
        <v>196</v>
      </c>
      <c r="J26" s="5" t="n">
        <v>139644</v>
      </c>
      <c r="K26" s="5" t="n">
        <v>122379</v>
      </c>
      <c r="L26" s="5" t="n">
        <v>76665</v>
      </c>
    </row>
    <row r="27" spans="1:12">
      <c r="A27" s="4" t="s">
        <v>197</v>
      </c>
      <c r="J27" s="5" t="n">
        <v>312</v>
      </c>
      <c r="K27" s="5" t="n">
        <v>15836</v>
      </c>
      <c r="L27" s="5" t="n">
        <v>-14236</v>
      </c>
    </row>
    <row r="28" spans="1:12">
      <c r="A28" s="4" t="s">
        <v>1293</v>
      </c>
    </row>
    <row r="29" spans="1:12">
      <c r="A29" s="3" t="s">
        <v>1459</v>
      </c>
    </row>
    <row r="30" spans="1:12">
      <c r="A30" s="4" t="s">
        <v>546</v>
      </c>
      <c r="B30" s="5" t="n">
        <v>4131</v>
      </c>
      <c r="F30" s="5" t="n">
        <v>3614</v>
      </c>
      <c r="J30" s="5" t="n">
        <v>4131</v>
      </c>
      <c r="K30" s="5" t="n">
        <v>3614</v>
      </c>
    </row>
    <row r="31" spans="1:12">
      <c r="A31" s="4" t="s">
        <v>41</v>
      </c>
      <c r="B31" s="5" t="n">
        <v>367</v>
      </c>
      <c r="F31" s="5" t="n">
        <v>258</v>
      </c>
      <c r="J31" s="5" t="n">
        <v>367</v>
      </c>
      <c r="K31" s="5" t="n">
        <v>258</v>
      </c>
    </row>
    <row r="32" spans="1:12">
      <c r="A32" s="4" t="s">
        <v>1372</v>
      </c>
      <c r="B32" s="5" t="n">
        <v>1393</v>
      </c>
      <c r="F32" s="5" t="n">
        <v>1442</v>
      </c>
      <c r="J32" s="5" t="n">
        <v>1393</v>
      </c>
      <c r="K32" s="5" t="n">
        <v>1442</v>
      </c>
    </row>
    <row r="33" spans="1:12">
      <c r="A33" s="4" t="s">
        <v>51</v>
      </c>
      <c r="B33" s="5" t="n">
        <v>265192</v>
      </c>
      <c r="F33" s="5" t="n">
        <v>244885</v>
      </c>
      <c r="J33" s="5" t="n">
        <v>265192</v>
      </c>
      <c r="K33" s="5" t="n">
        <v>244885</v>
      </c>
    </row>
    <row r="34" spans="1:12">
      <c r="A34" s="3" t="s">
        <v>1460</v>
      </c>
    </row>
    <row r="35" spans="1:12">
      <c r="A35" s="4" t="s">
        <v>59</v>
      </c>
      <c r="B35" s="5" t="n">
        <v>264</v>
      </c>
      <c r="F35" s="5" t="n">
        <v>250</v>
      </c>
      <c r="J35" s="5" t="n">
        <v>264</v>
      </c>
      <c r="K35" s="5" t="n">
        <v>250</v>
      </c>
    </row>
    <row r="36" spans="1:12">
      <c r="A36" s="4" t="s">
        <v>1469</v>
      </c>
      <c r="B36" s="5" t="n">
        <v>350</v>
      </c>
      <c r="F36" s="5" t="n">
        <v>350</v>
      </c>
      <c r="J36" s="5" t="n">
        <v>350</v>
      </c>
      <c r="K36" s="5" t="n">
        <v>350</v>
      </c>
    </row>
    <row r="37" spans="1:12">
      <c r="A37" s="4" t="s">
        <v>1470</v>
      </c>
      <c r="B37" s="5" t="n">
        <v>2258</v>
      </c>
      <c r="F37" s="5" t="n">
        <v>2209</v>
      </c>
      <c r="J37" s="5" t="n">
        <v>2258</v>
      </c>
      <c r="K37" s="5" t="n">
        <v>2209</v>
      </c>
    </row>
    <row r="38" spans="1:12">
      <c r="A38" s="4" t="s">
        <v>1471</v>
      </c>
      <c r="B38" s="5" t="n">
        <v>0</v>
      </c>
      <c r="F38" s="5" t="n">
        <v>2</v>
      </c>
      <c r="J38" s="5" t="n">
        <v>0</v>
      </c>
      <c r="K38" s="5" t="n">
        <v>2</v>
      </c>
    </row>
    <row r="39" spans="1:12">
      <c r="A39" s="4" t="s">
        <v>60</v>
      </c>
      <c r="B39" s="5" t="n">
        <v>2872</v>
      </c>
      <c r="F39" s="5" t="n">
        <v>2811</v>
      </c>
      <c r="J39" s="5" t="n">
        <v>2872</v>
      </c>
      <c r="K39" s="5" t="n">
        <v>2811</v>
      </c>
    </row>
    <row r="40" spans="1:12">
      <c r="A40" s="4" t="s">
        <v>68</v>
      </c>
      <c r="B40" s="5" t="n">
        <v>262320</v>
      </c>
      <c r="F40" s="5" t="n">
        <v>242074</v>
      </c>
      <c r="J40" s="5" t="n">
        <v>262320</v>
      </c>
      <c r="K40" s="5" t="n">
        <v>242074</v>
      </c>
    </row>
    <row r="41" spans="1:12">
      <c r="A41" s="4" t="s">
        <v>69</v>
      </c>
      <c r="B41" s="5" t="n">
        <v>265192</v>
      </c>
      <c r="F41" s="5" t="n">
        <v>244885</v>
      </c>
      <c r="J41" s="5" t="n">
        <v>265192</v>
      </c>
      <c r="K41" s="5" t="n">
        <v>244885</v>
      </c>
    </row>
    <row r="42" spans="1:12">
      <c r="A42" s="3" t="s">
        <v>1461</v>
      </c>
    </row>
    <row r="43" spans="1:12">
      <c r="A43" s="4" t="s">
        <v>1472</v>
      </c>
      <c r="J43" s="5" t="n">
        <v>8</v>
      </c>
      <c r="K43" s="5" t="n">
        <v>5</v>
      </c>
      <c r="L43" s="5" t="n">
        <v>5</v>
      </c>
    </row>
    <row r="44" spans="1:12">
      <c r="A44" s="4" t="s">
        <v>1473</v>
      </c>
      <c r="J44" s="5" t="n">
        <v>-20</v>
      </c>
      <c r="K44" s="5" t="n">
        <v>0</v>
      </c>
      <c r="L44" s="5" t="n">
        <v>-19</v>
      </c>
    </row>
    <row r="45" spans="1:12">
      <c r="A45" s="4" t="s">
        <v>1474</v>
      </c>
      <c r="J45" s="5" t="n">
        <v>0</v>
      </c>
      <c r="K45" s="5" t="n">
        <v>0</v>
      </c>
      <c r="L45" s="5" t="n">
        <v>28</v>
      </c>
    </row>
    <row r="46" spans="1:12">
      <c r="A46" s="4" t="s">
        <v>1475</v>
      </c>
      <c r="J46" s="5" t="n">
        <v>10602</v>
      </c>
      <c r="K46" s="5" t="n">
        <v>9603</v>
      </c>
      <c r="L46" s="5" t="n">
        <v>7470</v>
      </c>
    </row>
    <row r="47" spans="1:12">
      <c r="A47" s="4" t="s">
        <v>1476</v>
      </c>
      <c r="J47" s="5" t="n">
        <v>-133</v>
      </c>
      <c r="K47" s="5" t="n">
        <v>-103</v>
      </c>
      <c r="L47" s="5" t="n">
        <v>-96</v>
      </c>
    </row>
    <row r="48" spans="1:12">
      <c r="A48" s="4" t="s">
        <v>1477</v>
      </c>
      <c r="J48" s="5" t="n">
        <v>-2087</v>
      </c>
      <c r="K48" s="5" t="n">
        <v>-2294</v>
      </c>
      <c r="L48" s="5" t="n">
        <v>-1997</v>
      </c>
    </row>
    <row r="49" spans="1:12">
      <c r="A49" s="4" t="s">
        <v>1478</v>
      </c>
      <c r="J49" s="5" t="n">
        <v>8382</v>
      </c>
      <c r="K49" s="5" t="n">
        <v>7206</v>
      </c>
      <c r="L49" s="5" t="n">
        <v>5377</v>
      </c>
    </row>
    <row r="50" spans="1:12">
      <c r="A50" s="4" t="s">
        <v>1463</v>
      </c>
      <c r="J50" s="5" t="n">
        <v>450</v>
      </c>
      <c r="K50" s="5" t="n">
        <v>876</v>
      </c>
      <c r="L50" s="5" t="n">
        <v>670</v>
      </c>
    </row>
    <row r="51" spans="1:12">
      <c r="A51" s="4" t="s">
        <v>1479</v>
      </c>
      <c r="J51" s="5" t="n">
        <v>23737</v>
      </c>
      <c r="K51" s="5" t="n">
        <v>14629</v>
      </c>
      <c r="L51" s="5" t="n">
        <v>14510</v>
      </c>
    </row>
    <row r="52" spans="1:12">
      <c r="A52" s="4" t="s">
        <v>111</v>
      </c>
      <c r="J52" s="5" t="n">
        <v>32569</v>
      </c>
      <c r="K52" s="5" t="n">
        <v>22711</v>
      </c>
      <c r="L52" s="5" t="n">
        <v>20557</v>
      </c>
    </row>
    <row r="53" spans="1:12">
      <c r="A53" s="3" t="s">
        <v>1464</v>
      </c>
    </row>
    <row r="54" spans="1:12">
      <c r="A54" s="4" t="s">
        <v>144</v>
      </c>
      <c r="J54" s="5" t="n">
        <v>32569</v>
      </c>
      <c r="K54" s="5" t="n">
        <v>22711</v>
      </c>
      <c r="L54" s="5" t="n">
        <v>20557</v>
      </c>
    </row>
    <row r="55" spans="1:12">
      <c r="A55" s="4" t="s">
        <v>1465</v>
      </c>
      <c r="J55" s="5" t="n">
        <v>0</v>
      </c>
      <c r="K55" s="5" t="n">
        <v>0</v>
      </c>
      <c r="L55" s="5" t="n">
        <v>19</v>
      </c>
    </row>
    <row r="56" spans="1:12">
      <c r="A56" s="4" t="s">
        <v>1480</v>
      </c>
      <c r="J56" s="5" t="n">
        <v>0</v>
      </c>
      <c r="K56" s="5" t="n">
        <v>0</v>
      </c>
      <c r="L56" s="5" t="n">
        <v>0</v>
      </c>
    </row>
    <row r="57" spans="1:12">
      <c r="A57" s="4" t="s">
        <v>1481</v>
      </c>
      <c r="J57" s="5" t="n">
        <v>-23737</v>
      </c>
      <c r="K57" s="5" t="n">
        <v>-14629</v>
      </c>
      <c r="L57" s="5" t="n">
        <v>-14510</v>
      </c>
    </row>
    <row r="58" spans="1:12">
      <c r="A58" s="4" t="s">
        <v>1372</v>
      </c>
      <c r="J58" s="5" t="n">
        <v>1</v>
      </c>
      <c r="K58" s="5" t="n">
        <v>78</v>
      </c>
      <c r="L58" s="5" t="n">
        <v>-368</v>
      </c>
    </row>
    <row r="59" spans="1:12">
      <c r="A59" s="4" t="s">
        <v>175</v>
      </c>
      <c r="J59" s="5" t="n">
        <v>8833</v>
      </c>
      <c r="K59" s="5" t="n">
        <v>8160</v>
      </c>
      <c r="L59" s="5" t="n">
        <v>5698</v>
      </c>
    </row>
    <row r="60" spans="1:12">
      <c r="A60" s="3" t="s">
        <v>1466</v>
      </c>
    </row>
    <row r="61" spans="1:12">
      <c r="A61" s="4" t="s">
        <v>1467</v>
      </c>
      <c r="J61" s="5" t="n">
        <v>0</v>
      </c>
      <c r="K61" s="5" t="n">
        <v>0</v>
      </c>
      <c r="L61" s="5" t="n">
        <v>59</v>
      </c>
    </row>
    <row r="62" spans="1:12">
      <c r="A62" s="4" t="s">
        <v>1482</v>
      </c>
      <c r="J62" s="5" t="n">
        <v>0</v>
      </c>
      <c r="K62" s="5" t="n">
        <v>-1154</v>
      </c>
      <c r="L62" s="5" t="n">
        <v>0</v>
      </c>
    </row>
    <row r="63" spans="1:12">
      <c r="A63" s="4" t="s">
        <v>189</v>
      </c>
      <c r="J63" s="5" t="n">
        <v>0</v>
      </c>
      <c r="K63" s="5" t="n">
        <v>-1154</v>
      </c>
      <c r="L63" s="5" t="n">
        <v>59</v>
      </c>
    </row>
    <row r="64" spans="1:12">
      <c r="A64" s="3" t="s">
        <v>1468</v>
      </c>
    </row>
    <row r="65" spans="1:12">
      <c r="A65" s="4" t="s">
        <v>1483</v>
      </c>
      <c r="J65" s="5" t="n">
        <v>0</v>
      </c>
      <c r="K65" s="5" t="n">
        <v>0</v>
      </c>
      <c r="L65" s="5" t="n">
        <v>0</v>
      </c>
    </row>
    <row r="66" spans="1:12">
      <c r="A66" s="4" t="s">
        <v>195</v>
      </c>
      <c r="J66" s="5" t="n">
        <v>0</v>
      </c>
      <c r="K66" s="5" t="n">
        <v>0</v>
      </c>
      <c r="L66" s="5" t="n">
        <v>-168</v>
      </c>
    </row>
    <row r="67" spans="1:12">
      <c r="A67" s="4" t="s">
        <v>194</v>
      </c>
      <c r="J67" s="5" t="n">
        <v>-8316</v>
      </c>
      <c r="K67" s="5" t="n">
        <v>-6012</v>
      </c>
      <c r="L67" s="5" t="n">
        <v>-4326</v>
      </c>
    </row>
    <row r="68" spans="1:12">
      <c r="A68" s="4" t="s">
        <v>196</v>
      </c>
      <c r="J68" s="5" t="n">
        <v>-8316</v>
      </c>
      <c r="K68" s="5" t="n">
        <v>-6012</v>
      </c>
      <c r="L68" s="5" t="n">
        <v>-4494</v>
      </c>
    </row>
    <row r="69" spans="1:12">
      <c r="A69" s="4" t="s">
        <v>197</v>
      </c>
      <c r="J69" s="5" t="n">
        <v>517</v>
      </c>
      <c r="K69" s="5" t="n">
        <v>994</v>
      </c>
      <c r="L69" s="5" t="n">
        <v>1263</v>
      </c>
    </row>
    <row r="70" spans="1:12">
      <c r="A70" s="4" t="s">
        <v>198</v>
      </c>
      <c r="E70" s="7" t="n">
        <v>3614</v>
      </c>
      <c r="I70" s="7" t="n">
        <v>2620</v>
      </c>
      <c r="J70" s="5" t="n">
        <v>3614</v>
      </c>
      <c r="K70" s="5" t="n">
        <v>2620</v>
      </c>
      <c r="L70" s="5" t="n">
        <v>1357</v>
      </c>
    </row>
    <row r="71" spans="1:12">
      <c r="A71" s="4" t="s">
        <v>199</v>
      </c>
      <c r="B71" s="5" t="n">
        <v>4131</v>
      </c>
      <c r="F71" s="5" t="n">
        <v>3614</v>
      </c>
      <c r="J71" s="5" t="n">
        <v>4131</v>
      </c>
      <c r="K71" s="5" t="n">
        <v>3614</v>
      </c>
      <c r="L71" s="5" t="n">
        <v>2620</v>
      </c>
    </row>
    <row r="72" spans="1:12">
      <c r="A72" s="4" t="s">
        <v>1484</v>
      </c>
    </row>
    <row r="73" spans="1:12">
      <c r="A73" s="3" t="s">
        <v>1459</v>
      </c>
    </row>
    <row r="74" spans="1:12">
      <c r="A74" s="4" t="s">
        <v>1485</v>
      </c>
      <c r="B74" s="5" t="n">
        <v>2325</v>
      </c>
      <c r="F74" s="5" t="n">
        <v>2649</v>
      </c>
      <c r="J74" s="5" t="n">
        <v>2325</v>
      </c>
      <c r="K74" s="5" t="n">
        <v>2649</v>
      </c>
    </row>
    <row r="75" spans="1:12">
      <c r="A75" s="3" t="s">
        <v>1461</v>
      </c>
    </row>
    <row r="76" spans="1:12">
      <c r="A76" s="4" t="s">
        <v>1462</v>
      </c>
      <c r="J76" s="5" t="n">
        <v>400</v>
      </c>
      <c r="K76" s="5" t="n">
        <v>400</v>
      </c>
      <c r="L76" s="5" t="n">
        <v>800</v>
      </c>
    </row>
    <row r="77" spans="1:12">
      <c r="A77" s="4" t="s">
        <v>1479</v>
      </c>
      <c r="J77" s="5" t="n">
        <v>-324</v>
      </c>
      <c r="K77" s="5" t="n">
        <v>-138</v>
      </c>
      <c r="L77" s="5" t="n">
        <v>-604</v>
      </c>
    </row>
    <row r="78" spans="1:12">
      <c r="A78" s="3" t="s">
        <v>1464</v>
      </c>
    </row>
    <row r="79" spans="1:12">
      <c r="A79" s="4" t="s">
        <v>1481</v>
      </c>
      <c r="J79" s="5" t="n">
        <v>324</v>
      </c>
      <c r="K79" s="5" t="n">
        <v>138</v>
      </c>
      <c r="L79" s="5" t="n">
        <v>604</v>
      </c>
    </row>
    <row r="80" spans="1:12">
      <c r="A80" s="4" t="s">
        <v>1486</v>
      </c>
    </row>
    <row r="81" spans="1:12">
      <c r="A81" s="3" t="s">
        <v>1459</v>
      </c>
    </row>
    <row r="82" spans="1:12">
      <c r="A82" s="4" t="s">
        <v>1485</v>
      </c>
      <c r="B82" s="5" t="n">
        <v>244577</v>
      </c>
      <c r="F82" s="5" t="n">
        <v>224843</v>
      </c>
      <c r="J82" s="5" t="n">
        <v>244577</v>
      </c>
      <c r="K82" s="5" t="n">
        <v>224843</v>
      </c>
    </row>
    <row r="83" spans="1:12">
      <c r="A83" s="3" t="s">
        <v>1461</v>
      </c>
    </row>
    <row r="84" spans="1:12">
      <c r="A84" s="4" t="s">
        <v>1462</v>
      </c>
      <c r="J84" s="5" t="n">
        <v>7864</v>
      </c>
      <c r="K84" s="5" t="n">
        <v>8373</v>
      </c>
      <c r="L84" s="5" t="n">
        <v>5836</v>
      </c>
    </row>
    <row r="85" spans="1:12">
      <c r="A85" s="4" t="s">
        <v>1479</v>
      </c>
      <c r="J85" s="5" t="n">
        <v>23687</v>
      </c>
      <c r="K85" s="5" t="n">
        <v>13529</v>
      </c>
      <c r="L85" s="5" t="n">
        <v>14688</v>
      </c>
    </row>
    <row r="86" spans="1:12">
      <c r="A86" s="3" t="s">
        <v>1464</v>
      </c>
    </row>
    <row r="87" spans="1:12">
      <c r="A87" s="4" t="s">
        <v>1481</v>
      </c>
      <c r="J87" s="5" t="n">
        <v>-23687</v>
      </c>
      <c r="K87" s="5" t="n">
        <v>-13529</v>
      </c>
      <c r="L87" s="5" t="n">
        <v>-14688</v>
      </c>
    </row>
    <row r="88" spans="1:12">
      <c r="A88" s="4" t="s">
        <v>1487</v>
      </c>
    </row>
    <row r="89" spans="1:12">
      <c r="A89" s="3" t="s">
        <v>1459</v>
      </c>
    </row>
    <row r="90" spans="1:12">
      <c r="A90" s="4" t="s">
        <v>1485</v>
      </c>
      <c r="B90" s="5" t="n">
        <v>10745</v>
      </c>
      <c r="F90" s="5" t="n">
        <v>10495</v>
      </c>
      <c r="J90" s="5" t="n">
        <v>10745</v>
      </c>
      <c r="K90" s="5" t="n">
        <v>10495</v>
      </c>
    </row>
    <row r="91" spans="1:12">
      <c r="A91" s="3" t="s">
        <v>1461</v>
      </c>
    </row>
    <row r="92" spans="1:12">
      <c r="A92" s="4" t="s">
        <v>1462</v>
      </c>
      <c r="J92" s="5" t="n">
        <v>1500</v>
      </c>
      <c r="K92" s="5" t="n">
        <v>825</v>
      </c>
      <c r="L92" s="5" t="n">
        <v>820</v>
      </c>
    </row>
    <row r="93" spans="1:12">
      <c r="A93" s="4" t="s">
        <v>1479</v>
      </c>
      <c r="J93" s="5" t="n">
        <v>304</v>
      </c>
      <c r="K93" s="5" t="n">
        <v>299</v>
      </c>
      <c r="L93" s="5" t="n">
        <v>31</v>
      </c>
    </row>
    <row r="94" spans="1:12">
      <c r="A94" s="3" t="s">
        <v>1464</v>
      </c>
    </row>
    <row r="95" spans="1:12">
      <c r="A95" s="4" t="s">
        <v>1481</v>
      </c>
      <c r="J95" s="5" t="n">
        <v>-304</v>
      </c>
      <c r="K95" s="5" t="n">
        <v>-299</v>
      </c>
      <c r="L95" s="5" t="n">
        <v>-31</v>
      </c>
    </row>
    <row r="96" spans="1:12">
      <c r="A96" s="4" t="s">
        <v>1488</v>
      </c>
    </row>
    <row r="97" spans="1:12">
      <c r="A97" s="3" t="s">
        <v>1459</v>
      </c>
    </row>
    <row r="98" spans="1:12">
      <c r="A98" s="4" t="s">
        <v>1485</v>
      </c>
      <c r="B98" s="7" t="n">
        <v>1654</v>
      </c>
      <c r="F98" s="7" t="n">
        <v>1584</v>
      </c>
      <c r="J98" s="5" t="n">
        <v>1654</v>
      </c>
      <c r="K98" s="5" t="n">
        <v>1584</v>
      </c>
    </row>
    <row r="99" spans="1:12">
      <c r="A99" s="3" t="s">
        <v>1461</v>
      </c>
    </row>
    <row r="100" spans="1:12">
      <c r="A100" s="4" t="s">
        <v>1462</v>
      </c>
      <c r="J100" s="5" t="n">
        <v>850</v>
      </c>
      <c r="K100" s="5" t="n">
        <v>0</v>
      </c>
      <c r="L100" s="5" t="n">
        <v>0</v>
      </c>
    </row>
    <row r="101" spans="1:12">
      <c r="A101" s="4" t="s">
        <v>1479</v>
      </c>
      <c r="J101" s="5" t="n">
        <v>70</v>
      </c>
      <c r="K101" s="5" t="n">
        <v>939</v>
      </c>
      <c r="L101" s="5" t="n">
        <v>395</v>
      </c>
    </row>
    <row r="102" spans="1:12">
      <c r="A102" s="3" t="s">
        <v>1464</v>
      </c>
    </row>
    <row r="103" spans="1:12">
      <c r="A103" s="4" t="s">
        <v>1481</v>
      </c>
      <c r="J103" s="7" t="n">
        <v>-70</v>
      </c>
      <c r="K103" s="7" t="n">
        <v>-939</v>
      </c>
      <c r="L103" s="7" t="n">
        <v>-39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8042</v>
      </c>
      <c r="C3" s="7" t="n">
        <v>17785</v>
      </c>
    </row>
    <row r="4" spans="1:3">
      <c r="A4" s="4" t="s">
        <v>38</v>
      </c>
      <c r="B4" s="5" t="n">
        <v>39884</v>
      </c>
      <c r="C4" s="5" t="n">
        <v>39829</v>
      </c>
    </row>
    <row r="5" spans="1:3">
      <c r="A5" s="4" t="s">
        <v>39</v>
      </c>
      <c r="B5" s="5" t="n">
        <v>57926</v>
      </c>
      <c r="C5" s="5" t="n">
        <v>57614</v>
      </c>
    </row>
    <row r="6" spans="1:3">
      <c r="A6" s="4" t="s">
        <v>40</v>
      </c>
      <c r="B6" s="5" t="n">
        <v>402190</v>
      </c>
      <c r="C6" s="5" t="n">
        <v>392937</v>
      </c>
    </row>
    <row r="7" spans="1:3">
      <c r="A7" s="4" t="s">
        <v>41</v>
      </c>
      <c r="B7" s="5" t="n">
        <v>7130</v>
      </c>
      <c r="C7" s="5" t="n">
        <v>5579</v>
      </c>
    </row>
    <row r="8" spans="1:3">
      <c r="A8" s="4" t="s">
        <v>42</v>
      </c>
      <c r="B8" s="5" t="n">
        <v>1237</v>
      </c>
      <c r="C8" s="5" t="n">
        <v>272</v>
      </c>
    </row>
    <row r="9" spans="1:3">
      <c r="A9" s="4" t="s">
        <v>43</v>
      </c>
      <c r="B9" s="5" t="n">
        <v>1735840</v>
      </c>
      <c r="C9" s="5" t="n">
        <v>1577381</v>
      </c>
    </row>
    <row r="10" spans="1:3">
      <c r="A10" s="4" t="s">
        <v>44</v>
      </c>
      <c r="B10" s="5" t="n">
        <v>13592</v>
      </c>
      <c r="C10" s="5" t="n">
        <v>12315</v>
      </c>
    </row>
    <row r="11" spans="1:3">
      <c r="A11" s="4" t="s">
        <v>45</v>
      </c>
      <c r="B11" s="5" t="n">
        <v>1722248</v>
      </c>
      <c r="C11" s="5" t="n">
        <v>1565066</v>
      </c>
    </row>
    <row r="12" spans="1:3">
      <c r="A12" s="4" t="s">
        <v>46</v>
      </c>
      <c r="B12" s="5" t="n">
        <v>21211</v>
      </c>
      <c r="C12" s="5" t="n">
        <v>22286</v>
      </c>
    </row>
    <row r="13" spans="1:3">
      <c r="A13" s="4" t="s">
        <v>47</v>
      </c>
      <c r="B13" s="5" t="n">
        <v>38201</v>
      </c>
      <c r="C13" s="5" t="n">
        <v>38201</v>
      </c>
    </row>
    <row r="14" spans="1:3">
      <c r="A14" s="4" t="s">
        <v>48</v>
      </c>
      <c r="B14" s="5" t="n">
        <v>5751</v>
      </c>
      <c r="C14" s="5" t="n">
        <v>7168</v>
      </c>
    </row>
    <row r="15" spans="1:3">
      <c r="A15" s="4" t="s">
        <v>49</v>
      </c>
      <c r="B15" s="5" t="n">
        <v>34758</v>
      </c>
      <c r="C15" s="5" t="n">
        <v>33877</v>
      </c>
    </row>
    <row r="16" spans="1:3">
      <c r="A16" s="4" t="s">
        <v>50</v>
      </c>
      <c r="B16" s="5" t="n">
        <v>38212</v>
      </c>
      <c r="C16" s="5" t="n">
        <v>36069</v>
      </c>
    </row>
    <row r="17" spans="1:3">
      <c r="A17" s="4" t="s">
        <v>51</v>
      </c>
      <c r="B17" s="5" t="n">
        <v>2328864</v>
      </c>
      <c r="C17" s="5" t="n">
        <v>2159069</v>
      </c>
    </row>
    <row r="18" spans="1:3">
      <c r="A18" s="3" t="s">
        <v>52</v>
      </c>
    </row>
    <row r="19" spans="1:3">
      <c r="A19" s="4" t="s">
        <v>53</v>
      </c>
      <c r="B19" s="5" t="n">
        <v>421950</v>
      </c>
      <c r="C19" s="5" t="n">
        <v>412346</v>
      </c>
    </row>
    <row r="20" spans="1:3">
      <c r="A20" s="4" t="s">
        <v>54</v>
      </c>
      <c r="B20" s="5" t="n">
        <v>1352770</v>
      </c>
      <c r="C20" s="5" t="n">
        <v>1192373</v>
      </c>
    </row>
    <row r="21" spans="1:3">
      <c r="A21" s="4" t="s">
        <v>55</v>
      </c>
      <c r="B21" s="5" t="n">
        <v>25000</v>
      </c>
      <c r="C21" s="5" t="n">
        <v>0</v>
      </c>
    </row>
    <row r="22" spans="1:3">
      <c r="A22" s="4" t="s">
        <v>56</v>
      </c>
      <c r="B22" s="5" t="n">
        <v>1799720</v>
      </c>
      <c r="C22" s="5" t="n">
        <v>1604719</v>
      </c>
    </row>
    <row r="23" spans="1:3">
      <c r="A23" s="4" t="s">
        <v>57</v>
      </c>
      <c r="B23" s="5" t="n">
        <v>244759</v>
      </c>
      <c r="C23" s="5" t="n">
        <v>289565</v>
      </c>
    </row>
    <row r="24" spans="1:3">
      <c r="A24" s="4" t="s">
        <v>58</v>
      </c>
      <c r="B24" s="5" t="n">
        <v>6033</v>
      </c>
      <c r="C24" s="5" t="n">
        <v>6994</v>
      </c>
    </row>
    <row r="25" spans="1:3">
      <c r="A25" s="4" t="s">
        <v>59</v>
      </c>
      <c r="B25" s="5" t="n">
        <v>16032</v>
      </c>
      <c r="C25" s="5" t="n">
        <v>15717</v>
      </c>
    </row>
    <row r="26" spans="1:3">
      <c r="A26" s="4" t="s">
        <v>60</v>
      </c>
      <c r="B26" s="5" t="n">
        <v>2066544</v>
      </c>
      <c r="C26" s="5" t="n">
        <v>1916995</v>
      </c>
    </row>
    <row r="27" spans="1:3">
      <c r="A27" s="4" t="s">
        <v>61</v>
      </c>
      <c r="B27" s="4" t="s">
        <v>62</v>
      </c>
      <c r="C27" s="4" t="s">
        <v>62</v>
      </c>
    </row>
    <row r="28" spans="1:3">
      <c r="A28" s="3" t="s">
        <v>63</v>
      </c>
    </row>
    <row r="29" spans="1:3">
      <c r="A29" s="4" t="s">
        <v>64</v>
      </c>
      <c r="B29" s="5" t="n">
        <v>186163</v>
      </c>
      <c r="C29" s="5" t="n">
        <v>186903</v>
      </c>
    </row>
    <row r="30" spans="1:3">
      <c r="A30" s="4" t="s">
        <v>65</v>
      </c>
      <c r="B30" s="5" t="n">
        <v>83630</v>
      </c>
      <c r="C30" s="5" t="n">
        <v>59208</v>
      </c>
    </row>
    <row r="31" spans="1:3">
      <c r="A31" s="4" t="s">
        <v>66</v>
      </c>
      <c r="B31" s="5" t="n">
        <v>-4030</v>
      </c>
      <c r="C31" s="5" t="n">
        <v>596</v>
      </c>
    </row>
    <row r="32" spans="1:3">
      <c r="A32" s="4" t="s">
        <v>67</v>
      </c>
      <c r="B32" s="5" t="n">
        <v>-3443</v>
      </c>
      <c r="C32" s="5" t="n">
        <v>-4633</v>
      </c>
    </row>
    <row r="33" spans="1:3">
      <c r="A33" s="4" t="s">
        <v>68</v>
      </c>
      <c r="B33" s="5" t="n">
        <v>262320</v>
      </c>
      <c r="C33" s="5" t="n">
        <v>242074</v>
      </c>
    </row>
    <row r="34" spans="1:3">
      <c r="A34" s="4" t="s">
        <v>69</v>
      </c>
      <c r="B34" s="7" t="n">
        <v>2328864</v>
      </c>
      <c r="C34" s="7" t="n">
        <v>2159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v>
      </c>
      <c r="B1" s="2" t="s">
        <v>2</v>
      </c>
      <c r="C1" s="2" t="s">
        <v>35</v>
      </c>
    </row>
    <row r="2" spans="1:3">
      <c r="A2" s="3" t="s">
        <v>71</v>
      </c>
    </row>
    <row r="3" spans="1:3">
      <c r="A3" s="4" t="s">
        <v>72</v>
      </c>
      <c r="B3" s="5" t="n">
        <v>50000000</v>
      </c>
      <c r="C3" s="5" t="n">
        <v>35000000</v>
      </c>
    </row>
    <row r="4" spans="1:3">
      <c r="A4" s="4" t="s">
        <v>73</v>
      </c>
      <c r="B4" s="5" t="n">
        <v>28179598</v>
      </c>
      <c r="C4" s="5" t="n">
        <v>28179598</v>
      </c>
    </row>
    <row r="5" spans="1:3">
      <c r="A5" s="4" t="s">
        <v>74</v>
      </c>
      <c r="B5" s="5" t="n">
        <v>387697</v>
      </c>
      <c r="C5" s="5" t="n">
        <v>635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43</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229</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255</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327</v>
      </c>
      <c r="B29" s="4" t="s">
        <v>328</v>
      </c>
    </row>
    <row r="30" spans="1:2">
      <c r="A30" s="4" t="s">
        <v>329</v>
      </c>
      <c r="B30" s="4" t="s">
        <v>330</v>
      </c>
    </row>
    <row r="31" spans="1:2">
      <c r="A31" s="4" t="s">
        <v>331</v>
      </c>
      <c r="B31" s="4" t="s">
        <v>332</v>
      </c>
    </row>
    <row r="32" spans="1:2">
      <c r="A32" s="4" t="s">
        <v>333</v>
      </c>
      <c r="B32" s="4" t="s">
        <v>334</v>
      </c>
    </row>
    <row r="33" spans="1:2">
      <c r="A33" s="4" t="s">
        <v>335</v>
      </c>
      <c r="B33" s="4" t="s">
        <v>336</v>
      </c>
    </row>
    <row r="34" spans="1:2">
      <c r="A34" s="4" t="s">
        <v>337</v>
      </c>
      <c r="B34" s="4" t="s">
        <v>338</v>
      </c>
    </row>
    <row r="35" spans="1:2">
      <c r="A35" s="4" t="s">
        <v>339</v>
      </c>
      <c r="B3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4" t="s">
        <v>342</v>
      </c>
      <c r="B3" s="4" t="s">
        <v>343</v>
      </c>
    </row>
    <row r="4" spans="1:2">
      <c r="A4" s="4" t="s">
        <v>344</v>
      </c>
    </row>
    <row r="5" spans="1:2">
      <c r="A5" s="4" t="s">
        <v>345</v>
      </c>
      <c r="B5" s="4" t="s">
        <v>346</v>
      </c>
    </row>
    <row r="6" spans="1:2">
      <c r="A6" s="4" t="s">
        <v>347</v>
      </c>
    </row>
    <row r="7" spans="1:2">
      <c r="A7" s="4" t="s">
        <v>345</v>
      </c>
      <c r="B7"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6</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8</v>
      </c>
    </row>
    <row r="4" spans="1:2">
      <c r="A4" s="4" t="s">
        <v>359</v>
      </c>
      <c r="B4" s="4" t="s">
        <v>360</v>
      </c>
    </row>
    <row r="5" spans="1:2">
      <c r="A5" s="4" t="s">
        <v>293</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21</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v>
      </c>
    </row>
    <row r="3" spans="1:2">
      <c r="A3" s="3" t="s">
        <v>22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27</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7" t="n">
        <v>79835</v>
      </c>
      <c r="C4" s="7" t="n">
        <v>69934</v>
      </c>
      <c r="D4" s="7" t="n">
        <v>63109</v>
      </c>
    </row>
    <row r="5" spans="1:4">
      <c r="A5" s="4" t="s">
        <v>79</v>
      </c>
      <c r="B5" s="5" t="n">
        <v>4928</v>
      </c>
      <c r="C5" s="5" t="n">
        <v>4899</v>
      </c>
      <c r="D5" s="5" t="n">
        <v>5058</v>
      </c>
    </row>
    <row r="6" spans="1:4">
      <c r="A6" s="4" t="s">
        <v>80</v>
      </c>
      <c r="B6" s="5" t="n">
        <v>5707</v>
      </c>
      <c r="C6" s="5" t="n">
        <v>4763</v>
      </c>
      <c r="D6" s="5" t="n">
        <v>3650</v>
      </c>
    </row>
    <row r="7" spans="1:4">
      <c r="A7" s="4" t="s">
        <v>81</v>
      </c>
      <c r="B7" s="5" t="n">
        <v>652</v>
      </c>
      <c r="C7" s="5" t="n">
        <v>537</v>
      </c>
      <c r="D7" s="5" t="n">
        <v>515</v>
      </c>
    </row>
    <row r="8" spans="1:4">
      <c r="A8" s="4" t="s">
        <v>82</v>
      </c>
      <c r="B8" s="5" t="n">
        <v>644</v>
      </c>
      <c r="C8" s="5" t="n">
        <v>394</v>
      </c>
      <c r="D8" s="5" t="n">
        <v>166</v>
      </c>
    </row>
    <row r="9" spans="1:4">
      <c r="A9" s="4" t="s">
        <v>83</v>
      </c>
      <c r="B9" s="5" t="n">
        <v>91766</v>
      </c>
      <c r="C9" s="5" t="n">
        <v>80527</v>
      </c>
      <c r="D9" s="5" t="n">
        <v>72498</v>
      </c>
    </row>
    <row r="10" spans="1:4">
      <c r="A10" s="3" t="s">
        <v>84</v>
      </c>
    </row>
    <row r="11" spans="1:4">
      <c r="A11" s="4" t="s">
        <v>85</v>
      </c>
      <c r="B11" s="5" t="n">
        <v>8139</v>
      </c>
      <c r="C11" s="5" t="n">
        <v>4490</v>
      </c>
      <c r="D11" s="5" t="n">
        <v>3221</v>
      </c>
    </row>
    <row r="12" spans="1:4">
      <c r="A12" s="4" t="s">
        <v>57</v>
      </c>
      <c r="B12" s="5" t="n">
        <v>4936</v>
      </c>
      <c r="C12" s="5" t="n">
        <v>2167</v>
      </c>
      <c r="D12" s="5" t="n">
        <v>689</v>
      </c>
    </row>
    <row r="13" spans="1:4">
      <c r="A13" s="4" t="s">
        <v>58</v>
      </c>
      <c r="B13" s="5" t="n">
        <v>190</v>
      </c>
      <c r="C13" s="5" t="n">
        <v>224</v>
      </c>
      <c r="D13" s="5" t="n">
        <v>468</v>
      </c>
    </row>
    <row r="14" spans="1:4">
      <c r="A14" s="4" t="s">
        <v>86</v>
      </c>
      <c r="B14" s="5" t="n">
        <v>13265</v>
      </c>
      <c r="C14" s="5" t="n">
        <v>6881</v>
      </c>
      <c r="D14" s="5" t="n">
        <v>4378</v>
      </c>
    </row>
    <row r="15" spans="1:4">
      <c r="A15" s="4" t="s">
        <v>87</v>
      </c>
      <c r="B15" s="5" t="n">
        <v>78501</v>
      </c>
      <c r="C15" s="5" t="n">
        <v>73646</v>
      </c>
      <c r="D15" s="5" t="n">
        <v>68120</v>
      </c>
    </row>
    <row r="16" spans="1:4">
      <c r="A16" s="4" t="s">
        <v>88</v>
      </c>
      <c r="B16" s="5" t="n">
        <v>3000</v>
      </c>
      <c r="C16" s="5" t="n">
        <v>3350</v>
      </c>
      <c r="D16" s="5" t="n">
        <v>3870</v>
      </c>
    </row>
    <row r="17" spans="1:4">
      <c r="A17" s="4" t="s">
        <v>89</v>
      </c>
      <c r="B17" s="5" t="n">
        <v>75501</v>
      </c>
      <c r="C17" s="5" t="n">
        <v>70296</v>
      </c>
      <c r="D17" s="5" t="n">
        <v>64250</v>
      </c>
    </row>
    <row r="18" spans="1:4">
      <c r="A18" s="3" t="s">
        <v>90</v>
      </c>
    </row>
    <row r="19" spans="1:4">
      <c r="A19" s="4" t="s">
        <v>91</v>
      </c>
      <c r="B19" s="5" t="n">
        <v>881</v>
      </c>
      <c r="C19" s="5" t="n">
        <v>831</v>
      </c>
      <c r="D19" s="5" t="n">
        <v>814</v>
      </c>
    </row>
    <row r="20" spans="1:4">
      <c r="A20" s="4" t="s">
        <v>92</v>
      </c>
      <c r="B20" s="5" t="n">
        <v>271</v>
      </c>
      <c r="C20" s="5" t="n">
        <v>4</v>
      </c>
      <c r="D20" s="5" t="n">
        <v>73</v>
      </c>
    </row>
    <row r="21" spans="1:4">
      <c r="A21" s="4" t="s">
        <v>93</v>
      </c>
      <c r="B21" s="5" t="n">
        <v>2729</v>
      </c>
      <c r="C21" s="5" t="n">
        <v>3066</v>
      </c>
      <c r="D21" s="5" t="n">
        <v>2843</v>
      </c>
    </row>
    <row r="22" spans="1:4">
      <c r="A22" s="4" t="s">
        <v>94</v>
      </c>
      <c r="B22" s="5" t="n">
        <v>1479</v>
      </c>
      <c r="C22" s="5" t="n">
        <v>1370</v>
      </c>
      <c r="D22" s="5" t="n">
        <v>1848</v>
      </c>
    </row>
    <row r="23" spans="1:4">
      <c r="A23" s="4" t="s">
        <v>95</v>
      </c>
      <c r="B23" s="5" t="n">
        <v>25499</v>
      </c>
      <c r="C23" s="5" t="n">
        <v>24051</v>
      </c>
      <c r="D23" s="5" t="n">
        <v>23244</v>
      </c>
    </row>
    <row r="24" spans="1:4">
      <c r="A24" s="3" t="s">
        <v>96</v>
      </c>
    </row>
    <row r="25" spans="1:4">
      <c r="A25" s="4" t="s">
        <v>97</v>
      </c>
      <c r="B25" s="5" t="n">
        <v>35976</v>
      </c>
      <c r="C25" s="5" t="n">
        <v>34759</v>
      </c>
      <c r="D25" s="5" t="n">
        <v>31908</v>
      </c>
    </row>
    <row r="26" spans="1:4">
      <c r="A26" s="4" t="s">
        <v>98</v>
      </c>
      <c r="B26" s="5" t="n">
        <v>6478</v>
      </c>
      <c r="C26" s="5" t="n">
        <v>6292</v>
      </c>
      <c r="D26" s="5" t="n">
        <v>6615</v>
      </c>
    </row>
    <row r="27" spans="1:4">
      <c r="A27" s="4" t="s">
        <v>99</v>
      </c>
      <c r="B27" s="5" t="n">
        <v>1887</v>
      </c>
      <c r="C27" s="5" t="n">
        <v>1663</v>
      </c>
      <c r="D27" s="5" t="n">
        <v>1544</v>
      </c>
    </row>
    <row r="28" spans="1:4">
      <c r="A28" s="4" t="s">
        <v>100</v>
      </c>
      <c r="B28" s="5" t="n">
        <v>2856</v>
      </c>
      <c r="C28" s="5" t="n">
        <v>2891</v>
      </c>
      <c r="D28" s="5" t="n">
        <v>2757</v>
      </c>
    </row>
    <row r="29" spans="1:4">
      <c r="A29" s="4" t="s">
        <v>101</v>
      </c>
      <c r="B29" s="5" t="n">
        <v>-155</v>
      </c>
      <c r="C29" s="5" t="n">
        <v>888</v>
      </c>
      <c r="D29" s="5" t="n">
        <v>563</v>
      </c>
    </row>
    <row r="30" spans="1:4">
      <c r="A30" s="4" t="s">
        <v>102</v>
      </c>
      <c r="B30" s="5" t="n">
        <v>1559</v>
      </c>
      <c r="C30" s="5" t="n">
        <v>1527</v>
      </c>
      <c r="D30" s="5" t="n">
        <v>1462</v>
      </c>
    </row>
    <row r="31" spans="1:4">
      <c r="A31" s="4" t="s">
        <v>103</v>
      </c>
      <c r="B31" s="5" t="n">
        <v>899</v>
      </c>
      <c r="C31" s="5" t="n">
        <v>869</v>
      </c>
      <c r="D31" s="5" t="n">
        <v>1055</v>
      </c>
    </row>
    <row r="32" spans="1:4">
      <c r="A32" s="4" t="s">
        <v>104</v>
      </c>
      <c r="B32" s="5" t="n">
        <v>1418</v>
      </c>
      <c r="C32" s="5" t="n">
        <v>1494</v>
      </c>
      <c r="D32" s="5" t="n">
        <v>1461</v>
      </c>
    </row>
    <row r="33" spans="1:4">
      <c r="A33" s="4" t="s">
        <v>105</v>
      </c>
      <c r="B33" s="5" t="n">
        <v>3073</v>
      </c>
      <c r="C33" s="5" t="n">
        <v>2880</v>
      </c>
      <c r="D33" s="5" t="n">
        <v>2699</v>
      </c>
    </row>
    <row r="34" spans="1:4">
      <c r="A34" s="4" t="s">
        <v>106</v>
      </c>
      <c r="B34" s="5" t="n">
        <v>1061</v>
      </c>
      <c r="C34" s="5" t="n">
        <v>973</v>
      </c>
      <c r="D34" s="5" t="n">
        <v>930</v>
      </c>
    </row>
    <row r="35" spans="1:4">
      <c r="A35" s="4" t="s">
        <v>107</v>
      </c>
      <c r="B35" s="5" t="n">
        <v>7665</v>
      </c>
      <c r="C35" s="5" t="n">
        <v>6950</v>
      </c>
      <c r="D35" s="5" t="n">
        <v>8458</v>
      </c>
    </row>
    <row r="36" spans="1:4">
      <c r="A36" s="4" t="s">
        <v>108</v>
      </c>
      <c r="B36" s="5" t="n">
        <v>62717</v>
      </c>
      <c r="C36" s="5" t="n">
        <v>61186</v>
      </c>
      <c r="D36" s="5" t="n">
        <v>59452</v>
      </c>
    </row>
    <row r="37" spans="1:4">
      <c r="A37" s="4" t="s">
        <v>109</v>
      </c>
      <c r="B37" s="5" t="n">
        <v>38283</v>
      </c>
      <c r="C37" s="5" t="n">
        <v>33161</v>
      </c>
      <c r="D37" s="5" t="n">
        <v>28042</v>
      </c>
    </row>
    <row r="38" spans="1:4">
      <c r="A38" s="4" t="s">
        <v>110</v>
      </c>
      <c r="B38" s="5" t="n">
        <v>5714</v>
      </c>
      <c r="C38" s="5" t="n">
        <v>10450</v>
      </c>
      <c r="D38" s="5" t="n">
        <v>7485</v>
      </c>
    </row>
    <row r="39" spans="1:4">
      <c r="A39" s="4" t="s">
        <v>111</v>
      </c>
      <c r="B39" s="7" t="n">
        <v>32569</v>
      </c>
      <c r="C39" s="7" t="n">
        <v>22711</v>
      </c>
      <c r="D39" s="7" t="n">
        <v>20557</v>
      </c>
    </row>
    <row r="40" spans="1:4">
      <c r="A40" s="4" t="s">
        <v>112</v>
      </c>
      <c r="B40" s="8" t="n">
        <v>1.18</v>
      </c>
      <c r="C40" s="8" t="n">
        <v>0.82</v>
      </c>
      <c r="D40" s="8" t="n">
        <v>0.76</v>
      </c>
    </row>
    <row r="41" spans="1:4">
      <c r="A41" s="4" t="s">
        <v>113</v>
      </c>
      <c r="B41" s="8" t="n">
        <v>1.16</v>
      </c>
      <c r="C41" s="8" t="n">
        <v>0.82</v>
      </c>
      <c r="D41" s="8" t="n">
        <v>0.76</v>
      </c>
    </row>
    <row r="42" spans="1:4">
      <c r="A42" s="4" t="s">
        <v>114</v>
      </c>
    </row>
    <row r="43" spans="1:4">
      <c r="A43" s="3" t="s">
        <v>90</v>
      </c>
    </row>
    <row r="44" spans="1:4">
      <c r="A44" s="4" t="s">
        <v>115</v>
      </c>
      <c r="B44" s="7" t="n">
        <v>4254</v>
      </c>
      <c r="C44" s="7" t="n">
        <v>4077</v>
      </c>
      <c r="D44" s="7" t="n">
        <v>4010</v>
      </c>
    </row>
    <row r="45" spans="1:4">
      <c r="A45" s="4" t="s">
        <v>116</v>
      </c>
    </row>
    <row r="46" spans="1:4">
      <c r="A46" s="3" t="s">
        <v>90</v>
      </c>
    </row>
    <row r="47" spans="1:4">
      <c r="A47" s="4" t="s">
        <v>115</v>
      </c>
      <c r="B47" s="5" t="n">
        <v>7126</v>
      </c>
      <c r="C47" s="5" t="n">
        <v>6431</v>
      </c>
      <c r="D47" s="5" t="n">
        <v>6235</v>
      </c>
    </row>
    <row r="48" spans="1:4">
      <c r="A48" s="4" t="s">
        <v>117</v>
      </c>
    </row>
    <row r="49" spans="1:4">
      <c r="A49" s="3" t="s">
        <v>90</v>
      </c>
    </row>
    <row r="50" spans="1:4">
      <c r="A50" s="4" t="s">
        <v>115</v>
      </c>
      <c r="B50" s="5" t="n">
        <v>2621</v>
      </c>
      <c r="C50" s="5" t="n">
        <v>2407</v>
      </c>
      <c r="D50" s="5" t="n">
        <v>1560</v>
      </c>
    </row>
    <row r="51" spans="1:4">
      <c r="A51" s="4" t="s">
        <v>118</v>
      </c>
    </row>
    <row r="52" spans="1:4">
      <c r="A52" s="3" t="s">
        <v>90</v>
      </c>
    </row>
    <row r="53" spans="1:4">
      <c r="A53" s="4" t="s">
        <v>115</v>
      </c>
      <c r="B53" s="5" t="n">
        <v>1684</v>
      </c>
      <c r="C53" s="5" t="n">
        <v>1857</v>
      </c>
      <c r="D53" s="5" t="n">
        <v>1990</v>
      </c>
    </row>
    <row r="54" spans="1:4">
      <c r="A54" s="4" t="s">
        <v>119</v>
      </c>
    </row>
    <row r="55" spans="1:4">
      <c r="A55" s="3" t="s">
        <v>90</v>
      </c>
    </row>
    <row r="56" spans="1:4">
      <c r="A56" s="4" t="s">
        <v>115</v>
      </c>
      <c r="B56" s="5" t="n">
        <v>1103</v>
      </c>
      <c r="C56" s="5" t="n">
        <v>919</v>
      </c>
      <c r="D56" s="5" t="n">
        <v>1210</v>
      </c>
    </row>
    <row r="57" spans="1:4">
      <c r="A57" s="4" t="s">
        <v>120</v>
      </c>
    </row>
    <row r="58" spans="1:4">
      <c r="A58" s="3" t="s">
        <v>90</v>
      </c>
    </row>
    <row r="59" spans="1:4">
      <c r="A59" s="4" t="s">
        <v>115</v>
      </c>
      <c r="B59" s="7" t="n">
        <v>3351</v>
      </c>
      <c r="C59" s="7" t="n">
        <v>3089</v>
      </c>
      <c r="D59" s="7" t="n">
        <v>26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9</v>
      </c>
      <c r="B1" s="2" t="s">
        <v>1</v>
      </c>
    </row>
    <row r="2" spans="1:2">
      <c r="B2" s="2" t="s">
        <v>2</v>
      </c>
    </row>
    <row r="3" spans="1:2">
      <c r="A3" s="3" t="s">
        <v>230</v>
      </c>
    </row>
    <row r="4" spans="1:2">
      <c r="A4" s="4" t="s">
        <v>229</v>
      </c>
      <c r="B4" s="4" t="s">
        <v>400</v>
      </c>
    </row>
    <row r="5" spans="1:2">
      <c r="A5" s="4" t="s">
        <v>401</v>
      </c>
      <c r="B5"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v>
      </c>
    </row>
    <row r="3" spans="1:2">
      <c r="A3" s="3" t="s">
        <v>23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36</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4" t="s">
        <v>414</v>
      </c>
      <c r="B3" s="4" t="s">
        <v>415</v>
      </c>
    </row>
    <row r="4" spans="1:2">
      <c r="A4" s="4" t="s">
        <v>416</v>
      </c>
      <c r="B4" s="4" t="s">
        <v>417</v>
      </c>
    </row>
    <row r="5" spans="1:2">
      <c r="A5" s="4" t="s">
        <v>418</v>
      </c>
      <c r="B5" s="4" t="s">
        <v>419</v>
      </c>
    </row>
    <row r="6" spans="1:2">
      <c r="A6" s="4" t="s">
        <v>420</v>
      </c>
    </row>
    <row r="7" spans="1:2">
      <c r="A7" s="4" t="s">
        <v>414</v>
      </c>
      <c r="B7"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2</v>
      </c>
      <c r="B1" s="2" t="s">
        <v>1</v>
      </c>
    </row>
    <row r="2" spans="1:2">
      <c r="B2" s="2" t="s">
        <v>2</v>
      </c>
    </row>
    <row r="3" spans="1:2">
      <c r="A3" s="3" t="s">
        <v>239</v>
      </c>
    </row>
    <row r="4" spans="1:2">
      <c r="A4" s="4" t="s">
        <v>414</v>
      </c>
      <c r="B4" s="4" t="s">
        <v>415</v>
      </c>
    </row>
    <row r="5" spans="1:2">
      <c r="A5" s="4" t="s">
        <v>423</v>
      </c>
      <c r="B5"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44</v>
      </c>
    </row>
    <row r="4" spans="1:2">
      <c r="A4" s="4" t="s">
        <v>426</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8</v>
      </c>
      <c r="B1" s="2" t="s">
        <v>1</v>
      </c>
    </row>
    <row r="2" spans="1:2">
      <c r="B2" s="2" t="s">
        <v>2</v>
      </c>
    </row>
    <row r="3" spans="1:2">
      <c r="A3" s="3" t="s">
        <v>247</v>
      </c>
    </row>
    <row r="4" spans="1:2">
      <c r="A4" s="4" t="s">
        <v>429</v>
      </c>
      <c r="B4"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50</v>
      </c>
    </row>
    <row r="4" spans="1:2">
      <c r="A4" s="4" t="s">
        <v>432</v>
      </c>
      <c r="B4"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34</v>
      </c>
      <c r="B1" s="2" t="s">
        <v>1</v>
      </c>
    </row>
    <row r="2" spans="1:2">
      <c r="B2" s="2" t="s">
        <v>2</v>
      </c>
    </row>
    <row r="3" spans="1:2">
      <c r="A3" s="3" t="s">
        <v>256</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1</v>
      </c>
      <c r="B1" s="2" t="s">
        <v>1</v>
      </c>
    </row>
    <row r="2" spans="1:2">
      <c r="B2" s="2" t="s">
        <v>2</v>
      </c>
    </row>
    <row r="3" spans="1:2">
      <c r="A3" s="3" t="s">
        <v>259</v>
      </c>
    </row>
    <row r="4" spans="1:2">
      <c r="A4" s="4" t="s">
        <v>442</v>
      </c>
      <c r="B4"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21</v>
      </c>
      <c r="C1" s="2" t="s">
        <v>1</v>
      </c>
    </row>
    <row r="2" spans="1:5">
      <c r="C2" s="2" t="s">
        <v>2</v>
      </c>
      <c r="D2" s="2" t="s">
        <v>35</v>
      </c>
      <c r="E2" s="2" t="s">
        <v>76</v>
      </c>
    </row>
    <row r="3" spans="1:5">
      <c r="A3" s="3" t="s">
        <v>122</v>
      </c>
    </row>
    <row r="4" spans="1:5">
      <c r="A4" s="4" t="s">
        <v>111</v>
      </c>
      <c r="C4" s="7" t="n">
        <v>32569</v>
      </c>
      <c r="D4" s="7" t="n">
        <v>22711</v>
      </c>
      <c r="E4" s="7" t="n">
        <v>20557</v>
      </c>
    </row>
    <row r="5" spans="1:5">
      <c r="A5" s="3" t="s">
        <v>123</v>
      </c>
    </row>
    <row r="6" spans="1:5">
      <c r="A6" s="4" t="s">
        <v>124</v>
      </c>
      <c r="C6" s="5" t="n">
        <v>-5343</v>
      </c>
      <c r="D6" s="5" t="n">
        <v>5107</v>
      </c>
      <c r="E6" s="5" t="n">
        <v>-4270</v>
      </c>
    </row>
    <row r="7" spans="1:5">
      <c r="A7" s="4" t="s">
        <v>125</v>
      </c>
      <c r="B7" s="4" t="s">
        <v>126</v>
      </c>
      <c r="C7" s="5" t="n">
        <v>-283</v>
      </c>
      <c r="D7" s="5" t="n">
        <v>-4</v>
      </c>
      <c r="E7" s="5" t="n">
        <v>-73</v>
      </c>
    </row>
    <row r="8" spans="1:5">
      <c r="A8" s="4" t="s">
        <v>127</v>
      </c>
      <c r="C8" s="5" t="n">
        <v>-5626</v>
      </c>
      <c r="D8" s="5" t="n">
        <v>5103</v>
      </c>
      <c r="E8" s="5" t="n">
        <v>-4343</v>
      </c>
    </row>
    <row r="9" spans="1:5">
      <c r="A9" s="4" t="s">
        <v>128</v>
      </c>
      <c r="C9" s="5" t="n">
        <v>1169</v>
      </c>
      <c r="D9" s="5" t="n">
        <v>-1786</v>
      </c>
      <c r="E9" s="5" t="n">
        <v>1520</v>
      </c>
    </row>
    <row r="10" spans="1:5">
      <c r="A10" s="4" t="s">
        <v>129</v>
      </c>
      <c r="C10" s="5" t="n">
        <v>-4457</v>
      </c>
      <c r="D10" s="5" t="n">
        <v>3317</v>
      </c>
      <c r="E10" s="5" t="n">
        <v>-2823</v>
      </c>
    </row>
    <row r="11" spans="1:5">
      <c r="A11" s="4" t="s">
        <v>130</v>
      </c>
      <c r="C11" s="5" t="n">
        <v>0</v>
      </c>
      <c r="D11" s="5" t="n">
        <v>-55</v>
      </c>
      <c r="E11" s="5" t="n">
        <v>-156</v>
      </c>
    </row>
    <row r="12" spans="1:5">
      <c r="A12" s="4" t="s">
        <v>128</v>
      </c>
      <c r="C12" s="5" t="n">
        <v>0</v>
      </c>
      <c r="D12" s="5" t="n">
        <v>19</v>
      </c>
      <c r="E12" s="5" t="n">
        <v>55</v>
      </c>
    </row>
    <row r="13" spans="1:5">
      <c r="A13" s="4" t="s">
        <v>131</v>
      </c>
      <c r="C13" s="5" t="n">
        <v>0</v>
      </c>
      <c r="D13" s="5" t="n">
        <v>-36</v>
      </c>
      <c r="E13" s="5" t="n">
        <v>-101</v>
      </c>
    </row>
    <row r="14" spans="1:5">
      <c r="A14" s="4" t="s">
        <v>132</v>
      </c>
      <c r="C14" s="5" t="n">
        <v>-4457</v>
      </c>
      <c r="D14" s="5" t="n">
        <v>3281</v>
      </c>
      <c r="E14" s="5" t="n">
        <v>-2924</v>
      </c>
    </row>
    <row r="15" spans="1:5">
      <c r="A15" s="4" t="s">
        <v>133</v>
      </c>
      <c r="C15" s="7" t="n">
        <v>28112</v>
      </c>
      <c r="D15" s="7" t="n">
        <v>25992</v>
      </c>
      <c r="E15" s="7" t="n">
        <v>17633</v>
      </c>
    </row>
    <row r="16" spans="1:5"/>
    <row r="17" spans="1:5">
      <c r="A17" s="4" t="s">
        <v>126</v>
      </c>
      <c r="B17" s="4" t="s">
        <v>134</v>
      </c>
    </row>
  </sheetData>
  <mergeCells count="4">
    <mergeCell ref="A1:B2"/>
    <mergeCell ref="C1:E1"/>
    <mergeCell ref="A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4</v>
      </c>
      <c r="B1" s="2" t="s">
        <v>1</v>
      </c>
    </row>
    <row r="2" spans="1:2">
      <c r="B2" s="2" t="s">
        <v>2</v>
      </c>
    </row>
    <row r="3" spans="1:2">
      <c r="A3" s="3" t="s">
        <v>262</v>
      </c>
    </row>
    <row r="4" spans="1:2">
      <c r="A4" s="4" t="s">
        <v>445</v>
      </c>
      <c r="B4"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7</v>
      </c>
      <c r="B1" s="2" t="s">
        <v>1</v>
      </c>
    </row>
    <row r="2" spans="1:2">
      <c r="B2" s="2" t="s">
        <v>2</v>
      </c>
    </row>
    <row r="3" spans="1:2">
      <c r="A3" s="3" t="s">
        <v>265</v>
      </c>
    </row>
    <row r="4" spans="1:2">
      <c r="A4" s="4" t="s">
        <v>448</v>
      </c>
      <c r="B4"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0</v>
      </c>
      <c r="B1" s="2" t="s">
        <v>1</v>
      </c>
    </row>
    <row r="2" spans="1:2">
      <c r="B2" s="2" t="s">
        <v>2</v>
      </c>
    </row>
    <row r="3" spans="1:2">
      <c r="A3" s="3" t="s">
        <v>268</v>
      </c>
    </row>
    <row r="4" spans="1:2">
      <c r="A4" s="4" t="s">
        <v>451</v>
      </c>
      <c r="B4"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3</v>
      </c>
      <c r="B1" s="2" t="s">
        <v>1</v>
      </c>
    </row>
    <row r="2" spans="1:2">
      <c r="B2" s="2" t="s">
        <v>2</v>
      </c>
    </row>
    <row r="3" spans="1:2">
      <c r="A3" s="3" t="s">
        <v>271</v>
      </c>
    </row>
    <row r="4" spans="1:2">
      <c r="A4" s="4" t="s">
        <v>454</v>
      </c>
      <c r="B4"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6</v>
      </c>
      <c r="B1" s="2" t="s">
        <v>1</v>
      </c>
    </row>
    <row r="2" spans="1:2">
      <c r="B2" s="2" t="s">
        <v>2</v>
      </c>
    </row>
    <row r="3" spans="1:2">
      <c r="A3" s="3" t="s">
        <v>274</v>
      </c>
    </row>
    <row r="4" spans="1:2">
      <c r="A4" s="4" t="s">
        <v>273</v>
      </c>
      <c r="B4"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21"/>
    <col customWidth="1" max="6" min="6" width="21"/>
    <col customWidth="1" max="7" min="7" width="21"/>
  </cols>
  <sheetData>
    <row r="1" spans="1:7">
      <c r="A1" s="1" t="s">
        <v>458</v>
      </c>
      <c r="B1" s="2" t="s">
        <v>1</v>
      </c>
    </row>
    <row r="2" spans="1:7">
      <c r="B2" s="2" t="s">
        <v>459</v>
      </c>
      <c r="C2" s="2" t="s">
        <v>460</v>
      </c>
      <c r="D2" s="2" t="s">
        <v>461</v>
      </c>
      <c r="E2" s="2" t="s">
        <v>462</v>
      </c>
      <c r="F2" s="2" t="s">
        <v>463</v>
      </c>
      <c r="G2" s="2" t="s">
        <v>464</v>
      </c>
    </row>
    <row r="3" spans="1:7">
      <c r="A3" s="3" t="s">
        <v>465</v>
      </c>
    </row>
    <row r="4" spans="1:7">
      <c r="A4" s="4" t="s">
        <v>466</v>
      </c>
      <c r="B4" s="5" t="n">
        <v>39</v>
      </c>
    </row>
    <row r="5" spans="1:7">
      <c r="A5" s="4" t="s">
        <v>467</v>
      </c>
      <c r="B5" s="4" t="s">
        <v>468</v>
      </c>
    </row>
    <row r="6" spans="1:7">
      <c r="A6" s="4" t="s">
        <v>469</v>
      </c>
      <c r="B6" s="4" t="s">
        <v>470</v>
      </c>
    </row>
    <row r="7" spans="1:7">
      <c r="A7" s="4" t="s">
        <v>471</v>
      </c>
      <c r="B7" s="5" t="n">
        <v>9</v>
      </c>
    </row>
    <row r="8" spans="1:7">
      <c r="A8" s="4" t="s">
        <v>472</v>
      </c>
      <c r="B8" s="4" t="s">
        <v>473</v>
      </c>
    </row>
    <row r="9" spans="1:7">
      <c r="A9" s="4" t="s">
        <v>474</v>
      </c>
      <c r="B9" s="7" t="n">
        <v>750000</v>
      </c>
    </row>
    <row r="10" spans="1:7">
      <c r="A10" s="4" t="s">
        <v>475</v>
      </c>
      <c r="B10" s="5" t="n">
        <v>0</v>
      </c>
      <c r="C10" s="7" t="n">
        <v>0</v>
      </c>
      <c r="D10" s="7" t="n">
        <v>0</v>
      </c>
    </row>
    <row r="11" spans="1:7">
      <c r="A11" s="4" t="s">
        <v>476</v>
      </c>
      <c r="B11" s="5" t="n">
        <v>0</v>
      </c>
      <c r="C11" s="5" t="n">
        <v>171000</v>
      </c>
    </row>
    <row r="12" spans="1:7">
      <c r="A12" s="4" t="s">
        <v>477</v>
      </c>
      <c r="B12" s="7" t="n">
        <v>11700000</v>
      </c>
      <c r="C12" s="5" t="n">
        <v>10500000</v>
      </c>
    </row>
    <row r="13" spans="1:7">
      <c r="A13" s="4" t="s">
        <v>478</v>
      </c>
      <c r="B13" s="4" t="s">
        <v>479</v>
      </c>
    </row>
    <row r="14" spans="1:7">
      <c r="A14" s="4" t="s">
        <v>480</v>
      </c>
      <c r="B14" s="7" t="n">
        <v>34200000</v>
      </c>
      <c r="C14" s="5" t="n">
        <v>30000000</v>
      </c>
    </row>
    <row r="15" spans="1:7">
      <c r="A15" s="4" t="s">
        <v>481</v>
      </c>
      <c r="B15" s="5" t="n">
        <v>3</v>
      </c>
    </row>
    <row r="16" spans="1:7">
      <c r="A16" s="4" t="s">
        <v>482</v>
      </c>
    </row>
    <row r="17" spans="1:7">
      <c r="A17" s="3" t="s">
        <v>483</v>
      </c>
    </row>
    <row r="18" spans="1:7">
      <c r="A18" s="4" t="s">
        <v>484</v>
      </c>
      <c r="B18" s="4" t="s">
        <v>485</v>
      </c>
    </row>
    <row r="19" spans="1:7">
      <c r="A19" s="4" t="s">
        <v>486</v>
      </c>
    </row>
    <row r="20" spans="1:7">
      <c r="A20" s="3" t="s">
        <v>483</v>
      </c>
    </row>
    <row r="21" spans="1:7">
      <c r="A21" s="4" t="s">
        <v>484</v>
      </c>
      <c r="B21" s="4" t="s">
        <v>487</v>
      </c>
    </row>
    <row r="22" spans="1:7">
      <c r="A22" s="4" t="s">
        <v>488</v>
      </c>
    </row>
    <row r="23" spans="1:7">
      <c r="A23" s="3" t="s">
        <v>483</v>
      </c>
    </row>
    <row r="24" spans="1:7">
      <c r="A24" s="4" t="s">
        <v>484</v>
      </c>
      <c r="B24" s="4" t="s">
        <v>489</v>
      </c>
    </row>
    <row r="25" spans="1:7">
      <c r="A25" s="4" t="s">
        <v>490</v>
      </c>
    </row>
    <row r="26" spans="1:7">
      <c r="A26" s="3" t="s">
        <v>483</v>
      </c>
    </row>
    <row r="27" spans="1:7">
      <c r="A27" s="4" t="s">
        <v>484</v>
      </c>
      <c r="B27" s="4" t="s">
        <v>491</v>
      </c>
    </row>
    <row r="28" spans="1:7">
      <c r="A28" s="4" t="s">
        <v>492</v>
      </c>
    </row>
    <row r="29" spans="1:7">
      <c r="A29" s="3" t="s">
        <v>483</v>
      </c>
    </row>
    <row r="30" spans="1:7">
      <c r="A30" s="4" t="s">
        <v>493</v>
      </c>
      <c r="B30" s="4" t="s">
        <v>494</v>
      </c>
    </row>
    <row r="31" spans="1:7">
      <c r="A31" s="4" t="s">
        <v>495</v>
      </c>
    </row>
    <row r="32" spans="1:7">
      <c r="A32" s="3" t="s">
        <v>483</v>
      </c>
    </row>
    <row r="33" spans="1:7">
      <c r="A33" s="4" t="s">
        <v>493</v>
      </c>
      <c r="B33" s="4" t="s">
        <v>496</v>
      </c>
    </row>
    <row r="34" spans="1:7">
      <c r="A34" s="4" t="s">
        <v>497</v>
      </c>
    </row>
    <row r="35" spans="1:7">
      <c r="A35" s="3" t="s">
        <v>483</v>
      </c>
    </row>
    <row r="36" spans="1:7">
      <c r="A36" s="4" t="s">
        <v>493</v>
      </c>
      <c r="B36" s="4" t="s">
        <v>498</v>
      </c>
    </row>
    <row r="37" spans="1:7">
      <c r="A37" s="4" t="s">
        <v>499</v>
      </c>
    </row>
    <row r="38" spans="1:7">
      <c r="A38" s="3" t="s">
        <v>483</v>
      </c>
    </row>
    <row r="39" spans="1:7">
      <c r="A39" s="4" t="s">
        <v>493</v>
      </c>
      <c r="B39" s="4" t="s">
        <v>500</v>
      </c>
    </row>
    <row r="40" spans="1:7">
      <c r="A40" s="4" t="s">
        <v>501</v>
      </c>
    </row>
    <row r="41" spans="1:7">
      <c r="A41" s="3" t="s">
        <v>465</v>
      </c>
    </row>
    <row r="42" spans="1:7">
      <c r="A42" s="4" t="s">
        <v>475</v>
      </c>
      <c r="B42" s="7" t="n">
        <v>0</v>
      </c>
      <c r="C42" s="5" t="n">
        <v>0</v>
      </c>
    </row>
    <row r="43" spans="1:7">
      <c r="A43" s="4" t="s">
        <v>502</v>
      </c>
    </row>
    <row r="44" spans="1:7">
      <c r="A44" s="3" t="s">
        <v>483</v>
      </c>
    </row>
    <row r="45" spans="1:7">
      <c r="A45" s="4" t="s">
        <v>503</v>
      </c>
      <c r="B45" s="4" t="s">
        <v>491</v>
      </c>
    </row>
    <row r="46" spans="1:7">
      <c r="A46" s="4" t="s">
        <v>504</v>
      </c>
    </row>
    <row r="47" spans="1:7">
      <c r="A47" s="3" t="s">
        <v>465</v>
      </c>
    </row>
    <row r="48" spans="1:7">
      <c r="A48" s="4" t="s">
        <v>505</v>
      </c>
      <c r="E48" s="7" t="n">
        <v>3600000</v>
      </c>
    </row>
    <row r="49" spans="1:7">
      <c r="A49" s="4" t="s">
        <v>506</v>
      </c>
    </row>
    <row r="50" spans="1:7">
      <c r="A50" s="3" t="s">
        <v>465</v>
      </c>
    </row>
    <row r="51" spans="1:7">
      <c r="A51" s="4" t="s">
        <v>507</v>
      </c>
      <c r="C51" s="5" t="n">
        <v>169000</v>
      </c>
      <c r="D51" s="5" t="n">
        <v>0</v>
      </c>
      <c r="G51" s="7" t="n">
        <v>0</v>
      </c>
    </row>
    <row r="52" spans="1:7">
      <c r="A52" s="3" t="s">
        <v>483</v>
      </c>
    </row>
    <row r="53" spans="1:7">
      <c r="A53" s="4" t="s">
        <v>508</v>
      </c>
      <c r="B53" s="7" t="n">
        <v>0</v>
      </c>
      <c r="C53" s="5" t="n">
        <v>-106000</v>
      </c>
      <c r="D53" s="5" t="n">
        <v>0</v>
      </c>
    </row>
    <row r="54" spans="1:7">
      <c r="A54" s="4" t="s">
        <v>509</v>
      </c>
    </row>
    <row r="55" spans="1:7">
      <c r="A55" s="3" t="s">
        <v>465</v>
      </c>
    </row>
    <row r="56" spans="1:7">
      <c r="A56" s="4" t="s">
        <v>507</v>
      </c>
      <c r="F56" s="7" t="n">
        <v>169000</v>
      </c>
    </row>
    <row r="57" spans="1:7">
      <c r="A57" s="4" t="s">
        <v>510</v>
      </c>
    </row>
    <row r="58" spans="1:7">
      <c r="A58" s="3" t="s">
        <v>465</v>
      </c>
    </row>
    <row r="59" spans="1:7">
      <c r="A59" s="4" t="s">
        <v>507</v>
      </c>
      <c r="C59" s="5" t="n">
        <v>-169000</v>
      </c>
      <c r="D59" s="5" t="n">
        <v>0</v>
      </c>
      <c r="G59" s="7" t="n">
        <v>0</v>
      </c>
    </row>
    <row r="60" spans="1:7">
      <c r="A60" s="3" t="s">
        <v>483</v>
      </c>
    </row>
    <row r="61" spans="1:7">
      <c r="A61" s="4" t="s">
        <v>508</v>
      </c>
      <c r="B61" s="7" t="n">
        <v>0</v>
      </c>
      <c r="C61" s="7" t="n">
        <v>106000</v>
      </c>
      <c r="D61" s="7" t="n">
        <v>0</v>
      </c>
    </row>
    <row r="62" spans="1:7">
      <c r="A62" s="4" t="s">
        <v>511</v>
      </c>
    </row>
    <row r="63" spans="1:7">
      <c r="A63" s="3" t="s">
        <v>465</v>
      </c>
    </row>
    <row r="64" spans="1:7">
      <c r="A64" s="4" t="s">
        <v>507</v>
      </c>
      <c r="F64" s="7" t="n">
        <v>-169000</v>
      </c>
    </row>
    <row r="65" spans="1:7">
      <c r="A65" s="4" t="s">
        <v>512</v>
      </c>
    </row>
    <row r="66" spans="1:7">
      <c r="A66" s="3" t="s">
        <v>465</v>
      </c>
    </row>
    <row r="67" spans="1:7">
      <c r="A67" s="4" t="s">
        <v>466</v>
      </c>
      <c r="B67" s="5"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8"/>
    <col customWidth="1" max="2" min="2" width="21"/>
    <col customWidth="1" max="3" min="3" width="37"/>
    <col customWidth="1" max="4" min="4" width="27"/>
    <col customWidth="1" max="5" min="5" width="14"/>
    <col customWidth="1" max="6" min="6" width="30"/>
    <col customWidth="1" max="7" min="7" width="21"/>
    <col customWidth="1" max="8" min="8" width="21"/>
  </cols>
  <sheetData>
    <row r="1" spans="1:8">
      <c r="A1" s="1" t="s">
        <v>513</v>
      </c>
      <c r="B1" s="2" t="s">
        <v>514</v>
      </c>
      <c r="C1" s="2" t="s">
        <v>515</v>
      </c>
      <c r="D1" s="2" t="s">
        <v>516</v>
      </c>
      <c r="E1" s="2" t="s">
        <v>517</v>
      </c>
      <c r="F1" s="2" t="s">
        <v>518</v>
      </c>
      <c r="G1" s="2" t="s">
        <v>519</v>
      </c>
      <c r="H1" s="2" t="s">
        <v>460</v>
      </c>
    </row>
    <row r="2" spans="1:8">
      <c r="A2" s="3" t="s">
        <v>520</v>
      </c>
    </row>
    <row r="3" spans="1:8">
      <c r="A3" s="4" t="s">
        <v>47</v>
      </c>
      <c r="G3" s="7" t="n">
        <v>38201000</v>
      </c>
      <c r="H3" s="7" t="n">
        <v>38201000</v>
      </c>
    </row>
    <row r="4" spans="1:8">
      <c r="A4" s="4" t="s">
        <v>344</v>
      </c>
    </row>
    <row r="5" spans="1:8">
      <c r="A5" s="3" t="s">
        <v>520</v>
      </c>
    </row>
    <row r="6" spans="1:8">
      <c r="A6" s="4" t="s">
        <v>521</v>
      </c>
      <c r="C6" s="5" t="n">
        <v>465787</v>
      </c>
    </row>
    <row r="7" spans="1:8">
      <c r="A7" s="4" t="s">
        <v>522</v>
      </c>
      <c r="C7" s="7" t="n">
        <v>7512000</v>
      </c>
    </row>
    <row r="8" spans="1:8">
      <c r="A8" s="4" t="s">
        <v>523</v>
      </c>
      <c r="C8" s="4" t="s">
        <v>524</v>
      </c>
    </row>
    <row r="9" spans="1:8">
      <c r="A9" s="4" t="s">
        <v>525</v>
      </c>
      <c r="C9" s="4" t="s">
        <v>526</v>
      </c>
    </row>
    <row r="10" spans="1:8">
      <c r="A10" s="4" t="s">
        <v>527</v>
      </c>
      <c r="C10" s="8" t="n">
        <v>769.38</v>
      </c>
    </row>
    <row r="11" spans="1:8">
      <c r="A11" s="4" t="s">
        <v>528</v>
      </c>
      <c r="C11" s="9" t="n">
        <v>1.25</v>
      </c>
    </row>
    <row r="12" spans="1:8">
      <c r="A12" s="4" t="s">
        <v>529</v>
      </c>
      <c r="E12" s="4" t="s">
        <v>530</v>
      </c>
    </row>
    <row r="13" spans="1:8">
      <c r="A13" s="4" t="s">
        <v>531</v>
      </c>
      <c r="C13" s="8" t="n">
        <v>14.04</v>
      </c>
    </row>
    <row r="14" spans="1:8">
      <c r="A14" s="4" t="s">
        <v>532</v>
      </c>
      <c r="C14" s="9" t="n">
        <v>54.8</v>
      </c>
    </row>
    <row r="15" spans="1:8">
      <c r="A15" s="4" t="s">
        <v>47</v>
      </c>
      <c r="C15" s="7" t="n">
        <v>1037000</v>
      </c>
    </row>
    <row r="16" spans="1:8">
      <c r="A16" s="4" t="s">
        <v>533</v>
      </c>
    </row>
    <row r="17" spans="1:8">
      <c r="A17" s="3" t="s">
        <v>520</v>
      </c>
    </row>
    <row r="18" spans="1:8">
      <c r="A18" s="4" t="s">
        <v>534</v>
      </c>
      <c r="C18" s="7" t="n">
        <v>673000</v>
      </c>
    </row>
    <row r="19" spans="1:8">
      <c r="A19" s="4" t="s">
        <v>347</v>
      </c>
    </row>
    <row r="20" spans="1:8">
      <c r="A20" s="3" t="s">
        <v>520</v>
      </c>
    </row>
    <row r="21" spans="1:8">
      <c r="A21" s="4" t="s">
        <v>521</v>
      </c>
      <c r="D21" s="5" t="n">
        <v>123280</v>
      </c>
    </row>
    <row r="22" spans="1:8">
      <c r="A22" s="4" t="s">
        <v>522</v>
      </c>
      <c r="D22" s="7" t="n">
        <v>3155000</v>
      </c>
    </row>
    <row r="23" spans="1:8">
      <c r="A23" s="4" t="s">
        <v>47</v>
      </c>
      <c r="D23" s="5" t="n">
        <v>1849000</v>
      </c>
    </row>
    <row r="24" spans="1:8">
      <c r="A24" s="4" t="s">
        <v>534</v>
      </c>
      <c r="D24" s="5" t="n">
        <v>1630000</v>
      </c>
    </row>
    <row r="25" spans="1:8">
      <c r="A25" s="4" t="s">
        <v>535</v>
      </c>
      <c r="D25" s="5" t="n">
        <v>1200000</v>
      </c>
    </row>
    <row r="26" spans="1:8">
      <c r="A26" s="4" t="s">
        <v>536</v>
      </c>
      <c r="D26" s="7" t="n">
        <v>880000</v>
      </c>
      <c r="F26" s="7" t="n">
        <v>316000</v>
      </c>
    </row>
    <row r="27" spans="1:8">
      <c r="A27" s="4" t="s">
        <v>537</v>
      </c>
      <c r="F27" s="5" t="n">
        <v>2</v>
      </c>
    </row>
    <row r="28" spans="1:8">
      <c r="A28" s="4" t="s">
        <v>538</v>
      </c>
      <c r="G28" s="5" t="n">
        <v>20000</v>
      </c>
      <c r="H28" s="5" t="n">
        <v>200000</v>
      </c>
    </row>
    <row r="29" spans="1:8">
      <c r="A29" s="4" t="s">
        <v>539</v>
      </c>
      <c r="G29" s="7" t="n">
        <v>180000</v>
      </c>
      <c r="H29" s="7" t="n">
        <v>364000</v>
      </c>
    </row>
    <row r="30" spans="1:8">
      <c r="A30" s="4" t="s">
        <v>540</v>
      </c>
    </row>
    <row r="31" spans="1:8">
      <c r="A31" s="3" t="s">
        <v>520</v>
      </c>
    </row>
    <row r="32" spans="1:8">
      <c r="A32" s="4" t="s">
        <v>536</v>
      </c>
      <c r="B32" s="7" t="n">
        <v>0</v>
      </c>
      <c r="F32" s="7" t="n">
        <v>56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41</v>
      </c>
      <c r="B1" s="2" t="s">
        <v>542</v>
      </c>
      <c r="C1" s="2" t="s">
        <v>2</v>
      </c>
      <c r="D1" s="2" t="s">
        <v>35</v>
      </c>
    </row>
    <row r="2" spans="1:4">
      <c r="A2" s="3" t="s">
        <v>543</v>
      </c>
    </row>
    <row r="3" spans="1:4">
      <c r="A3" s="4" t="s">
        <v>544</v>
      </c>
      <c r="C3" s="7" t="n">
        <v>38201</v>
      </c>
      <c r="D3" s="7" t="n">
        <v>38201</v>
      </c>
    </row>
    <row r="4" spans="1:4">
      <c r="A4" s="4" t="s">
        <v>344</v>
      </c>
    </row>
    <row r="5" spans="1:4">
      <c r="A5" s="3" t="s">
        <v>545</v>
      </c>
    </row>
    <row r="6" spans="1:4">
      <c r="A6" s="4" t="s">
        <v>546</v>
      </c>
      <c r="B6" s="7" t="n">
        <v>1154</v>
      </c>
    </row>
    <row r="7" spans="1:4">
      <c r="A7" s="4" t="s">
        <v>547</v>
      </c>
      <c r="B7" s="5" t="n">
        <v>6358</v>
      </c>
    </row>
    <row r="8" spans="1:4">
      <c r="A8" s="4" t="s">
        <v>522</v>
      </c>
      <c r="B8" s="5" t="n">
        <v>7512</v>
      </c>
    </row>
    <row r="9" spans="1:4">
      <c r="A9" s="3" t="s">
        <v>548</v>
      </c>
    </row>
    <row r="10" spans="1:4">
      <c r="A10" s="4" t="s">
        <v>549</v>
      </c>
      <c r="B10" s="5" t="n">
        <v>17673</v>
      </c>
    </row>
    <row r="11" spans="1:4">
      <c r="A11" s="4" t="s">
        <v>40</v>
      </c>
      <c r="B11" s="5" t="n">
        <v>3057</v>
      </c>
    </row>
    <row r="12" spans="1:4">
      <c r="A12" s="4" t="s">
        <v>550</v>
      </c>
      <c r="B12" s="5" t="n">
        <v>19315</v>
      </c>
    </row>
    <row r="13" spans="1:4">
      <c r="A13" s="4" t="s">
        <v>551</v>
      </c>
      <c r="B13" s="5" t="n">
        <v>192</v>
      </c>
    </row>
    <row r="14" spans="1:4">
      <c r="A14" s="4" t="s">
        <v>552</v>
      </c>
      <c r="B14" s="5" t="n">
        <v>673</v>
      </c>
    </row>
    <row r="15" spans="1:4">
      <c r="A15" s="4" t="s">
        <v>50</v>
      </c>
      <c r="B15" s="5" t="n">
        <v>272</v>
      </c>
    </row>
    <row r="16" spans="1:4">
      <c r="A16" s="4" t="s">
        <v>553</v>
      </c>
      <c r="B16" s="5" t="n">
        <v>41182</v>
      </c>
    </row>
    <row r="17" spans="1:4">
      <c r="A17" s="3" t="s">
        <v>543</v>
      </c>
    </row>
    <row r="18" spans="1:4">
      <c r="A18" s="4" t="s">
        <v>85</v>
      </c>
      <c r="B18" s="5" t="n">
        <v>34586</v>
      </c>
    </row>
    <row r="19" spans="1:4">
      <c r="A19" s="4" t="s">
        <v>554</v>
      </c>
      <c r="B19" s="5" t="n">
        <v>121</v>
      </c>
    </row>
    <row r="20" spans="1:4">
      <c r="A20" s="4" t="s">
        <v>555</v>
      </c>
      <c r="B20" s="5" t="n">
        <v>34707</v>
      </c>
    </row>
    <row r="21" spans="1:4">
      <c r="A21" s="4" t="s">
        <v>556</v>
      </c>
      <c r="B21" s="5" t="n">
        <v>6475</v>
      </c>
    </row>
    <row r="22" spans="1:4">
      <c r="A22" s="4" t="s">
        <v>544</v>
      </c>
      <c r="B22" s="5" t="n">
        <v>1037</v>
      </c>
    </row>
    <row r="23" spans="1:4">
      <c r="A23" s="4" t="s">
        <v>557</v>
      </c>
      <c r="B23" s="7" t="n">
        <v>7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58</v>
      </c>
      <c r="B1" s="2" t="s">
        <v>559</v>
      </c>
      <c r="C1" s="2" t="s">
        <v>560</v>
      </c>
      <c r="D1" s="2" t="s">
        <v>2</v>
      </c>
      <c r="E1" s="2" t="s">
        <v>35</v>
      </c>
    </row>
    <row r="2" spans="1:5">
      <c r="A2" s="3" t="s">
        <v>561</v>
      </c>
    </row>
    <row r="3" spans="1:5">
      <c r="A3" s="4" t="s">
        <v>544</v>
      </c>
      <c r="D3" s="7" t="n">
        <v>38201</v>
      </c>
      <c r="E3" s="7" t="n">
        <v>38201</v>
      </c>
    </row>
    <row r="4" spans="1:5">
      <c r="A4" s="4" t="s">
        <v>347</v>
      </c>
    </row>
    <row r="5" spans="1:5">
      <c r="A5" s="3" t="s">
        <v>545</v>
      </c>
    </row>
    <row r="6" spans="1:5">
      <c r="A6" s="4" t="s">
        <v>546</v>
      </c>
      <c r="B6" s="7" t="n">
        <v>1137</v>
      </c>
    </row>
    <row r="7" spans="1:5">
      <c r="A7" s="4" t="s">
        <v>547</v>
      </c>
      <c r="B7" s="5" t="n">
        <v>1138</v>
      </c>
    </row>
    <row r="8" spans="1:5">
      <c r="A8" s="4" t="s">
        <v>536</v>
      </c>
      <c r="B8" s="5" t="n">
        <v>880</v>
      </c>
      <c r="C8" s="7" t="n">
        <v>316</v>
      </c>
    </row>
    <row r="9" spans="1:5">
      <c r="A9" s="4" t="s">
        <v>522</v>
      </c>
      <c r="B9" s="5" t="n">
        <v>3155</v>
      </c>
    </row>
    <row r="10" spans="1:5">
      <c r="A10" s="3" t="s">
        <v>548</v>
      </c>
    </row>
    <row r="11" spans="1:5">
      <c r="A11" s="4" t="s">
        <v>546</v>
      </c>
      <c r="B11" s="5" t="n">
        <v>64</v>
      </c>
    </row>
    <row r="12" spans="1:5">
      <c r="A12" s="4" t="s">
        <v>551</v>
      </c>
      <c r="B12" s="5" t="n">
        <v>290</v>
      </c>
    </row>
    <row r="13" spans="1:5">
      <c r="A13" s="4" t="s">
        <v>50</v>
      </c>
      <c r="B13" s="5" t="n">
        <v>34</v>
      </c>
    </row>
    <row r="14" spans="1:5">
      <c r="A14" s="4" t="s">
        <v>562</v>
      </c>
      <c r="B14" s="5" t="n">
        <v>388</v>
      </c>
    </row>
    <row r="15" spans="1:5">
      <c r="A15" s="4" t="s">
        <v>543</v>
      </c>
      <c r="B15" s="5" t="n">
        <v>124</v>
      </c>
    </row>
    <row r="16" spans="1:5">
      <c r="A16" s="4" t="s">
        <v>556</v>
      </c>
      <c r="B16" s="5" t="n">
        <v>264</v>
      </c>
    </row>
    <row r="17" spans="1:5">
      <c r="A17" s="3" t="s">
        <v>561</v>
      </c>
    </row>
    <row r="18" spans="1:5">
      <c r="A18" s="4" t="s">
        <v>563</v>
      </c>
      <c r="B18" s="5" t="n">
        <v>1630</v>
      </c>
    </row>
    <row r="19" spans="1:5">
      <c r="A19" s="4" t="s">
        <v>564</v>
      </c>
      <c r="B19" s="5" t="n">
        <v>-588</v>
      </c>
    </row>
    <row r="20" spans="1:5">
      <c r="A20" s="4" t="s">
        <v>544</v>
      </c>
      <c r="B20" s="5" t="n">
        <v>1849</v>
      </c>
    </row>
    <row r="21" spans="1:5">
      <c r="A21" s="4" t="s">
        <v>557</v>
      </c>
      <c r="B21" s="7" t="n">
        <v>31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35</v>
      </c>
      <c r="C2" s="2" t="s">
        <v>76</v>
      </c>
    </row>
    <row r="3" spans="1:3">
      <c r="A3" s="3" t="s">
        <v>213</v>
      </c>
    </row>
    <row r="4" spans="1:3">
      <c r="A4" s="4" t="s">
        <v>566</v>
      </c>
      <c r="B4" s="7" t="n">
        <v>74409</v>
      </c>
      <c r="C4" s="7" t="n">
        <v>69341</v>
      </c>
    </row>
    <row r="5" spans="1:3">
      <c r="A5" s="4" t="s">
        <v>144</v>
      </c>
      <c r="B5" s="7" t="n">
        <v>22776</v>
      </c>
      <c r="C5" s="7" t="n">
        <v>20661</v>
      </c>
    </row>
    <row r="6" spans="1:3">
      <c r="A6" s="4" t="s">
        <v>567</v>
      </c>
      <c r="B6" s="8" t="n">
        <v>0.83</v>
      </c>
      <c r="C6" s="8" t="n">
        <v>0.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 customWidth="1" max="6" min="6" width="24"/>
  </cols>
  <sheetData>
    <row r="1" spans="1:6">
      <c r="A1" s="1" t="s">
        <v>135</v>
      </c>
      <c r="B1" s="2" t="s">
        <v>136</v>
      </c>
      <c r="C1" s="2" t="s">
        <v>137</v>
      </c>
      <c r="D1" s="2" t="s">
        <v>138</v>
      </c>
      <c r="E1" s="2" t="s">
        <v>139</v>
      </c>
      <c r="F1" s="2" t="s">
        <v>140</v>
      </c>
    </row>
    <row r="2" spans="1:6">
      <c r="A2" s="4" t="s">
        <v>141</v>
      </c>
      <c r="D2" s="7" t="n">
        <v>0</v>
      </c>
      <c r="E2" s="7" t="n">
        <v>0</v>
      </c>
    </row>
    <row r="3" spans="1:6">
      <c r="A3" s="4" t="s">
        <v>142</v>
      </c>
      <c r="D3" s="5" t="n">
        <v>26316</v>
      </c>
      <c r="E3" s="5" t="n">
        <v>133</v>
      </c>
    </row>
    <row r="4" spans="1:6">
      <c r="A4" s="4" t="s">
        <v>143</v>
      </c>
      <c r="C4" s="7" t="n">
        <v>176287</v>
      </c>
      <c r="D4" s="5" t="n">
        <v>26316</v>
      </c>
      <c r="E4" s="5" t="n">
        <v>133</v>
      </c>
      <c r="F4" s="7" t="n">
        <v>-4689</v>
      </c>
    </row>
    <row r="5" spans="1:6">
      <c r="A5" s="4" t="s">
        <v>144</v>
      </c>
      <c r="B5" s="7" t="n">
        <v>20557</v>
      </c>
      <c r="D5" s="5" t="n">
        <v>20557</v>
      </c>
    </row>
    <row r="6" spans="1:6">
      <c r="A6" s="4" t="s">
        <v>145</v>
      </c>
      <c r="C6" s="5" t="n">
        <v>0</v>
      </c>
      <c r="D6" s="5" t="n">
        <v>0</v>
      </c>
      <c r="F6" s="5" t="n">
        <v>0</v>
      </c>
    </row>
    <row r="7" spans="1:6">
      <c r="A7" s="4" t="s">
        <v>146</v>
      </c>
      <c r="C7" s="5" t="n">
        <v>1138</v>
      </c>
      <c r="D7" s="5" t="n">
        <v>0</v>
      </c>
      <c r="F7" s="5" t="n">
        <v>0</v>
      </c>
    </row>
    <row r="8" spans="1:6">
      <c r="A8" s="4" t="s">
        <v>147</v>
      </c>
      <c r="C8" s="5" t="n">
        <v>892</v>
      </c>
    </row>
    <row r="9" spans="1:6">
      <c r="A9" s="4" t="s">
        <v>148</v>
      </c>
      <c r="D9" s="5" t="n">
        <v>0</v>
      </c>
      <c r="E9" s="5" t="n">
        <v>0</v>
      </c>
    </row>
    <row r="10" spans="1:6">
      <c r="A10" s="4" t="s">
        <v>149</v>
      </c>
      <c r="B10" s="5" t="n">
        <v>-2924</v>
      </c>
      <c r="E10" s="5" t="n">
        <v>-2924</v>
      </c>
    </row>
    <row r="11" spans="1:6">
      <c r="A11" s="4" t="s">
        <v>150</v>
      </c>
      <c r="D11" s="5" t="n">
        <v>-4326</v>
      </c>
    </row>
    <row r="12" spans="1:6">
      <c r="A12" s="4" t="s">
        <v>151</v>
      </c>
      <c r="F12" s="5" t="n">
        <v>-168</v>
      </c>
    </row>
    <row r="13" spans="1:6">
      <c r="A13" s="4" t="s">
        <v>152</v>
      </c>
      <c r="F13" s="5" t="n">
        <v>0</v>
      </c>
    </row>
    <row r="14" spans="1:6">
      <c r="A14" s="4" t="s">
        <v>153</v>
      </c>
      <c r="B14" s="5" t="n">
        <v>213216</v>
      </c>
      <c r="C14" s="5" t="n">
        <v>178317</v>
      </c>
      <c r="D14" s="5" t="n">
        <v>42547</v>
      </c>
      <c r="E14" s="5" t="n">
        <v>-2791</v>
      </c>
      <c r="F14" s="5" t="n">
        <v>-4857</v>
      </c>
    </row>
    <row r="15" spans="1:6">
      <c r="A15" s="4" t="s">
        <v>141</v>
      </c>
      <c r="D15" s="5" t="n">
        <v>0</v>
      </c>
      <c r="E15" s="5" t="n">
        <v>0</v>
      </c>
    </row>
    <row r="16" spans="1:6">
      <c r="A16" s="4" t="s">
        <v>142</v>
      </c>
      <c r="D16" s="5" t="n">
        <v>42547</v>
      </c>
      <c r="E16" s="5" t="n">
        <v>-2791</v>
      </c>
    </row>
    <row r="17" spans="1:6">
      <c r="A17" s="4" t="s">
        <v>144</v>
      </c>
      <c r="B17" s="5" t="n">
        <v>22711</v>
      </c>
      <c r="D17" s="5" t="n">
        <v>22711</v>
      </c>
    </row>
    <row r="18" spans="1:6">
      <c r="A18" s="4" t="s">
        <v>145</v>
      </c>
      <c r="C18" s="5" t="n">
        <v>-133</v>
      </c>
      <c r="D18" s="5" t="n">
        <v>-5</v>
      </c>
      <c r="F18" s="5" t="n">
        <v>139</v>
      </c>
    </row>
    <row r="19" spans="1:6">
      <c r="A19" s="4" t="s">
        <v>146</v>
      </c>
      <c r="C19" s="5" t="n">
        <v>6358</v>
      </c>
      <c r="D19" s="5" t="n">
        <v>73</v>
      </c>
      <c r="F19" s="5" t="n">
        <v>85</v>
      </c>
    </row>
    <row r="20" spans="1:6">
      <c r="A20" s="4" t="s">
        <v>147</v>
      </c>
      <c r="C20" s="5" t="n">
        <v>2361</v>
      </c>
    </row>
    <row r="21" spans="1:6">
      <c r="A21" s="4" t="s">
        <v>148</v>
      </c>
      <c r="D21" s="5" t="n">
        <v>-106</v>
      </c>
      <c r="E21" s="5" t="n">
        <v>106</v>
      </c>
    </row>
    <row r="22" spans="1:6">
      <c r="A22" s="4" t="s">
        <v>149</v>
      </c>
      <c r="B22" s="5" t="n">
        <v>3281</v>
      </c>
      <c r="E22" s="5" t="n">
        <v>3281</v>
      </c>
    </row>
    <row r="23" spans="1:6">
      <c r="A23" s="4" t="s">
        <v>150</v>
      </c>
      <c r="D23" s="5" t="n">
        <v>-6012</v>
      </c>
    </row>
    <row r="24" spans="1:6">
      <c r="A24" s="4" t="s">
        <v>151</v>
      </c>
      <c r="F24" s="5" t="n">
        <v>0</v>
      </c>
    </row>
    <row r="25" spans="1:6">
      <c r="A25" s="4" t="s">
        <v>152</v>
      </c>
      <c r="F25" s="5" t="n">
        <v>0</v>
      </c>
    </row>
    <row r="26" spans="1:6">
      <c r="A26" s="4" t="s">
        <v>154</v>
      </c>
      <c r="B26" s="5" t="n">
        <v>242074</v>
      </c>
      <c r="C26" s="5" t="n">
        <v>186903</v>
      </c>
      <c r="D26" s="5" t="n">
        <v>59208</v>
      </c>
      <c r="E26" s="5" t="n">
        <v>596</v>
      </c>
      <c r="F26" s="5" t="n">
        <v>-4633</v>
      </c>
    </row>
    <row r="27" spans="1:6">
      <c r="A27" s="4" t="s">
        <v>141</v>
      </c>
      <c r="D27" s="5" t="n">
        <v>169</v>
      </c>
      <c r="E27" s="5" t="n">
        <v>-169</v>
      </c>
    </row>
    <row r="28" spans="1:6">
      <c r="A28" s="4" t="s">
        <v>142</v>
      </c>
      <c r="D28" s="5" t="n">
        <v>59377</v>
      </c>
      <c r="E28" s="5" t="n">
        <v>427</v>
      </c>
    </row>
    <row r="29" spans="1:6">
      <c r="A29" s="4" t="s">
        <v>144</v>
      </c>
      <c r="B29" s="5" t="n">
        <v>32569</v>
      </c>
      <c r="D29" s="5" t="n">
        <v>32569</v>
      </c>
    </row>
    <row r="30" spans="1:6">
      <c r="A30" s="4" t="s">
        <v>145</v>
      </c>
      <c r="C30" s="5" t="n">
        <v>-2415</v>
      </c>
      <c r="D30" s="5" t="n">
        <v>0</v>
      </c>
      <c r="F30" s="5" t="n">
        <v>2415</v>
      </c>
    </row>
    <row r="31" spans="1:6">
      <c r="A31" s="4" t="s">
        <v>146</v>
      </c>
      <c r="C31" s="5" t="n">
        <v>0</v>
      </c>
      <c r="D31" s="5" t="n">
        <v>0</v>
      </c>
      <c r="F31" s="5" t="n">
        <v>0</v>
      </c>
    </row>
    <row r="32" spans="1:6">
      <c r="A32" s="4" t="s">
        <v>147</v>
      </c>
      <c r="C32" s="5" t="n">
        <v>1675</v>
      </c>
    </row>
    <row r="33" spans="1:6">
      <c r="A33" s="4" t="s">
        <v>148</v>
      </c>
      <c r="D33" s="5" t="n">
        <v>0</v>
      </c>
      <c r="E33" s="5" t="n">
        <v>0</v>
      </c>
    </row>
    <row r="34" spans="1:6">
      <c r="A34" s="4" t="s">
        <v>149</v>
      </c>
      <c r="B34" s="5" t="n">
        <v>-4457</v>
      </c>
      <c r="E34" s="5" t="n">
        <v>-4457</v>
      </c>
    </row>
    <row r="35" spans="1:6">
      <c r="A35" s="4" t="s">
        <v>150</v>
      </c>
      <c r="D35" s="5" t="n">
        <v>-8316</v>
      </c>
    </row>
    <row r="36" spans="1:6">
      <c r="A36" s="4" t="s">
        <v>151</v>
      </c>
      <c r="F36" s="5" t="n">
        <v>0</v>
      </c>
    </row>
    <row r="37" spans="1:6">
      <c r="A37" s="4" t="s">
        <v>152</v>
      </c>
      <c r="F37" s="5" t="n">
        <v>-1225</v>
      </c>
    </row>
    <row r="38" spans="1:6">
      <c r="A38" s="4" t="s">
        <v>155</v>
      </c>
      <c r="B38" s="7" t="n">
        <v>262320</v>
      </c>
      <c r="C38" s="7" t="n">
        <v>186163</v>
      </c>
      <c r="D38" s="7" t="n">
        <v>83630</v>
      </c>
      <c r="E38" s="7" t="n">
        <v>-4030</v>
      </c>
      <c r="F38" s="7" t="n">
        <v>-34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8</v>
      </c>
      <c r="B1" s="2" t="s">
        <v>2</v>
      </c>
      <c r="C1" s="2" t="s">
        <v>35</v>
      </c>
    </row>
    <row r="2" spans="1:3">
      <c r="A2" s="3" t="s">
        <v>569</v>
      </c>
    </row>
    <row r="3" spans="1:3">
      <c r="A3" s="4" t="s">
        <v>570</v>
      </c>
      <c r="B3" s="7" t="n">
        <v>407276</v>
      </c>
      <c r="C3" s="7" t="n">
        <v>392397</v>
      </c>
    </row>
    <row r="4" spans="1:3">
      <c r="A4" s="4" t="s">
        <v>571</v>
      </c>
      <c r="B4" s="5" t="n">
        <v>2231</v>
      </c>
      <c r="C4" s="5" t="n">
        <v>4037</v>
      </c>
    </row>
    <row r="5" spans="1:3">
      <c r="A5" s="4" t="s">
        <v>572</v>
      </c>
      <c r="B5" s="5" t="n">
        <v>-7317</v>
      </c>
      <c r="C5" s="5" t="n">
        <v>-3497</v>
      </c>
    </row>
    <row r="6" spans="1:3">
      <c r="A6" s="4" t="s">
        <v>226</v>
      </c>
      <c r="B6" s="5" t="n">
        <v>402190</v>
      </c>
      <c r="C6" s="5" t="n">
        <v>392937</v>
      </c>
    </row>
    <row r="7" spans="1:3">
      <c r="A7" s="4" t="s">
        <v>573</v>
      </c>
    </row>
    <row r="8" spans="1:3">
      <c r="A8" s="3" t="s">
        <v>569</v>
      </c>
    </row>
    <row r="9" spans="1:3">
      <c r="A9" s="4" t="s">
        <v>570</v>
      </c>
      <c r="B9" s="5" t="n">
        <v>1206</v>
      </c>
      <c r="C9" s="5" t="n">
        <v>1238</v>
      </c>
    </row>
    <row r="10" spans="1:3">
      <c r="A10" s="4" t="s">
        <v>571</v>
      </c>
      <c r="B10" s="5" t="n">
        <v>0</v>
      </c>
      <c r="C10" s="5" t="n">
        <v>4</v>
      </c>
    </row>
    <row r="11" spans="1:3">
      <c r="A11" s="4" t="s">
        <v>572</v>
      </c>
      <c r="B11" s="5" t="n">
        <v>-18</v>
      </c>
      <c r="C11" s="5" t="n">
        <v>-8</v>
      </c>
    </row>
    <row r="12" spans="1:3">
      <c r="A12" s="4" t="s">
        <v>226</v>
      </c>
      <c r="B12" s="5" t="n">
        <v>1188</v>
      </c>
      <c r="C12" s="5" t="n">
        <v>1234</v>
      </c>
    </row>
    <row r="13" spans="1:3">
      <c r="A13" s="4" t="s">
        <v>574</v>
      </c>
    </row>
    <row r="14" spans="1:3">
      <c r="A14" s="3" t="s">
        <v>569</v>
      </c>
    </row>
    <row r="15" spans="1:3">
      <c r="A15" s="4" t="s">
        <v>570</v>
      </c>
      <c r="B15" s="5" t="n">
        <v>12292</v>
      </c>
      <c r="C15" s="5" t="n">
        <v>14608</v>
      </c>
    </row>
    <row r="16" spans="1:3">
      <c r="A16" s="4" t="s">
        <v>571</v>
      </c>
      <c r="B16" s="5" t="n">
        <v>0</v>
      </c>
      <c r="C16" s="5" t="n">
        <v>0</v>
      </c>
    </row>
    <row r="17" spans="1:3">
      <c r="A17" s="4" t="s">
        <v>572</v>
      </c>
      <c r="B17" s="5" t="n">
        <v>-362</v>
      </c>
      <c r="C17" s="5" t="n">
        <v>-396</v>
      </c>
    </row>
    <row r="18" spans="1:3">
      <c r="A18" s="4" t="s">
        <v>226</v>
      </c>
      <c r="B18" s="5" t="n">
        <v>11930</v>
      </c>
      <c r="C18" s="5" t="n">
        <v>14212</v>
      </c>
    </row>
    <row r="19" spans="1:3">
      <c r="A19" s="4" t="s">
        <v>575</v>
      </c>
    </row>
    <row r="20" spans="1:3">
      <c r="A20" s="3" t="s">
        <v>569</v>
      </c>
    </row>
    <row r="21" spans="1:3">
      <c r="A21" s="4" t="s">
        <v>570</v>
      </c>
      <c r="B21" s="5" t="n">
        <v>6111</v>
      </c>
      <c r="C21" s="5" t="n">
        <v>8986</v>
      </c>
    </row>
    <row r="22" spans="1:3">
      <c r="A22" s="4" t="s">
        <v>571</v>
      </c>
      <c r="B22" s="5" t="n">
        <v>0</v>
      </c>
      <c r="C22" s="5" t="n">
        <v>0</v>
      </c>
    </row>
    <row r="23" spans="1:3">
      <c r="A23" s="4" t="s">
        <v>572</v>
      </c>
      <c r="B23" s="5" t="n">
        <v>-102</v>
      </c>
      <c r="C23" s="5" t="n">
        <v>-69</v>
      </c>
    </row>
    <row r="24" spans="1:3">
      <c r="A24" s="4" t="s">
        <v>226</v>
      </c>
      <c r="B24" s="5" t="n">
        <v>6009</v>
      </c>
      <c r="C24" s="5" t="n">
        <v>8917</v>
      </c>
    </row>
    <row r="25" spans="1:3">
      <c r="A25" s="4" t="s">
        <v>576</v>
      </c>
    </row>
    <row r="26" spans="1:3">
      <c r="A26" s="3" t="s">
        <v>569</v>
      </c>
    </row>
    <row r="27" spans="1:3">
      <c r="A27" s="4" t="s">
        <v>570</v>
      </c>
      <c r="B27" s="5" t="n">
        <v>211762</v>
      </c>
      <c r="C27" s="5" t="n">
        <v>188032</v>
      </c>
    </row>
    <row r="28" spans="1:3">
      <c r="A28" s="4" t="s">
        <v>571</v>
      </c>
      <c r="B28" s="5" t="n">
        <v>2075</v>
      </c>
      <c r="C28" s="5" t="n">
        <v>3614</v>
      </c>
    </row>
    <row r="29" spans="1:3">
      <c r="A29" s="4" t="s">
        <v>572</v>
      </c>
      <c r="B29" s="5" t="n">
        <v>-1893</v>
      </c>
      <c r="C29" s="5" t="n">
        <v>-643</v>
      </c>
    </row>
    <row r="30" spans="1:3">
      <c r="A30" s="4" t="s">
        <v>226</v>
      </c>
      <c r="B30" s="5" t="n">
        <v>211944</v>
      </c>
      <c r="C30" s="5" t="n">
        <v>191003</v>
      </c>
    </row>
    <row r="31" spans="1:3">
      <c r="A31" s="4" t="s">
        <v>577</v>
      </c>
    </row>
    <row r="32" spans="1:3">
      <c r="A32" s="3" t="s">
        <v>569</v>
      </c>
    </row>
    <row r="33" spans="1:3">
      <c r="A33" s="4" t="s">
        <v>570</v>
      </c>
      <c r="B33" s="5" t="n">
        <v>154130</v>
      </c>
      <c r="C33" s="5" t="n">
        <v>161635</v>
      </c>
    </row>
    <row r="34" spans="1:3">
      <c r="A34" s="4" t="s">
        <v>571</v>
      </c>
      <c r="B34" s="5" t="n">
        <v>84</v>
      </c>
      <c r="C34" s="5" t="n">
        <v>419</v>
      </c>
    </row>
    <row r="35" spans="1:3">
      <c r="A35" s="4" t="s">
        <v>572</v>
      </c>
      <c r="B35" s="5" t="n">
        <v>-4167</v>
      </c>
      <c r="C35" s="5" t="n">
        <v>-1604</v>
      </c>
    </row>
    <row r="36" spans="1:3">
      <c r="A36" s="4" t="s">
        <v>226</v>
      </c>
      <c r="B36" s="5" t="n">
        <v>150047</v>
      </c>
      <c r="C36" s="5" t="n">
        <v>160450</v>
      </c>
    </row>
    <row r="37" spans="1:3">
      <c r="A37" s="4" t="s">
        <v>578</v>
      </c>
    </row>
    <row r="38" spans="1:3">
      <c r="A38" s="3" t="s">
        <v>569</v>
      </c>
    </row>
    <row r="39" spans="1:3">
      <c r="A39" s="4" t="s">
        <v>570</v>
      </c>
      <c r="B39" s="5" t="n">
        <v>21775</v>
      </c>
      <c r="C39" s="5" t="n">
        <v>17898</v>
      </c>
    </row>
    <row r="40" spans="1:3">
      <c r="A40" s="4" t="s">
        <v>571</v>
      </c>
      <c r="B40" s="5" t="n">
        <v>72</v>
      </c>
      <c r="C40" s="5" t="n">
        <v>0</v>
      </c>
    </row>
    <row r="41" spans="1:3">
      <c r="A41" s="4" t="s">
        <v>572</v>
      </c>
      <c r="B41" s="5" t="n">
        <v>-775</v>
      </c>
      <c r="C41" s="5" t="n">
        <v>-777</v>
      </c>
    </row>
    <row r="42" spans="1:3">
      <c r="A42" s="4" t="s">
        <v>226</v>
      </c>
      <c r="B42" s="7" t="n">
        <v>21072</v>
      </c>
      <c r="C42" s="7" t="n">
        <v>171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5</v>
      </c>
      <c r="D2" s="2" t="s">
        <v>76</v>
      </c>
    </row>
    <row r="3" spans="1:4">
      <c r="A3" s="3" t="s">
        <v>580</v>
      </c>
    </row>
    <row r="4" spans="1:4">
      <c r="A4" s="4" t="s">
        <v>581</v>
      </c>
      <c r="B4" s="7" t="n">
        <v>16162</v>
      </c>
      <c r="C4" s="7" t="n">
        <v>54497</v>
      </c>
      <c r="D4" s="7" t="n">
        <v>11493</v>
      </c>
    </row>
    <row r="5" spans="1:4">
      <c r="A5" s="4" t="s">
        <v>582</v>
      </c>
      <c r="B5" s="5" t="n">
        <v>408</v>
      </c>
      <c r="C5" s="5" t="n">
        <v>727</v>
      </c>
      <c r="D5" s="5" t="n">
        <v>389</v>
      </c>
    </row>
    <row r="6" spans="1:4">
      <c r="A6" s="4" t="s">
        <v>583</v>
      </c>
      <c r="B6" s="7" t="n">
        <v>-125</v>
      </c>
      <c r="C6" s="7" t="n">
        <v>-723</v>
      </c>
      <c r="D6" s="7" t="n">
        <v>-3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s>
  <sheetData>
    <row r="1" spans="1:5">
      <c r="A1" s="1" t="s">
        <v>584</v>
      </c>
      <c r="C1" s="2" t="s">
        <v>1</v>
      </c>
    </row>
    <row r="2" spans="1:5">
      <c r="C2" s="2" t="s">
        <v>585</v>
      </c>
      <c r="D2" s="2" t="s">
        <v>460</v>
      </c>
      <c r="E2" s="2" t="s">
        <v>461</v>
      </c>
    </row>
    <row r="3" spans="1:5">
      <c r="A3" s="3" t="s">
        <v>569</v>
      </c>
    </row>
    <row r="4" spans="1:5">
      <c r="A4" s="4" t="s">
        <v>586</v>
      </c>
      <c r="B4" s="4" t="s">
        <v>126</v>
      </c>
      <c r="C4" s="7" t="n">
        <v>-59</v>
      </c>
      <c r="D4" s="7" t="n">
        <v>-2</v>
      </c>
      <c r="E4" s="7" t="n">
        <v>-26</v>
      </c>
    </row>
    <row r="5" spans="1:5">
      <c r="A5" s="4" t="s">
        <v>587</v>
      </c>
      <c r="C5" s="7" t="n">
        <v>194000</v>
      </c>
      <c r="D5" s="5" t="n">
        <v>269000</v>
      </c>
    </row>
    <row r="6" spans="1:5">
      <c r="A6" s="4" t="s">
        <v>588</v>
      </c>
      <c r="C6" s="5" t="n">
        <v>0</v>
      </c>
    </row>
    <row r="7" spans="1:5">
      <c r="A7" s="4" t="s">
        <v>589</v>
      </c>
      <c r="D7" s="5" t="n">
        <v>0</v>
      </c>
      <c r="E7" s="7" t="n">
        <v>0</v>
      </c>
    </row>
    <row r="8" spans="1:5">
      <c r="A8" s="4" t="s">
        <v>590</v>
      </c>
      <c r="C8" s="5" t="n">
        <v>583</v>
      </c>
    </row>
    <row r="9" spans="1:5">
      <c r="A9" s="4" t="s">
        <v>591</v>
      </c>
      <c r="C9" s="5" t="n">
        <v>256</v>
      </c>
    </row>
    <row r="10" spans="1:5">
      <c r="A10" s="4" t="s">
        <v>592</v>
      </c>
    </row>
    <row r="11" spans="1:5">
      <c r="A11" s="3" t="s">
        <v>569</v>
      </c>
    </row>
    <row r="12" spans="1:5">
      <c r="A12" s="4" t="s">
        <v>587</v>
      </c>
      <c r="C12" s="7" t="n">
        <v>100</v>
      </c>
      <c r="D12" s="7" t="n">
        <v>100</v>
      </c>
    </row>
    <row r="13" spans="1:5"/>
    <row r="14" spans="1:5">
      <c r="A14" s="4" t="s">
        <v>126</v>
      </c>
      <c r="B14" s="4" t="s">
        <v>134</v>
      </c>
    </row>
  </sheetData>
  <mergeCells count="4">
    <mergeCell ref="A1:B2"/>
    <mergeCell ref="C1:E1"/>
    <mergeCell ref="A13:D13"/>
    <mergeCell ref="B14:D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5</v>
      </c>
    </row>
    <row r="2" spans="1:3">
      <c r="A2" s="3" t="s">
        <v>594</v>
      </c>
    </row>
    <row r="3" spans="1:3">
      <c r="A3" s="4" t="s">
        <v>595</v>
      </c>
      <c r="B3" s="7" t="n">
        <v>5611</v>
      </c>
    </row>
    <row r="4" spans="1:3">
      <c r="A4" s="4" t="s">
        <v>596</v>
      </c>
      <c r="B4" s="5" t="n">
        <v>41647</v>
      </c>
    </row>
    <row r="5" spans="1:3">
      <c r="A5" s="4" t="s">
        <v>597</v>
      </c>
      <c r="B5" s="5" t="n">
        <v>146439</v>
      </c>
    </row>
    <row r="6" spans="1:3">
      <c r="A6" s="4" t="s">
        <v>598</v>
      </c>
      <c r="B6" s="5" t="n">
        <v>25382</v>
      </c>
    </row>
    <row r="7" spans="1:3">
      <c r="A7" s="4" t="s">
        <v>599</v>
      </c>
      <c r="B7" s="5" t="n">
        <v>188197</v>
      </c>
    </row>
    <row r="8" spans="1:3">
      <c r="A8" s="4" t="s">
        <v>570</v>
      </c>
      <c r="B8" s="5" t="n">
        <v>407276</v>
      </c>
      <c r="C8" s="7" t="n">
        <v>392397</v>
      </c>
    </row>
    <row r="9" spans="1:3">
      <c r="A9" s="4" t="s">
        <v>600</v>
      </c>
      <c r="B9" s="5" t="n">
        <v>5601</v>
      </c>
    </row>
    <row r="10" spans="1:3">
      <c r="A10" s="4" t="s">
        <v>601</v>
      </c>
      <c r="B10" s="5" t="n">
        <v>41682</v>
      </c>
    </row>
    <row r="11" spans="1:3">
      <c r="A11" s="4" t="s">
        <v>602</v>
      </c>
      <c r="B11" s="5" t="n">
        <v>146769</v>
      </c>
    </row>
    <row r="12" spans="1:3">
      <c r="A12" s="4" t="s">
        <v>603</v>
      </c>
      <c r="B12" s="5" t="n">
        <v>25089</v>
      </c>
    </row>
    <row r="13" spans="1:3">
      <c r="A13" s="4" t="s">
        <v>604</v>
      </c>
      <c r="B13" s="5" t="n">
        <v>183049</v>
      </c>
    </row>
    <row r="14" spans="1:3">
      <c r="A14" s="4" t="s">
        <v>605</v>
      </c>
      <c r="B14" s="7" t="n">
        <v>402190</v>
      </c>
      <c r="C14" s="7" t="n">
        <v>3929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6</v>
      </c>
      <c r="B1" s="2" t="s">
        <v>2</v>
      </c>
      <c r="C1" s="2" t="s">
        <v>35</v>
      </c>
    </row>
    <row r="2" spans="1:3">
      <c r="A2" s="3" t="s">
        <v>607</v>
      </c>
    </row>
    <row r="3" spans="1:3">
      <c r="A3" s="4" t="s">
        <v>608</v>
      </c>
      <c r="B3" s="7" t="n">
        <v>37766</v>
      </c>
      <c r="C3" s="7" t="n">
        <v>79328</v>
      </c>
    </row>
    <row r="4" spans="1:3">
      <c r="A4" s="4" t="s">
        <v>609</v>
      </c>
      <c r="B4" s="5" t="n">
        <v>-322</v>
      </c>
      <c r="C4" s="5" t="n">
        <v>-679</v>
      </c>
    </row>
    <row r="5" spans="1:3">
      <c r="A5" s="4" t="s">
        <v>610</v>
      </c>
      <c r="B5" s="5" t="n">
        <v>222033</v>
      </c>
      <c r="C5" s="5" t="n">
        <v>111378</v>
      </c>
    </row>
    <row r="6" spans="1:3">
      <c r="A6" s="4" t="s">
        <v>611</v>
      </c>
      <c r="B6" s="5" t="n">
        <v>-6995</v>
      </c>
      <c r="C6" s="5" t="n">
        <v>-2818</v>
      </c>
    </row>
    <row r="7" spans="1:3">
      <c r="A7" s="4" t="s">
        <v>605</v>
      </c>
      <c r="B7" s="5" t="n">
        <v>259799</v>
      </c>
      <c r="C7" s="5" t="n">
        <v>190706</v>
      </c>
    </row>
    <row r="8" spans="1:3">
      <c r="A8" s="4" t="s">
        <v>612</v>
      </c>
      <c r="B8" s="5" t="n">
        <v>-7317</v>
      </c>
      <c r="C8" s="5" t="n">
        <v>-3497</v>
      </c>
    </row>
    <row r="9" spans="1:3">
      <c r="A9" s="4" t="s">
        <v>573</v>
      </c>
    </row>
    <row r="10" spans="1:3">
      <c r="A10" s="3" t="s">
        <v>607</v>
      </c>
    </row>
    <row r="11" spans="1:3">
      <c r="A11" s="4" t="s">
        <v>608</v>
      </c>
      <c r="B11" s="5" t="n">
        <v>516</v>
      </c>
      <c r="C11" s="5" t="n">
        <v>397</v>
      </c>
    </row>
    <row r="12" spans="1:3">
      <c r="A12" s="4" t="s">
        <v>609</v>
      </c>
      <c r="B12" s="5" t="n">
        <v>-4</v>
      </c>
      <c r="C12" s="5" t="n">
        <v>-3</v>
      </c>
    </row>
    <row r="13" spans="1:3">
      <c r="A13" s="4" t="s">
        <v>610</v>
      </c>
      <c r="B13" s="5" t="n">
        <v>672</v>
      </c>
      <c r="C13" s="5" t="n">
        <v>383</v>
      </c>
    </row>
    <row r="14" spans="1:3">
      <c r="A14" s="4" t="s">
        <v>611</v>
      </c>
      <c r="B14" s="5" t="n">
        <v>-14</v>
      </c>
      <c r="C14" s="5" t="n">
        <v>-5</v>
      </c>
    </row>
    <row r="15" spans="1:3">
      <c r="A15" s="4" t="s">
        <v>605</v>
      </c>
      <c r="B15" s="5" t="n">
        <v>1188</v>
      </c>
      <c r="C15" s="5" t="n">
        <v>780</v>
      </c>
    </row>
    <row r="16" spans="1:3">
      <c r="A16" s="4" t="s">
        <v>612</v>
      </c>
      <c r="B16" s="5" t="n">
        <v>-18</v>
      </c>
      <c r="C16" s="5" t="n">
        <v>-8</v>
      </c>
    </row>
    <row r="17" spans="1:3">
      <c r="A17" s="4" t="s">
        <v>574</v>
      </c>
    </row>
    <row r="18" spans="1:3">
      <c r="A18" s="3" t="s">
        <v>607</v>
      </c>
    </row>
    <row r="19" spans="1:3">
      <c r="A19" s="4" t="s">
        <v>608</v>
      </c>
      <c r="B19" s="5" t="n">
        <v>11</v>
      </c>
      <c r="C19" s="5" t="n">
        <v>0</v>
      </c>
    </row>
    <row r="20" spans="1:3">
      <c r="A20" s="4" t="s">
        <v>609</v>
      </c>
      <c r="B20" s="5" t="n">
        <v>0</v>
      </c>
      <c r="C20" s="5" t="n">
        <v>0</v>
      </c>
    </row>
    <row r="21" spans="1:3">
      <c r="A21" s="4" t="s">
        <v>610</v>
      </c>
      <c r="B21" s="5" t="n">
        <v>11919</v>
      </c>
      <c r="C21" s="5" t="n">
        <v>14182</v>
      </c>
    </row>
    <row r="22" spans="1:3">
      <c r="A22" s="4" t="s">
        <v>611</v>
      </c>
      <c r="B22" s="5" t="n">
        <v>-362</v>
      </c>
      <c r="C22" s="5" t="n">
        <v>-396</v>
      </c>
    </row>
    <row r="23" spans="1:3">
      <c r="A23" s="4" t="s">
        <v>605</v>
      </c>
      <c r="B23" s="5" t="n">
        <v>11930</v>
      </c>
      <c r="C23" s="5" t="n">
        <v>14182</v>
      </c>
    </row>
    <row r="24" spans="1:3">
      <c r="A24" s="4" t="s">
        <v>612</v>
      </c>
      <c r="B24" s="5" t="n">
        <v>-362</v>
      </c>
      <c r="C24" s="5" t="n">
        <v>-396</v>
      </c>
    </row>
    <row r="25" spans="1:3">
      <c r="A25" s="4" t="s">
        <v>575</v>
      </c>
    </row>
    <row r="26" spans="1:3">
      <c r="A26" s="3" t="s">
        <v>607</v>
      </c>
    </row>
    <row r="27" spans="1:3">
      <c r="A27" s="4" t="s">
        <v>608</v>
      </c>
      <c r="B27" s="5" t="n">
        <v>648</v>
      </c>
      <c r="C27" s="5" t="n">
        <v>3970</v>
      </c>
    </row>
    <row r="28" spans="1:3">
      <c r="A28" s="4" t="s">
        <v>609</v>
      </c>
      <c r="B28" s="5" t="n">
        <v>-2</v>
      </c>
      <c r="C28" s="5" t="n">
        <v>-34</v>
      </c>
    </row>
    <row r="29" spans="1:3">
      <c r="A29" s="4" t="s">
        <v>610</v>
      </c>
      <c r="B29" s="5" t="n">
        <v>5065</v>
      </c>
      <c r="C29" s="5" t="n">
        <v>1912</v>
      </c>
    </row>
    <row r="30" spans="1:3">
      <c r="A30" s="4" t="s">
        <v>611</v>
      </c>
      <c r="B30" s="5" t="n">
        <v>-100</v>
      </c>
      <c r="C30" s="5" t="n">
        <v>-35</v>
      </c>
    </row>
    <row r="31" spans="1:3">
      <c r="A31" s="4" t="s">
        <v>605</v>
      </c>
      <c r="B31" s="5" t="n">
        <v>5713</v>
      </c>
      <c r="C31" s="5" t="n">
        <v>5882</v>
      </c>
    </row>
    <row r="32" spans="1:3">
      <c r="A32" s="4" t="s">
        <v>612</v>
      </c>
      <c r="B32" s="5" t="n">
        <v>-102</v>
      </c>
      <c r="C32" s="5" t="n">
        <v>-69</v>
      </c>
    </row>
    <row r="33" spans="1:3">
      <c r="A33" s="4" t="s">
        <v>576</v>
      </c>
    </row>
    <row r="34" spans="1:3">
      <c r="A34" s="3" t="s">
        <v>607</v>
      </c>
    </row>
    <row r="35" spans="1:3">
      <c r="A35" s="4" t="s">
        <v>608</v>
      </c>
      <c r="B35" s="5" t="n">
        <v>23569</v>
      </c>
      <c r="C35" s="5" t="n">
        <v>33188</v>
      </c>
    </row>
    <row r="36" spans="1:3">
      <c r="A36" s="4" t="s">
        <v>609</v>
      </c>
      <c r="B36" s="5" t="n">
        <v>-201</v>
      </c>
      <c r="C36" s="5" t="n">
        <v>-220</v>
      </c>
    </row>
    <row r="37" spans="1:3">
      <c r="A37" s="4" t="s">
        <v>610</v>
      </c>
      <c r="B37" s="5" t="n">
        <v>64174</v>
      </c>
      <c r="C37" s="5" t="n">
        <v>25721</v>
      </c>
    </row>
    <row r="38" spans="1:3">
      <c r="A38" s="4" t="s">
        <v>611</v>
      </c>
      <c r="B38" s="5" t="n">
        <v>-1692</v>
      </c>
      <c r="C38" s="5" t="n">
        <v>-423</v>
      </c>
    </row>
    <row r="39" spans="1:3">
      <c r="A39" s="4" t="s">
        <v>605</v>
      </c>
      <c r="B39" s="5" t="n">
        <v>87743</v>
      </c>
      <c r="C39" s="5" t="n">
        <v>58909</v>
      </c>
    </row>
    <row r="40" spans="1:3">
      <c r="A40" s="4" t="s">
        <v>612</v>
      </c>
      <c r="B40" s="5" t="n">
        <v>-1893</v>
      </c>
      <c r="C40" s="5" t="n">
        <v>-643</v>
      </c>
    </row>
    <row r="41" spans="1:3">
      <c r="A41" s="4" t="s">
        <v>577</v>
      </c>
    </row>
    <row r="42" spans="1:3">
      <c r="A42" s="3" t="s">
        <v>607</v>
      </c>
    </row>
    <row r="43" spans="1:3">
      <c r="A43" s="4" t="s">
        <v>608</v>
      </c>
      <c r="B43" s="5" t="n">
        <v>13002</v>
      </c>
      <c r="C43" s="5" t="n">
        <v>40072</v>
      </c>
    </row>
    <row r="44" spans="1:3">
      <c r="A44" s="4" t="s">
        <v>609</v>
      </c>
      <c r="B44" s="5" t="n">
        <v>-114</v>
      </c>
      <c r="C44" s="5" t="n">
        <v>-400</v>
      </c>
    </row>
    <row r="45" spans="1:3">
      <c r="A45" s="4" t="s">
        <v>610</v>
      </c>
      <c r="B45" s="5" t="n">
        <v>126200</v>
      </c>
      <c r="C45" s="5" t="n">
        <v>53760</v>
      </c>
    </row>
    <row r="46" spans="1:3">
      <c r="A46" s="4" t="s">
        <v>611</v>
      </c>
      <c r="B46" s="5" t="n">
        <v>-4053</v>
      </c>
      <c r="C46" s="5" t="n">
        <v>-1204</v>
      </c>
    </row>
    <row r="47" spans="1:3">
      <c r="A47" s="4" t="s">
        <v>605</v>
      </c>
      <c r="B47" s="5" t="n">
        <v>139202</v>
      </c>
      <c r="C47" s="5" t="n">
        <v>93832</v>
      </c>
    </row>
    <row r="48" spans="1:3">
      <c r="A48" s="4" t="s">
        <v>612</v>
      </c>
      <c r="B48" s="5" t="n">
        <v>-4167</v>
      </c>
      <c r="C48" s="5" t="n">
        <v>-1604</v>
      </c>
    </row>
    <row r="49" spans="1:3">
      <c r="A49" s="4" t="s">
        <v>578</v>
      </c>
    </row>
    <row r="50" spans="1:3">
      <c r="A50" s="3" t="s">
        <v>607</v>
      </c>
    </row>
    <row r="51" spans="1:3">
      <c r="A51" s="4" t="s">
        <v>608</v>
      </c>
      <c r="B51" s="5" t="n">
        <v>20</v>
      </c>
      <c r="C51" s="5" t="n">
        <v>1701</v>
      </c>
    </row>
    <row r="52" spans="1:3">
      <c r="A52" s="4" t="s">
        <v>609</v>
      </c>
      <c r="B52" s="5" t="n">
        <v>-1</v>
      </c>
      <c r="C52" s="5" t="n">
        <v>-22</v>
      </c>
    </row>
    <row r="53" spans="1:3">
      <c r="A53" s="4" t="s">
        <v>610</v>
      </c>
      <c r="B53" s="5" t="n">
        <v>14003</v>
      </c>
      <c r="C53" s="5" t="n">
        <v>15420</v>
      </c>
    </row>
    <row r="54" spans="1:3">
      <c r="A54" s="4" t="s">
        <v>611</v>
      </c>
      <c r="B54" s="5" t="n">
        <v>-774</v>
      </c>
      <c r="C54" s="5" t="n">
        <v>-755</v>
      </c>
    </row>
    <row r="55" spans="1:3">
      <c r="A55" s="4" t="s">
        <v>605</v>
      </c>
      <c r="B55" s="5" t="n">
        <v>14023</v>
      </c>
      <c r="C55" s="5" t="n">
        <v>17121</v>
      </c>
    </row>
    <row r="56" spans="1:3">
      <c r="A56" s="4" t="s">
        <v>612</v>
      </c>
      <c r="B56" s="7" t="n">
        <v>-775</v>
      </c>
      <c r="C56" s="7" t="n">
        <v>-7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v>
      </c>
      <c r="C1" s="2" t="s">
        <v>35</v>
      </c>
      <c r="D1" s="2" t="s">
        <v>76</v>
      </c>
      <c r="E1" s="2" t="s">
        <v>614</v>
      </c>
    </row>
    <row r="2" spans="1:5">
      <c r="A2" s="3" t="s">
        <v>615</v>
      </c>
    </row>
    <row r="3" spans="1:5">
      <c r="A3" s="4" t="s">
        <v>616</v>
      </c>
      <c r="B3" s="7" t="n">
        <v>1722248</v>
      </c>
      <c r="C3" s="7" t="n">
        <v>1565066</v>
      </c>
    </row>
    <row r="4" spans="1:5">
      <c r="A4" s="4" t="s">
        <v>617</v>
      </c>
      <c r="B4" s="5" t="n">
        <v>-13592</v>
      </c>
      <c r="C4" s="5" t="n">
        <v>-12315</v>
      </c>
      <c r="D4" s="7" t="n">
        <v>-10852</v>
      </c>
      <c r="E4" s="7" t="n">
        <v>-8978</v>
      </c>
    </row>
    <row r="5" spans="1:5">
      <c r="A5" s="4" t="s">
        <v>618</v>
      </c>
    </row>
    <row r="6" spans="1:5">
      <c r="A6" s="3" t="s">
        <v>615</v>
      </c>
    </row>
    <row r="7" spans="1:5">
      <c r="A7" s="4" t="s">
        <v>617</v>
      </c>
      <c r="B7" s="5" t="n">
        <v>-5036</v>
      </c>
      <c r="C7" s="5" t="n">
        <v>-4260</v>
      </c>
      <c r="D7" s="5" t="n">
        <v>-3577</v>
      </c>
      <c r="E7" s="5" t="n">
        <v>-3127</v>
      </c>
    </row>
    <row r="8" spans="1:5">
      <c r="A8" s="4" t="s">
        <v>619</v>
      </c>
    </row>
    <row r="9" spans="1:5">
      <c r="A9" s="3" t="s">
        <v>615</v>
      </c>
    </row>
    <row r="10" spans="1:5">
      <c r="A10" s="4" t="s">
        <v>617</v>
      </c>
      <c r="B10" s="5" t="n">
        <v>-2093</v>
      </c>
      <c r="C10" s="5" t="n">
        <v>-2011</v>
      </c>
      <c r="D10" s="5" t="n">
        <v>-1874</v>
      </c>
      <c r="E10" s="5" t="n">
        <v>-1373</v>
      </c>
    </row>
    <row r="11" spans="1:5">
      <c r="A11" s="4" t="s">
        <v>620</v>
      </c>
    </row>
    <row r="12" spans="1:5">
      <c r="A12" s="3" t="s">
        <v>615</v>
      </c>
    </row>
    <row r="13" spans="1:5">
      <c r="A13" s="4" t="s">
        <v>617</v>
      </c>
      <c r="B13" s="5" t="n">
        <v>-2837</v>
      </c>
      <c r="C13" s="5" t="n">
        <v>-2521</v>
      </c>
      <c r="D13" s="5" t="n">
        <v>-2205</v>
      </c>
      <c r="E13" s="5" t="n">
        <v>-1845</v>
      </c>
    </row>
    <row r="14" spans="1:5">
      <c r="A14" s="4" t="s">
        <v>621</v>
      </c>
    </row>
    <row r="15" spans="1:5">
      <c r="A15" s="3" t="s">
        <v>615</v>
      </c>
    </row>
    <row r="16" spans="1:5">
      <c r="A16" s="4" t="s">
        <v>617</v>
      </c>
      <c r="B16" s="5" t="n">
        <v>-2963</v>
      </c>
      <c r="C16" s="5" t="n">
        <v>-2848</v>
      </c>
      <c r="D16" s="7" t="n">
        <v>-2766</v>
      </c>
      <c r="E16" s="7" t="n">
        <v>-2160</v>
      </c>
    </row>
    <row r="17" spans="1:5">
      <c r="A17" s="4" t="s">
        <v>622</v>
      </c>
    </row>
    <row r="18" spans="1:5">
      <c r="A18" s="3" t="s">
        <v>615</v>
      </c>
    </row>
    <row r="19" spans="1:5">
      <c r="A19" s="4" t="s">
        <v>616</v>
      </c>
      <c r="B19" s="5" t="n">
        <v>1482297</v>
      </c>
      <c r="C19" s="5" t="n">
        <v>1262167</v>
      </c>
    </row>
    <row r="20" spans="1:5">
      <c r="A20" s="4" t="s">
        <v>623</v>
      </c>
    </row>
    <row r="21" spans="1:5">
      <c r="A21" s="3" t="s">
        <v>615</v>
      </c>
    </row>
    <row r="22" spans="1:5">
      <c r="A22" s="4" t="s">
        <v>624</v>
      </c>
      <c r="B22" s="5" t="n">
        <v>158947</v>
      </c>
      <c r="C22" s="5" t="n">
        <v>140321</v>
      </c>
    </row>
    <row r="23" spans="1:5">
      <c r="A23" s="4" t="s">
        <v>625</v>
      </c>
    </row>
    <row r="24" spans="1:5">
      <c r="A24" s="3" t="s">
        <v>615</v>
      </c>
    </row>
    <row r="25" spans="1:5">
      <c r="A25" s="4" t="s">
        <v>624</v>
      </c>
      <c r="B25" s="5" t="n">
        <v>256124</v>
      </c>
      <c r="C25" s="5" t="n">
        <v>199080</v>
      </c>
    </row>
    <row r="26" spans="1:5">
      <c r="A26" s="4" t="s">
        <v>626</v>
      </c>
    </row>
    <row r="27" spans="1:5">
      <c r="A27" s="3" t="s">
        <v>615</v>
      </c>
    </row>
    <row r="28" spans="1:5">
      <c r="A28" s="4" t="s">
        <v>624</v>
      </c>
      <c r="B28" s="5" t="n">
        <v>110881</v>
      </c>
      <c r="C28" s="5" t="n">
        <v>70534</v>
      </c>
    </row>
    <row r="29" spans="1:5">
      <c r="A29" s="4" t="s">
        <v>627</v>
      </c>
    </row>
    <row r="30" spans="1:5">
      <c r="A30" s="3" t="s">
        <v>615</v>
      </c>
    </row>
    <row r="31" spans="1:5">
      <c r="A31" s="4" t="s">
        <v>624</v>
      </c>
      <c r="B31" s="5" t="n">
        <v>94527</v>
      </c>
      <c r="C31" s="5" t="n">
        <v>89025</v>
      </c>
    </row>
    <row r="32" spans="1:5">
      <c r="A32" s="4" t="s">
        <v>628</v>
      </c>
    </row>
    <row r="33" spans="1:5">
      <c r="A33" s="3" t="s">
        <v>615</v>
      </c>
    </row>
    <row r="34" spans="1:5">
      <c r="A34" s="4" t="s">
        <v>624</v>
      </c>
      <c r="B34" s="5" t="n">
        <v>227031</v>
      </c>
      <c r="C34" s="5" t="n">
        <v>193347</v>
      </c>
    </row>
    <row r="35" spans="1:5">
      <c r="A35" s="4" t="s">
        <v>629</v>
      </c>
    </row>
    <row r="36" spans="1:5">
      <c r="A36" s="3" t="s">
        <v>615</v>
      </c>
    </row>
    <row r="37" spans="1:5">
      <c r="A37" s="4" t="s">
        <v>624</v>
      </c>
      <c r="B37" s="5" t="n">
        <v>307794</v>
      </c>
      <c r="C37" s="5" t="n">
        <v>272421</v>
      </c>
    </row>
    <row r="38" spans="1:5">
      <c r="A38" s="4" t="s">
        <v>630</v>
      </c>
    </row>
    <row r="39" spans="1:5">
      <c r="A39" s="3" t="s">
        <v>615</v>
      </c>
    </row>
    <row r="40" spans="1:5">
      <c r="A40" s="4" t="s">
        <v>624</v>
      </c>
      <c r="B40" s="5" t="n">
        <v>37623</v>
      </c>
      <c r="C40" s="5" t="n">
        <v>32587</v>
      </c>
    </row>
    <row r="41" spans="1:5">
      <c r="A41" s="4" t="s">
        <v>631</v>
      </c>
    </row>
    <row r="42" spans="1:5">
      <c r="A42" s="3" t="s">
        <v>615</v>
      </c>
    </row>
    <row r="43" spans="1:5">
      <c r="A43" s="4" t="s">
        <v>624</v>
      </c>
      <c r="B43" s="5" t="n">
        <v>82690</v>
      </c>
      <c r="C43" s="5" t="n">
        <v>71507</v>
      </c>
    </row>
    <row r="44" spans="1:5">
      <c r="A44" s="4" t="s">
        <v>632</v>
      </c>
    </row>
    <row r="45" spans="1:5">
      <c r="A45" s="3" t="s">
        <v>615</v>
      </c>
    </row>
    <row r="46" spans="1:5">
      <c r="A46" s="4" t="s">
        <v>624</v>
      </c>
      <c r="B46" s="5" t="n">
        <v>164509</v>
      </c>
      <c r="C46" s="5" t="n">
        <v>155950</v>
      </c>
    </row>
    <row r="47" spans="1:5">
      <c r="A47" s="4" t="s">
        <v>633</v>
      </c>
    </row>
    <row r="48" spans="1:5">
      <c r="A48" s="3" t="s">
        <v>615</v>
      </c>
    </row>
    <row r="49" spans="1:5">
      <c r="A49" s="4" t="s">
        <v>624</v>
      </c>
      <c r="B49" s="5" t="n">
        <v>30277</v>
      </c>
      <c r="C49" s="5" t="n">
        <v>28519</v>
      </c>
    </row>
    <row r="50" spans="1:5">
      <c r="A50" s="4" t="s">
        <v>634</v>
      </c>
    </row>
    <row r="51" spans="1:5">
      <c r="A51" s="3" t="s">
        <v>615</v>
      </c>
    </row>
    <row r="52" spans="1:5">
      <c r="A52" s="4" t="s">
        <v>624</v>
      </c>
      <c r="B52" s="5" t="n">
        <v>11894</v>
      </c>
      <c r="C52" s="5" t="n">
        <v>8876</v>
      </c>
    </row>
    <row r="53" spans="1:5">
      <c r="A53" s="4" t="s">
        <v>635</v>
      </c>
    </row>
    <row r="54" spans="1:5">
      <c r="A54" s="3" t="s">
        <v>615</v>
      </c>
    </row>
    <row r="55" spans="1:5">
      <c r="A55" s="4" t="s">
        <v>616</v>
      </c>
      <c r="B55" s="5" t="n">
        <v>250540</v>
      </c>
      <c r="C55" s="5" t="n">
        <v>312355</v>
      </c>
    </row>
    <row r="56" spans="1:5">
      <c r="A56" s="4" t="s">
        <v>636</v>
      </c>
      <c r="B56" s="5" t="n">
        <v>3003</v>
      </c>
      <c r="C56" s="5" t="n">
        <v>2859</v>
      </c>
    </row>
    <row r="57" spans="1:5">
      <c r="A57" s="4" t="s">
        <v>617</v>
      </c>
      <c r="B57" s="5" t="n">
        <v>-13592</v>
      </c>
      <c r="C57" s="5" t="n">
        <v>-12315</v>
      </c>
    </row>
    <row r="58" spans="1:5">
      <c r="A58" s="4" t="s">
        <v>637</v>
      </c>
    </row>
    <row r="59" spans="1:5">
      <c r="A59" s="3" t="s">
        <v>615</v>
      </c>
    </row>
    <row r="60" spans="1:5">
      <c r="A60" s="4" t="s">
        <v>624</v>
      </c>
      <c r="B60" s="5" t="n">
        <v>44872</v>
      </c>
      <c r="C60" s="5" t="n">
        <v>53031</v>
      </c>
    </row>
    <row r="61" spans="1:5">
      <c r="A61" s="4" t="s">
        <v>638</v>
      </c>
    </row>
    <row r="62" spans="1:5">
      <c r="A62" s="3" t="s">
        <v>615</v>
      </c>
    </row>
    <row r="63" spans="1:5">
      <c r="A63" s="4" t="s">
        <v>624</v>
      </c>
      <c r="B63" s="5" t="n">
        <v>16920</v>
      </c>
      <c r="C63" s="5" t="n">
        <v>20286</v>
      </c>
    </row>
    <row r="64" spans="1:5">
      <c r="A64" s="4" t="s">
        <v>639</v>
      </c>
    </row>
    <row r="65" spans="1:5">
      <c r="A65" s="3" t="s">
        <v>615</v>
      </c>
    </row>
    <row r="66" spans="1:5">
      <c r="A66" s="4" t="s">
        <v>624</v>
      </c>
      <c r="B66" s="5" t="n">
        <v>40983</v>
      </c>
      <c r="C66" s="5" t="n">
        <v>47754</v>
      </c>
    </row>
    <row r="67" spans="1:5">
      <c r="A67" s="4" t="s">
        <v>640</v>
      </c>
    </row>
    <row r="68" spans="1:5">
      <c r="A68" s="3" t="s">
        <v>615</v>
      </c>
    </row>
    <row r="69" spans="1:5">
      <c r="A69" s="4" t="s">
        <v>624</v>
      </c>
      <c r="B69" s="5" t="n">
        <v>8091</v>
      </c>
      <c r="C69" s="5" t="n">
        <v>11964</v>
      </c>
    </row>
    <row r="70" spans="1:5">
      <c r="A70" s="4" t="s">
        <v>641</v>
      </c>
    </row>
    <row r="71" spans="1:5">
      <c r="A71" s="3" t="s">
        <v>615</v>
      </c>
    </row>
    <row r="72" spans="1:5">
      <c r="A72" s="4" t="s">
        <v>624</v>
      </c>
      <c r="B72" s="5" t="n">
        <v>18141</v>
      </c>
      <c r="C72" s="5" t="n">
        <v>27094</v>
      </c>
    </row>
    <row r="73" spans="1:5">
      <c r="A73" s="4" t="s">
        <v>642</v>
      </c>
    </row>
    <row r="74" spans="1:5">
      <c r="A74" s="3" t="s">
        <v>615</v>
      </c>
    </row>
    <row r="75" spans="1:5">
      <c r="A75" s="4" t="s">
        <v>624</v>
      </c>
      <c r="B75" s="5" t="n">
        <v>78786</v>
      </c>
      <c r="C75" s="5" t="n">
        <v>96759</v>
      </c>
    </row>
    <row r="76" spans="1:5">
      <c r="A76" s="4" t="s">
        <v>643</v>
      </c>
    </row>
    <row r="77" spans="1:5">
      <c r="A77" s="3" t="s">
        <v>615</v>
      </c>
    </row>
    <row r="78" spans="1:5">
      <c r="A78" s="4" t="s">
        <v>624</v>
      </c>
      <c r="B78" s="5" t="n">
        <v>9526</v>
      </c>
      <c r="C78" s="5" t="n">
        <v>12206</v>
      </c>
    </row>
    <row r="79" spans="1:5">
      <c r="A79" s="4" t="s">
        <v>644</v>
      </c>
    </row>
    <row r="80" spans="1:5">
      <c r="A80" s="3" t="s">
        <v>615</v>
      </c>
    </row>
    <row r="81" spans="1:5">
      <c r="A81" s="4" t="s">
        <v>624</v>
      </c>
      <c r="B81" s="5" t="n">
        <v>23617</v>
      </c>
      <c r="C81" s="5" t="n">
        <v>28755</v>
      </c>
    </row>
    <row r="82" spans="1:5">
      <c r="A82" s="4" t="s">
        <v>645</v>
      </c>
    </row>
    <row r="83" spans="1:5">
      <c r="A83" s="3" t="s">
        <v>615</v>
      </c>
    </row>
    <row r="84" spans="1:5">
      <c r="A84" s="4" t="s">
        <v>624</v>
      </c>
      <c r="B84" s="5" t="n">
        <v>9442</v>
      </c>
      <c r="C84" s="5" t="n">
        <v>14378</v>
      </c>
    </row>
    <row r="85" spans="1:5">
      <c r="A85" s="4" t="s">
        <v>646</v>
      </c>
    </row>
    <row r="86" spans="1:5">
      <c r="A86" s="3" t="s">
        <v>615</v>
      </c>
    </row>
    <row r="87" spans="1:5">
      <c r="A87" s="4" t="s">
        <v>624</v>
      </c>
      <c r="B87" s="7" t="n">
        <v>162</v>
      </c>
      <c r="C87" s="7" t="n">
        <v>1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7</v>
      </c>
      <c r="B1" s="2" t="s">
        <v>2</v>
      </c>
      <c r="C1" s="2" t="s">
        <v>35</v>
      </c>
    </row>
    <row r="2" spans="1:3">
      <c r="A2" s="3" t="s">
        <v>648</v>
      </c>
    </row>
    <row r="3" spans="1:3">
      <c r="A3" s="4" t="s">
        <v>649</v>
      </c>
      <c r="B3" s="7" t="n">
        <v>1191</v>
      </c>
      <c r="C3" s="7" t="n">
        <v>2129</v>
      </c>
    </row>
    <row r="4" spans="1:3">
      <c r="A4" s="4" t="s">
        <v>650</v>
      </c>
      <c r="B4" s="5" t="n">
        <v>903</v>
      </c>
      <c r="C4" s="5" t="n">
        <v>1733</v>
      </c>
    </row>
    <row r="5" spans="1:3">
      <c r="A5" s="4" t="s">
        <v>651</v>
      </c>
    </row>
    <row r="6" spans="1:3">
      <c r="A6" s="3" t="s">
        <v>648</v>
      </c>
    </row>
    <row r="7" spans="1:3">
      <c r="A7" s="4" t="s">
        <v>652</v>
      </c>
      <c r="B7" s="5" t="n">
        <v>0</v>
      </c>
      <c r="C7" s="5" t="n">
        <v>670</v>
      </c>
    </row>
    <row r="8" spans="1:3">
      <c r="A8" s="4" t="s">
        <v>653</v>
      </c>
    </row>
    <row r="9" spans="1:3">
      <c r="A9" s="3" t="s">
        <v>648</v>
      </c>
    </row>
    <row r="10" spans="1:3">
      <c r="A10" s="4" t="s">
        <v>652</v>
      </c>
      <c r="B10" s="5" t="n">
        <v>292</v>
      </c>
      <c r="C10" s="5" t="n">
        <v>387</v>
      </c>
    </row>
    <row r="11" spans="1:3">
      <c r="A11" s="4" t="s">
        <v>654</v>
      </c>
    </row>
    <row r="12" spans="1:3">
      <c r="A12" s="3" t="s">
        <v>648</v>
      </c>
    </row>
    <row r="13" spans="1:3">
      <c r="A13" s="4" t="s">
        <v>652</v>
      </c>
      <c r="B13" s="7" t="n">
        <v>899</v>
      </c>
      <c r="C13" s="7" t="n">
        <v>10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5</v>
      </c>
    </row>
    <row r="2" spans="1:3">
      <c r="A2" s="4" t="s">
        <v>656</v>
      </c>
    </row>
    <row r="3" spans="1:3">
      <c r="A3" s="3" t="s">
        <v>648</v>
      </c>
    </row>
    <row r="4" spans="1:3">
      <c r="A4" s="4" t="s">
        <v>657</v>
      </c>
      <c r="B4" s="7" t="n">
        <v>0</v>
      </c>
      <c r="C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58</v>
      </c>
      <c r="B1" s="2" t="s">
        <v>1</v>
      </c>
    </row>
    <row r="2" spans="1:3">
      <c r="B2" s="2" t="s">
        <v>2</v>
      </c>
      <c r="C2" s="2" t="s">
        <v>35</v>
      </c>
    </row>
    <row r="3" spans="1:3">
      <c r="A3" s="3" t="s">
        <v>218</v>
      </c>
    </row>
    <row r="4" spans="1:3">
      <c r="A4" s="4" t="s">
        <v>659</v>
      </c>
      <c r="B4" s="7" t="n">
        <v>170</v>
      </c>
      <c r="C4" s="7" t="n">
        <v>247</v>
      </c>
    </row>
    <row r="5" spans="1:3">
      <c r="A5" s="4" t="s">
        <v>660</v>
      </c>
      <c r="B5" s="5" t="n">
        <v>0</v>
      </c>
      <c r="C5" s="5" t="n">
        <v>0</v>
      </c>
    </row>
    <row r="6" spans="1:3">
      <c r="A6" s="4" t="s">
        <v>661</v>
      </c>
      <c r="B6" s="5" t="n">
        <v>-77</v>
      </c>
      <c r="C6" s="5" t="n">
        <v>-77</v>
      </c>
    </row>
    <row r="7" spans="1:3">
      <c r="A7" s="4" t="s">
        <v>662</v>
      </c>
      <c r="B7" s="7" t="n">
        <v>93</v>
      </c>
      <c r="C7" s="7" t="n">
        <v>1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664</v>
      </c>
      <c r="J1" s="2" t="s">
        <v>1</v>
      </c>
    </row>
    <row r="2" spans="1:12">
      <c r="B2" s="2" t="s">
        <v>2</v>
      </c>
      <c r="C2" s="2" t="s">
        <v>665</v>
      </c>
      <c r="D2" s="2" t="s">
        <v>4</v>
      </c>
      <c r="E2" s="2" t="s">
        <v>666</v>
      </c>
      <c r="F2" s="2" t="s">
        <v>35</v>
      </c>
      <c r="G2" s="2" t="s">
        <v>667</v>
      </c>
      <c r="H2" s="2" t="s">
        <v>668</v>
      </c>
      <c r="I2" s="2" t="s">
        <v>669</v>
      </c>
      <c r="J2" s="2" t="s">
        <v>2</v>
      </c>
      <c r="K2" s="2" t="s">
        <v>35</v>
      </c>
      <c r="L2" s="2" t="s">
        <v>76</v>
      </c>
    </row>
    <row r="3" spans="1:12">
      <c r="A3" s="3" t="s">
        <v>617</v>
      </c>
    </row>
    <row r="4" spans="1:12">
      <c r="A4" s="4" t="s">
        <v>659</v>
      </c>
      <c r="E4" s="7" t="n">
        <v>12315</v>
      </c>
      <c r="I4" s="7" t="n">
        <v>10852</v>
      </c>
      <c r="J4" s="7" t="n">
        <v>12315</v>
      </c>
      <c r="K4" s="7" t="n">
        <v>10852</v>
      </c>
      <c r="L4" s="7" t="n">
        <v>8978</v>
      </c>
    </row>
    <row r="5" spans="1:12">
      <c r="A5" s="4" t="s">
        <v>88</v>
      </c>
      <c r="B5" s="7" t="n">
        <v>525</v>
      </c>
      <c r="C5" s="7" t="n">
        <v>950</v>
      </c>
      <c r="D5" s="7" t="n">
        <v>750</v>
      </c>
      <c r="E5" s="5" t="n">
        <v>775</v>
      </c>
      <c r="F5" s="7" t="n">
        <v>400</v>
      </c>
      <c r="G5" s="7" t="n">
        <v>950</v>
      </c>
      <c r="H5" s="7" t="n">
        <v>950</v>
      </c>
      <c r="I5" s="5" t="n">
        <v>1050</v>
      </c>
      <c r="J5" s="5" t="n">
        <v>3000</v>
      </c>
      <c r="K5" s="5" t="n">
        <v>3350</v>
      </c>
      <c r="L5" s="5" t="n">
        <v>3870</v>
      </c>
    </row>
    <row r="6" spans="1:12">
      <c r="A6" s="4" t="s">
        <v>670</v>
      </c>
      <c r="J6" s="5" t="n">
        <v>-2856</v>
      </c>
      <c r="K6" s="5" t="n">
        <v>-3286</v>
      </c>
      <c r="L6" s="5" t="n">
        <v>-2801</v>
      </c>
    </row>
    <row r="7" spans="1:12">
      <c r="A7" s="4" t="s">
        <v>671</v>
      </c>
      <c r="J7" s="5" t="n">
        <v>1133</v>
      </c>
      <c r="K7" s="5" t="n">
        <v>1399</v>
      </c>
      <c r="L7" s="5" t="n">
        <v>805</v>
      </c>
    </row>
    <row r="8" spans="1:12">
      <c r="A8" s="4" t="s">
        <v>662</v>
      </c>
      <c r="B8" s="5" t="n">
        <v>13592</v>
      </c>
      <c r="F8" s="5" t="n">
        <v>12315</v>
      </c>
      <c r="J8" s="5" t="n">
        <v>13592</v>
      </c>
      <c r="K8" s="5" t="n">
        <v>12315</v>
      </c>
      <c r="L8" s="5" t="n">
        <v>10852</v>
      </c>
    </row>
    <row r="9" spans="1:12">
      <c r="A9" s="4" t="s">
        <v>618</v>
      </c>
    </row>
    <row r="10" spans="1:12">
      <c r="A10" s="3" t="s">
        <v>617</v>
      </c>
    </row>
    <row r="11" spans="1:12">
      <c r="A11" s="4" t="s">
        <v>659</v>
      </c>
      <c r="E11" s="5" t="n">
        <v>4260</v>
      </c>
      <c r="I11" s="5" t="n">
        <v>3577</v>
      </c>
      <c r="J11" s="5" t="n">
        <v>4260</v>
      </c>
      <c r="K11" s="5" t="n">
        <v>3577</v>
      </c>
      <c r="L11" s="5" t="n">
        <v>3127</v>
      </c>
    </row>
    <row r="12" spans="1:12">
      <c r="A12" s="4" t="s">
        <v>88</v>
      </c>
      <c r="J12" s="5" t="n">
        <v>650</v>
      </c>
      <c r="K12" s="5" t="n">
        <v>298</v>
      </c>
      <c r="L12" s="5" t="n">
        <v>784</v>
      </c>
    </row>
    <row r="13" spans="1:12">
      <c r="A13" s="4" t="s">
        <v>670</v>
      </c>
      <c r="J13" s="5" t="n">
        <v>0</v>
      </c>
      <c r="K13" s="5" t="n">
        <v>-207</v>
      </c>
      <c r="L13" s="5" t="n">
        <v>-349</v>
      </c>
    </row>
    <row r="14" spans="1:12">
      <c r="A14" s="4" t="s">
        <v>671</v>
      </c>
      <c r="J14" s="5" t="n">
        <v>126</v>
      </c>
      <c r="K14" s="5" t="n">
        <v>592</v>
      </c>
      <c r="L14" s="5" t="n">
        <v>15</v>
      </c>
    </row>
    <row r="15" spans="1:12">
      <c r="A15" s="4" t="s">
        <v>662</v>
      </c>
      <c r="B15" s="5" t="n">
        <v>5036</v>
      </c>
      <c r="F15" s="5" t="n">
        <v>4260</v>
      </c>
      <c r="J15" s="5" t="n">
        <v>5036</v>
      </c>
      <c r="K15" s="5" t="n">
        <v>4260</v>
      </c>
      <c r="L15" s="5" t="n">
        <v>3577</v>
      </c>
    </row>
    <row r="16" spans="1:12">
      <c r="A16" s="4" t="s">
        <v>619</v>
      </c>
    </row>
    <row r="17" spans="1:12">
      <c r="A17" s="3" t="s">
        <v>617</v>
      </c>
    </row>
    <row r="18" spans="1:12">
      <c r="A18" s="4" t="s">
        <v>659</v>
      </c>
      <c r="E18" s="5" t="n">
        <v>2011</v>
      </c>
      <c r="I18" s="5" t="n">
        <v>1874</v>
      </c>
      <c r="J18" s="5" t="n">
        <v>2011</v>
      </c>
      <c r="K18" s="5" t="n">
        <v>1874</v>
      </c>
      <c r="L18" s="5" t="n">
        <v>1373</v>
      </c>
    </row>
    <row r="19" spans="1:12">
      <c r="A19" s="4" t="s">
        <v>88</v>
      </c>
      <c r="J19" s="5" t="n">
        <v>112</v>
      </c>
      <c r="K19" s="5" t="n">
        <v>446</v>
      </c>
      <c r="L19" s="5" t="n">
        <v>701</v>
      </c>
    </row>
    <row r="20" spans="1:12">
      <c r="A20" s="4" t="s">
        <v>670</v>
      </c>
      <c r="J20" s="5" t="n">
        <v>-220</v>
      </c>
      <c r="K20" s="5" t="n">
        <v>-375</v>
      </c>
      <c r="L20" s="5" t="n">
        <v>-245</v>
      </c>
    </row>
    <row r="21" spans="1:12">
      <c r="A21" s="4" t="s">
        <v>671</v>
      </c>
      <c r="J21" s="5" t="n">
        <v>190</v>
      </c>
      <c r="K21" s="5" t="n">
        <v>66</v>
      </c>
      <c r="L21" s="5" t="n">
        <v>45</v>
      </c>
    </row>
    <row r="22" spans="1:12">
      <c r="A22" s="4" t="s">
        <v>662</v>
      </c>
      <c r="B22" s="5" t="n">
        <v>2093</v>
      </c>
      <c r="F22" s="5" t="n">
        <v>2011</v>
      </c>
      <c r="J22" s="5" t="n">
        <v>2093</v>
      </c>
      <c r="K22" s="5" t="n">
        <v>2011</v>
      </c>
      <c r="L22" s="5" t="n">
        <v>1874</v>
      </c>
    </row>
    <row r="23" spans="1:12">
      <c r="A23" s="4" t="s">
        <v>620</v>
      </c>
    </row>
    <row r="24" spans="1:12">
      <c r="A24" s="3" t="s">
        <v>617</v>
      </c>
    </row>
    <row r="25" spans="1:12">
      <c r="A25" s="4" t="s">
        <v>659</v>
      </c>
      <c r="E25" s="5" t="n">
        <v>2521</v>
      </c>
      <c r="I25" s="5" t="n">
        <v>2205</v>
      </c>
      <c r="J25" s="5" t="n">
        <v>2521</v>
      </c>
      <c r="K25" s="5" t="n">
        <v>2205</v>
      </c>
      <c r="L25" s="5" t="n">
        <v>1845</v>
      </c>
    </row>
    <row r="26" spans="1:12">
      <c r="A26" s="4" t="s">
        <v>88</v>
      </c>
      <c r="J26" s="5" t="n">
        <v>486</v>
      </c>
      <c r="K26" s="5" t="n">
        <v>378</v>
      </c>
      <c r="L26" s="5" t="n">
        <v>436</v>
      </c>
    </row>
    <row r="27" spans="1:12">
      <c r="A27" s="4" t="s">
        <v>670</v>
      </c>
      <c r="J27" s="5" t="n">
        <v>-318</v>
      </c>
      <c r="K27" s="5" t="n">
        <v>-162</v>
      </c>
      <c r="L27" s="5" t="n">
        <v>-188</v>
      </c>
    </row>
    <row r="28" spans="1:12">
      <c r="A28" s="4" t="s">
        <v>671</v>
      </c>
      <c r="J28" s="5" t="n">
        <v>148</v>
      </c>
      <c r="K28" s="5" t="n">
        <v>100</v>
      </c>
      <c r="L28" s="5" t="n">
        <v>112</v>
      </c>
    </row>
    <row r="29" spans="1:12">
      <c r="A29" s="4" t="s">
        <v>662</v>
      </c>
      <c r="B29" s="5" t="n">
        <v>2837</v>
      </c>
      <c r="F29" s="5" t="n">
        <v>2521</v>
      </c>
      <c r="J29" s="5" t="n">
        <v>2837</v>
      </c>
      <c r="K29" s="5" t="n">
        <v>2521</v>
      </c>
      <c r="L29" s="5" t="n">
        <v>2205</v>
      </c>
    </row>
    <row r="30" spans="1:12">
      <c r="A30" s="4" t="s">
        <v>621</v>
      </c>
    </row>
    <row r="31" spans="1:12">
      <c r="A31" s="3" t="s">
        <v>617</v>
      </c>
    </row>
    <row r="32" spans="1:12">
      <c r="A32" s="4" t="s">
        <v>659</v>
      </c>
      <c r="E32" s="5" t="n">
        <v>2848</v>
      </c>
      <c r="I32" s="5" t="n">
        <v>2766</v>
      </c>
      <c r="J32" s="5" t="n">
        <v>2848</v>
      </c>
      <c r="K32" s="5" t="n">
        <v>2766</v>
      </c>
      <c r="L32" s="5" t="n">
        <v>2160</v>
      </c>
    </row>
    <row r="33" spans="1:12">
      <c r="A33" s="4" t="s">
        <v>88</v>
      </c>
      <c r="J33" s="5" t="n">
        <v>1764</v>
      </c>
      <c r="K33" s="5" t="n">
        <v>1983</v>
      </c>
      <c r="L33" s="5" t="n">
        <v>1992</v>
      </c>
    </row>
    <row r="34" spans="1:12">
      <c r="A34" s="4" t="s">
        <v>670</v>
      </c>
      <c r="J34" s="5" t="n">
        <v>-2318</v>
      </c>
      <c r="K34" s="5" t="n">
        <v>-2542</v>
      </c>
      <c r="L34" s="5" t="n">
        <v>-2019</v>
      </c>
    </row>
    <row r="35" spans="1:12">
      <c r="A35" s="4" t="s">
        <v>671</v>
      </c>
      <c r="J35" s="5" t="n">
        <v>669</v>
      </c>
      <c r="K35" s="5" t="n">
        <v>641</v>
      </c>
      <c r="L35" s="5" t="n">
        <v>633</v>
      </c>
    </row>
    <row r="36" spans="1:12">
      <c r="A36" s="4" t="s">
        <v>662</v>
      </c>
      <c r="B36" s="5" t="n">
        <v>2963</v>
      </c>
      <c r="F36" s="5" t="n">
        <v>2848</v>
      </c>
      <c r="J36" s="5" t="n">
        <v>2963</v>
      </c>
      <c r="K36" s="5" t="n">
        <v>2848</v>
      </c>
      <c r="L36" s="5" t="n">
        <v>2766</v>
      </c>
    </row>
    <row r="37" spans="1:12">
      <c r="A37" s="4" t="s">
        <v>672</v>
      </c>
    </row>
    <row r="38" spans="1:12">
      <c r="A38" s="3" t="s">
        <v>617</v>
      </c>
    </row>
    <row r="39" spans="1:12">
      <c r="A39" s="4" t="s">
        <v>659</v>
      </c>
      <c r="E39" s="7" t="n">
        <v>675</v>
      </c>
      <c r="I39" s="7" t="n">
        <v>430</v>
      </c>
      <c r="J39" s="5" t="n">
        <v>675</v>
      </c>
      <c r="K39" s="5" t="n">
        <v>430</v>
      </c>
      <c r="L39" s="5" t="n">
        <v>473</v>
      </c>
    </row>
    <row r="40" spans="1:12">
      <c r="A40" s="4" t="s">
        <v>88</v>
      </c>
      <c r="J40" s="5" t="n">
        <v>-12</v>
      </c>
      <c r="K40" s="5" t="n">
        <v>245</v>
      </c>
      <c r="L40" s="5" t="n">
        <v>-43</v>
      </c>
    </row>
    <row r="41" spans="1:12">
      <c r="A41" s="4" t="s">
        <v>670</v>
      </c>
      <c r="J41" s="5" t="n">
        <v>0</v>
      </c>
      <c r="K41" s="5" t="n">
        <v>0</v>
      </c>
      <c r="L41" s="5" t="n">
        <v>0</v>
      </c>
    </row>
    <row r="42" spans="1:12">
      <c r="A42" s="4" t="s">
        <v>671</v>
      </c>
      <c r="J42" s="5" t="n">
        <v>0</v>
      </c>
      <c r="K42" s="5" t="n">
        <v>0</v>
      </c>
      <c r="L42" s="5" t="n">
        <v>0</v>
      </c>
    </row>
    <row r="43" spans="1:12">
      <c r="A43" s="4" t="s">
        <v>662</v>
      </c>
      <c r="B43" s="7" t="n">
        <v>663</v>
      </c>
      <c r="F43" s="7" t="n">
        <v>675</v>
      </c>
      <c r="J43" s="7" t="n">
        <v>663</v>
      </c>
      <c r="K43" s="7" t="n">
        <v>675</v>
      </c>
      <c r="L43" s="7" t="n">
        <v>43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6</v>
      </c>
      <c r="B1" s="2" t="s">
        <v>1</v>
      </c>
    </row>
    <row r="2" spans="1:4">
      <c r="B2" s="2" t="s">
        <v>2</v>
      </c>
      <c r="C2" s="2" t="s">
        <v>35</v>
      </c>
      <c r="D2" s="2" t="s">
        <v>76</v>
      </c>
    </row>
    <row r="3" spans="1:4">
      <c r="A3" s="4" t="s">
        <v>137</v>
      </c>
    </row>
    <row r="4" spans="1:4">
      <c r="A4" s="4" t="s">
        <v>145</v>
      </c>
      <c r="B4" s="5" t="n">
        <v>247853</v>
      </c>
      <c r="C4" s="5" t="n">
        <v>18928</v>
      </c>
    </row>
    <row r="5" spans="1:4">
      <c r="A5" s="4" t="s">
        <v>157</v>
      </c>
      <c r="C5" s="5" t="n">
        <v>465787</v>
      </c>
      <c r="D5" s="5" t="n">
        <v>123280</v>
      </c>
    </row>
    <row r="6" spans="1:4">
      <c r="A6" s="4" t="s">
        <v>138</v>
      </c>
    </row>
    <row r="7" spans="1:4">
      <c r="A7" s="4" t="s">
        <v>158</v>
      </c>
      <c r="B7" s="8" t="n">
        <v>0.3</v>
      </c>
      <c r="C7" s="8" t="n">
        <v>0.22</v>
      </c>
      <c r="D7" s="8" t="n">
        <v>0.16</v>
      </c>
    </row>
    <row r="8" spans="1:4">
      <c r="A8" s="4" t="s">
        <v>140</v>
      </c>
    </row>
    <row r="9" spans="1:4">
      <c r="A9" s="4" t="s">
        <v>145</v>
      </c>
      <c r="B9" s="5" t="n">
        <v>324978</v>
      </c>
      <c r="C9" s="5" t="n">
        <v>18928</v>
      </c>
    </row>
    <row r="10" spans="1:4">
      <c r="A10" s="4" t="s">
        <v>157</v>
      </c>
      <c r="B10" s="5" t="n">
        <v>11669</v>
      </c>
    </row>
    <row r="11" spans="1:4">
      <c r="A11" s="4" t="s">
        <v>159</v>
      </c>
      <c r="D11" s="5" t="n">
        <v>19900</v>
      </c>
    </row>
    <row r="12" spans="1:4">
      <c r="A12" s="4" t="s">
        <v>160</v>
      </c>
      <c r="B12" s="5" t="n">
        <v>771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2</v>
      </c>
      <c r="C1" s="2" t="s">
        <v>35</v>
      </c>
      <c r="D1" s="2" t="s">
        <v>76</v>
      </c>
      <c r="E1" s="2" t="s">
        <v>614</v>
      </c>
    </row>
    <row r="2" spans="1:5">
      <c r="A2" s="3" t="s">
        <v>674</v>
      </c>
    </row>
    <row r="3" spans="1:5">
      <c r="A3" s="4" t="s">
        <v>675</v>
      </c>
      <c r="B3" s="7" t="n">
        <v>276</v>
      </c>
      <c r="C3" s="7" t="n">
        <v>162</v>
      </c>
    </row>
    <row r="4" spans="1:5">
      <c r="A4" s="4" t="s">
        <v>676</v>
      </c>
      <c r="B4" s="5" t="n">
        <v>13213</v>
      </c>
      <c r="C4" s="5" t="n">
        <v>12048</v>
      </c>
    </row>
    <row r="5" spans="1:5">
      <c r="A5" s="4" t="s">
        <v>677</v>
      </c>
      <c r="B5" s="5" t="n">
        <v>103</v>
      </c>
      <c r="C5" s="5" t="n">
        <v>105</v>
      </c>
    </row>
    <row r="6" spans="1:5">
      <c r="A6" s="4" t="s">
        <v>678</v>
      </c>
      <c r="B6" s="5" t="n">
        <v>13592</v>
      </c>
      <c r="C6" s="5" t="n">
        <v>12315</v>
      </c>
      <c r="D6" s="7" t="n">
        <v>10852</v>
      </c>
      <c r="E6" s="7" t="n">
        <v>8978</v>
      </c>
    </row>
    <row r="7" spans="1:5">
      <c r="A7" s="3" t="s">
        <v>679</v>
      </c>
    </row>
    <row r="8" spans="1:5">
      <c r="A8" s="4" t="s">
        <v>680</v>
      </c>
      <c r="B8" s="5" t="n">
        <v>5723</v>
      </c>
      <c r="C8" s="5" t="n">
        <v>5536</v>
      </c>
    </row>
    <row r="9" spans="1:5">
      <c r="A9" s="4" t="s">
        <v>681</v>
      </c>
      <c r="B9" s="5" t="n">
        <v>1480769</v>
      </c>
      <c r="C9" s="5" t="n">
        <v>1259993</v>
      </c>
    </row>
    <row r="10" spans="1:5">
      <c r="A10" s="4" t="s">
        <v>682</v>
      </c>
      <c r="B10" s="5" t="n">
        <v>248445</v>
      </c>
      <c r="C10" s="5" t="n">
        <v>310118</v>
      </c>
    </row>
    <row r="11" spans="1:5">
      <c r="A11" s="4" t="s">
        <v>683</v>
      </c>
      <c r="B11" s="5" t="n">
        <v>1021912</v>
      </c>
      <c r="C11" s="5" t="n">
        <v>895561</v>
      </c>
    </row>
    <row r="12" spans="1:5">
      <c r="A12" s="4" t="s">
        <v>43</v>
      </c>
      <c r="B12" s="5" t="n">
        <v>1735840</v>
      </c>
      <c r="C12" s="5" t="n">
        <v>1577381</v>
      </c>
    </row>
    <row r="13" spans="1:5">
      <c r="A13" s="4" t="s">
        <v>684</v>
      </c>
    </row>
    <row r="14" spans="1:5">
      <c r="A14" s="3" t="s">
        <v>674</v>
      </c>
    </row>
    <row r="15" spans="1:5">
      <c r="A15" s="4" t="s">
        <v>683</v>
      </c>
      <c r="B15" s="5" t="n">
        <v>0</v>
      </c>
      <c r="C15" s="5" t="n">
        <v>0</v>
      </c>
    </row>
    <row r="16" spans="1:5">
      <c r="A16" s="3" t="s">
        <v>679</v>
      </c>
    </row>
    <row r="17" spans="1:5">
      <c r="A17" s="4" t="s">
        <v>683</v>
      </c>
      <c r="B17" s="5" t="n">
        <v>903</v>
      </c>
      <c r="C17" s="5" t="n">
        <v>1734</v>
      </c>
    </row>
    <row r="18" spans="1:5">
      <c r="A18" s="4" t="s">
        <v>618</v>
      </c>
    </row>
    <row r="19" spans="1:5">
      <c r="A19" s="3" t="s">
        <v>674</v>
      </c>
    </row>
    <row r="20" spans="1:5">
      <c r="A20" s="4" t="s">
        <v>675</v>
      </c>
      <c r="B20" s="5" t="n">
        <v>6</v>
      </c>
      <c r="C20" s="5" t="n">
        <v>0</v>
      </c>
    </row>
    <row r="21" spans="1:5">
      <c r="A21" s="4" t="s">
        <v>676</v>
      </c>
      <c r="B21" s="5" t="n">
        <v>4981</v>
      </c>
      <c r="C21" s="5" t="n">
        <v>4214</v>
      </c>
    </row>
    <row r="22" spans="1:5">
      <c r="A22" s="4" t="s">
        <v>677</v>
      </c>
      <c r="B22" s="5" t="n">
        <v>49</v>
      </c>
      <c r="C22" s="5" t="n">
        <v>46</v>
      </c>
    </row>
    <row r="23" spans="1:5">
      <c r="A23" s="4" t="s">
        <v>678</v>
      </c>
      <c r="B23" s="5" t="n">
        <v>5036</v>
      </c>
      <c r="C23" s="5" t="n">
        <v>4260</v>
      </c>
      <c r="D23" s="5" t="n">
        <v>3577</v>
      </c>
      <c r="E23" s="5" t="n">
        <v>3127</v>
      </c>
    </row>
    <row r="24" spans="1:5">
      <c r="A24" s="3" t="s">
        <v>679</v>
      </c>
    </row>
    <row r="25" spans="1:5">
      <c r="A25" s="4" t="s">
        <v>680</v>
      </c>
      <c r="B25" s="5" t="n">
        <v>790</v>
      </c>
      <c r="C25" s="5" t="n">
        <v>658</v>
      </c>
    </row>
    <row r="26" spans="1:5">
      <c r="A26" s="4" t="s">
        <v>681</v>
      </c>
      <c r="B26" s="5" t="n">
        <v>618729</v>
      </c>
      <c r="C26" s="5" t="n">
        <v>497168</v>
      </c>
    </row>
    <row r="27" spans="1:5">
      <c r="A27" s="4" t="s">
        <v>682</v>
      </c>
      <c r="B27" s="5" t="n">
        <v>110143</v>
      </c>
      <c r="C27" s="5" t="n">
        <v>131926</v>
      </c>
    </row>
    <row r="28" spans="1:5">
      <c r="A28" s="4" t="s">
        <v>43</v>
      </c>
      <c r="B28" s="5" t="n">
        <v>729924</v>
      </c>
      <c r="C28" s="5" t="n">
        <v>630700</v>
      </c>
    </row>
    <row r="29" spans="1:5">
      <c r="A29" s="4" t="s">
        <v>685</v>
      </c>
    </row>
    <row r="30" spans="1:5">
      <c r="A30" s="3" t="s">
        <v>674</v>
      </c>
    </row>
    <row r="31" spans="1:5">
      <c r="A31" s="4" t="s">
        <v>683</v>
      </c>
      <c r="B31" s="5" t="n">
        <v>0</v>
      </c>
      <c r="C31" s="5" t="n">
        <v>0</v>
      </c>
    </row>
    <row r="32" spans="1:5">
      <c r="A32" s="3" t="s">
        <v>679</v>
      </c>
    </row>
    <row r="33" spans="1:5">
      <c r="A33" s="4" t="s">
        <v>683</v>
      </c>
      <c r="B33" s="5" t="n">
        <v>262</v>
      </c>
      <c r="C33" s="5" t="n">
        <v>948</v>
      </c>
    </row>
    <row r="34" spans="1:5">
      <c r="A34" s="4" t="s">
        <v>619</v>
      </c>
    </row>
    <row r="35" spans="1:5">
      <c r="A35" s="3" t="s">
        <v>674</v>
      </c>
    </row>
    <row r="36" spans="1:5">
      <c r="A36" s="4" t="s">
        <v>675</v>
      </c>
      <c r="B36" s="5" t="n">
        <v>3</v>
      </c>
      <c r="C36" s="5" t="n">
        <v>4</v>
      </c>
    </row>
    <row r="37" spans="1:5">
      <c r="A37" s="4" t="s">
        <v>676</v>
      </c>
      <c r="B37" s="5" t="n">
        <v>2075</v>
      </c>
      <c r="C37" s="5" t="n">
        <v>1993</v>
      </c>
    </row>
    <row r="38" spans="1:5">
      <c r="A38" s="4" t="s">
        <v>677</v>
      </c>
      <c r="B38" s="5" t="n">
        <v>15</v>
      </c>
      <c r="C38" s="5" t="n">
        <v>14</v>
      </c>
    </row>
    <row r="39" spans="1:5">
      <c r="A39" s="4" t="s">
        <v>678</v>
      </c>
      <c r="B39" s="5" t="n">
        <v>2093</v>
      </c>
      <c r="C39" s="5" t="n">
        <v>2011</v>
      </c>
      <c r="D39" s="5" t="n">
        <v>1874</v>
      </c>
      <c r="E39" s="5" t="n">
        <v>1373</v>
      </c>
    </row>
    <row r="40" spans="1:5">
      <c r="A40" s="3" t="s">
        <v>679</v>
      </c>
    </row>
    <row r="41" spans="1:5">
      <c r="A41" s="4" t="s">
        <v>680</v>
      </c>
      <c r="B41" s="5" t="n">
        <v>223</v>
      </c>
      <c r="C41" s="5" t="n">
        <v>260</v>
      </c>
    </row>
    <row r="42" spans="1:5">
      <c r="A42" s="4" t="s">
        <v>681</v>
      </c>
      <c r="B42" s="5" t="n">
        <v>264208</v>
      </c>
      <c r="C42" s="5" t="n">
        <v>225312</v>
      </c>
    </row>
    <row r="43" spans="1:5">
      <c r="A43" s="4" t="s">
        <v>682</v>
      </c>
      <c r="B43" s="5" t="n">
        <v>26916</v>
      </c>
      <c r="C43" s="5" t="n">
        <v>38503</v>
      </c>
    </row>
    <row r="44" spans="1:5">
      <c r="A44" s="4" t="s">
        <v>43</v>
      </c>
      <c r="B44" s="5" t="n">
        <v>291988</v>
      </c>
      <c r="C44" s="5" t="n">
        <v>264861</v>
      </c>
    </row>
    <row r="45" spans="1:5">
      <c r="A45" s="4" t="s">
        <v>686</v>
      </c>
    </row>
    <row r="46" spans="1:5">
      <c r="A46" s="3" t="s">
        <v>674</v>
      </c>
    </row>
    <row r="47" spans="1:5">
      <c r="A47" s="4" t="s">
        <v>683</v>
      </c>
      <c r="B47" s="5" t="n">
        <v>0</v>
      </c>
      <c r="C47" s="5" t="n">
        <v>0</v>
      </c>
    </row>
    <row r="48" spans="1:5">
      <c r="A48" s="3" t="s">
        <v>679</v>
      </c>
    </row>
    <row r="49" spans="1:5">
      <c r="A49" s="4" t="s">
        <v>683</v>
      </c>
      <c r="B49" s="5" t="n">
        <v>641</v>
      </c>
      <c r="C49" s="5" t="n">
        <v>786</v>
      </c>
    </row>
    <row r="50" spans="1:5">
      <c r="A50" s="4" t="s">
        <v>620</v>
      </c>
    </row>
    <row r="51" spans="1:5">
      <c r="A51" s="3" t="s">
        <v>674</v>
      </c>
    </row>
    <row r="52" spans="1:5">
      <c r="A52" s="4" t="s">
        <v>675</v>
      </c>
      <c r="B52" s="5" t="n">
        <v>267</v>
      </c>
      <c r="C52" s="5" t="n">
        <v>158</v>
      </c>
    </row>
    <row r="53" spans="1:5">
      <c r="A53" s="4" t="s">
        <v>676</v>
      </c>
      <c r="B53" s="5" t="n">
        <v>2534</v>
      </c>
      <c r="C53" s="5" t="n">
        <v>2322</v>
      </c>
    </row>
    <row r="54" spans="1:5">
      <c r="A54" s="4" t="s">
        <v>677</v>
      </c>
      <c r="B54" s="5" t="n">
        <v>36</v>
      </c>
      <c r="C54" s="5" t="n">
        <v>41</v>
      </c>
    </row>
    <row r="55" spans="1:5">
      <c r="A55" s="4" t="s">
        <v>678</v>
      </c>
      <c r="B55" s="5" t="n">
        <v>2837</v>
      </c>
      <c r="C55" s="5" t="n">
        <v>2521</v>
      </c>
      <c r="D55" s="5" t="n">
        <v>2205</v>
      </c>
      <c r="E55" s="5" t="n">
        <v>1845</v>
      </c>
    </row>
    <row r="56" spans="1:5">
      <c r="A56" s="3" t="s">
        <v>679</v>
      </c>
    </row>
    <row r="57" spans="1:5">
      <c r="A57" s="4" t="s">
        <v>680</v>
      </c>
      <c r="B57" s="5" t="n">
        <v>4627</v>
      </c>
      <c r="C57" s="5" t="n">
        <v>4559</v>
      </c>
    </row>
    <row r="58" spans="1:5">
      <c r="A58" s="4" t="s">
        <v>681</v>
      </c>
      <c r="B58" s="5" t="n">
        <v>385702</v>
      </c>
      <c r="C58" s="5" t="n">
        <v>339143</v>
      </c>
    </row>
    <row r="59" spans="1:5">
      <c r="A59" s="4" t="s">
        <v>682</v>
      </c>
      <c r="B59" s="5" t="n">
        <v>101804</v>
      </c>
      <c r="C59" s="5" t="n">
        <v>125182</v>
      </c>
    </row>
    <row r="60" spans="1:5">
      <c r="A60" s="4" t="s">
        <v>43</v>
      </c>
      <c r="B60" s="5" t="n">
        <v>492133</v>
      </c>
      <c r="C60" s="5" t="n">
        <v>468884</v>
      </c>
    </row>
    <row r="61" spans="1:5">
      <c r="A61" s="4" t="s">
        <v>687</v>
      </c>
    </row>
    <row r="62" spans="1:5">
      <c r="A62" s="3" t="s">
        <v>674</v>
      </c>
    </row>
    <row r="63" spans="1:5">
      <c r="A63" s="4" t="s">
        <v>683</v>
      </c>
      <c r="B63" s="5" t="n">
        <v>0</v>
      </c>
      <c r="C63" s="5" t="n">
        <v>0</v>
      </c>
    </row>
    <row r="64" spans="1:5">
      <c r="A64" s="3" t="s">
        <v>679</v>
      </c>
    </row>
    <row r="65" spans="1:5">
      <c r="A65" s="4" t="s">
        <v>683</v>
      </c>
      <c r="B65" s="5" t="n">
        <v>0</v>
      </c>
      <c r="C65" s="5" t="n">
        <v>0</v>
      </c>
    </row>
    <row r="66" spans="1:5">
      <c r="A66" s="4" t="s">
        <v>621</v>
      </c>
    </row>
    <row r="67" spans="1:5">
      <c r="A67" s="3" t="s">
        <v>674</v>
      </c>
    </row>
    <row r="68" spans="1:5">
      <c r="A68" s="4" t="s">
        <v>675</v>
      </c>
      <c r="B68" s="5" t="n">
        <v>0</v>
      </c>
      <c r="C68" s="5" t="n">
        <v>0</v>
      </c>
    </row>
    <row r="69" spans="1:5">
      <c r="A69" s="4" t="s">
        <v>676</v>
      </c>
      <c r="B69" s="5" t="n">
        <v>2960</v>
      </c>
      <c r="C69" s="5" t="n">
        <v>2844</v>
      </c>
    </row>
    <row r="70" spans="1:5">
      <c r="A70" s="4" t="s">
        <v>677</v>
      </c>
      <c r="B70" s="5" t="n">
        <v>3</v>
      </c>
      <c r="C70" s="5" t="n">
        <v>4</v>
      </c>
    </row>
    <row r="71" spans="1:5">
      <c r="A71" s="4" t="s">
        <v>678</v>
      </c>
      <c r="B71" s="5" t="n">
        <v>2963</v>
      </c>
      <c r="C71" s="5" t="n">
        <v>2848</v>
      </c>
      <c r="D71" s="5" t="n">
        <v>2766</v>
      </c>
      <c r="E71" s="5" t="n">
        <v>2160</v>
      </c>
    </row>
    <row r="72" spans="1:5">
      <c r="A72" s="3" t="s">
        <v>679</v>
      </c>
    </row>
    <row r="73" spans="1:5">
      <c r="A73" s="4" t="s">
        <v>680</v>
      </c>
      <c r="B73" s="5" t="n">
        <v>83</v>
      </c>
      <c r="C73" s="5" t="n">
        <v>59</v>
      </c>
    </row>
    <row r="74" spans="1:5">
      <c r="A74" s="4" t="s">
        <v>681</v>
      </c>
      <c r="B74" s="5" t="n">
        <v>212130</v>
      </c>
      <c r="C74" s="5" t="n">
        <v>198370</v>
      </c>
    </row>
    <row r="75" spans="1:5">
      <c r="A75" s="4" t="s">
        <v>682</v>
      </c>
      <c r="B75" s="5" t="n">
        <v>9582</v>
      </c>
      <c r="C75" s="5" t="n">
        <v>14507</v>
      </c>
    </row>
    <row r="76" spans="1:5">
      <c r="A76" s="4" t="s">
        <v>43</v>
      </c>
      <c r="B76" s="5" t="n">
        <v>221795</v>
      </c>
      <c r="C76" s="5" t="n">
        <v>212936</v>
      </c>
    </row>
    <row r="77" spans="1:5">
      <c r="A77" s="4" t="s">
        <v>688</v>
      </c>
    </row>
    <row r="78" spans="1:5">
      <c r="A78" s="3" t="s">
        <v>674</v>
      </c>
    </row>
    <row r="79" spans="1:5">
      <c r="A79" s="4" t="s">
        <v>683</v>
      </c>
      <c r="B79" s="5" t="n">
        <v>0</v>
      </c>
      <c r="C79" s="5" t="n">
        <v>0</v>
      </c>
    </row>
    <row r="80" spans="1:5">
      <c r="A80" s="3" t="s">
        <v>679</v>
      </c>
    </row>
    <row r="81" spans="1:5">
      <c r="A81" s="4" t="s">
        <v>683</v>
      </c>
      <c r="B81" s="5" t="n">
        <v>0</v>
      </c>
      <c r="C81" s="5" t="n">
        <v>0</v>
      </c>
    </row>
    <row r="82" spans="1:5">
      <c r="A82" s="4" t="s">
        <v>672</v>
      </c>
    </row>
    <row r="83" spans="1:5">
      <c r="A83" s="3" t="s">
        <v>674</v>
      </c>
    </row>
    <row r="84" spans="1:5">
      <c r="A84" s="4" t="s">
        <v>675</v>
      </c>
      <c r="B84" s="5" t="n">
        <v>0</v>
      </c>
      <c r="C84" s="5" t="n">
        <v>0</v>
      </c>
    </row>
    <row r="85" spans="1:5">
      <c r="A85" s="4" t="s">
        <v>676</v>
      </c>
      <c r="B85" s="5" t="n">
        <v>663</v>
      </c>
      <c r="C85" s="5" t="n">
        <v>675</v>
      </c>
    </row>
    <row r="86" spans="1:5">
      <c r="A86" s="4" t="s">
        <v>677</v>
      </c>
      <c r="B86" s="5" t="n">
        <v>0</v>
      </c>
      <c r="C86" s="5" t="n">
        <v>0</v>
      </c>
    </row>
    <row r="87" spans="1:5">
      <c r="A87" s="4" t="s">
        <v>678</v>
      </c>
      <c r="B87" s="5" t="n">
        <v>663</v>
      </c>
      <c r="C87" s="5" t="n">
        <v>675</v>
      </c>
      <c r="D87" s="7" t="n">
        <v>430</v>
      </c>
      <c r="E87" s="7" t="n">
        <v>473</v>
      </c>
    </row>
    <row r="88" spans="1:5">
      <c r="A88" s="3" t="s">
        <v>679</v>
      </c>
    </row>
    <row r="89" spans="1:5">
      <c r="A89" s="4" t="s">
        <v>680</v>
      </c>
      <c r="B89" s="5" t="n">
        <v>0</v>
      </c>
      <c r="C89" s="5" t="n">
        <v>0</v>
      </c>
    </row>
    <row r="90" spans="1:5">
      <c r="A90" s="4" t="s">
        <v>681</v>
      </c>
      <c r="B90" s="5" t="n">
        <v>0</v>
      </c>
      <c r="C90" s="5" t="n">
        <v>0</v>
      </c>
    </row>
    <row r="91" spans="1:5">
      <c r="A91" s="4" t="s">
        <v>682</v>
      </c>
      <c r="B91" s="5" t="n">
        <v>0</v>
      </c>
      <c r="C91" s="5" t="n">
        <v>0</v>
      </c>
    </row>
    <row r="92" spans="1:5">
      <c r="A92" s="4" t="s">
        <v>43</v>
      </c>
      <c r="B92" s="5" t="n">
        <v>0</v>
      </c>
      <c r="C92" s="5" t="n">
        <v>0</v>
      </c>
    </row>
    <row r="93" spans="1:5">
      <c r="A93" s="4" t="s">
        <v>689</v>
      </c>
    </row>
    <row r="94" spans="1:5">
      <c r="A94" s="3" t="s">
        <v>674</v>
      </c>
    </row>
    <row r="95" spans="1:5">
      <c r="A95" s="4" t="s">
        <v>683</v>
      </c>
      <c r="B95" s="5" t="n">
        <v>0</v>
      </c>
      <c r="C95" s="5" t="n">
        <v>0</v>
      </c>
    </row>
    <row r="96" spans="1:5">
      <c r="A96" s="3" t="s">
        <v>679</v>
      </c>
    </row>
    <row r="97" spans="1:5">
      <c r="A97" s="4" t="s">
        <v>683</v>
      </c>
      <c r="B97" s="7" t="n">
        <v>0</v>
      </c>
      <c r="C97"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0</v>
      </c>
      <c r="B1" s="2" t="s">
        <v>2</v>
      </c>
      <c r="C1" s="2" t="s">
        <v>35</v>
      </c>
    </row>
    <row r="2" spans="1:3">
      <c r="A2" s="3" t="s">
        <v>648</v>
      </c>
    </row>
    <row r="3" spans="1:3">
      <c r="A3" s="4" t="s">
        <v>691</v>
      </c>
      <c r="B3" s="7" t="n">
        <v>4759</v>
      </c>
      <c r="C3" s="7" t="n">
        <v>4282</v>
      </c>
    </row>
    <row r="4" spans="1:3">
      <c r="A4" s="4" t="s">
        <v>692</v>
      </c>
      <c r="B4" s="5" t="n">
        <v>1897</v>
      </c>
      <c r="C4" s="5" t="n">
        <v>1636</v>
      </c>
    </row>
    <row r="5" spans="1:3">
      <c r="A5" s="4" t="s">
        <v>693</v>
      </c>
      <c r="B5" s="5" t="n">
        <v>6656</v>
      </c>
      <c r="C5" s="5" t="n">
        <v>5918</v>
      </c>
    </row>
    <row r="6" spans="1:3">
      <c r="A6" s="4" t="s">
        <v>694</v>
      </c>
      <c r="B6" s="5" t="n">
        <v>3862</v>
      </c>
      <c r="C6" s="5" t="n">
        <v>3925</v>
      </c>
    </row>
    <row r="7" spans="1:3">
      <c r="A7" s="4" t="s">
        <v>695</v>
      </c>
      <c r="B7" s="5" t="n">
        <v>1861</v>
      </c>
      <c r="C7" s="5" t="n">
        <v>1611</v>
      </c>
    </row>
    <row r="8" spans="1:3">
      <c r="A8" s="4" t="s">
        <v>696</v>
      </c>
      <c r="B8" s="5" t="n">
        <v>5723</v>
      </c>
      <c r="C8" s="5" t="n">
        <v>5536</v>
      </c>
    </row>
    <row r="9" spans="1:3">
      <c r="A9" s="4" t="s">
        <v>697</v>
      </c>
      <c r="B9" s="5" t="n">
        <v>276</v>
      </c>
      <c r="C9" s="5" t="n">
        <v>162</v>
      </c>
    </row>
    <row r="10" spans="1:3">
      <c r="A10" s="4" t="s">
        <v>621</v>
      </c>
    </row>
    <row r="11" spans="1:3">
      <c r="A11" s="3" t="s">
        <v>648</v>
      </c>
    </row>
    <row r="12" spans="1:3">
      <c r="A12" s="4" t="s">
        <v>691</v>
      </c>
      <c r="B12" s="5" t="n">
        <v>174</v>
      </c>
      <c r="C12" s="5" t="n">
        <v>145</v>
      </c>
    </row>
    <row r="13" spans="1:3">
      <c r="A13" s="4" t="s">
        <v>692</v>
      </c>
      <c r="B13" s="5" t="n">
        <v>0</v>
      </c>
      <c r="C13" s="5" t="n">
        <v>0</v>
      </c>
    </row>
    <row r="14" spans="1:3">
      <c r="A14" s="4" t="s">
        <v>694</v>
      </c>
      <c r="B14" s="5" t="n">
        <v>83</v>
      </c>
      <c r="C14" s="5" t="n">
        <v>59</v>
      </c>
    </row>
    <row r="15" spans="1:3">
      <c r="A15" s="4" t="s">
        <v>695</v>
      </c>
      <c r="B15" s="5" t="n">
        <v>0</v>
      </c>
      <c r="C15" s="5" t="n">
        <v>0</v>
      </c>
    </row>
    <row r="16" spans="1:3">
      <c r="A16" s="4" t="s">
        <v>697</v>
      </c>
      <c r="B16" s="5" t="n">
        <v>0</v>
      </c>
      <c r="C16" s="5" t="n">
        <v>0</v>
      </c>
    </row>
    <row r="17" spans="1:3">
      <c r="A17" s="4" t="s">
        <v>651</v>
      </c>
    </row>
    <row r="18" spans="1:3">
      <c r="A18" s="3" t="s">
        <v>648</v>
      </c>
    </row>
    <row r="19" spans="1:3">
      <c r="A19" s="4" t="s">
        <v>691</v>
      </c>
      <c r="B19" s="5" t="n">
        <v>524</v>
      </c>
      <c r="C19" s="5" t="n">
        <v>659</v>
      </c>
    </row>
    <row r="20" spans="1:3">
      <c r="A20" s="4" t="s">
        <v>692</v>
      </c>
      <c r="B20" s="5" t="n">
        <v>0</v>
      </c>
      <c r="C20" s="5" t="n">
        <v>0</v>
      </c>
    </row>
    <row r="21" spans="1:3">
      <c r="A21" s="4" t="s">
        <v>694</v>
      </c>
      <c r="B21" s="5" t="n">
        <v>494</v>
      </c>
      <c r="C21" s="5" t="n">
        <v>658</v>
      </c>
    </row>
    <row r="22" spans="1:3">
      <c r="A22" s="4" t="s">
        <v>695</v>
      </c>
      <c r="B22" s="5" t="n">
        <v>0</v>
      </c>
      <c r="C22" s="5" t="n">
        <v>0</v>
      </c>
    </row>
    <row r="23" spans="1:3">
      <c r="A23" s="4" t="s">
        <v>697</v>
      </c>
      <c r="B23" s="5" t="n">
        <v>0</v>
      </c>
      <c r="C23" s="5" t="n">
        <v>0</v>
      </c>
    </row>
    <row r="24" spans="1:3">
      <c r="A24" s="4" t="s">
        <v>653</v>
      </c>
    </row>
    <row r="25" spans="1:3">
      <c r="A25" s="3" t="s">
        <v>648</v>
      </c>
    </row>
    <row r="26" spans="1:3">
      <c r="A26" s="4" t="s">
        <v>691</v>
      </c>
      <c r="B26" s="5" t="n">
        <v>40</v>
      </c>
      <c r="C26" s="5" t="n">
        <v>0</v>
      </c>
    </row>
    <row r="27" spans="1:3">
      <c r="A27" s="4" t="s">
        <v>692</v>
      </c>
      <c r="B27" s="5" t="n">
        <v>0</v>
      </c>
      <c r="C27" s="5" t="n">
        <v>0</v>
      </c>
    </row>
    <row r="28" spans="1:3">
      <c r="A28" s="4" t="s">
        <v>694</v>
      </c>
      <c r="B28" s="5" t="n">
        <v>38</v>
      </c>
      <c r="C28" s="5" t="n">
        <v>0</v>
      </c>
    </row>
    <row r="29" spans="1:3">
      <c r="A29" s="4" t="s">
        <v>695</v>
      </c>
      <c r="B29" s="5" t="n">
        <v>0</v>
      </c>
      <c r="C29" s="5" t="n">
        <v>0</v>
      </c>
    </row>
    <row r="30" spans="1:3">
      <c r="A30" s="4" t="s">
        <v>697</v>
      </c>
      <c r="B30" s="5" t="n">
        <v>0</v>
      </c>
      <c r="C30" s="5" t="n">
        <v>0</v>
      </c>
    </row>
    <row r="31" spans="1:3">
      <c r="A31" s="4" t="s">
        <v>698</v>
      </c>
    </row>
    <row r="32" spans="1:3">
      <c r="A32" s="3" t="s">
        <v>648</v>
      </c>
    </row>
    <row r="33" spans="1:3">
      <c r="A33" s="4" t="s">
        <v>691</v>
      </c>
      <c r="B33" s="5" t="n">
        <v>0</v>
      </c>
      <c r="C33" s="5" t="n">
        <v>0</v>
      </c>
    </row>
    <row r="34" spans="1:3">
      <c r="A34" s="4" t="s">
        <v>692</v>
      </c>
      <c r="B34" s="5" t="n">
        <v>258</v>
      </c>
      <c r="C34" s="5" t="n">
        <v>0</v>
      </c>
    </row>
    <row r="35" spans="1:3">
      <c r="A35" s="4" t="s">
        <v>694</v>
      </c>
      <c r="B35" s="5" t="n">
        <v>0</v>
      </c>
      <c r="C35" s="5" t="n">
        <v>0</v>
      </c>
    </row>
    <row r="36" spans="1:3">
      <c r="A36" s="4" t="s">
        <v>695</v>
      </c>
      <c r="B36" s="5" t="n">
        <v>258</v>
      </c>
      <c r="C36" s="5" t="n">
        <v>0</v>
      </c>
    </row>
    <row r="37" spans="1:3">
      <c r="A37" s="4" t="s">
        <v>697</v>
      </c>
      <c r="B37" s="5" t="n">
        <v>6</v>
      </c>
      <c r="C37" s="5" t="n">
        <v>0</v>
      </c>
    </row>
    <row r="38" spans="1:3">
      <c r="A38" s="4" t="s">
        <v>654</v>
      </c>
    </row>
    <row r="39" spans="1:3">
      <c r="A39" s="3" t="s">
        <v>648</v>
      </c>
    </row>
    <row r="40" spans="1:3">
      <c r="A40" s="4" t="s">
        <v>691</v>
      </c>
      <c r="B40" s="5" t="n">
        <v>191</v>
      </c>
      <c r="C40" s="5" t="n">
        <v>214</v>
      </c>
    </row>
    <row r="41" spans="1:3">
      <c r="A41" s="4" t="s">
        <v>692</v>
      </c>
      <c r="B41" s="5" t="n">
        <v>61</v>
      </c>
      <c r="C41" s="5" t="n">
        <v>68</v>
      </c>
    </row>
    <row r="42" spans="1:3">
      <c r="A42" s="4" t="s">
        <v>694</v>
      </c>
      <c r="B42" s="5" t="n">
        <v>162</v>
      </c>
      <c r="C42" s="5" t="n">
        <v>192</v>
      </c>
    </row>
    <row r="43" spans="1:3">
      <c r="A43" s="4" t="s">
        <v>695</v>
      </c>
      <c r="B43" s="5" t="n">
        <v>61</v>
      </c>
      <c r="C43" s="5" t="n">
        <v>68</v>
      </c>
    </row>
    <row r="44" spans="1:3">
      <c r="A44" s="4" t="s">
        <v>697</v>
      </c>
      <c r="B44" s="5" t="n">
        <v>3</v>
      </c>
      <c r="C44" s="5" t="n">
        <v>4</v>
      </c>
    </row>
    <row r="45" spans="1:3">
      <c r="A45" s="4" t="s">
        <v>699</v>
      </c>
    </row>
    <row r="46" spans="1:3">
      <c r="A46" s="3" t="s">
        <v>648</v>
      </c>
    </row>
    <row r="47" spans="1:3">
      <c r="A47" s="4" t="s">
        <v>691</v>
      </c>
      <c r="B47" s="5" t="n">
        <v>0</v>
      </c>
      <c r="C47" s="5" t="n">
        <v>0</v>
      </c>
    </row>
    <row r="48" spans="1:3">
      <c r="A48" s="4" t="s">
        <v>692</v>
      </c>
      <c r="B48" s="5" t="n">
        <v>0</v>
      </c>
      <c r="C48" s="5" t="n">
        <v>0</v>
      </c>
    </row>
    <row r="49" spans="1:3">
      <c r="A49" s="4" t="s">
        <v>694</v>
      </c>
      <c r="B49" s="5" t="n">
        <v>0</v>
      </c>
      <c r="C49" s="5" t="n">
        <v>0</v>
      </c>
    </row>
    <row r="50" spans="1:3">
      <c r="A50" s="4" t="s">
        <v>695</v>
      </c>
      <c r="B50" s="5" t="n">
        <v>0</v>
      </c>
      <c r="C50" s="5" t="n">
        <v>0</v>
      </c>
    </row>
    <row r="51" spans="1:3">
      <c r="A51" s="4" t="s">
        <v>697</v>
      </c>
      <c r="B51" s="5" t="n">
        <v>0</v>
      </c>
      <c r="C51" s="5" t="n">
        <v>0</v>
      </c>
    </row>
    <row r="52" spans="1:3">
      <c r="A52" s="4" t="s">
        <v>700</v>
      </c>
    </row>
    <row r="53" spans="1:3">
      <c r="A53" s="3" t="s">
        <v>648</v>
      </c>
    </row>
    <row r="54" spans="1:3">
      <c r="A54" s="4" t="s">
        <v>691</v>
      </c>
      <c r="B54" s="5" t="n">
        <v>3451</v>
      </c>
      <c r="C54" s="5" t="n">
        <v>2923</v>
      </c>
    </row>
    <row r="55" spans="1:3">
      <c r="A55" s="4" t="s">
        <v>692</v>
      </c>
      <c r="B55" s="5" t="n">
        <v>1354</v>
      </c>
      <c r="C55" s="5" t="n">
        <v>1409</v>
      </c>
    </row>
    <row r="56" spans="1:3">
      <c r="A56" s="4" t="s">
        <v>694</v>
      </c>
      <c r="B56" s="5" t="n">
        <v>2759</v>
      </c>
      <c r="C56" s="5" t="n">
        <v>2697</v>
      </c>
    </row>
    <row r="57" spans="1:3">
      <c r="A57" s="4" t="s">
        <v>695</v>
      </c>
      <c r="B57" s="5" t="n">
        <v>1343</v>
      </c>
      <c r="C57" s="5" t="n">
        <v>1387</v>
      </c>
    </row>
    <row r="58" spans="1:3">
      <c r="A58" s="4" t="s">
        <v>697</v>
      </c>
      <c r="B58" s="5" t="n">
        <v>188</v>
      </c>
      <c r="C58" s="5" t="n">
        <v>84</v>
      </c>
    </row>
    <row r="59" spans="1:3">
      <c r="A59" s="4" t="s">
        <v>701</v>
      </c>
    </row>
    <row r="60" spans="1:3">
      <c r="A60" s="3" t="s">
        <v>648</v>
      </c>
    </row>
    <row r="61" spans="1:3">
      <c r="A61" s="4" t="s">
        <v>691</v>
      </c>
      <c r="B61" s="5" t="n">
        <v>379</v>
      </c>
      <c r="C61" s="5" t="n">
        <v>341</v>
      </c>
    </row>
    <row r="62" spans="1:3">
      <c r="A62" s="4" t="s">
        <v>692</v>
      </c>
      <c r="B62" s="5" t="n">
        <v>224</v>
      </c>
      <c r="C62" s="5" t="n">
        <v>159</v>
      </c>
    </row>
    <row r="63" spans="1:3">
      <c r="A63" s="4" t="s">
        <v>694</v>
      </c>
      <c r="B63" s="5" t="n">
        <v>326</v>
      </c>
      <c r="C63" s="5" t="n">
        <v>319</v>
      </c>
    </row>
    <row r="64" spans="1:3">
      <c r="A64" s="4" t="s">
        <v>695</v>
      </c>
      <c r="B64" s="5" t="n">
        <v>199</v>
      </c>
      <c r="C64" s="5" t="n">
        <v>156</v>
      </c>
    </row>
    <row r="65" spans="1:3">
      <c r="A65" s="4" t="s">
        <v>697</v>
      </c>
      <c r="B65" s="7" t="n">
        <v>79</v>
      </c>
      <c r="C65" s="7" t="n">
        <v>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2</v>
      </c>
      <c r="B1" s="2" t="s">
        <v>1</v>
      </c>
    </row>
    <row r="2" spans="1:4">
      <c r="B2" s="2" t="s">
        <v>2</v>
      </c>
      <c r="C2" s="2" t="s">
        <v>35</v>
      </c>
      <c r="D2" s="2" t="s">
        <v>76</v>
      </c>
    </row>
    <row r="3" spans="1:4">
      <c r="A3" s="3" t="s">
        <v>648</v>
      </c>
    </row>
    <row r="4" spans="1:4">
      <c r="A4" s="4" t="s">
        <v>703</v>
      </c>
      <c r="B4" s="7" t="n">
        <v>4001</v>
      </c>
      <c r="C4" s="7" t="n">
        <v>3757</v>
      </c>
      <c r="D4" s="7" t="n">
        <v>5196</v>
      </c>
    </row>
    <row r="5" spans="1:4">
      <c r="A5" s="4" t="s">
        <v>704</v>
      </c>
      <c r="B5" s="5" t="n">
        <v>2208</v>
      </c>
      <c r="C5" s="5" t="n">
        <v>1892</v>
      </c>
      <c r="D5" s="5" t="n">
        <v>3374</v>
      </c>
    </row>
    <row r="6" spans="1:4">
      <c r="A6" s="4" t="s">
        <v>705</v>
      </c>
      <c r="B6" s="5" t="n">
        <v>6209</v>
      </c>
      <c r="C6" s="5" t="n">
        <v>5649</v>
      </c>
      <c r="D6" s="5" t="n">
        <v>8570</v>
      </c>
    </row>
    <row r="7" spans="1:4">
      <c r="A7" s="4" t="s">
        <v>706</v>
      </c>
      <c r="B7" s="5" t="n">
        <v>251</v>
      </c>
      <c r="C7" s="5" t="n">
        <v>180</v>
      </c>
      <c r="D7" s="5" t="n">
        <v>258</v>
      </c>
    </row>
    <row r="8" spans="1:4">
      <c r="A8" s="4" t="s">
        <v>707</v>
      </c>
      <c r="B8" s="5" t="n">
        <v>58</v>
      </c>
      <c r="C8" s="5" t="n">
        <v>70</v>
      </c>
      <c r="D8" s="5" t="n">
        <v>140</v>
      </c>
    </row>
    <row r="9" spans="1:4">
      <c r="A9" s="4" t="s">
        <v>708</v>
      </c>
      <c r="B9" s="5" t="n">
        <v>309</v>
      </c>
      <c r="C9" s="5" t="n">
        <v>250</v>
      </c>
      <c r="D9" s="5" t="n">
        <v>398</v>
      </c>
    </row>
    <row r="10" spans="1:4">
      <c r="A10" s="4" t="s">
        <v>621</v>
      </c>
    </row>
    <row r="11" spans="1:4">
      <c r="A11" s="3" t="s">
        <v>648</v>
      </c>
    </row>
    <row r="12" spans="1:4">
      <c r="A12" s="4" t="s">
        <v>703</v>
      </c>
      <c r="B12" s="5" t="n">
        <v>72</v>
      </c>
      <c r="C12" s="5" t="n">
        <v>74</v>
      </c>
      <c r="D12" s="5" t="n">
        <v>97</v>
      </c>
    </row>
    <row r="13" spans="1:4">
      <c r="A13" s="4" t="s">
        <v>704</v>
      </c>
      <c r="B13" s="5" t="n">
        <v>3</v>
      </c>
      <c r="C13" s="5" t="n">
        <v>2</v>
      </c>
      <c r="D13" s="5" t="n">
        <v>1</v>
      </c>
    </row>
    <row r="14" spans="1:4">
      <c r="A14" s="4" t="s">
        <v>706</v>
      </c>
      <c r="B14" s="5" t="n">
        <v>11</v>
      </c>
      <c r="C14" s="5" t="n">
        <v>11</v>
      </c>
      <c r="D14" s="5" t="n">
        <v>13</v>
      </c>
    </row>
    <row r="15" spans="1:4">
      <c r="A15" s="4" t="s">
        <v>707</v>
      </c>
      <c r="B15" s="5" t="n">
        <v>0</v>
      </c>
      <c r="C15" s="5" t="n">
        <v>0</v>
      </c>
      <c r="D15" s="5" t="n">
        <v>0</v>
      </c>
    </row>
    <row r="16" spans="1:4">
      <c r="A16" s="4" t="s">
        <v>651</v>
      </c>
    </row>
    <row r="17" spans="1:4">
      <c r="A17" s="3" t="s">
        <v>648</v>
      </c>
    </row>
    <row r="18" spans="1:4">
      <c r="A18" s="4" t="s">
        <v>703</v>
      </c>
      <c r="B18" s="5" t="n">
        <v>490</v>
      </c>
      <c r="C18" s="5" t="n">
        <v>767</v>
      </c>
      <c r="D18" s="5" t="n">
        <v>1601</v>
      </c>
    </row>
    <row r="19" spans="1:4">
      <c r="A19" s="4" t="s">
        <v>704</v>
      </c>
      <c r="B19" s="5" t="n">
        <v>0</v>
      </c>
      <c r="C19" s="5" t="n">
        <v>134</v>
      </c>
      <c r="D19" s="5" t="n">
        <v>874</v>
      </c>
    </row>
    <row r="20" spans="1:4">
      <c r="A20" s="4" t="s">
        <v>706</v>
      </c>
      <c r="B20" s="5" t="n">
        <v>30</v>
      </c>
      <c r="C20" s="5" t="n">
        <v>10</v>
      </c>
      <c r="D20" s="5" t="n">
        <v>70</v>
      </c>
    </row>
    <row r="21" spans="1:4">
      <c r="A21" s="4" t="s">
        <v>707</v>
      </c>
      <c r="B21" s="5" t="n">
        <v>0</v>
      </c>
      <c r="C21" s="5" t="n">
        <v>6</v>
      </c>
      <c r="D21" s="5" t="n">
        <v>29</v>
      </c>
    </row>
    <row r="22" spans="1:4">
      <c r="A22" s="4" t="s">
        <v>653</v>
      </c>
    </row>
    <row r="23" spans="1:4">
      <c r="A23" s="3" t="s">
        <v>648</v>
      </c>
    </row>
    <row r="24" spans="1:4">
      <c r="A24" s="4" t="s">
        <v>703</v>
      </c>
      <c r="B24" s="5" t="n">
        <v>26</v>
      </c>
      <c r="C24" s="5" t="n">
        <v>68</v>
      </c>
      <c r="D24" s="5" t="n">
        <v>334</v>
      </c>
    </row>
    <row r="25" spans="1:4">
      <c r="A25" s="4" t="s">
        <v>704</v>
      </c>
      <c r="B25" s="5" t="n">
        <v>0</v>
      </c>
      <c r="C25" s="5" t="n">
        <v>640</v>
      </c>
      <c r="D25" s="5" t="n">
        <v>1283</v>
      </c>
    </row>
    <row r="26" spans="1:4">
      <c r="A26" s="4" t="s">
        <v>706</v>
      </c>
      <c r="B26" s="5" t="n">
        <v>2</v>
      </c>
      <c r="C26" s="5" t="n">
        <v>2</v>
      </c>
      <c r="D26" s="5" t="n">
        <v>5</v>
      </c>
    </row>
    <row r="27" spans="1:4">
      <c r="A27" s="4" t="s">
        <v>707</v>
      </c>
      <c r="B27" s="5" t="n">
        <v>0</v>
      </c>
      <c r="C27" s="5" t="n">
        <v>28</v>
      </c>
      <c r="D27" s="5" t="n">
        <v>67</v>
      </c>
    </row>
    <row r="28" spans="1:4">
      <c r="A28" s="4" t="s">
        <v>698</v>
      </c>
    </row>
    <row r="29" spans="1:4">
      <c r="A29" s="3" t="s">
        <v>648</v>
      </c>
    </row>
    <row r="30" spans="1:4">
      <c r="A30" s="4" t="s">
        <v>703</v>
      </c>
      <c r="B30" s="5" t="n">
        <v>0</v>
      </c>
      <c r="C30" s="5" t="n">
        <v>12</v>
      </c>
      <c r="D30" s="5" t="n">
        <v>0</v>
      </c>
    </row>
    <row r="31" spans="1:4">
      <c r="A31" s="4" t="s">
        <v>704</v>
      </c>
      <c r="B31" s="5" t="n">
        <v>193</v>
      </c>
      <c r="C31" s="5" t="n">
        <v>63</v>
      </c>
      <c r="D31" s="5" t="n">
        <v>127</v>
      </c>
    </row>
    <row r="32" spans="1:4">
      <c r="A32" s="4" t="s">
        <v>706</v>
      </c>
      <c r="B32" s="5" t="n">
        <v>0</v>
      </c>
      <c r="C32" s="5" t="n">
        <v>0</v>
      </c>
      <c r="D32" s="5" t="n">
        <v>0</v>
      </c>
    </row>
    <row r="33" spans="1:4">
      <c r="A33" s="4" t="s">
        <v>707</v>
      </c>
      <c r="B33" s="5" t="n">
        <v>0</v>
      </c>
      <c r="C33" s="5" t="n">
        <v>0</v>
      </c>
      <c r="D33" s="5" t="n">
        <v>0</v>
      </c>
    </row>
    <row r="34" spans="1:4">
      <c r="A34" s="4" t="s">
        <v>654</v>
      </c>
    </row>
    <row r="35" spans="1:4">
      <c r="A35" s="3" t="s">
        <v>648</v>
      </c>
    </row>
    <row r="36" spans="1:4">
      <c r="A36" s="4" t="s">
        <v>703</v>
      </c>
      <c r="B36" s="5" t="n">
        <v>335</v>
      </c>
      <c r="C36" s="5" t="n">
        <v>184</v>
      </c>
      <c r="D36" s="5" t="n">
        <v>641</v>
      </c>
    </row>
    <row r="37" spans="1:4">
      <c r="A37" s="4" t="s">
        <v>704</v>
      </c>
      <c r="B37" s="5" t="n">
        <v>68</v>
      </c>
      <c r="C37" s="5" t="n">
        <v>71</v>
      </c>
      <c r="D37" s="5" t="n">
        <v>103</v>
      </c>
    </row>
    <row r="38" spans="1:4">
      <c r="A38" s="4" t="s">
        <v>706</v>
      </c>
      <c r="B38" s="5" t="n">
        <v>6</v>
      </c>
      <c r="C38" s="5" t="n">
        <v>4</v>
      </c>
      <c r="D38" s="5" t="n">
        <v>15</v>
      </c>
    </row>
    <row r="39" spans="1:4">
      <c r="A39" s="4" t="s">
        <v>707</v>
      </c>
      <c r="B39" s="5" t="n">
        <v>4</v>
      </c>
      <c r="C39" s="5" t="n">
        <v>4</v>
      </c>
      <c r="D39" s="5" t="n">
        <v>4</v>
      </c>
    </row>
    <row r="40" spans="1:4">
      <c r="A40" s="4" t="s">
        <v>699</v>
      </c>
    </row>
    <row r="41" spans="1:4">
      <c r="A41" s="3" t="s">
        <v>648</v>
      </c>
    </row>
    <row r="42" spans="1:4">
      <c r="A42" s="4" t="s">
        <v>703</v>
      </c>
      <c r="B42" s="5" t="n">
        <v>0</v>
      </c>
      <c r="C42" s="5" t="n">
        <v>10</v>
      </c>
    </row>
    <row r="43" spans="1:4">
      <c r="A43" s="4" t="s">
        <v>704</v>
      </c>
      <c r="B43" s="5" t="n">
        <v>0</v>
      </c>
      <c r="C43" s="5" t="n">
        <v>50</v>
      </c>
      <c r="D43" s="5" t="n">
        <v>73</v>
      </c>
    </row>
    <row r="44" spans="1:4">
      <c r="A44" s="4" t="s">
        <v>706</v>
      </c>
      <c r="B44" s="5" t="n">
        <v>0</v>
      </c>
      <c r="C44" s="5" t="n">
        <v>0</v>
      </c>
    </row>
    <row r="45" spans="1:4">
      <c r="A45" s="4" t="s">
        <v>707</v>
      </c>
      <c r="B45" s="5" t="n">
        <v>0</v>
      </c>
      <c r="C45" s="5" t="n">
        <v>0</v>
      </c>
      <c r="D45" s="5" t="n">
        <v>0</v>
      </c>
    </row>
    <row r="46" spans="1:4">
      <c r="A46" s="4" t="s">
        <v>700</v>
      </c>
    </row>
    <row r="47" spans="1:4">
      <c r="A47" s="3" t="s">
        <v>648</v>
      </c>
    </row>
    <row r="48" spans="1:4">
      <c r="A48" s="4" t="s">
        <v>703</v>
      </c>
      <c r="B48" s="5" t="n">
        <v>2769</v>
      </c>
      <c r="C48" s="5" t="n">
        <v>2343</v>
      </c>
      <c r="D48" s="5" t="n">
        <v>2302</v>
      </c>
    </row>
    <row r="49" spans="1:4">
      <c r="A49" s="4" t="s">
        <v>704</v>
      </c>
      <c r="B49" s="5" t="n">
        <v>1778</v>
      </c>
      <c r="C49" s="5" t="n">
        <v>837</v>
      </c>
      <c r="D49" s="5" t="n">
        <v>828</v>
      </c>
    </row>
    <row r="50" spans="1:4">
      <c r="A50" s="4" t="s">
        <v>706</v>
      </c>
      <c r="B50" s="5" t="n">
        <v>186</v>
      </c>
      <c r="C50" s="5" t="n">
        <v>138</v>
      </c>
      <c r="D50" s="5" t="n">
        <v>145</v>
      </c>
    </row>
    <row r="51" spans="1:4">
      <c r="A51" s="4" t="s">
        <v>707</v>
      </c>
      <c r="B51" s="5" t="n">
        <v>47</v>
      </c>
      <c r="C51" s="5" t="n">
        <v>29</v>
      </c>
      <c r="D51" s="5" t="n">
        <v>36</v>
      </c>
    </row>
    <row r="52" spans="1:4">
      <c r="A52" s="4" t="s">
        <v>701</v>
      </c>
    </row>
    <row r="53" spans="1:4">
      <c r="A53" s="3" t="s">
        <v>648</v>
      </c>
    </row>
    <row r="54" spans="1:4">
      <c r="A54" s="4" t="s">
        <v>703</v>
      </c>
      <c r="B54" s="5" t="n">
        <v>309</v>
      </c>
      <c r="C54" s="5" t="n">
        <v>299</v>
      </c>
      <c r="D54" s="5" t="n">
        <v>221</v>
      </c>
    </row>
    <row r="55" spans="1:4">
      <c r="A55" s="4" t="s">
        <v>704</v>
      </c>
      <c r="B55" s="5" t="n">
        <v>166</v>
      </c>
      <c r="C55" s="5" t="n">
        <v>95</v>
      </c>
      <c r="D55" s="5" t="n">
        <v>85</v>
      </c>
    </row>
    <row r="56" spans="1:4">
      <c r="A56" s="4" t="s">
        <v>706</v>
      </c>
      <c r="B56" s="5" t="n">
        <v>16</v>
      </c>
      <c r="C56" s="5" t="n">
        <v>15</v>
      </c>
      <c r="D56" s="5" t="n">
        <v>10</v>
      </c>
    </row>
    <row r="57" spans="1:4">
      <c r="A57" s="4" t="s">
        <v>707</v>
      </c>
      <c r="B57" s="7" t="n">
        <v>7</v>
      </c>
      <c r="C57" s="7" t="n">
        <v>3</v>
      </c>
      <c r="D57" s="7"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5</v>
      </c>
    </row>
    <row r="2" spans="1:3">
      <c r="A2" s="3" t="s">
        <v>710</v>
      </c>
    </row>
    <row r="3" spans="1:3">
      <c r="A3" s="4" t="s">
        <v>711</v>
      </c>
      <c r="B3" s="7" t="n">
        <v>6765</v>
      </c>
      <c r="C3" s="7" t="n">
        <v>6663</v>
      </c>
    </row>
    <row r="4" spans="1:3">
      <c r="A4" s="4" t="s">
        <v>712</v>
      </c>
      <c r="B4" s="5" t="n">
        <v>966</v>
      </c>
      <c r="C4" s="5" t="n">
        <v>1032</v>
      </c>
    </row>
    <row r="5" spans="1:3">
      <c r="A5" s="4" t="s">
        <v>622</v>
      </c>
    </row>
    <row r="6" spans="1:3">
      <c r="A6" s="3" t="s">
        <v>710</v>
      </c>
    </row>
    <row r="7" spans="1:3">
      <c r="A7" s="4" t="s">
        <v>711</v>
      </c>
      <c r="B7" s="5" t="n">
        <v>4012</v>
      </c>
      <c r="C7" s="5" t="n">
        <v>4572</v>
      </c>
    </row>
    <row r="8" spans="1:3">
      <c r="A8" s="4" t="s">
        <v>712</v>
      </c>
      <c r="B8" s="5" t="n">
        <v>787</v>
      </c>
      <c r="C8" s="5" t="n">
        <v>929</v>
      </c>
    </row>
    <row r="9" spans="1:3">
      <c r="A9" s="4" t="s">
        <v>623</v>
      </c>
    </row>
    <row r="10" spans="1:3">
      <c r="A10" s="3" t="s">
        <v>710</v>
      </c>
    </row>
    <row r="11" spans="1:3">
      <c r="A11" s="4" t="s">
        <v>711</v>
      </c>
      <c r="B11" s="5" t="n">
        <v>340</v>
      </c>
      <c r="C11" s="5" t="n">
        <v>501</v>
      </c>
    </row>
    <row r="12" spans="1:3">
      <c r="A12" s="4" t="s">
        <v>712</v>
      </c>
      <c r="B12" s="5" t="n">
        <v>0</v>
      </c>
      <c r="C12" s="5" t="n">
        <v>0</v>
      </c>
    </row>
    <row r="13" spans="1:3">
      <c r="A13" s="4" t="s">
        <v>625</v>
      </c>
    </row>
    <row r="14" spans="1:3">
      <c r="A14" s="3" t="s">
        <v>710</v>
      </c>
    </row>
    <row r="15" spans="1:3">
      <c r="A15" s="4" t="s">
        <v>711</v>
      </c>
      <c r="B15" s="5" t="n">
        <v>0</v>
      </c>
      <c r="C15" s="5" t="n">
        <v>0</v>
      </c>
    </row>
    <row r="16" spans="1:3">
      <c r="A16" s="4" t="s">
        <v>712</v>
      </c>
      <c r="B16" s="5" t="n">
        <v>0</v>
      </c>
      <c r="C16" s="5" t="n">
        <v>0</v>
      </c>
    </row>
    <row r="17" spans="1:3">
      <c r="A17" s="4" t="s">
        <v>626</v>
      </c>
    </row>
    <row r="18" spans="1:3">
      <c r="A18" s="3" t="s">
        <v>710</v>
      </c>
    </row>
    <row r="19" spans="1:3">
      <c r="A19" s="4" t="s">
        <v>711</v>
      </c>
      <c r="B19" s="5" t="n">
        <v>30</v>
      </c>
      <c r="C19" s="5" t="n">
        <v>45</v>
      </c>
    </row>
    <row r="20" spans="1:3">
      <c r="A20" s="4" t="s">
        <v>712</v>
      </c>
      <c r="B20" s="5" t="n">
        <v>0</v>
      </c>
      <c r="C20" s="5" t="n">
        <v>0</v>
      </c>
    </row>
    <row r="21" spans="1:3">
      <c r="A21" s="4" t="s">
        <v>628</v>
      </c>
    </row>
    <row r="22" spans="1:3">
      <c r="A22" s="3" t="s">
        <v>710</v>
      </c>
    </row>
    <row r="23" spans="1:3">
      <c r="A23" s="4" t="s">
        <v>711</v>
      </c>
      <c r="B23" s="5" t="n">
        <v>122</v>
      </c>
      <c r="C23" s="5" t="n">
        <v>249</v>
      </c>
    </row>
    <row r="24" spans="1:3">
      <c r="A24" s="4" t="s">
        <v>712</v>
      </c>
      <c r="B24" s="5" t="n">
        <v>0</v>
      </c>
      <c r="C24" s="5" t="n">
        <v>0</v>
      </c>
    </row>
    <row r="25" spans="1:3">
      <c r="A25" s="4" t="s">
        <v>630</v>
      </c>
    </row>
    <row r="26" spans="1:3">
      <c r="A26" s="3" t="s">
        <v>710</v>
      </c>
    </row>
    <row r="27" spans="1:3">
      <c r="A27" s="4" t="s">
        <v>711</v>
      </c>
      <c r="B27" s="5" t="n">
        <v>158</v>
      </c>
      <c r="C27" s="5" t="n">
        <v>2</v>
      </c>
    </row>
    <row r="28" spans="1:3">
      <c r="A28" s="4" t="s">
        <v>712</v>
      </c>
      <c r="B28" s="5" t="n">
        <v>0</v>
      </c>
      <c r="C28" s="5" t="n">
        <v>0</v>
      </c>
    </row>
    <row r="29" spans="1:3">
      <c r="A29" s="4" t="s">
        <v>629</v>
      </c>
    </row>
    <row r="30" spans="1:3">
      <c r="A30" s="3" t="s">
        <v>710</v>
      </c>
    </row>
    <row r="31" spans="1:3">
      <c r="A31" s="4" t="s">
        <v>711</v>
      </c>
      <c r="B31" s="5" t="n">
        <v>2318</v>
      </c>
      <c r="C31" s="5" t="n">
        <v>2653</v>
      </c>
    </row>
    <row r="32" spans="1:3">
      <c r="A32" s="4" t="s">
        <v>712</v>
      </c>
      <c r="B32" s="5" t="n">
        <v>185</v>
      </c>
      <c r="C32" s="5" t="n">
        <v>393</v>
      </c>
    </row>
    <row r="33" spans="1:3">
      <c r="A33" s="4" t="s">
        <v>631</v>
      </c>
    </row>
    <row r="34" spans="1:3">
      <c r="A34" s="3" t="s">
        <v>710</v>
      </c>
    </row>
    <row r="35" spans="1:3">
      <c r="A35" s="4" t="s">
        <v>711</v>
      </c>
      <c r="B35" s="5" t="n">
        <v>644</v>
      </c>
      <c r="C35" s="5" t="n">
        <v>602</v>
      </c>
    </row>
    <row r="36" spans="1:3">
      <c r="A36" s="4" t="s">
        <v>712</v>
      </c>
      <c r="B36" s="5" t="n">
        <v>31</v>
      </c>
      <c r="C36" s="5" t="n">
        <v>8</v>
      </c>
    </row>
    <row r="37" spans="1:3">
      <c r="A37" s="4" t="s">
        <v>632</v>
      </c>
    </row>
    <row r="38" spans="1:3">
      <c r="A38" s="3" t="s">
        <v>710</v>
      </c>
    </row>
    <row r="39" spans="1:3">
      <c r="A39" s="4" t="s">
        <v>711</v>
      </c>
      <c r="B39" s="5" t="n">
        <v>346</v>
      </c>
      <c r="C39" s="5" t="n">
        <v>457</v>
      </c>
    </row>
    <row r="40" spans="1:3">
      <c r="A40" s="4" t="s">
        <v>712</v>
      </c>
      <c r="B40" s="5" t="n">
        <v>369</v>
      </c>
      <c r="C40" s="5" t="n">
        <v>361</v>
      </c>
    </row>
    <row r="41" spans="1:3">
      <c r="A41" s="4" t="s">
        <v>633</v>
      </c>
    </row>
    <row r="42" spans="1:3">
      <c r="A42" s="3" t="s">
        <v>710</v>
      </c>
    </row>
    <row r="43" spans="1:3">
      <c r="A43" s="4" t="s">
        <v>711</v>
      </c>
      <c r="B43" s="5" t="n">
        <v>54</v>
      </c>
      <c r="C43" s="5" t="n">
        <v>63</v>
      </c>
    </row>
    <row r="44" spans="1:3">
      <c r="A44" s="4" t="s">
        <v>712</v>
      </c>
      <c r="B44" s="5" t="n">
        <v>200</v>
      </c>
      <c r="C44" s="5" t="n">
        <v>153</v>
      </c>
    </row>
    <row r="45" spans="1:3">
      <c r="A45" s="4" t="s">
        <v>634</v>
      </c>
    </row>
    <row r="46" spans="1:3">
      <c r="A46" s="3" t="s">
        <v>710</v>
      </c>
    </row>
    <row r="47" spans="1:3">
      <c r="A47" s="4" t="s">
        <v>711</v>
      </c>
      <c r="B47" s="5" t="n">
        <v>0</v>
      </c>
      <c r="C47" s="5" t="n">
        <v>0</v>
      </c>
    </row>
    <row r="48" spans="1:3">
      <c r="A48" s="4" t="s">
        <v>712</v>
      </c>
      <c r="B48" s="5" t="n">
        <v>2</v>
      </c>
      <c r="C48" s="5" t="n">
        <v>14</v>
      </c>
    </row>
    <row r="49" spans="1:3">
      <c r="A49" s="4" t="s">
        <v>635</v>
      </c>
    </row>
    <row r="50" spans="1:3">
      <c r="A50" s="3" t="s">
        <v>710</v>
      </c>
    </row>
    <row r="51" spans="1:3">
      <c r="A51" s="4" t="s">
        <v>711</v>
      </c>
      <c r="B51" s="5" t="n">
        <v>2753</v>
      </c>
      <c r="C51" s="5" t="n">
        <v>2091</v>
      </c>
    </row>
    <row r="52" spans="1:3">
      <c r="A52" s="4" t="s">
        <v>712</v>
      </c>
      <c r="B52" s="5" t="n">
        <v>179</v>
      </c>
      <c r="C52" s="5" t="n">
        <v>103</v>
      </c>
    </row>
    <row r="53" spans="1:3">
      <c r="A53" s="4" t="s">
        <v>637</v>
      </c>
    </row>
    <row r="54" spans="1:3">
      <c r="A54" s="3" t="s">
        <v>710</v>
      </c>
    </row>
    <row r="55" spans="1:3">
      <c r="A55" s="4" t="s">
        <v>711</v>
      </c>
      <c r="B55" s="5" t="n">
        <v>0</v>
      </c>
      <c r="C55" s="5" t="n">
        <v>0</v>
      </c>
    </row>
    <row r="56" spans="1:3">
      <c r="A56" s="4" t="s">
        <v>712</v>
      </c>
      <c r="B56" s="5" t="n">
        <v>0</v>
      </c>
      <c r="C56" s="5" t="n">
        <v>0</v>
      </c>
    </row>
    <row r="57" spans="1:3">
      <c r="A57" s="4" t="s">
        <v>638</v>
      </c>
    </row>
    <row r="58" spans="1:3">
      <c r="A58" s="3" t="s">
        <v>710</v>
      </c>
    </row>
    <row r="59" spans="1:3">
      <c r="A59" s="4" t="s">
        <v>711</v>
      </c>
      <c r="B59" s="5" t="n">
        <v>82</v>
      </c>
      <c r="C59" s="5" t="n">
        <v>216</v>
      </c>
    </row>
    <row r="60" spans="1:3">
      <c r="A60" s="4" t="s">
        <v>712</v>
      </c>
      <c r="B60" s="5" t="n">
        <v>0</v>
      </c>
      <c r="C60" s="5" t="n">
        <v>0</v>
      </c>
    </row>
    <row r="61" spans="1:3">
      <c r="A61" s="4" t="s">
        <v>639</v>
      </c>
    </row>
    <row r="62" spans="1:3">
      <c r="A62" s="3" t="s">
        <v>710</v>
      </c>
    </row>
    <row r="63" spans="1:3">
      <c r="A63" s="4" t="s">
        <v>711</v>
      </c>
      <c r="B63" s="5" t="n">
        <v>257</v>
      </c>
      <c r="C63" s="5" t="n">
        <v>0</v>
      </c>
    </row>
    <row r="64" spans="1:3">
      <c r="A64" s="4" t="s">
        <v>712</v>
      </c>
      <c r="B64" s="5" t="n">
        <v>0</v>
      </c>
      <c r="C64" s="5" t="n">
        <v>0</v>
      </c>
    </row>
    <row r="65" spans="1:3">
      <c r="A65" s="4" t="s">
        <v>641</v>
      </c>
    </row>
    <row r="66" spans="1:3">
      <c r="A66" s="3" t="s">
        <v>710</v>
      </c>
    </row>
    <row r="67" spans="1:3">
      <c r="A67" s="4" t="s">
        <v>711</v>
      </c>
      <c r="B67" s="5" t="n">
        <v>824</v>
      </c>
      <c r="C67" s="5" t="n">
        <v>943</v>
      </c>
    </row>
    <row r="68" spans="1:3">
      <c r="A68" s="4" t="s">
        <v>712</v>
      </c>
      <c r="B68" s="5" t="n">
        <v>0</v>
      </c>
      <c r="C68" s="5" t="n">
        <v>19</v>
      </c>
    </row>
    <row r="69" spans="1:3">
      <c r="A69" s="4" t="s">
        <v>643</v>
      </c>
    </row>
    <row r="70" spans="1:3">
      <c r="A70" s="3" t="s">
        <v>710</v>
      </c>
    </row>
    <row r="71" spans="1:3">
      <c r="A71" s="4" t="s">
        <v>711</v>
      </c>
      <c r="B71" s="5" t="n">
        <v>291</v>
      </c>
      <c r="C71" s="5" t="n">
        <v>9</v>
      </c>
    </row>
    <row r="72" spans="1:3">
      <c r="A72" s="4" t="s">
        <v>712</v>
      </c>
      <c r="B72" s="5" t="n">
        <v>0</v>
      </c>
      <c r="C72" s="5" t="n">
        <v>0</v>
      </c>
    </row>
    <row r="73" spans="1:3">
      <c r="A73" s="4" t="s">
        <v>642</v>
      </c>
    </row>
    <row r="74" spans="1:3">
      <c r="A74" s="3" t="s">
        <v>710</v>
      </c>
    </row>
    <row r="75" spans="1:3">
      <c r="A75" s="4" t="s">
        <v>711</v>
      </c>
      <c r="B75" s="5" t="n">
        <v>1001</v>
      </c>
      <c r="C75" s="5" t="n">
        <v>613</v>
      </c>
    </row>
    <row r="76" spans="1:3">
      <c r="A76" s="4" t="s">
        <v>712</v>
      </c>
      <c r="B76" s="5" t="n">
        <v>122</v>
      </c>
      <c r="C76" s="5" t="n">
        <v>69</v>
      </c>
    </row>
    <row r="77" spans="1:3">
      <c r="A77" s="4" t="s">
        <v>644</v>
      </c>
    </row>
    <row r="78" spans="1:3">
      <c r="A78" s="3" t="s">
        <v>710</v>
      </c>
    </row>
    <row r="79" spans="1:3">
      <c r="A79" s="4" t="s">
        <v>711</v>
      </c>
      <c r="B79" s="5" t="n">
        <v>203</v>
      </c>
      <c r="C79" s="5" t="n">
        <v>170</v>
      </c>
    </row>
    <row r="80" spans="1:3">
      <c r="A80" s="4" t="s">
        <v>712</v>
      </c>
      <c r="B80" s="5" t="n">
        <v>14</v>
      </c>
      <c r="C80" s="5" t="n">
        <v>0</v>
      </c>
    </row>
    <row r="81" spans="1:3">
      <c r="A81" s="4" t="s">
        <v>645</v>
      </c>
    </row>
    <row r="82" spans="1:3">
      <c r="A82" s="3" t="s">
        <v>710</v>
      </c>
    </row>
    <row r="83" spans="1:3">
      <c r="A83" s="4" t="s">
        <v>711</v>
      </c>
      <c r="B83" s="5" t="n">
        <v>95</v>
      </c>
      <c r="C83" s="5" t="n">
        <v>140</v>
      </c>
    </row>
    <row r="84" spans="1:3">
      <c r="A84" s="4" t="s">
        <v>712</v>
      </c>
      <c r="B84" s="5" t="n">
        <v>43</v>
      </c>
      <c r="C84" s="5" t="n">
        <v>15</v>
      </c>
    </row>
    <row r="85" spans="1:3">
      <c r="A85" s="4" t="s">
        <v>640</v>
      </c>
    </row>
    <row r="86" spans="1:3">
      <c r="A86" s="3" t="s">
        <v>710</v>
      </c>
    </row>
    <row r="87" spans="1:3">
      <c r="A87" s="4" t="s">
        <v>711</v>
      </c>
      <c r="B87" s="5" t="n">
        <v>0</v>
      </c>
      <c r="C87" s="5" t="n">
        <v>0</v>
      </c>
    </row>
    <row r="88" spans="1:3">
      <c r="A88" s="4" t="s">
        <v>712</v>
      </c>
      <c r="B88" s="7" t="n">
        <v>0</v>
      </c>
      <c r="C88"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5</v>
      </c>
    </row>
    <row r="2" spans="1:3">
      <c r="A2" s="3" t="s">
        <v>714</v>
      </c>
    </row>
    <row r="3" spans="1:3">
      <c r="A3" s="4" t="s">
        <v>715</v>
      </c>
      <c r="B3" s="7" t="n">
        <v>16608</v>
      </c>
      <c r="C3" s="7" t="n">
        <v>17886</v>
      </c>
    </row>
    <row r="4" spans="1:3">
      <c r="A4" s="4" t="s">
        <v>716</v>
      </c>
      <c r="B4" s="5" t="n">
        <v>1719232</v>
      </c>
      <c r="C4" s="5" t="n">
        <v>1559495</v>
      </c>
    </row>
    <row r="5" spans="1:3">
      <c r="A5" s="4" t="s">
        <v>43</v>
      </c>
      <c r="B5" s="5" t="n">
        <v>1735840</v>
      </c>
      <c r="C5" s="5" t="n">
        <v>1577381</v>
      </c>
    </row>
    <row r="6" spans="1:3">
      <c r="A6" s="4" t="s">
        <v>618</v>
      </c>
    </row>
    <row r="7" spans="1:3">
      <c r="A7" s="3" t="s">
        <v>714</v>
      </c>
    </row>
    <row r="8" spans="1:3">
      <c r="A8" s="4" t="s">
        <v>43</v>
      </c>
      <c r="B8" s="5" t="n">
        <v>729924</v>
      </c>
      <c r="C8" s="5" t="n">
        <v>630700</v>
      </c>
    </row>
    <row r="9" spans="1:3">
      <c r="A9" s="4" t="s">
        <v>619</v>
      </c>
    </row>
    <row r="10" spans="1:3">
      <c r="A10" s="3" t="s">
        <v>714</v>
      </c>
    </row>
    <row r="11" spans="1:3">
      <c r="A11" s="4" t="s">
        <v>43</v>
      </c>
      <c r="B11" s="5" t="n">
        <v>291988</v>
      </c>
      <c r="C11" s="5" t="n">
        <v>264861</v>
      </c>
    </row>
    <row r="12" spans="1:3">
      <c r="A12" s="4" t="s">
        <v>620</v>
      </c>
    </row>
    <row r="13" spans="1:3">
      <c r="A13" s="3" t="s">
        <v>714</v>
      </c>
    </row>
    <row r="14" spans="1:3">
      <c r="A14" s="4" t="s">
        <v>43</v>
      </c>
      <c r="B14" s="5" t="n">
        <v>492133</v>
      </c>
      <c r="C14" s="5" t="n">
        <v>468884</v>
      </c>
    </row>
    <row r="15" spans="1:3">
      <c r="A15" s="4" t="s">
        <v>621</v>
      </c>
    </row>
    <row r="16" spans="1:3">
      <c r="A16" s="3" t="s">
        <v>714</v>
      </c>
    </row>
    <row r="17" spans="1:3">
      <c r="A17" s="4" t="s">
        <v>43</v>
      </c>
      <c r="B17" s="5" t="n">
        <v>221795</v>
      </c>
      <c r="C17" s="5" t="n">
        <v>212936</v>
      </c>
    </row>
    <row r="18" spans="1:3">
      <c r="A18" s="4" t="s">
        <v>717</v>
      </c>
    </row>
    <row r="19" spans="1:3">
      <c r="A19" s="3" t="s">
        <v>714</v>
      </c>
    </row>
    <row r="20" spans="1:3">
      <c r="A20" s="4" t="s">
        <v>715</v>
      </c>
      <c r="B20" s="5" t="n">
        <v>6727</v>
      </c>
      <c r="C20" s="5" t="n">
        <v>8012</v>
      </c>
    </row>
    <row r="21" spans="1:3">
      <c r="A21" s="4" t="s">
        <v>718</v>
      </c>
    </row>
    <row r="22" spans="1:3">
      <c r="A22" s="3" t="s">
        <v>714</v>
      </c>
    </row>
    <row r="23" spans="1:3">
      <c r="A23" s="4" t="s">
        <v>715</v>
      </c>
      <c r="B23" s="5" t="n">
        <v>2150</v>
      </c>
      <c r="C23" s="5" t="n">
        <v>2179</v>
      </c>
    </row>
    <row r="24" spans="1:3">
      <c r="A24" s="4" t="s">
        <v>719</v>
      </c>
    </row>
    <row r="25" spans="1:3">
      <c r="A25" s="3" t="s">
        <v>714</v>
      </c>
    </row>
    <row r="26" spans="1:3">
      <c r="A26" s="4" t="s">
        <v>715</v>
      </c>
      <c r="B26" s="5" t="n">
        <v>7731</v>
      </c>
      <c r="C26" s="5" t="n">
        <v>7695</v>
      </c>
    </row>
    <row r="27" spans="1:3">
      <c r="A27" s="4" t="s">
        <v>700</v>
      </c>
    </row>
    <row r="28" spans="1:3">
      <c r="A28" s="3" t="s">
        <v>714</v>
      </c>
    </row>
    <row r="29" spans="1:3">
      <c r="A29" s="4" t="s">
        <v>43</v>
      </c>
      <c r="B29" s="5" t="n">
        <v>385806</v>
      </c>
      <c r="C29" s="5" t="n">
        <v>368592</v>
      </c>
    </row>
    <row r="30" spans="1:3">
      <c r="A30" s="4" t="s">
        <v>701</v>
      </c>
    </row>
    <row r="31" spans="1:3">
      <c r="A31" s="3" t="s">
        <v>714</v>
      </c>
    </row>
    <row r="32" spans="1:3">
      <c r="A32" s="4" t="s">
        <v>43</v>
      </c>
      <c r="B32" s="5" t="n">
        <v>106327</v>
      </c>
      <c r="C32" s="5" t="n">
        <v>100292</v>
      </c>
    </row>
    <row r="33" spans="1:3">
      <c r="A33" s="4" t="s">
        <v>720</v>
      </c>
    </row>
    <row r="34" spans="1:3">
      <c r="A34" s="3" t="s">
        <v>714</v>
      </c>
    </row>
    <row r="35" spans="1:3">
      <c r="A35" s="4" t="s">
        <v>43</v>
      </c>
      <c r="B35" s="5" t="n">
        <v>169806</v>
      </c>
      <c r="C35" s="5" t="n">
        <v>160848</v>
      </c>
    </row>
    <row r="36" spans="1:3">
      <c r="A36" s="4" t="s">
        <v>721</v>
      </c>
    </row>
    <row r="37" spans="1:3">
      <c r="A37" s="3" t="s">
        <v>714</v>
      </c>
    </row>
    <row r="38" spans="1:3">
      <c r="A38" s="4" t="s">
        <v>43</v>
      </c>
      <c r="B38" s="5" t="n">
        <v>39933</v>
      </c>
      <c r="C38" s="5" t="n">
        <v>43084</v>
      </c>
    </row>
    <row r="39" spans="1:3">
      <c r="A39" s="4" t="s">
        <v>722</v>
      </c>
    </row>
    <row r="40" spans="1:3">
      <c r="A40" s="3" t="s">
        <v>714</v>
      </c>
    </row>
    <row r="41" spans="1:3">
      <c r="A41" s="4" t="s">
        <v>43</v>
      </c>
      <c r="B41" s="5" t="n">
        <v>12056</v>
      </c>
      <c r="C41" s="5" t="n">
        <v>9004</v>
      </c>
    </row>
    <row r="42" spans="1:3">
      <c r="A42" s="4" t="s">
        <v>622</v>
      </c>
    </row>
    <row r="43" spans="1:3">
      <c r="A43" s="3" t="s">
        <v>714</v>
      </c>
    </row>
    <row r="44" spans="1:3">
      <c r="A44" s="4" t="s">
        <v>715</v>
      </c>
      <c r="B44" s="5" t="n">
        <v>11361</v>
      </c>
      <c r="C44" s="5" t="n">
        <v>13100</v>
      </c>
    </row>
    <row r="45" spans="1:3">
      <c r="A45" s="4" t="s">
        <v>716</v>
      </c>
      <c r="B45" s="5" t="n">
        <v>1473950</v>
      </c>
      <c r="C45" s="5" t="n">
        <v>1251918</v>
      </c>
    </row>
    <row r="46" spans="1:3">
      <c r="A46" s="4" t="s">
        <v>43</v>
      </c>
      <c r="B46" s="5" t="n">
        <v>1485311</v>
      </c>
      <c r="C46" s="5" t="n">
        <v>1265018</v>
      </c>
    </row>
    <row r="47" spans="1:3">
      <c r="A47" s="4" t="s">
        <v>723</v>
      </c>
    </row>
    <row r="48" spans="1:3">
      <c r="A48" s="3" t="s">
        <v>714</v>
      </c>
    </row>
    <row r="49" spans="1:3">
      <c r="A49" s="4" t="s">
        <v>715</v>
      </c>
      <c r="B49" s="5" t="n">
        <v>5005</v>
      </c>
      <c r="C49" s="5" t="n">
        <v>5745</v>
      </c>
    </row>
    <row r="50" spans="1:3">
      <c r="A50" s="4" t="s">
        <v>724</v>
      </c>
    </row>
    <row r="51" spans="1:3">
      <c r="A51" s="3" t="s">
        <v>714</v>
      </c>
    </row>
    <row r="52" spans="1:3">
      <c r="A52" s="4" t="s">
        <v>715</v>
      </c>
      <c r="B52" s="5" t="n">
        <v>1557</v>
      </c>
      <c r="C52" s="5" t="n">
        <v>1854</v>
      </c>
    </row>
    <row r="53" spans="1:3">
      <c r="A53" s="4" t="s">
        <v>725</v>
      </c>
    </row>
    <row r="54" spans="1:3">
      <c r="A54" s="3" t="s">
        <v>714</v>
      </c>
    </row>
    <row r="55" spans="1:3">
      <c r="A55" s="4" t="s">
        <v>715</v>
      </c>
      <c r="B55" s="5" t="n">
        <v>4799</v>
      </c>
      <c r="C55" s="5" t="n">
        <v>5501</v>
      </c>
    </row>
    <row r="56" spans="1:3">
      <c r="A56" s="4" t="s">
        <v>623</v>
      </c>
    </row>
    <row r="57" spans="1:3">
      <c r="A57" s="3" t="s">
        <v>714</v>
      </c>
    </row>
    <row r="58" spans="1:3">
      <c r="A58" s="4" t="s">
        <v>715</v>
      </c>
      <c r="B58" s="5" t="n">
        <v>422</v>
      </c>
      <c r="C58" s="5" t="n">
        <v>845</v>
      </c>
    </row>
    <row r="59" spans="1:3">
      <c r="A59" s="4" t="s">
        <v>716</v>
      </c>
      <c r="B59" s="5" t="n">
        <v>158161</v>
      </c>
      <c r="C59" s="5" t="n">
        <v>139081</v>
      </c>
    </row>
    <row r="60" spans="1:3">
      <c r="A60" s="4" t="s">
        <v>43</v>
      </c>
      <c r="B60" s="5" t="n">
        <v>158583</v>
      </c>
      <c r="C60" s="5" t="n">
        <v>139926</v>
      </c>
    </row>
    <row r="61" spans="1:3">
      <c r="A61" s="4" t="s">
        <v>726</v>
      </c>
    </row>
    <row r="62" spans="1:3">
      <c r="A62" s="3" t="s">
        <v>714</v>
      </c>
    </row>
    <row r="63" spans="1:3">
      <c r="A63" s="4" t="s">
        <v>715</v>
      </c>
      <c r="B63" s="5" t="n">
        <v>82</v>
      </c>
      <c r="C63" s="5" t="n">
        <v>4</v>
      </c>
    </row>
    <row r="64" spans="1:3">
      <c r="A64" s="4" t="s">
        <v>727</v>
      </c>
    </row>
    <row r="65" spans="1:3">
      <c r="A65" s="3" t="s">
        <v>714</v>
      </c>
    </row>
    <row r="66" spans="1:3">
      <c r="A66" s="4" t="s">
        <v>715</v>
      </c>
      <c r="B66" s="5" t="n">
        <v>0</v>
      </c>
      <c r="C66" s="5" t="n">
        <v>340</v>
      </c>
    </row>
    <row r="67" spans="1:3">
      <c r="A67" s="4" t="s">
        <v>728</v>
      </c>
    </row>
    <row r="68" spans="1:3">
      <c r="A68" s="3" t="s">
        <v>714</v>
      </c>
    </row>
    <row r="69" spans="1:3">
      <c r="A69" s="4" t="s">
        <v>715</v>
      </c>
      <c r="B69" s="5" t="n">
        <v>340</v>
      </c>
      <c r="C69" s="5" t="n">
        <v>501</v>
      </c>
    </row>
    <row r="70" spans="1:3">
      <c r="A70" s="4" t="s">
        <v>625</v>
      </c>
    </row>
    <row r="71" spans="1:3">
      <c r="A71" s="3" t="s">
        <v>714</v>
      </c>
    </row>
    <row r="72" spans="1:3">
      <c r="A72" s="4" t="s">
        <v>715</v>
      </c>
      <c r="B72" s="5" t="n">
        <v>22</v>
      </c>
      <c r="C72" s="5" t="n">
        <v>0</v>
      </c>
    </row>
    <row r="73" spans="1:3">
      <c r="A73" s="4" t="s">
        <v>716</v>
      </c>
      <c r="B73" s="5" t="n">
        <v>255458</v>
      </c>
      <c r="C73" s="5" t="n">
        <v>198588</v>
      </c>
    </row>
    <row r="74" spans="1:3">
      <c r="A74" s="4" t="s">
        <v>43</v>
      </c>
      <c r="B74" s="5" t="n">
        <v>255480</v>
      </c>
      <c r="C74" s="5" t="n">
        <v>198588</v>
      </c>
    </row>
    <row r="75" spans="1:3">
      <c r="A75" s="4" t="s">
        <v>729</v>
      </c>
    </row>
    <row r="76" spans="1:3">
      <c r="A76" s="3" t="s">
        <v>714</v>
      </c>
    </row>
    <row r="77" spans="1:3">
      <c r="A77" s="4" t="s">
        <v>715</v>
      </c>
      <c r="B77" s="5" t="n">
        <v>22</v>
      </c>
      <c r="C77" s="5" t="n">
        <v>0</v>
      </c>
    </row>
    <row r="78" spans="1:3">
      <c r="A78" s="4" t="s">
        <v>730</v>
      </c>
    </row>
    <row r="79" spans="1:3">
      <c r="A79" s="3" t="s">
        <v>714</v>
      </c>
    </row>
    <row r="80" spans="1:3">
      <c r="A80" s="4" t="s">
        <v>715</v>
      </c>
      <c r="B80" s="5" t="n">
        <v>0</v>
      </c>
      <c r="C80" s="5" t="n">
        <v>0</v>
      </c>
    </row>
    <row r="81" spans="1:3">
      <c r="A81" s="4" t="s">
        <v>731</v>
      </c>
    </row>
    <row r="82" spans="1:3">
      <c r="A82" s="3" t="s">
        <v>714</v>
      </c>
    </row>
    <row r="83" spans="1:3">
      <c r="A83" s="4" t="s">
        <v>715</v>
      </c>
      <c r="B83" s="5" t="n">
        <v>0</v>
      </c>
      <c r="C83" s="5" t="n">
        <v>0</v>
      </c>
    </row>
    <row r="84" spans="1:3">
      <c r="A84" s="4" t="s">
        <v>626</v>
      </c>
    </row>
    <row r="85" spans="1:3">
      <c r="A85" s="3" t="s">
        <v>714</v>
      </c>
    </row>
    <row r="86" spans="1:3">
      <c r="A86" s="4" t="s">
        <v>715</v>
      </c>
      <c r="B86" s="5" t="n">
        <v>214</v>
      </c>
      <c r="C86" s="5" t="n">
        <v>45</v>
      </c>
    </row>
    <row r="87" spans="1:3">
      <c r="A87" s="4" t="s">
        <v>716</v>
      </c>
      <c r="B87" s="5" t="n">
        <v>110547</v>
      </c>
      <c r="C87" s="5" t="n">
        <v>70398</v>
      </c>
    </row>
    <row r="88" spans="1:3">
      <c r="A88" s="4" t="s">
        <v>43</v>
      </c>
      <c r="B88" s="5" t="n">
        <v>110761</v>
      </c>
      <c r="C88" s="5" t="n">
        <v>70443</v>
      </c>
    </row>
    <row r="89" spans="1:3">
      <c r="A89" s="4" t="s">
        <v>732</v>
      </c>
    </row>
    <row r="90" spans="1:3">
      <c r="A90" s="3" t="s">
        <v>714</v>
      </c>
    </row>
    <row r="91" spans="1:3">
      <c r="A91" s="4" t="s">
        <v>715</v>
      </c>
      <c r="B91" s="5" t="n">
        <v>184</v>
      </c>
      <c r="C91" s="5" t="n">
        <v>0</v>
      </c>
    </row>
    <row r="92" spans="1:3">
      <c r="A92" s="4" t="s">
        <v>733</v>
      </c>
    </row>
    <row r="93" spans="1:3">
      <c r="A93" s="3" t="s">
        <v>714</v>
      </c>
    </row>
    <row r="94" spans="1:3">
      <c r="A94" s="4" t="s">
        <v>715</v>
      </c>
      <c r="B94" s="5" t="n">
        <v>0</v>
      </c>
      <c r="C94" s="5" t="n">
        <v>0</v>
      </c>
    </row>
    <row r="95" spans="1:3">
      <c r="A95" s="4" t="s">
        <v>734</v>
      </c>
    </row>
    <row r="96" spans="1:3">
      <c r="A96" s="3" t="s">
        <v>714</v>
      </c>
    </row>
    <row r="97" spans="1:3">
      <c r="A97" s="4" t="s">
        <v>715</v>
      </c>
      <c r="B97" s="5" t="n">
        <v>30</v>
      </c>
      <c r="C97" s="5" t="n">
        <v>45</v>
      </c>
    </row>
    <row r="98" spans="1:3">
      <c r="A98" s="4" t="s">
        <v>627</v>
      </c>
    </row>
    <row r="99" spans="1:3">
      <c r="A99" s="3" t="s">
        <v>714</v>
      </c>
    </row>
    <row r="100" spans="1:3">
      <c r="A100" s="4" t="s">
        <v>715</v>
      </c>
      <c r="B100" s="5" t="n">
        <v>0</v>
      </c>
      <c r="C100" s="5" t="n">
        <v>0</v>
      </c>
    </row>
    <row r="101" spans="1:3">
      <c r="A101" s="4" t="s">
        <v>716</v>
      </c>
      <c r="B101" s="5" t="n">
        <v>94242</v>
      </c>
      <c r="C101" s="5" t="n">
        <v>88703</v>
      </c>
    </row>
    <row r="102" spans="1:3">
      <c r="A102" s="4" t="s">
        <v>43</v>
      </c>
      <c r="B102" s="5" t="n">
        <v>94242</v>
      </c>
      <c r="C102" s="5" t="n">
        <v>88703</v>
      </c>
    </row>
    <row r="103" spans="1:3">
      <c r="A103" s="4" t="s">
        <v>735</v>
      </c>
    </row>
    <row r="104" spans="1:3">
      <c r="A104" s="3" t="s">
        <v>714</v>
      </c>
    </row>
    <row r="105" spans="1:3">
      <c r="A105" s="4" t="s">
        <v>715</v>
      </c>
      <c r="B105" s="5" t="n">
        <v>0</v>
      </c>
      <c r="C105" s="5" t="n">
        <v>0</v>
      </c>
    </row>
    <row r="106" spans="1:3">
      <c r="A106" s="4" t="s">
        <v>736</v>
      </c>
    </row>
    <row r="107" spans="1:3">
      <c r="A107" s="3" t="s">
        <v>714</v>
      </c>
    </row>
    <row r="108" spans="1:3">
      <c r="A108" s="4" t="s">
        <v>715</v>
      </c>
      <c r="B108" s="5" t="n">
        <v>0</v>
      </c>
      <c r="C108" s="5" t="n">
        <v>0</v>
      </c>
    </row>
    <row r="109" spans="1:3">
      <c r="A109" s="4" t="s">
        <v>737</v>
      </c>
    </row>
    <row r="110" spans="1:3">
      <c r="A110" s="3" t="s">
        <v>714</v>
      </c>
    </row>
    <row r="111" spans="1:3">
      <c r="A111" s="4" t="s">
        <v>715</v>
      </c>
      <c r="B111" s="5" t="n">
        <v>0</v>
      </c>
      <c r="C111" s="5" t="n">
        <v>0</v>
      </c>
    </row>
    <row r="112" spans="1:3">
      <c r="A112" s="4" t="s">
        <v>628</v>
      </c>
    </row>
    <row r="113" spans="1:3">
      <c r="A113" s="3" t="s">
        <v>714</v>
      </c>
    </row>
    <row r="114" spans="1:3">
      <c r="A114" s="4" t="s">
        <v>715</v>
      </c>
      <c r="B114" s="5" t="n">
        <v>281</v>
      </c>
      <c r="C114" s="5" t="n">
        <v>544</v>
      </c>
    </row>
    <row r="115" spans="1:3">
      <c r="A115" s="4" t="s">
        <v>716</v>
      </c>
      <c r="B115" s="5" t="n">
        <v>226320</v>
      </c>
      <c r="C115" s="5" t="n">
        <v>192335</v>
      </c>
    </row>
    <row r="116" spans="1:3">
      <c r="A116" s="4" t="s">
        <v>43</v>
      </c>
      <c r="B116" s="5" t="n">
        <v>226601</v>
      </c>
      <c r="C116" s="5" t="n">
        <v>192879</v>
      </c>
    </row>
    <row r="117" spans="1:3">
      <c r="A117" s="4" t="s">
        <v>738</v>
      </c>
    </row>
    <row r="118" spans="1:3">
      <c r="A118" s="3" t="s">
        <v>714</v>
      </c>
    </row>
    <row r="119" spans="1:3">
      <c r="A119" s="4" t="s">
        <v>715</v>
      </c>
      <c r="B119" s="5" t="n">
        <v>159</v>
      </c>
      <c r="C119" s="5" t="n">
        <v>292</v>
      </c>
    </row>
    <row r="120" spans="1:3">
      <c r="A120" s="4" t="s">
        <v>739</v>
      </c>
    </row>
    <row r="121" spans="1:3">
      <c r="A121" s="3" t="s">
        <v>714</v>
      </c>
    </row>
    <row r="122" spans="1:3">
      <c r="A122" s="4" t="s">
        <v>715</v>
      </c>
      <c r="B122" s="5" t="n">
        <v>0</v>
      </c>
      <c r="C122" s="5" t="n">
        <v>3</v>
      </c>
    </row>
    <row r="123" spans="1:3">
      <c r="A123" s="4" t="s">
        <v>740</v>
      </c>
    </row>
    <row r="124" spans="1:3">
      <c r="A124" s="3" t="s">
        <v>714</v>
      </c>
    </row>
    <row r="125" spans="1:3">
      <c r="A125" s="4" t="s">
        <v>715</v>
      </c>
      <c r="B125" s="5" t="n">
        <v>122</v>
      </c>
      <c r="C125" s="5" t="n">
        <v>249</v>
      </c>
    </row>
    <row r="126" spans="1:3">
      <c r="A126" s="4" t="s">
        <v>630</v>
      </c>
    </row>
    <row r="127" spans="1:3">
      <c r="A127" s="3" t="s">
        <v>714</v>
      </c>
    </row>
    <row r="128" spans="1:3">
      <c r="A128" s="4" t="s">
        <v>715</v>
      </c>
      <c r="B128" s="5" t="n">
        <v>237</v>
      </c>
      <c r="C128" s="5" t="n">
        <v>76</v>
      </c>
    </row>
    <row r="129" spans="1:3">
      <c r="A129" s="4" t="s">
        <v>716</v>
      </c>
      <c r="B129" s="5" t="n">
        <v>37484</v>
      </c>
      <c r="C129" s="5" t="n">
        <v>32605</v>
      </c>
    </row>
    <row r="130" spans="1:3">
      <c r="A130" s="4" t="s">
        <v>43</v>
      </c>
      <c r="B130" s="5" t="n">
        <v>37721</v>
      </c>
      <c r="C130" s="5" t="n">
        <v>32681</v>
      </c>
    </row>
    <row r="131" spans="1:3">
      <c r="A131" s="4" t="s">
        <v>741</v>
      </c>
    </row>
    <row r="132" spans="1:3">
      <c r="A132" s="3" t="s">
        <v>714</v>
      </c>
    </row>
    <row r="133" spans="1:3">
      <c r="A133" s="4" t="s">
        <v>715</v>
      </c>
      <c r="B133" s="5" t="n">
        <v>69</v>
      </c>
      <c r="C133" s="5" t="n">
        <v>74</v>
      </c>
    </row>
    <row r="134" spans="1:3">
      <c r="A134" s="4" t="s">
        <v>742</v>
      </c>
    </row>
    <row r="135" spans="1:3">
      <c r="A135" s="3" t="s">
        <v>714</v>
      </c>
    </row>
    <row r="136" spans="1:3">
      <c r="A136" s="4" t="s">
        <v>715</v>
      </c>
      <c r="B136" s="5" t="n">
        <v>10</v>
      </c>
      <c r="C136" s="5" t="n">
        <v>0</v>
      </c>
    </row>
    <row r="137" spans="1:3">
      <c r="A137" s="4" t="s">
        <v>743</v>
      </c>
    </row>
    <row r="138" spans="1:3">
      <c r="A138" s="3" t="s">
        <v>714</v>
      </c>
    </row>
    <row r="139" spans="1:3">
      <c r="A139" s="4" t="s">
        <v>715</v>
      </c>
      <c r="B139" s="5" t="n">
        <v>158</v>
      </c>
      <c r="C139" s="5" t="n">
        <v>2</v>
      </c>
    </row>
    <row r="140" spans="1:3">
      <c r="A140" s="4" t="s">
        <v>629</v>
      </c>
    </row>
    <row r="141" spans="1:3">
      <c r="A141" s="3" t="s">
        <v>714</v>
      </c>
    </row>
    <row r="142" spans="1:3">
      <c r="A142" s="4" t="s">
        <v>715</v>
      </c>
      <c r="B142" s="5" t="n">
        <v>4891</v>
      </c>
      <c r="C142" s="5" t="n">
        <v>5493</v>
      </c>
    </row>
    <row r="143" spans="1:3">
      <c r="A143" s="4" t="s">
        <v>716</v>
      </c>
      <c r="B143" s="5" t="n">
        <v>302131</v>
      </c>
      <c r="C143" s="5" t="n">
        <v>266338</v>
      </c>
    </row>
    <row r="144" spans="1:3">
      <c r="A144" s="4" t="s">
        <v>43</v>
      </c>
      <c r="B144" s="5" t="n">
        <v>307022</v>
      </c>
      <c r="C144" s="5" t="n">
        <v>271831</v>
      </c>
    </row>
    <row r="145" spans="1:3">
      <c r="A145" s="4" t="s">
        <v>744</v>
      </c>
    </row>
    <row r="146" spans="1:3">
      <c r="A146" s="3" t="s">
        <v>714</v>
      </c>
    </row>
    <row r="147" spans="1:3">
      <c r="A147" s="4" t="s">
        <v>715</v>
      </c>
      <c r="B147" s="5" t="n">
        <v>1964</v>
      </c>
      <c r="C147" s="5" t="n">
        <v>2044</v>
      </c>
    </row>
    <row r="148" spans="1:3">
      <c r="A148" s="4" t="s">
        <v>745</v>
      </c>
    </row>
    <row r="149" spans="1:3">
      <c r="A149" s="3" t="s">
        <v>714</v>
      </c>
    </row>
    <row r="150" spans="1:3">
      <c r="A150" s="4" t="s">
        <v>715</v>
      </c>
      <c r="B150" s="5" t="n">
        <v>424</v>
      </c>
      <c r="C150" s="5" t="n">
        <v>403</v>
      </c>
    </row>
    <row r="151" spans="1:3">
      <c r="A151" s="4" t="s">
        <v>746</v>
      </c>
    </row>
    <row r="152" spans="1:3">
      <c r="A152" s="3" t="s">
        <v>714</v>
      </c>
    </row>
    <row r="153" spans="1:3">
      <c r="A153" s="4" t="s">
        <v>715</v>
      </c>
      <c r="B153" s="5" t="n">
        <v>2503</v>
      </c>
      <c r="C153" s="5" t="n">
        <v>3046</v>
      </c>
    </row>
    <row r="154" spans="1:3">
      <c r="A154" s="4" t="s">
        <v>631</v>
      </c>
    </row>
    <row r="155" spans="1:3">
      <c r="A155" s="3" t="s">
        <v>714</v>
      </c>
    </row>
    <row r="156" spans="1:3">
      <c r="A156" s="4" t="s">
        <v>715</v>
      </c>
      <c r="B156" s="5" t="n">
        <v>753</v>
      </c>
      <c r="C156" s="5" t="n">
        <v>783</v>
      </c>
    </row>
    <row r="157" spans="1:3">
      <c r="A157" s="4" t="s">
        <v>716</v>
      </c>
      <c r="B157" s="5" t="n">
        <v>81957</v>
      </c>
      <c r="C157" s="5" t="n">
        <v>70754</v>
      </c>
    </row>
    <row r="158" spans="1:3">
      <c r="A158" s="4" t="s">
        <v>43</v>
      </c>
      <c r="B158" s="5" t="n">
        <v>82710</v>
      </c>
      <c r="C158" s="5" t="n">
        <v>71537</v>
      </c>
    </row>
    <row r="159" spans="1:3">
      <c r="A159" s="4" t="s">
        <v>747</v>
      </c>
    </row>
    <row r="160" spans="1:3">
      <c r="A160" s="3" t="s">
        <v>714</v>
      </c>
    </row>
    <row r="161" spans="1:3">
      <c r="A161" s="4" t="s">
        <v>715</v>
      </c>
      <c r="B161" s="5" t="n">
        <v>64</v>
      </c>
      <c r="C161" s="5" t="n">
        <v>155</v>
      </c>
    </row>
    <row r="162" spans="1:3">
      <c r="A162" s="4" t="s">
        <v>748</v>
      </c>
    </row>
    <row r="163" spans="1:3">
      <c r="A163" s="3" t="s">
        <v>714</v>
      </c>
    </row>
    <row r="164" spans="1:3">
      <c r="A164" s="4" t="s">
        <v>715</v>
      </c>
      <c r="B164" s="5" t="n">
        <v>14</v>
      </c>
      <c r="C164" s="5" t="n">
        <v>18</v>
      </c>
    </row>
    <row r="165" spans="1:3">
      <c r="A165" s="4" t="s">
        <v>749</v>
      </c>
    </row>
    <row r="166" spans="1:3">
      <c r="A166" s="3" t="s">
        <v>714</v>
      </c>
    </row>
    <row r="167" spans="1:3">
      <c r="A167" s="4" t="s">
        <v>715</v>
      </c>
      <c r="B167" s="5" t="n">
        <v>675</v>
      </c>
      <c r="C167" s="5" t="n">
        <v>610</v>
      </c>
    </row>
    <row r="168" spans="1:3">
      <c r="A168" s="4" t="s">
        <v>632</v>
      </c>
    </row>
    <row r="169" spans="1:3">
      <c r="A169" s="3" t="s">
        <v>714</v>
      </c>
    </row>
    <row r="170" spans="1:3">
      <c r="A170" s="4" t="s">
        <v>715</v>
      </c>
      <c r="B170" s="5" t="n">
        <v>3184</v>
      </c>
      <c r="C170" s="5" t="n">
        <v>4076</v>
      </c>
    </row>
    <row r="171" spans="1:3">
      <c r="A171" s="4" t="s">
        <v>716</v>
      </c>
      <c r="B171" s="5" t="n">
        <v>166622</v>
      </c>
      <c r="C171" s="5" t="n">
        <v>156772</v>
      </c>
    </row>
    <row r="172" spans="1:3">
      <c r="A172" s="4" t="s">
        <v>43</v>
      </c>
      <c r="B172" s="5" t="n">
        <v>169806</v>
      </c>
      <c r="C172" s="5" t="n">
        <v>160848</v>
      </c>
    </row>
    <row r="173" spans="1:3">
      <c r="A173" s="4" t="s">
        <v>750</v>
      </c>
    </row>
    <row r="174" spans="1:3">
      <c r="A174" s="3" t="s">
        <v>714</v>
      </c>
    </row>
    <row r="175" spans="1:3">
      <c r="A175" s="4" t="s">
        <v>715</v>
      </c>
      <c r="B175" s="5" t="n">
        <v>1714</v>
      </c>
      <c r="C175" s="5" t="n">
        <v>2429</v>
      </c>
    </row>
    <row r="176" spans="1:3">
      <c r="A176" s="4" t="s">
        <v>751</v>
      </c>
    </row>
    <row r="177" spans="1:3">
      <c r="A177" s="3" t="s">
        <v>714</v>
      </c>
    </row>
    <row r="178" spans="1:3">
      <c r="A178" s="4" t="s">
        <v>715</v>
      </c>
      <c r="B178" s="5" t="n">
        <v>755</v>
      </c>
      <c r="C178" s="5" t="n">
        <v>829</v>
      </c>
    </row>
    <row r="179" spans="1:3">
      <c r="A179" s="4" t="s">
        <v>752</v>
      </c>
    </row>
    <row r="180" spans="1:3">
      <c r="A180" s="3" t="s">
        <v>714</v>
      </c>
    </row>
    <row r="181" spans="1:3">
      <c r="A181" s="4" t="s">
        <v>715</v>
      </c>
      <c r="B181" s="5" t="n">
        <v>715</v>
      </c>
      <c r="C181" s="5" t="n">
        <v>818</v>
      </c>
    </row>
    <row r="182" spans="1:3">
      <c r="A182" s="4" t="s">
        <v>633</v>
      </c>
    </row>
    <row r="183" spans="1:3">
      <c r="A183" s="3" t="s">
        <v>714</v>
      </c>
    </row>
    <row r="184" spans="1:3">
      <c r="A184" s="4" t="s">
        <v>715</v>
      </c>
      <c r="B184" s="5" t="n">
        <v>1308</v>
      </c>
      <c r="C184" s="5" t="n">
        <v>1098</v>
      </c>
    </row>
    <row r="185" spans="1:3">
      <c r="A185" s="4" t="s">
        <v>716</v>
      </c>
      <c r="B185" s="5" t="n">
        <v>29183</v>
      </c>
      <c r="C185" s="5" t="n">
        <v>27608</v>
      </c>
    </row>
    <row r="186" spans="1:3">
      <c r="A186" s="4" t="s">
        <v>43</v>
      </c>
      <c r="B186" s="5" t="n">
        <v>30491</v>
      </c>
      <c r="C186" s="5" t="n">
        <v>28706</v>
      </c>
    </row>
    <row r="187" spans="1:3">
      <c r="A187" s="4" t="s">
        <v>753</v>
      </c>
    </row>
    <row r="188" spans="1:3">
      <c r="A188" s="3" t="s">
        <v>714</v>
      </c>
    </row>
    <row r="189" spans="1:3">
      <c r="A189" s="4" t="s">
        <v>715</v>
      </c>
      <c r="B189" s="5" t="n">
        <v>714</v>
      </c>
      <c r="C189" s="5" t="n">
        <v>632</v>
      </c>
    </row>
    <row r="190" spans="1:3">
      <c r="A190" s="4" t="s">
        <v>754</v>
      </c>
    </row>
    <row r="191" spans="1:3">
      <c r="A191" s="3" t="s">
        <v>714</v>
      </c>
    </row>
    <row r="192" spans="1:3">
      <c r="A192" s="4" t="s">
        <v>715</v>
      </c>
      <c r="B192" s="5" t="n">
        <v>340</v>
      </c>
      <c r="C192" s="5" t="n">
        <v>250</v>
      </c>
    </row>
    <row r="193" spans="1:3">
      <c r="A193" s="4" t="s">
        <v>755</v>
      </c>
    </row>
    <row r="194" spans="1:3">
      <c r="A194" s="3" t="s">
        <v>714</v>
      </c>
    </row>
    <row r="195" spans="1:3">
      <c r="A195" s="4" t="s">
        <v>715</v>
      </c>
      <c r="B195" s="5" t="n">
        <v>254</v>
      </c>
      <c r="C195" s="5" t="n">
        <v>216</v>
      </c>
    </row>
    <row r="196" spans="1:3">
      <c r="A196" s="4" t="s">
        <v>634</v>
      </c>
    </row>
    <row r="197" spans="1:3">
      <c r="A197" s="3" t="s">
        <v>714</v>
      </c>
    </row>
    <row r="198" spans="1:3">
      <c r="A198" s="4" t="s">
        <v>715</v>
      </c>
      <c r="B198" s="5" t="n">
        <v>49</v>
      </c>
      <c r="C198" s="5" t="n">
        <v>140</v>
      </c>
    </row>
    <row r="199" spans="1:3">
      <c r="A199" s="4" t="s">
        <v>716</v>
      </c>
      <c r="B199" s="5" t="n">
        <v>11845</v>
      </c>
      <c r="C199" s="5" t="n">
        <v>8736</v>
      </c>
    </row>
    <row r="200" spans="1:3">
      <c r="A200" s="4" t="s">
        <v>43</v>
      </c>
      <c r="B200" s="5" t="n">
        <v>11894</v>
      </c>
      <c r="C200" s="5" t="n">
        <v>8876</v>
      </c>
    </row>
    <row r="201" spans="1:3">
      <c r="A201" s="4" t="s">
        <v>756</v>
      </c>
    </row>
    <row r="202" spans="1:3">
      <c r="A202" s="3" t="s">
        <v>714</v>
      </c>
    </row>
    <row r="203" spans="1:3">
      <c r="A203" s="4" t="s">
        <v>715</v>
      </c>
      <c r="B203" s="5" t="n">
        <v>33</v>
      </c>
      <c r="C203" s="5" t="n">
        <v>115</v>
      </c>
    </row>
    <row r="204" spans="1:3">
      <c r="A204" s="4" t="s">
        <v>757</v>
      </c>
    </row>
    <row r="205" spans="1:3">
      <c r="A205" s="3" t="s">
        <v>714</v>
      </c>
    </row>
    <row r="206" spans="1:3">
      <c r="A206" s="4" t="s">
        <v>715</v>
      </c>
      <c r="B206" s="5" t="n">
        <v>14</v>
      </c>
      <c r="C206" s="5" t="n">
        <v>11</v>
      </c>
    </row>
    <row r="207" spans="1:3">
      <c r="A207" s="4" t="s">
        <v>758</v>
      </c>
    </row>
    <row r="208" spans="1:3">
      <c r="A208" s="3" t="s">
        <v>714</v>
      </c>
    </row>
    <row r="209" spans="1:3">
      <c r="A209" s="4" t="s">
        <v>715</v>
      </c>
      <c r="B209" s="5" t="n">
        <v>2</v>
      </c>
      <c r="C209" s="5" t="n">
        <v>14</v>
      </c>
    </row>
    <row r="210" spans="1:3">
      <c r="A210" s="4" t="s">
        <v>635</v>
      </c>
    </row>
    <row r="211" spans="1:3">
      <c r="A211" s="3" t="s">
        <v>714</v>
      </c>
    </row>
    <row r="212" spans="1:3">
      <c r="A212" s="4" t="s">
        <v>715</v>
      </c>
      <c r="B212" s="5" t="n">
        <v>5247</v>
      </c>
      <c r="C212" s="5" t="n">
        <v>4786</v>
      </c>
    </row>
    <row r="213" spans="1:3">
      <c r="A213" s="4" t="s">
        <v>716</v>
      </c>
      <c r="B213" s="5" t="n">
        <v>245282</v>
      </c>
      <c r="C213" s="5" t="n">
        <v>307577</v>
      </c>
    </row>
    <row r="214" spans="1:3">
      <c r="A214" s="4" t="s">
        <v>43</v>
      </c>
      <c r="B214" s="5" t="n">
        <v>250529</v>
      </c>
      <c r="C214" s="5" t="n">
        <v>312363</v>
      </c>
    </row>
    <row r="215" spans="1:3">
      <c r="A215" s="4" t="s">
        <v>759</v>
      </c>
    </row>
    <row r="216" spans="1:3">
      <c r="A216" s="3" t="s">
        <v>714</v>
      </c>
    </row>
    <row r="217" spans="1:3">
      <c r="A217" s="4" t="s">
        <v>715</v>
      </c>
      <c r="B217" s="5" t="n">
        <v>1722</v>
      </c>
      <c r="C217" s="5" t="n">
        <v>2267</v>
      </c>
    </row>
    <row r="218" spans="1:3">
      <c r="A218" s="4" t="s">
        <v>760</v>
      </c>
    </row>
    <row r="219" spans="1:3">
      <c r="A219" s="3" t="s">
        <v>714</v>
      </c>
    </row>
    <row r="220" spans="1:3">
      <c r="A220" s="4" t="s">
        <v>715</v>
      </c>
      <c r="B220" s="5" t="n">
        <v>593</v>
      </c>
      <c r="C220" s="5" t="n">
        <v>325</v>
      </c>
    </row>
    <row r="221" spans="1:3">
      <c r="A221" s="4" t="s">
        <v>761</v>
      </c>
    </row>
    <row r="222" spans="1:3">
      <c r="A222" s="3" t="s">
        <v>714</v>
      </c>
    </row>
    <row r="223" spans="1:3">
      <c r="A223" s="4" t="s">
        <v>715</v>
      </c>
      <c r="B223" s="5" t="n">
        <v>2932</v>
      </c>
      <c r="C223" s="5" t="n">
        <v>2194</v>
      </c>
    </row>
    <row r="224" spans="1:3">
      <c r="A224" s="4" t="s">
        <v>637</v>
      </c>
    </row>
    <row r="225" spans="1:3">
      <c r="A225" s="3" t="s">
        <v>714</v>
      </c>
    </row>
    <row r="226" spans="1:3">
      <c r="A226" s="4" t="s">
        <v>715</v>
      </c>
      <c r="B226" s="5" t="n">
        <v>321</v>
      </c>
      <c r="C226" s="5" t="n">
        <v>0</v>
      </c>
    </row>
    <row r="227" spans="1:3">
      <c r="A227" s="4" t="s">
        <v>716</v>
      </c>
      <c r="B227" s="5" t="n">
        <v>44618</v>
      </c>
      <c r="C227" s="5" t="n">
        <v>53051</v>
      </c>
    </row>
    <row r="228" spans="1:3">
      <c r="A228" s="4" t="s">
        <v>43</v>
      </c>
      <c r="B228" s="5" t="n">
        <v>44939</v>
      </c>
      <c r="C228" s="5" t="n">
        <v>53051</v>
      </c>
    </row>
    <row r="229" spans="1:3">
      <c r="A229" s="4" t="s">
        <v>762</v>
      </c>
    </row>
    <row r="230" spans="1:3">
      <c r="A230" s="3" t="s">
        <v>714</v>
      </c>
    </row>
    <row r="231" spans="1:3">
      <c r="A231" s="4" t="s">
        <v>715</v>
      </c>
      <c r="B231" s="5" t="n">
        <v>321</v>
      </c>
      <c r="C231" s="5" t="n">
        <v>0</v>
      </c>
    </row>
    <row r="232" spans="1:3">
      <c r="A232" s="4" t="s">
        <v>763</v>
      </c>
    </row>
    <row r="233" spans="1:3">
      <c r="A233" s="3" t="s">
        <v>714</v>
      </c>
    </row>
    <row r="234" spans="1:3">
      <c r="A234" s="4" t="s">
        <v>715</v>
      </c>
      <c r="B234" s="5" t="n">
        <v>0</v>
      </c>
      <c r="C234" s="5" t="n">
        <v>0</v>
      </c>
    </row>
    <row r="235" spans="1:3">
      <c r="A235" s="4" t="s">
        <v>764</v>
      </c>
    </row>
    <row r="236" spans="1:3">
      <c r="A236" s="3" t="s">
        <v>714</v>
      </c>
    </row>
    <row r="237" spans="1:3">
      <c r="A237" s="4" t="s">
        <v>715</v>
      </c>
      <c r="B237" s="5" t="n">
        <v>0</v>
      </c>
      <c r="C237" s="5" t="n">
        <v>0</v>
      </c>
    </row>
    <row r="238" spans="1:3">
      <c r="A238" s="4" t="s">
        <v>638</v>
      </c>
    </row>
    <row r="239" spans="1:3">
      <c r="A239" s="3" t="s">
        <v>714</v>
      </c>
    </row>
    <row r="240" spans="1:3">
      <c r="A240" s="4" t="s">
        <v>715</v>
      </c>
      <c r="B240" s="5" t="n">
        <v>82</v>
      </c>
      <c r="C240" s="5" t="n">
        <v>216</v>
      </c>
    </row>
    <row r="241" spans="1:3">
      <c r="A241" s="4" t="s">
        <v>716</v>
      </c>
      <c r="B241" s="5" t="n">
        <v>16764</v>
      </c>
      <c r="C241" s="5" t="n">
        <v>20042</v>
      </c>
    </row>
    <row r="242" spans="1:3">
      <c r="A242" s="4" t="s">
        <v>43</v>
      </c>
      <c r="B242" s="5" t="n">
        <v>16846</v>
      </c>
      <c r="C242" s="5" t="n">
        <v>20258</v>
      </c>
    </row>
    <row r="243" spans="1:3">
      <c r="A243" s="4" t="s">
        <v>765</v>
      </c>
    </row>
    <row r="244" spans="1:3">
      <c r="A244" s="3" t="s">
        <v>714</v>
      </c>
    </row>
    <row r="245" spans="1:3">
      <c r="A245" s="4" t="s">
        <v>715</v>
      </c>
      <c r="B245" s="5" t="n">
        <v>0</v>
      </c>
      <c r="C245" s="5" t="n">
        <v>0</v>
      </c>
    </row>
    <row r="246" spans="1:3">
      <c r="A246" s="4" t="s">
        <v>766</v>
      </c>
    </row>
    <row r="247" spans="1:3">
      <c r="A247" s="3" t="s">
        <v>714</v>
      </c>
    </row>
    <row r="248" spans="1:3">
      <c r="A248" s="4" t="s">
        <v>715</v>
      </c>
      <c r="B248" s="5" t="n">
        <v>0</v>
      </c>
      <c r="C248" s="5" t="n">
        <v>0</v>
      </c>
    </row>
    <row r="249" spans="1:3">
      <c r="A249" s="4" t="s">
        <v>767</v>
      </c>
    </row>
    <row r="250" spans="1:3">
      <c r="A250" s="3" t="s">
        <v>714</v>
      </c>
    </row>
    <row r="251" spans="1:3">
      <c r="A251" s="4" t="s">
        <v>715</v>
      </c>
      <c r="B251" s="5" t="n">
        <v>82</v>
      </c>
      <c r="C251" s="5" t="n">
        <v>216</v>
      </c>
    </row>
    <row r="252" spans="1:3">
      <c r="A252" s="4" t="s">
        <v>639</v>
      </c>
    </row>
    <row r="253" spans="1:3">
      <c r="A253" s="3" t="s">
        <v>714</v>
      </c>
    </row>
    <row r="254" spans="1:3">
      <c r="A254" s="4" t="s">
        <v>715</v>
      </c>
      <c r="B254" s="5" t="n">
        <v>359</v>
      </c>
      <c r="C254" s="5" t="n">
        <v>454</v>
      </c>
    </row>
    <row r="255" spans="1:3">
      <c r="A255" s="4" t="s">
        <v>716</v>
      </c>
      <c r="B255" s="5" t="n">
        <v>40623</v>
      </c>
      <c r="C255" s="5" t="n">
        <v>47301</v>
      </c>
    </row>
    <row r="256" spans="1:3">
      <c r="A256" s="4" t="s">
        <v>43</v>
      </c>
      <c r="B256" s="5" t="n">
        <v>40982</v>
      </c>
      <c r="C256" s="5" t="n">
        <v>47755</v>
      </c>
    </row>
    <row r="257" spans="1:3">
      <c r="A257" s="4" t="s">
        <v>768</v>
      </c>
    </row>
    <row r="258" spans="1:3">
      <c r="A258" s="3" t="s">
        <v>714</v>
      </c>
    </row>
    <row r="259" spans="1:3">
      <c r="A259" s="4" t="s">
        <v>715</v>
      </c>
      <c r="B259" s="5" t="n">
        <v>0</v>
      </c>
      <c r="C259" s="5" t="n">
        <v>454</v>
      </c>
    </row>
    <row r="260" spans="1:3">
      <c r="A260" s="4" t="s">
        <v>769</v>
      </c>
    </row>
    <row r="261" spans="1:3">
      <c r="A261" s="3" t="s">
        <v>714</v>
      </c>
    </row>
    <row r="262" spans="1:3">
      <c r="A262" s="4" t="s">
        <v>715</v>
      </c>
      <c r="B262" s="5" t="n">
        <v>102</v>
      </c>
      <c r="C262" s="5" t="n">
        <v>0</v>
      </c>
    </row>
    <row r="263" spans="1:3">
      <c r="A263" s="4" t="s">
        <v>770</v>
      </c>
    </row>
    <row r="264" spans="1:3">
      <c r="A264" s="3" t="s">
        <v>714</v>
      </c>
    </row>
    <row r="265" spans="1:3">
      <c r="A265" s="4" t="s">
        <v>715</v>
      </c>
      <c r="B265" s="5" t="n">
        <v>257</v>
      </c>
      <c r="C265" s="5" t="n">
        <v>0</v>
      </c>
    </row>
    <row r="266" spans="1:3">
      <c r="A266" s="4" t="s">
        <v>640</v>
      </c>
    </row>
    <row r="267" spans="1:3">
      <c r="A267" s="3" t="s">
        <v>714</v>
      </c>
    </row>
    <row r="268" spans="1:3">
      <c r="A268" s="4" t="s">
        <v>715</v>
      </c>
      <c r="B268" s="5" t="n">
        <v>0</v>
      </c>
      <c r="C268" s="5" t="n">
        <v>0</v>
      </c>
    </row>
    <row r="269" spans="1:3">
      <c r="A269" s="4" t="s">
        <v>716</v>
      </c>
      <c r="B269" s="5" t="n">
        <v>8091</v>
      </c>
      <c r="C269" s="5" t="n">
        <v>11976</v>
      </c>
    </row>
    <row r="270" spans="1:3">
      <c r="A270" s="4" t="s">
        <v>43</v>
      </c>
      <c r="B270" s="5" t="n">
        <v>8091</v>
      </c>
      <c r="C270" s="5" t="n">
        <v>11976</v>
      </c>
    </row>
    <row r="271" spans="1:3">
      <c r="A271" s="4" t="s">
        <v>771</v>
      </c>
    </row>
    <row r="272" spans="1:3">
      <c r="A272" s="3" t="s">
        <v>714</v>
      </c>
    </row>
    <row r="273" spans="1:3">
      <c r="A273" s="4" t="s">
        <v>715</v>
      </c>
      <c r="B273" s="5" t="n">
        <v>0</v>
      </c>
      <c r="C273" s="5" t="n">
        <v>0</v>
      </c>
    </row>
    <row r="274" spans="1:3">
      <c r="A274" s="4" t="s">
        <v>772</v>
      </c>
    </row>
    <row r="275" spans="1:3">
      <c r="A275" s="3" t="s">
        <v>714</v>
      </c>
    </row>
    <row r="276" spans="1:3">
      <c r="A276" s="4" t="s">
        <v>715</v>
      </c>
      <c r="B276" s="5" t="n">
        <v>0</v>
      </c>
      <c r="C276" s="5" t="n">
        <v>0</v>
      </c>
    </row>
    <row r="277" spans="1:3">
      <c r="A277" s="4" t="s">
        <v>773</v>
      </c>
    </row>
    <row r="278" spans="1:3">
      <c r="A278" s="3" t="s">
        <v>714</v>
      </c>
    </row>
    <row r="279" spans="1:3">
      <c r="A279" s="4" t="s">
        <v>715</v>
      </c>
      <c r="B279" s="5" t="n">
        <v>0</v>
      </c>
      <c r="C279" s="5" t="n">
        <v>0</v>
      </c>
    </row>
    <row r="280" spans="1:3">
      <c r="A280" s="4" t="s">
        <v>641</v>
      </c>
    </row>
    <row r="281" spans="1:3">
      <c r="A281" s="3" t="s">
        <v>714</v>
      </c>
    </row>
    <row r="282" spans="1:3">
      <c r="A282" s="4" t="s">
        <v>715</v>
      </c>
      <c r="B282" s="5" t="n">
        <v>918</v>
      </c>
      <c r="C282" s="5" t="n">
        <v>1385</v>
      </c>
    </row>
    <row r="283" spans="1:3">
      <c r="A283" s="4" t="s">
        <v>716</v>
      </c>
      <c r="B283" s="5" t="n">
        <v>17223</v>
      </c>
      <c r="C283" s="5" t="n">
        <v>25709</v>
      </c>
    </row>
    <row r="284" spans="1:3">
      <c r="A284" s="4" t="s">
        <v>43</v>
      </c>
      <c r="B284" s="5" t="n">
        <v>18141</v>
      </c>
      <c r="C284" s="5" t="n">
        <v>27094</v>
      </c>
    </row>
    <row r="285" spans="1:3">
      <c r="A285" s="4" t="s">
        <v>774</v>
      </c>
    </row>
    <row r="286" spans="1:3">
      <c r="A286" s="3" t="s">
        <v>714</v>
      </c>
    </row>
    <row r="287" spans="1:3">
      <c r="A287" s="4" t="s">
        <v>715</v>
      </c>
      <c r="B287" s="5" t="n">
        <v>94</v>
      </c>
      <c r="C287" s="5" t="n">
        <v>327</v>
      </c>
    </row>
    <row r="288" spans="1:3">
      <c r="A288" s="4" t="s">
        <v>775</v>
      </c>
    </row>
    <row r="289" spans="1:3">
      <c r="A289" s="3" t="s">
        <v>714</v>
      </c>
    </row>
    <row r="290" spans="1:3">
      <c r="A290" s="4" t="s">
        <v>715</v>
      </c>
      <c r="B290" s="5" t="n">
        <v>0</v>
      </c>
      <c r="C290" s="5" t="n">
        <v>96</v>
      </c>
    </row>
    <row r="291" spans="1:3">
      <c r="A291" s="4" t="s">
        <v>776</v>
      </c>
    </row>
    <row r="292" spans="1:3">
      <c r="A292" s="3" t="s">
        <v>714</v>
      </c>
    </row>
    <row r="293" spans="1:3">
      <c r="A293" s="4" t="s">
        <v>715</v>
      </c>
      <c r="B293" s="5" t="n">
        <v>824</v>
      </c>
      <c r="C293" s="5" t="n">
        <v>962</v>
      </c>
    </row>
    <row r="294" spans="1:3">
      <c r="A294" s="4" t="s">
        <v>643</v>
      </c>
    </row>
    <row r="295" spans="1:3">
      <c r="A295" s="3" t="s">
        <v>714</v>
      </c>
    </row>
    <row r="296" spans="1:3">
      <c r="A296" s="4" t="s">
        <v>715</v>
      </c>
      <c r="B296" s="5" t="n">
        <v>327</v>
      </c>
      <c r="C296" s="5" t="n">
        <v>96</v>
      </c>
    </row>
    <row r="297" spans="1:3">
      <c r="A297" s="4" t="s">
        <v>716</v>
      </c>
      <c r="B297" s="5" t="n">
        <v>9198</v>
      </c>
      <c r="C297" s="5" t="n">
        <v>12111</v>
      </c>
    </row>
    <row r="298" spans="1:3">
      <c r="A298" s="4" t="s">
        <v>43</v>
      </c>
      <c r="B298" s="5" t="n">
        <v>9525</v>
      </c>
      <c r="C298" s="5" t="n">
        <v>12207</v>
      </c>
    </row>
    <row r="299" spans="1:3">
      <c r="A299" s="4" t="s">
        <v>777</v>
      </c>
    </row>
    <row r="300" spans="1:3">
      <c r="A300" s="3" t="s">
        <v>714</v>
      </c>
    </row>
    <row r="301" spans="1:3">
      <c r="A301" s="4" t="s">
        <v>715</v>
      </c>
      <c r="B301" s="5" t="n">
        <v>31</v>
      </c>
      <c r="C301" s="5" t="n">
        <v>87</v>
      </c>
    </row>
    <row r="302" spans="1:3">
      <c r="A302" s="4" t="s">
        <v>778</v>
      </c>
    </row>
    <row r="303" spans="1:3">
      <c r="A303" s="3" t="s">
        <v>714</v>
      </c>
    </row>
    <row r="304" spans="1:3">
      <c r="A304" s="4" t="s">
        <v>715</v>
      </c>
      <c r="B304" s="5" t="n">
        <v>5</v>
      </c>
      <c r="C304" s="5" t="n">
        <v>0</v>
      </c>
    </row>
    <row r="305" spans="1:3">
      <c r="A305" s="4" t="s">
        <v>779</v>
      </c>
    </row>
    <row r="306" spans="1:3">
      <c r="A306" s="3" t="s">
        <v>714</v>
      </c>
    </row>
    <row r="307" spans="1:3">
      <c r="A307" s="4" t="s">
        <v>715</v>
      </c>
      <c r="B307" s="5" t="n">
        <v>291</v>
      </c>
      <c r="C307" s="5" t="n">
        <v>9</v>
      </c>
    </row>
    <row r="308" spans="1:3">
      <c r="A308" s="4" t="s">
        <v>642</v>
      </c>
    </row>
    <row r="309" spans="1:3">
      <c r="A309" s="3" t="s">
        <v>714</v>
      </c>
    </row>
    <row r="310" spans="1:3">
      <c r="A310" s="4" t="s">
        <v>715</v>
      </c>
      <c r="B310" s="5" t="n">
        <v>2102</v>
      </c>
      <c r="C310" s="5" t="n">
        <v>1617</v>
      </c>
    </row>
    <row r="311" spans="1:3">
      <c r="A311" s="4" t="s">
        <v>716</v>
      </c>
      <c r="B311" s="5" t="n">
        <v>76682</v>
      </c>
      <c r="C311" s="5" t="n">
        <v>95144</v>
      </c>
    </row>
    <row r="312" spans="1:3">
      <c r="A312" s="4" t="s">
        <v>43</v>
      </c>
      <c r="B312" s="5" t="n">
        <v>78784</v>
      </c>
      <c r="C312" s="5" t="n">
        <v>96761</v>
      </c>
    </row>
    <row r="313" spans="1:3">
      <c r="A313" s="4" t="s">
        <v>780</v>
      </c>
    </row>
    <row r="314" spans="1:3">
      <c r="A314" s="3" t="s">
        <v>714</v>
      </c>
    </row>
    <row r="315" spans="1:3">
      <c r="A315" s="4" t="s">
        <v>715</v>
      </c>
      <c r="B315" s="5" t="n">
        <v>750</v>
      </c>
      <c r="C315" s="5" t="n">
        <v>858</v>
      </c>
    </row>
    <row r="316" spans="1:3">
      <c r="A316" s="4" t="s">
        <v>781</v>
      </c>
    </row>
    <row r="317" spans="1:3">
      <c r="A317" s="3" t="s">
        <v>714</v>
      </c>
    </row>
    <row r="318" spans="1:3">
      <c r="A318" s="4" t="s">
        <v>715</v>
      </c>
      <c r="B318" s="5" t="n">
        <v>229</v>
      </c>
      <c r="C318" s="5" t="n">
        <v>77</v>
      </c>
    </row>
    <row r="319" spans="1:3">
      <c r="A319" s="4" t="s">
        <v>782</v>
      </c>
    </row>
    <row r="320" spans="1:3">
      <c r="A320" s="3" t="s">
        <v>714</v>
      </c>
    </row>
    <row r="321" spans="1:3">
      <c r="A321" s="4" t="s">
        <v>715</v>
      </c>
      <c r="B321" s="5" t="n">
        <v>1123</v>
      </c>
      <c r="C321" s="5" t="n">
        <v>682</v>
      </c>
    </row>
    <row r="322" spans="1:3">
      <c r="A322" s="4" t="s">
        <v>644</v>
      </c>
    </row>
    <row r="323" spans="1:3">
      <c r="A323" s="3" t="s">
        <v>714</v>
      </c>
    </row>
    <row r="324" spans="1:3">
      <c r="A324" s="4" t="s">
        <v>715</v>
      </c>
      <c r="B324" s="5" t="n">
        <v>425</v>
      </c>
      <c r="C324" s="5" t="n">
        <v>331</v>
      </c>
    </row>
    <row r="325" spans="1:3">
      <c r="A325" s="4" t="s">
        <v>716</v>
      </c>
      <c r="B325" s="5" t="n">
        <v>23192</v>
      </c>
      <c r="C325" s="5" t="n">
        <v>28424</v>
      </c>
    </row>
    <row r="326" spans="1:3">
      <c r="A326" s="4" t="s">
        <v>43</v>
      </c>
      <c r="B326" s="5" t="n">
        <v>23617</v>
      </c>
      <c r="C326" s="5" t="n">
        <v>28755</v>
      </c>
    </row>
    <row r="327" spans="1:3">
      <c r="A327" s="4" t="s">
        <v>783</v>
      </c>
    </row>
    <row r="328" spans="1:3">
      <c r="A328" s="3" t="s">
        <v>714</v>
      </c>
    </row>
    <row r="329" spans="1:3">
      <c r="A329" s="4" t="s">
        <v>715</v>
      </c>
      <c r="B329" s="5" t="n">
        <v>208</v>
      </c>
      <c r="C329" s="5" t="n">
        <v>161</v>
      </c>
    </row>
    <row r="330" spans="1:3">
      <c r="A330" s="4" t="s">
        <v>784</v>
      </c>
    </row>
    <row r="331" spans="1:3">
      <c r="A331" s="3" t="s">
        <v>714</v>
      </c>
    </row>
    <row r="332" spans="1:3">
      <c r="A332" s="4" t="s">
        <v>715</v>
      </c>
      <c r="B332" s="5" t="n">
        <v>0</v>
      </c>
      <c r="C332" s="5" t="n">
        <v>0</v>
      </c>
    </row>
    <row r="333" spans="1:3">
      <c r="A333" s="4" t="s">
        <v>785</v>
      </c>
    </row>
    <row r="334" spans="1:3">
      <c r="A334" s="3" t="s">
        <v>714</v>
      </c>
    </row>
    <row r="335" spans="1:3">
      <c r="A335" s="4" t="s">
        <v>715</v>
      </c>
      <c r="B335" s="5" t="n">
        <v>217</v>
      </c>
      <c r="C335" s="5" t="n">
        <v>170</v>
      </c>
    </row>
    <row r="336" spans="1:3">
      <c r="A336" s="4" t="s">
        <v>786</v>
      </c>
    </row>
    <row r="337" spans="1:3">
      <c r="A337" s="3" t="s">
        <v>714</v>
      </c>
    </row>
    <row r="338" spans="1:3">
      <c r="A338" s="4" t="s">
        <v>43</v>
      </c>
      <c r="B338" s="5" t="n">
        <v>0</v>
      </c>
      <c r="C338" s="5" t="n">
        <v>0</v>
      </c>
    </row>
    <row r="339" spans="1:3">
      <c r="A339" s="4" t="s">
        <v>645</v>
      </c>
    </row>
    <row r="340" spans="1:3">
      <c r="A340" s="3" t="s">
        <v>714</v>
      </c>
    </row>
    <row r="341" spans="1:3">
      <c r="A341" s="4" t="s">
        <v>715</v>
      </c>
      <c r="B341" s="5" t="n">
        <v>713</v>
      </c>
      <c r="C341" s="5" t="n">
        <v>686</v>
      </c>
    </row>
    <row r="342" spans="1:3">
      <c r="A342" s="4" t="s">
        <v>716</v>
      </c>
      <c r="B342" s="5" t="n">
        <v>8729</v>
      </c>
      <c r="C342" s="5" t="n">
        <v>13692</v>
      </c>
    </row>
    <row r="343" spans="1:3">
      <c r="A343" s="4" t="s">
        <v>43</v>
      </c>
      <c r="B343" s="5" t="n">
        <v>9442</v>
      </c>
      <c r="C343" s="5" t="n">
        <v>14378</v>
      </c>
    </row>
    <row r="344" spans="1:3">
      <c r="A344" s="4" t="s">
        <v>787</v>
      </c>
    </row>
    <row r="345" spans="1:3">
      <c r="A345" s="3" t="s">
        <v>714</v>
      </c>
    </row>
    <row r="346" spans="1:3">
      <c r="A346" s="4" t="s">
        <v>715</v>
      </c>
      <c r="B346" s="5" t="n">
        <v>318</v>
      </c>
      <c r="C346" s="5" t="n">
        <v>380</v>
      </c>
    </row>
    <row r="347" spans="1:3">
      <c r="A347" s="4" t="s">
        <v>788</v>
      </c>
    </row>
    <row r="348" spans="1:3">
      <c r="A348" s="3" t="s">
        <v>714</v>
      </c>
    </row>
    <row r="349" spans="1:3">
      <c r="A349" s="4" t="s">
        <v>715</v>
      </c>
      <c r="B349" s="5" t="n">
        <v>257</v>
      </c>
      <c r="C349" s="5" t="n">
        <v>151</v>
      </c>
    </row>
    <row r="350" spans="1:3">
      <c r="A350" s="4" t="s">
        <v>789</v>
      </c>
    </row>
    <row r="351" spans="1:3">
      <c r="A351" s="3" t="s">
        <v>714</v>
      </c>
    </row>
    <row r="352" spans="1:3">
      <c r="A352" s="4" t="s">
        <v>715</v>
      </c>
      <c r="B352" s="5" t="n">
        <v>138</v>
      </c>
      <c r="C352" s="5" t="n">
        <v>155</v>
      </c>
    </row>
    <row r="353" spans="1:3">
      <c r="A353" s="4" t="s">
        <v>646</v>
      </c>
    </row>
    <row r="354" spans="1:3">
      <c r="A354" s="3" t="s">
        <v>714</v>
      </c>
    </row>
    <row r="355" spans="1:3">
      <c r="A355" s="4" t="s">
        <v>715</v>
      </c>
      <c r="B355" s="5" t="n">
        <v>0</v>
      </c>
      <c r="C355" s="5" t="n">
        <v>1</v>
      </c>
    </row>
    <row r="356" spans="1:3">
      <c r="A356" s="4" t="s">
        <v>716</v>
      </c>
      <c r="B356" s="5" t="n">
        <v>162</v>
      </c>
      <c r="C356" s="5" t="n">
        <v>127</v>
      </c>
    </row>
    <row r="357" spans="1:3">
      <c r="A357" s="4" t="s">
        <v>43</v>
      </c>
      <c r="B357" s="5" t="n">
        <v>162</v>
      </c>
      <c r="C357" s="5" t="n">
        <v>128</v>
      </c>
    </row>
    <row r="358" spans="1:3">
      <c r="A358" s="4" t="s">
        <v>790</v>
      </c>
    </row>
    <row r="359" spans="1:3">
      <c r="A359" s="3" t="s">
        <v>714</v>
      </c>
    </row>
    <row r="360" spans="1:3">
      <c r="A360" s="4" t="s">
        <v>715</v>
      </c>
      <c r="B360" s="5" t="n">
        <v>0</v>
      </c>
      <c r="C360" s="5" t="n">
        <v>0</v>
      </c>
    </row>
    <row r="361" spans="1:3">
      <c r="A361" s="4" t="s">
        <v>791</v>
      </c>
    </row>
    <row r="362" spans="1:3">
      <c r="A362" s="3" t="s">
        <v>714</v>
      </c>
    </row>
    <row r="363" spans="1:3">
      <c r="A363" s="4" t="s">
        <v>715</v>
      </c>
      <c r="B363" s="5" t="n">
        <v>0</v>
      </c>
      <c r="C363" s="5" t="n">
        <v>1</v>
      </c>
    </row>
    <row r="364" spans="1:3">
      <c r="A364" s="4" t="s">
        <v>792</v>
      </c>
    </row>
    <row r="365" spans="1:3">
      <c r="A365" s="3" t="s">
        <v>714</v>
      </c>
    </row>
    <row r="366" spans="1:3">
      <c r="A366" s="4" t="s">
        <v>715</v>
      </c>
      <c r="B366" s="7" t="n">
        <v>0</v>
      </c>
      <c r="C366"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93</v>
      </c>
      <c r="B1" s="2" t="s">
        <v>1</v>
      </c>
    </row>
    <row r="2" spans="1:4">
      <c r="B2" s="2" t="s">
        <v>794</v>
      </c>
      <c r="C2" s="2" t="s">
        <v>795</v>
      </c>
      <c r="D2" s="2" t="s">
        <v>796</v>
      </c>
    </row>
    <row r="3" spans="1:4">
      <c r="A3" s="3" t="s">
        <v>797</v>
      </c>
    </row>
    <row r="4" spans="1:4">
      <c r="A4" s="4" t="s">
        <v>798</v>
      </c>
      <c r="B4" s="7" t="n">
        <v>5500000</v>
      </c>
      <c r="C4" s="7" t="n">
        <v>5000000</v>
      </c>
    </row>
    <row r="5" spans="1:4">
      <c r="A5" s="4" t="s">
        <v>799</v>
      </c>
      <c r="B5" s="5" t="n">
        <v>276000</v>
      </c>
      <c r="C5" s="5" t="n">
        <v>162000</v>
      </c>
    </row>
    <row r="6" spans="1:4">
      <c r="A6" s="4" t="s">
        <v>800</v>
      </c>
      <c r="B6" s="5" t="n">
        <v>0</v>
      </c>
      <c r="C6" s="5" t="n">
        <v>0</v>
      </c>
    </row>
    <row r="7" spans="1:4">
      <c r="A7" s="4" t="s">
        <v>801</v>
      </c>
      <c r="C7" s="5" t="n">
        <v>75000</v>
      </c>
      <c r="D7" s="7" t="n">
        <v>344000</v>
      </c>
    </row>
    <row r="8" spans="1:4">
      <c r="A8" s="4" t="s">
        <v>802</v>
      </c>
      <c r="C8" s="7" t="n">
        <v>75000</v>
      </c>
      <c r="D8" s="5" t="n">
        <v>43000</v>
      </c>
    </row>
    <row r="9" spans="1:4">
      <c r="A9" s="4" t="s">
        <v>803</v>
      </c>
      <c r="C9" s="5" t="n">
        <v>0</v>
      </c>
    </row>
    <row r="10" spans="1:4">
      <c r="A10" s="4" t="s">
        <v>804</v>
      </c>
      <c r="B10" s="5" t="n">
        <v>750000</v>
      </c>
    </row>
    <row r="11" spans="1:4">
      <c r="A11" s="4" t="s">
        <v>805</v>
      </c>
    </row>
    <row r="12" spans="1:4">
      <c r="A12" s="3" t="s">
        <v>797</v>
      </c>
    </row>
    <row r="13" spans="1:4">
      <c r="A13" s="4" t="s">
        <v>798</v>
      </c>
      <c r="B13" s="7" t="n">
        <v>146000</v>
      </c>
      <c r="D13" s="7" t="n">
        <v>1000</v>
      </c>
    </row>
    <row r="14" spans="1:4">
      <c r="A14" s="4" t="s">
        <v>803</v>
      </c>
      <c r="B14" s="5" t="n">
        <v>2</v>
      </c>
      <c r="D14" s="5" t="n">
        <v>1</v>
      </c>
    </row>
    <row r="15" spans="1:4">
      <c r="A15" s="4" t="s">
        <v>806</v>
      </c>
      <c r="B15" s="4" t="s">
        <v>807</v>
      </c>
    </row>
    <row r="16" spans="1:4">
      <c r="A16" s="4" t="s">
        <v>808</v>
      </c>
    </row>
    <row r="17" spans="1:4">
      <c r="A17" s="3" t="s">
        <v>797</v>
      </c>
    </row>
    <row r="18" spans="1:4">
      <c r="A18" s="4" t="s">
        <v>798</v>
      </c>
      <c r="D18" s="7" t="n">
        <v>1200</v>
      </c>
    </row>
    <row r="19" spans="1:4">
      <c r="A19" s="4" t="s">
        <v>803</v>
      </c>
      <c r="D19" s="5" t="n">
        <v>2</v>
      </c>
    </row>
    <row r="20" spans="1:4">
      <c r="A20" s="4" t="s">
        <v>809</v>
      </c>
    </row>
    <row r="21" spans="1:4">
      <c r="A21" s="3" t="s">
        <v>797</v>
      </c>
    </row>
    <row r="22" spans="1:4">
      <c r="A22" s="4" t="s">
        <v>798</v>
      </c>
      <c r="D22" s="7" t="n">
        <v>10000</v>
      </c>
    </row>
    <row r="23" spans="1:4">
      <c r="A23" s="4" t="s">
        <v>803</v>
      </c>
      <c r="D23" s="5" t="n">
        <v>1</v>
      </c>
    </row>
    <row r="24" spans="1:4">
      <c r="A24" s="4" t="s">
        <v>810</v>
      </c>
    </row>
    <row r="25" spans="1:4">
      <c r="A25" s="3" t="s">
        <v>797</v>
      </c>
    </row>
    <row r="26" spans="1:4">
      <c r="A26" s="4" t="s">
        <v>799</v>
      </c>
      <c r="B26" s="7" t="n">
        <v>72000</v>
      </c>
      <c r="C26" s="7" t="n">
        <v>68000</v>
      </c>
    </row>
    <row r="27" spans="1:4">
      <c r="A27" s="4" t="s">
        <v>811</v>
      </c>
    </row>
    <row r="28" spans="1:4">
      <c r="A28" s="3" t="s">
        <v>797</v>
      </c>
    </row>
    <row r="29" spans="1:4">
      <c r="A29" s="4" t="s">
        <v>812</v>
      </c>
      <c r="B29" s="4" t="s">
        <v>813</v>
      </c>
    </row>
    <row r="30" spans="1:4">
      <c r="A30" s="4" t="s">
        <v>814</v>
      </c>
    </row>
    <row r="31" spans="1:4">
      <c r="A31" s="3" t="s">
        <v>797</v>
      </c>
    </row>
    <row r="32" spans="1:4">
      <c r="A32" s="4" t="s">
        <v>812</v>
      </c>
      <c r="B32" s="4" t="s">
        <v>815</v>
      </c>
    </row>
    <row r="33" spans="1:4">
      <c r="A33" s="4" t="s">
        <v>816</v>
      </c>
    </row>
    <row r="34" spans="1:4">
      <c r="A34" s="3" t="s">
        <v>797</v>
      </c>
    </row>
    <row r="35" spans="1:4">
      <c r="A35" s="4" t="s">
        <v>817</v>
      </c>
      <c r="B35" s="4" t="s">
        <v>818</v>
      </c>
    </row>
    <row r="36" spans="1:4">
      <c r="A36" s="4" t="s">
        <v>819</v>
      </c>
    </row>
    <row r="37" spans="1:4">
      <c r="A37" s="3" t="s">
        <v>797</v>
      </c>
    </row>
    <row r="38" spans="1:4">
      <c r="A38" s="4" t="s">
        <v>817</v>
      </c>
      <c r="B38" s="4" t="s">
        <v>8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s>
  <sheetData>
    <row r="1" spans="1:4">
      <c r="A1" s="1" t="s">
        <v>821</v>
      </c>
      <c r="B1" s="2" t="s">
        <v>1</v>
      </c>
    </row>
    <row r="2" spans="1:4">
      <c r="B2" s="2" t="s">
        <v>822</v>
      </c>
      <c r="C2" s="2" t="s">
        <v>823</v>
      </c>
      <c r="D2" s="2" t="s">
        <v>824</v>
      </c>
    </row>
    <row r="3" spans="1:4">
      <c r="A3" s="3" t="s">
        <v>797</v>
      </c>
    </row>
    <row r="4" spans="1:4">
      <c r="A4" s="4" t="s">
        <v>825</v>
      </c>
      <c r="B4" s="5" t="n">
        <v>59</v>
      </c>
      <c r="C4" s="5" t="n">
        <v>61</v>
      </c>
      <c r="D4" s="5" t="n">
        <v>51</v>
      </c>
    </row>
    <row r="5" spans="1:4">
      <c r="A5" s="4" t="s">
        <v>826</v>
      </c>
      <c r="B5" s="7" t="n">
        <v>1747</v>
      </c>
      <c r="C5" s="7" t="n">
        <v>1515</v>
      </c>
      <c r="D5" s="7" t="n">
        <v>881</v>
      </c>
    </row>
    <row r="6" spans="1:4">
      <c r="A6" s="4" t="s">
        <v>827</v>
      </c>
      <c r="B6" s="7" t="n">
        <v>1763</v>
      </c>
      <c r="C6" s="7" t="n">
        <v>1522</v>
      </c>
      <c r="D6" s="7" t="n">
        <v>882</v>
      </c>
    </row>
    <row r="7" spans="1:4">
      <c r="A7" s="4" t="s">
        <v>622</v>
      </c>
    </row>
    <row r="8" spans="1:4">
      <c r="A8" s="3" t="s">
        <v>797</v>
      </c>
    </row>
    <row r="9" spans="1:4">
      <c r="A9" s="4" t="s">
        <v>825</v>
      </c>
      <c r="B9" s="5" t="n">
        <v>40</v>
      </c>
      <c r="C9" s="5" t="n">
        <v>54</v>
      </c>
      <c r="D9" s="5" t="n">
        <v>44</v>
      </c>
    </row>
    <row r="10" spans="1:4">
      <c r="A10" s="4" t="s">
        <v>826</v>
      </c>
      <c r="B10" s="7" t="n">
        <v>955</v>
      </c>
      <c r="C10" s="7" t="n">
        <v>1305</v>
      </c>
      <c r="D10" s="7" t="n">
        <v>670</v>
      </c>
    </row>
    <row r="11" spans="1:4">
      <c r="A11" s="4" t="s">
        <v>827</v>
      </c>
      <c r="B11" s="7" t="n">
        <v>955</v>
      </c>
      <c r="C11" s="7" t="n">
        <v>1312</v>
      </c>
      <c r="D11" s="7" t="n">
        <v>671</v>
      </c>
    </row>
    <row r="12" spans="1:4">
      <c r="A12" s="4" t="s">
        <v>828</v>
      </c>
    </row>
    <row r="13" spans="1:4">
      <c r="A13" s="3" t="s">
        <v>797</v>
      </c>
    </row>
    <row r="14" spans="1:4">
      <c r="A14" s="4" t="s">
        <v>825</v>
      </c>
      <c r="B14" s="5" t="n">
        <v>1</v>
      </c>
    </row>
    <row r="15" spans="1:4">
      <c r="A15" s="4" t="s">
        <v>826</v>
      </c>
      <c r="B15" s="7" t="n">
        <v>360</v>
      </c>
    </row>
    <row r="16" spans="1:4">
      <c r="A16" s="4" t="s">
        <v>827</v>
      </c>
      <c r="B16" s="7" t="n">
        <v>360</v>
      </c>
    </row>
    <row r="17" spans="1:4">
      <c r="A17" s="4" t="s">
        <v>829</v>
      </c>
    </row>
    <row r="18" spans="1:4">
      <c r="A18" s="3" t="s">
        <v>797</v>
      </c>
    </row>
    <row r="19" spans="1:4">
      <c r="A19" s="4" t="s">
        <v>825</v>
      </c>
      <c r="B19" s="5" t="n">
        <v>7</v>
      </c>
      <c r="C19" s="5" t="n">
        <v>15</v>
      </c>
      <c r="D19" s="5" t="n">
        <v>15</v>
      </c>
    </row>
    <row r="20" spans="1:4">
      <c r="A20" s="4" t="s">
        <v>826</v>
      </c>
      <c r="B20" s="7" t="n">
        <v>348</v>
      </c>
      <c r="C20" s="7" t="n">
        <v>910</v>
      </c>
      <c r="D20" s="7" t="n">
        <v>436</v>
      </c>
    </row>
    <row r="21" spans="1:4">
      <c r="A21" s="4" t="s">
        <v>827</v>
      </c>
      <c r="B21" s="7" t="n">
        <v>348</v>
      </c>
      <c r="C21" s="7" t="n">
        <v>917</v>
      </c>
      <c r="D21" s="7" t="n">
        <v>437</v>
      </c>
    </row>
    <row r="22" spans="1:4">
      <c r="A22" s="4" t="s">
        <v>830</v>
      </c>
    </row>
    <row r="23" spans="1:4">
      <c r="A23" s="3" t="s">
        <v>797</v>
      </c>
    </row>
    <row r="24" spans="1:4">
      <c r="A24" s="4" t="s">
        <v>825</v>
      </c>
      <c r="B24" s="5" t="n">
        <v>6</v>
      </c>
      <c r="C24" s="5" t="n">
        <v>10</v>
      </c>
      <c r="D24" s="5" t="n">
        <v>1</v>
      </c>
    </row>
    <row r="25" spans="1:4">
      <c r="A25" s="4" t="s">
        <v>826</v>
      </c>
      <c r="B25" s="7" t="n">
        <v>91</v>
      </c>
      <c r="C25" s="7" t="n">
        <v>234</v>
      </c>
      <c r="D25" s="7" t="n">
        <v>40</v>
      </c>
    </row>
    <row r="26" spans="1:4">
      <c r="A26" s="4" t="s">
        <v>827</v>
      </c>
      <c r="B26" s="7" t="n">
        <v>91</v>
      </c>
      <c r="C26" s="7" t="n">
        <v>234</v>
      </c>
      <c r="D26" s="7" t="n">
        <v>40</v>
      </c>
    </row>
    <row r="27" spans="1:4">
      <c r="A27" s="4" t="s">
        <v>831</v>
      </c>
    </row>
    <row r="28" spans="1:4">
      <c r="A28" s="3" t="s">
        <v>797</v>
      </c>
    </row>
    <row r="29" spans="1:4">
      <c r="A29" s="4" t="s">
        <v>825</v>
      </c>
      <c r="B29" s="5" t="n">
        <v>23</v>
      </c>
      <c r="C29" s="5" t="n">
        <v>29</v>
      </c>
      <c r="D29" s="5" t="n">
        <v>26</v>
      </c>
    </row>
    <row r="30" spans="1:4">
      <c r="A30" s="4" t="s">
        <v>826</v>
      </c>
      <c r="B30" s="7" t="n">
        <v>118</v>
      </c>
      <c r="C30" s="7" t="n">
        <v>161</v>
      </c>
      <c r="D30" s="7" t="n">
        <v>182</v>
      </c>
    </row>
    <row r="31" spans="1:4">
      <c r="A31" s="4" t="s">
        <v>827</v>
      </c>
      <c r="B31" s="7" t="n">
        <v>118</v>
      </c>
      <c r="C31" s="7" t="n">
        <v>161</v>
      </c>
      <c r="D31" s="7" t="n">
        <v>182</v>
      </c>
    </row>
    <row r="32" spans="1:4">
      <c r="A32" s="4" t="s">
        <v>832</v>
      </c>
    </row>
    <row r="33" spans="1:4">
      <c r="A33" s="3" t="s">
        <v>797</v>
      </c>
    </row>
    <row r="34" spans="1:4">
      <c r="A34" s="4" t="s">
        <v>825</v>
      </c>
      <c r="B34" s="5" t="n">
        <v>1</v>
      </c>
    </row>
    <row r="35" spans="1:4">
      <c r="A35" s="4" t="s">
        <v>826</v>
      </c>
      <c r="B35" s="7" t="n">
        <v>19</v>
      </c>
    </row>
    <row r="36" spans="1:4">
      <c r="A36" s="4" t="s">
        <v>827</v>
      </c>
      <c r="B36" s="7" t="n">
        <v>19</v>
      </c>
    </row>
    <row r="37" spans="1:4">
      <c r="A37" s="4" t="s">
        <v>833</v>
      </c>
    </row>
    <row r="38" spans="1:4">
      <c r="A38" s="3" t="s">
        <v>797</v>
      </c>
    </row>
    <row r="39" spans="1:4">
      <c r="A39" s="4" t="s">
        <v>825</v>
      </c>
      <c r="B39" s="5" t="n">
        <v>2</v>
      </c>
      <c r="D39" s="5" t="n">
        <v>2</v>
      </c>
    </row>
    <row r="40" spans="1:4">
      <c r="A40" s="4" t="s">
        <v>826</v>
      </c>
      <c r="B40" s="7" t="n">
        <v>19</v>
      </c>
      <c r="D40" s="7" t="n">
        <v>12</v>
      </c>
    </row>
    <row r="41" spans="1:4">
      <c r="A41" s="4" t="s">
        <v>827</v>
      </c>
      <c r="B41" s="7" t="n">
        <v>19</v>
      </c>
      <c r="D41" s="7" t="n">
        <v>12</v>
      </c>
    </row>
    <row r="42" spans="1:4">
      <c r="A42" s="4" t="s">
        <v>635</v>
      </c>
    </row>
    <row r="43" spans="1:4">
      <c r="A43" s="3" t="s">
        <v>797</v>
      </c>
    </row>
    <row r="44" spans="1:4">
      <c r="A44" s="4" t="s">
        <v>825</v>
      </c>
      <c r="B44" s="5" t="n">
        <v>19</v>
      </c>
      <c r="C44" s="5" t="n">
        <v>7</v>
      </c>
      <c r="D44" s="5" t="n">
        <v>7</v>
      </c>
    </row>
    <row r="45" spans="1:4">
      <c r="A45" s="4" t="s">
        <v>826</v>
      </c>
      <c r="B45" s="7" t="n">
        <v>792</v>
      </c>
      <c r="C45" s="7" t="n">
        <v>210</v>
      </c>
      <c r="D45" s="7" t="n">
        <v>211</v>
      </c>
    </row>
    <row r="46" spans="1:4">
      <c r="A46" s="4" t="s">
        <v>827</v>
      </c>
      <c r="B46" s="7" t="n">
        <v>808</v>
      </c>
      <c r="C46" s="7" t="n">
        <v>210</v>
      </c>
      <c r="D46" s="7" t="n">
        <v>211</v>
      </c>
    </row>
    <row r="47" spans="1:4">
      <c r="A47" s="4" t="s">
        <v>834</v>
      </c>
    </row>
    <row r="48" spans="1:4">
      <c r="A48" s="3" t="s">
        <v>797</v>
      </c>
    </row>
    <row r="49" spans="1:4">
      <c r="A49" s="4" t="s">
        <v>825</v>
      </c>
      <c r="B49" s="5" t="n">
        <v>7</v>
      </c>
      <c r="C49" s="5" t="n">
        <v>3</v>
      </c>
      <c r="D49" s="5" t="n">
        <v>4</v>
      </c>
    </row>
    <row r="50" spans="1:4">
      <c r="A50" s="4" t="s">
        <v>826</v>
      </c>
      <c r="B50" s="7" t="n">
        <v>321</v>
      </c>
      <c r="C50" s="7" t="n">
        <v>85</v>
      </c>
      <c r="D50" s="7" t="n">
        <v>153</v>
      </c>
    </row>
    <row r="51" spans="1:4">
      <c r="A51" s="4" t="s">
        <v>827</v>
      </c>
      <c r="B51" s="7" t="n">
        <v>337</v>
      </c>
      <c r="C51" s="7" t="n">
        <v>85</v>
      </c>
      <c r="D51" s="7" t="n">
        <v>153</v>
      </c>
    </row>
    <row r="52" spans="1:4">
      <c r="A52" s="4" t="s">
        <v>835</v>
      </c>
    </row>
    <row r="53" spans="1:4">
      <c r="A53" s="3" t="s">
        <v>797</v>
      </c>
    </row>
    <row r="54" spans="1:4">
      <c r="A54" s="4" t="s">
        <v>825</v>
      </c>
      <c r="B54" s="5" t="n">
        <v>1</v>
      </c>
      <c r="C54" s="5" t="n">
        <v>1</v>
      </c>
      <c r="D54" s="5" t="n">
        <v>1</v>
      </c>
    </row>
    <row r="55" spans="1:4">
      <c r="A55" s="4" t="s">
        <v>826</v>
      </c>
      <c r="B55" s="7" t="n">
        <v>32</v>
      </c>
      <c r="C55" s="7" t="n">
        <v>57</v>
      </c>
      <c r="D55" s="7" t="n">
        <v>18</v>
      </c>
    </row>
    <row r="56" spans="1:4">
      <c r="A56" s="4" t="s">
        <v>827</v>
      </c>
      <c r="B56" s="7" t="n">
        <v>32</v>
      </c>
      <c r="C56" s="7" t="n">
        <v>57</v>
      </c>
      <c r="D56" s="7" t="n">
        <v>18</v>
      </c>
    </row>
    <row r="57" spans="1:4">
      <c r="A57" s="4" t="s">
        <v>836</v>
      </c>
    </row>
    <row r="58" spans="1:4">
      <c r="A58" s="3" t="s">
        <v>797</v>
      </c>
    </row>
    <row r="59" spans="1:4">
      <c r="A59" s="4" t="s">
        <v>825</v>
      </c>
      <c r="B59" s="5" t="n">
        <v>1</v>
      </c>
    </row>
    <row r="60" spans="1:4">
      <c r="A60" s="4" t="s">
        <v>826</v>
      </c>
      <c r="B60" s="7" t="n">
        <v>42</v>
      </c>
    </row>
    <row r="61" spans="1:4">
      <c r="A61" s="4" t="s">
        <v>827</v>
      </c>
      <c r="B61" s="7" t="n">
        <v>42</v>
      </c>
    </row>
    <row r="62" spans="1:4">
      <c r="A62" s="4" t="s">
        <v>837</v>
      </c>
    </row>
    <row r="63" spans="1:4">
      <c r="A63" s="3" t="s">
        <v>797</v>
      </c>
    </row>
    <row r="64" spans="1:4">
      <c r="A64" s="4" t="s">
        <v>825</v>
      </c>
      <c r="B64" s="5" t="n">
        <v>1</v>
      </c>
    </row>
    <row r="65" spans="1:4">
      <c r="A65" s="4" t="s">
        <v>826</v>
      </c>
      <c r="B65" s="7" t="n">
        <v>258</v>
      </c>
    </row>
    <row r="66" spans="1:4">
      <c r="A66" s="4" t="s">
        <v>827</v>
      </c>
      <c r="B66" s="7" t="n">
        <v>258</v>
      </c>
    </row>
    <row r="67" spans="1:4">
      <c r="A67" s="4" t="s">
        <v>838</v>
      </c>
    </row>
    <row r="68" spans="1:4">
      <c r="A68" s="3" t="s">
        <v>797</v>
      </c>
    </row>
    <row r="69" spans="1:4">
      <c r="A69" s="4" t="s">
        <v>825</v>
      </c>
      <c r="B69" s="5" t="n">
        <v>7</v>
      </c>
      <c r="C69" s="5" t="n">
        <v>1</v>
      </c>
    </row>
    <row r="70" spans="1:4">
      <c r="A70" s="4" t="s">
        <v>826</v>
      </c>
      <c r="B70" s="7" t="n">
        <v>115</v>
      </c>
      <c r="C70" s="7" t="n">
        <v>13</v>
      </c>
    </row>
    <row r="71" spans="1:4">
      <c r="A71" s="4" t="s">
        <v>827</v>
      </c>
      <c r="B71" s="7" t="n">
        <v>115</v>
      </c>
      <c r="C71" s="7" t="n">
        <v>13</v>
      </c>
    </row>
    <row r="72" spans="1:4">
      <c r="A72" s="4" t="s">
        <v>839</v>
      </c>
    </row>
    <row r="73" spans="1:4">
      <c r="A73" s="3" t="s">
        <v>797</v>
      </c>
    </row>
    <row r="74" spans="1:4">
      <c r="A74" s="4" t="s">
        <v>825</v>
      </c>
      <c r="B74" s="5" t="n">
        <v>2</v>
      </c>
      <c r="C74" s="5" t="n">
        <v>2</v>
      </c>
      <c r="D74" s="5" t="n">
        <v>2</v>
      </c>
    </row>
    <row r="75" spans="1:4">
      <c r="A75" s="4" t="s">
        <v>826</v>
      </c>
      <c r="B75" s="7" t="n">
        <v>24</v>
      </c>
      <c r="C75" s="7" t="n">
        <v>55</v>
      </c>
      <c r="D75" s="7" t="n">
        <v>40</v>
      </c>
    </row>
    <row r="76" spans="1:4">
      <c r="A76" s="4" t="s">
        <v>827</v>
      </c>
      <c r="B76" s="7" t="n">
        <v>24</v>
      </c>
      <c r="C76" s="7" t="n">
        <v>55</v>
      </c>
      <c r="D76" s="7" t="n">
        <v>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5</v>
      </c>
    </row>
    <row r="2" spans="1:3">
      <c r="A2" s="3" t="s">
        <v>841</v>
      </c>
    </row>
    <row r="3" spans="1:3">
      <c r="A3" s="4" t="s">
        <v>842</v>
      </c>
      <c r="B3" s="7" t="n">
        <v>1021912</v>
      </c>
      <c r="C3" s="7" t="n">
        <v>895561</v>
      </c>
    </row>
    <row r="4" spans="1:3">
      <c r="A4" s="4" t="s">
        <v>843</v>
      </c>
    </row>
    <row r="5" spans="1:3">
      <c r="A5" s="3" t="s">
        <v>841</v>
      </c>
    </row>
    <row r="6" spans="1:3">
      <c r="A6" s="4" t="s">
        <v>842</v>
      </c>
      <c r="B6" s="5" t="n">
        <v>996670</v>
      </c>
      <c r="C6" s="5" t="n">
        <v>873901</v>
      </c>
    </row>
    <row r="7" spans="1:3">
      <c r="A7" s="4" t="s">
        <v>844</v>
      </c>
    </row>
    <row r="8" spans="1:3">
      <c r="A8" s="3" t="s">
        <v>841</v>
      </c>
    </row>
    <row r="9" spans="1:3">
      <c r="A9" s="4" t="s">
        <v>842</v>
      </c>
      <c r="B9" s="5" t="n">
        <v>13670</v>
      </c>
      <c r="C9" s="5" t="n">
        <v>11415</v>
      </c>
    </row>
    <row r="10" spans="1:3">
      <c r="A10" s="4" t="s">
        <v>845</v>
      </c>
    </row>
    <row r="11" spans="1:3">
      <c r="A11" s="3" t="s">
        <v>841</v>
      </c>
    </row>
    <row r="12" spans="1:3">
      <c r="A12" s="4" t="s">
        <v>842</v>
      </c>
      <c r="B12" s="5" t="n">
        <v>11572</v>
      </c>
      <c r="C12" s="5" t="n">
        <v>10245</v>
      </c>
    </row>
    <row r="13" spans="1:3">
      <c r="A13" s="4" t="s">
        <v>622</v>
      </c>
    </row>
    <row r="14" spans="1:3">
      <c r="A14" s="3" t="s">
        <v>841</v>
      </c>
    </row>
    <row r="15" spans="1:3">
      <c r="A15" s="4" t="s">
        <v>842</v>
      </c>
      <c r="B15" s="5" t="n">
        <v>883388</v>
      </c>
      <c r="C15" s="5" t="n">
        <v>723220</v>
      </c>
    </row>
    <row r="16" spans="1:3">
      <c r="A16" s="4" t="s">
        <v>846</v>
      </c>
    </row>
    <row r="17" spans="1:3">
      <c r="A17" s="3" t="s">
        <v>841</v>
      </c>
    </row>
    <row r="18" spans="1:3">
      <c r="A18" s="4" t="s">
        <v>842</v>
      </c>
      <c r="B18" s="5" t="n">
        <v>867288</v>
      </c>
      <c r="C18" s="5" t="n">
        <v>711466</v>
      </c>
    </row>
    <row r="19" spans="1:3">
      <c r="A19" s="4" t="s">
        <v>847</v>
      </c>
    </row>
    <row r="20" spans="1:3">
      <c r="A20" s="3" t="s">
        <v>841</v>
      </c>
    </row>
    <row r="21" spans="1:3">
      <c r="A21" s="4" t="s">
        <v>842</v>
      </c>
      <c r="B21" s="5" t="n">
        <v>11998</v>
      </c>
      <c r="C21" s="5" t="n">
        <v>6459</v>
      </c>
    </row>
    <row r="22" spans="1:3">
      <c r="A22" s="4" t="s">
        <v>848</v>
      </c>
    </row>
    <row r="23" spans="1:3">
      <c r="A23" s="3" t="s">
        <v>841</v>
      </c>
    </row>
    <row r="24" spans="1:3">
      <c r="A24" s="4" t="s">
        <v>842</v>
      </c>
      <c r="B24" s="5" t="n">
        <v>4102</v>
      </c>
      <c r="C24" s="5" t="n">
        <v>5295</v>
      </c>
    </row>
    <row r="25" spans="1:3">
      <c r="A25" s="4" t="s">
        <v>849</v>
      </c>
    </row>
    <row r="26" spans="1:3">
      <c r="A26" s="3" t="s">
        <v>841</v>
      </c>
    </row>
    <row r="27" spans="1:3">
      <c r="A27" s="4" t="s">
        <v>842</v>
      </c>
      <c r="B27" s="5" t="n">
        <v>158583</v>
      </c>
      <c r="C27" s="5" t="n">
        <v>139926</v>
      </c>
    </row>
    <row r="28" spans="1:3">
      <c r="A28" s="4" t="s">
        <v>850</v>
      </c>
    </row>
    <row r="29" spans="1:3">
      <c r="A29" s="3" t="s">
        <v>841</v>
      </c>
    </row>
    <row r="30" spans="1:3">
      <c r="A30" s="4" t="s">
        <v>842</v>
      </c>
      <c r="B30" s="5" t="n">
        <v>255480</v>
      </c>
      <c r="C30" s="5" t="n">
        <v>198588</v>
      </c>
    </row>
    <row r="31" spans="1:3">
      <c r="A31" s="4" t="s">
        <v>851</v>
      </c>
    </row>
    <row r="32" spans="1:3">
      <c r="A32" s="3" t="s">
        <v>841</v>
      </c>
    </row>
    <row r="33" spans="1:3">
      <c r="A33" s="4" t="s">
        <v>842</v>
      </c>
      <c r="B33" s="5" t="n">
        <v>110761</v>
      </c>
      <c r="C33" s="5" t="n">
        <v>70443</v>
      </c>
    </row>
    <row r="34" spans="1:3">
      <c r="A34" s="4" t="s">
        <v>852</v>
      </c>
    </row>
    <row r="35" spans="1:3">
      <c r="A35" s="3" t="s">
        <v>841</v>
      </c>
    </row>
    <row r="36" spans="1:3">
      <c r="A36" s="4" t="s">
        <v>842</v>
      </c>
      <c r="B36" s="5" t="n">
        <v>94242</v>
      </c>
      <c r="C36" s="5" t="n">
        <v>88703</v>
      </c>
    </row>
    <row r="37" spans="1:3">
      <c r="A37" s="4" t="s">
        <v>853</v>
      </c>
    </row>
    <row r="38" spans="1:3">
      <c r="A38" s="3" t="s">
        <v>841</v>
      </c>
    </row>
    <row r="39" spans="1:3">
      <c r="A39" s="4" t="s">
        <v>842</v>
      </c>
      <c r="B39" s="5" t="n">
        <v>156892</v>
      </c>
      <c r="C39" s="5" t="n">
        <v>137913</v>
      </c>
    </row>
    <row r="40" spans="1:3">
      <c r="A40" s="4" t="s">
        <v>854</v>
      </c>
    </row>
    <row r="41" spans="1:3">
      <c r="A41" s="3" t="s">
        <v>841</v>
      </c>
    </row>
    <row r="42" spans="1:3">
      <c r="A42" s="4" t="s">
        <v>842</v>
      </c>
      <c r="B42" s="5" t="n">
        <v>251240</v>
      </c>
      <c r="C42" s="5" t="n">
        <v>198043</v>
      </c>
    </row>
    <row r="43" spans="1:3">
      <c r="A43" s="4" t="s">
        <v>855</v>
      </c>
    </row>
    <row r="44" spans="1:3">
      <c r="A44" s="3" t="s">
        <v>841</v>
      </c>
    </row>
    <row r="45" spans="1:3">
      <c r="A45" s="4" t="s">
        <v>842</v>
      </c>
      <c r="B45" s="5" t="n">
        <v>109391</v>
      </c>
      <c r="C45" s="5" t="n">
        <v>70354</v>
      </c>
    </row>
    <row r="46" spans="1:3">
      <c r="A46" s="4" t="s">
        <v>856</v>
      </c>
    </row>
    <row r="47" spans="1:3">
      <c r="A47" s="3" t="s">
        <v>841</v>
      </c>
    </row>
    <row r="48" spans="1:3">
      <c r="A48" s="4" t="s">
        <v>842</v>
      </c>
      <c r="B48" s="5" t="n">
        <v>92669</v>
      </c>
      <c r="C48" s="5" t="n">
        <v>88421</v>
      </c>
    </row>
    <row r="49" spans="1:3">
      <c r="A49" s="4" t="s">
        <v>857</v>
      </c>
    </row>
    <row r="50" spans="1:3">
      <c r="A50" s="3" t="s">
        <v>841</v>
      </c>
    </row>
    <row r="51" spans="1:3">
      <c r="A51" s="4" t="s">
        <v>842</v>
      </c>
      <c r="B51" s="5" t="n">
        <v>945</v>
      </c>
      <c r="C51" s="5" t="n">
        <v>442</v>
      </c>
    </row>
    <row r="52" spans="1:3">
      <c r="A52" s="4" t="s">
        <v>858</v>
      </c>
    </row>
    <row r="53" spans="1:3">
      <c r="A53" s="3" t="s">
        <v>841</v>
      </c>
    </row>
    <row r="54" spans="1:3">
      <c r="A54" s="4" t="s">
        <v>842</v>
      </c>
      <c r="B54" s="5" t="n">
        <v>4139</v>
      </c>
      <c r="C54" s="5" t="n">
        <v>419</v>
      </c>
    </row>
    <row r="55" spans="1:3">
      <c r="A55" s="4" t="s">
        <v>859</v>
      </c>
    </row>
    <row r="56" spans="1:3">
      <c r="A56" s="3" t="s">
        <v>841</v>
      </c>
    </row>
    <row r="57" spans="1:3">
      <c r="A57" s="4" t="s">
        <v>842</v>
      </c>
      <c r="B57" s="5" t="n">
        <v>1301</v>
      </c>
      <c r="C57" s="5" t="n">
        <v>44</v>
      </c>
    </row>
    <row r="58" spans="1:3">
      <c r="A58" s="4" t="s">
        <v>860</v>
      </c>
    </row>
    <row r="59" spans="1:3">
      <c r="A59" s="3" t="s">
        <v>841</v>
      </c>
    </row>
    <row r="60" spans="1:3">
      <c r="A60" s="4" t="s">
        <v>842</v>
      </c>
      <c r="B60" s="5" t="n">
        <v>1325</v>
      </c>
      <c r="C60" s="5" t="n">
        <v>36</v>
      </c>
    </row>
    <row r="61" spans="1:3">
      <c r="A61" s="4" t="s">
        <v>861</v>
      </c>
    </row>
    <row r="62" spans="1:3">
      <c r="A62" s="3" t="s">
        <v>841</v>
      </c>
    </row>
    <row r="63" spans="1:3">
      <c r="A63" s="4" t="s">
        <v>842</v>
      </c>
      <c r="B63" s="5" t="n">
        <v>746</v>
      </c>
      <c r="C63" s="5" t="n">
        <v>1571</v>
      </c>
    </row>
    <row r="64" spans="1:3">
      <c r="A64" s="4" t="s">
        <v>862</v>
      </c>
    </row>
    <row r="65" spans="1:3">
      <c r="A65" s="3" t="s">
        <v>841</v>
      </c>
    </row>
    <row r="66" spans="1:3">
      <c r="A66" s="4" t="s">
        <v>842</v>
      </c>
      <c r="B66" s="5" t="n">
        <v>101</v>
      </c>
      <c r="C66" s="5" t="n">
        <v>126</v>
      </c>
    </row>
    <row r="67" spans="1:3">
      <c r="A67" s="4" t="s">
        <v>863</v>
      </c>
    </row>
    <row r="68" spans="1:3">
      <c r="A68" s="3" t="s">
        <v>841</v>
      </c>
    </row>
    <row r="69" spans="1:3">
      <c r="A69" s="4" t="s">
        <v>842</v>
      </c>
      <c r="B69" s="5" t="n">
        <v>69</v>
      </c>
      <c r="C69" s="5" t="n">
        <v>45</v>
      </c>
    </row>
    <row r="70" spans="1:3">
      <c r="A70" s="4" t="s">
        <v>864</v>
      </c>
    </row>
    <row r="71" spans="1:3">
      <c r="A71" s="3" t="s">
        <v>841</v>
      </c>
    </row>
    <row r="72" spans="1:3">
      <c r="A72" s="4" t="s">
        <v>842</v>
      </c>
      <c r="B72" s="5" t="n">
        <v>248</v>
      </c>
      <c r="C72" s="5" t="n">
        <v>246</v>
      </c>
    </row>
    <row r="73" spans="1:3">
      <c r="A73" s="4" t="s">
        <v>832</v>
      </c>
    </row>
    <row r="74" spans="1:3">
      <c r="A74" s="3" t="s">
        <v>841</v>
      </c>
    </row>
    <row r="75" spans="1:3">
      <c r="A75" s="4" t="s">
        <v>842</v>
      </c>
      <c r="B75" s="5" t="n">
        <v>226601</v>
      </c>
      <c r="C75" s="5" t="n">
        <v>192879</v>
      </c>
    </row>
    <row r="76" spans="1:3">
      <c r="A76" s="4" t="s">
        <v>865</v>
      </c>
    </row>
    <row r="77" spans="1:3">
      <c r="A77" s="3" t="s">
        <v>841</v>
      </c>
    </row>
    <row r="78" spans="1:3">
      <c r="A78" s="4" t="s">
        <v>842</v>
      </c>
      <c r="B78" s="5" t="n">
        <v>37721</v>
      </c>
      <c r="C78" s="5" t="n">
        <v>32681</v>
      </c>
    </row>
    <row r="79" spans="1:3">
      <c r="A79" s="4" t="s">
        <v>866</v>
      </c>
    </row>
    <row r="80" spans="1:3">
      <c r="A80" s="3" t="s">
        <v>841</v>
      </c>
    </row>
    <row r="81" spans="1:3">
      <c r="A81" s="4" t="s">
        <v>842</v>
      </c>
      <c r="B81" s="5" t="n">
        <v>219938</v>
      </c>
      <c r="C81" s="5" t="n">
        <v>184444</v>
      </c>
    </row>
    <row r="82" spans="1:3">
      <c r="A82" s="4" t="s">
        <v>867</v>
      </c>
    </row>
    <row r="83" spans="1:3">
      <c r="A83" s="3" t="s">
        <v>841</v>
      </c>
    </row>
    <row r="84" spans="1:3">
      <c r="A84" s="4" t="s">
        <v>842</v>
      </c>
      <c r="B84" s="5" t="n">
        <v>37158</v>
      </c>
      <c r="C84" s="5" t="n">
        <v>32291</v>
      </c>
    </row>
    <row r="85" spans="1:3">
      <c r="A85" s="4" t="s">
        <v>868</v>
      </c>
    </row>
    <row r="86" spans="1:3">
      <c r="A86" s="3" t="s">
        <v>841</v>
      </c>
    </row>
    <row r="87" spans="1:3">
      <c r="A87" s="4" t="s">
        <v>842</v>
      </c>
      <c r="B87" s="5" t="n">
        <v>4207</v>
      </c>
      <c r="C87" s="5" t="n">
        <v>5326</v>
      </c>
    </row>
    <row r="88" spans="1:3">
      <c r="A88" s="4" t="s">
        <v>869</v>
      </c>
    </row>
    <row r="89" spans="1:3">
      <c r="A89" s="3" t="s">
        <v>841</v>
      </c>
    </row>
    <row r="90" spans="1:3">
      <c r="A90" s="4" t="s">
        <v>842</v>
      </c>
      <c r="B90" s="5" t="n">
        <v>81</v>
      </c>
      <c r="C90" s="5" t="n">
        <v>192</v>
      </c>
    </row>
    <row r="91" spans="1:3">
      <c r="A91" s="4" t="s">
        <v>870</v>
      </c>
    </row>
    <row r="92" spans="1:3">
      <c r="A92" s="3" t="s">
        <v>841</v>
      </c>
    </row>
    <row r="93" spans="1:3">
      <c r="A93" s="4" t="s">
        <v>842</v>
      </c>
      <c r="B93" s="5" t="n">
        <v>2456</v>
      </c>
      <c r="C93" s="5" t="n">
        <v>3109</v>
      </c>
    </row>
    <row r="94" spans="1:3">
      <c r="A94" s="4" t="s">
        <v>871</v>
      </c>
    </row>
    <row r="95" spans="1:3">
      <c r="A95" s="3" t="s">
        <v>841</v>
      </c>
    </row>
    <row r="96" spans="1:3">
      <c r="A96" s="4" t="s">
        <v>842</v>
      </c>
      <c r="B96" s="5" t="n">
        <v>482</v>
      </c>
      <c r="C96" s="5" t="n">
        <v>198</v>
      </c>
    </row>
    <row r="97" spans="1:3">
      <c r="A97" s="4" t="s">
        <v>635</v>
      </c>
    </row>
    <row r="98" spans="1:3">
      <c r="A98" s="3" t="s">
        <v>841</v>
      </c>
    </row>
    <row r="99" spans="1:3">
      <c r="A99" s="4" t="s">
        <v>842</v>
      </c>
      <c r="B99" s="5" t="n">
        <v>138524</v>
      </c>
      <c r="C99" s="5" t="n">
        <v>172341</v>
      </c>
    </row>
    <row r="100" spans="1:3">
      <c r="A100" s="4" t="s">
        <v>872</v>
      </c>
    </row>
    <row r="101" spans="1:3">
      <c r="A101" s="3" t="s">
        <v>841</v>
      </c>
    </row>
    <row r="102" spans="1:3">
      <c r="A102" s="4" t="s">
        <v>842</v>
      </c>
      <c r="B102" s="5" t="n">
        <v>129382</v>
      </c>
      <c r="C102" s="5" t="n">
        <v>162435</v>
      </c>
    </row>
    <row r="103" spans="1:3">
      <c r="A103" s="4" t="s">
        <v>873</v>
      </c>
    </row>
    <row r="104" spans="1:3">
      <c r="A104" s="3" t="s">
        <v>841</v>
      </c>
    </row>
    <row r="105" spans="1:3">
      <c r="A105" s="4" t="s">
        <v>842</v>
      </c>
      <c r="B105" s="5" t="n">
        <v>1672</v>
      </c>
      <c r="C105" s="5" t="n">
        <v>4956</v>
      </c>
    </row>
    <row r="106" spans="1:3">
      <c r="A106" s="4" t="s">
        <v>874</v>
      </c>
    </row>
    <row r="107" spans="1:3">
      <c r="A107" s="3" t="s">
        <v>841</v>
      </c>
    </row>
    <row r="108" spans="1:3">
      <c r="A108" s="4" t="s">
        <v>842</v>
      </c>
      <c r="B108" s="5" t="n">
        <v>7470</v>
      </c>
      <c r="C108" s="5" t="n">
        <v>4950</v>
      </c>
    </row>
    <row r="109" spans="1:3">
      <c r="A109" s="4" t="s">
        <v>875</v>
      </c>
    </row>
    <row r="110" spans="1:3">
      <c r="A110" s="3" t="s">
        <v>841</v>
      </c>
    </row>
    <row r="111" spans="1:3">
      <c r="A111" s="4" t="s">
        <v>842</v>
      </c>
      <c r="B111" s="5" t="n">
        <v>44939</v>
      </c>
      <c r="C111" s="5" t="n">
        <v>53051</v>
      </c>
    </row>
    <row r="112" spans="1:3">
      <c r="A112" s="4" t="s">
        <v>876</v>
      </c>
    </row>
    <row r="113" spans="1:3">
      <c r="A113" s="3" t="s">
        <v>841</v>
      </c>
    </row>
    <row r="114" spans="1:3">
      <c r="A114" s="4" t="s">
        <v>842</v>
      </c>
      <c r="B114" s="5" t="n">
        <v>16846</v>
      </c>
      <c r="C114" s="5" t="n">
        <v>20258</v>
      </c>
    </row>
    <row r="115" spans="1:3">
      <c r="A115" s="4" t="s">
        <v>877</v>
      </c>
    </row>
    <row r="116" spans="1:3">
      <c r="A116" s="3" t="s">
        <v>841</v>
      </c>
    </row>
    <row r="117" spans="1:3">
      <c r="A117" s="4" t="s">
        <v>842</v>
      </c>
      <c r="B117" s="5" t="n">
        <v>40982</v>
      </c>
      <c r="C117" s="5" t="n">
        <v>47755</v>
      </c>
    </row>
    <row r="118" spans="1:3">
      <c r="A118" s="4" t="s">
        <v>878</v>
      </c>
    </row>
    <row r="119" spans="1:3">
      <c r="A119" s="3" t="s">
        <v>841</v>
      </c>
    </row>
    <row r="120" spans="1:3">
      <c r="A120" s="4" t="s">
        <v>842</v>
      </c>
      <c r="B120" s="5" t="n">
        <v>8091</v>
      </c>
      <c r="C120" s="5" t="n">
        <v>11976</v>
      </c>
    </row>
    <row r="121" spans="1:3">
      <c r="A121" s="4" t="s">
        <v>879</v>
      </c>
    </row>
    <row r="122" spans="1:3">
      <c r="A122" s="3" t="s">
        <v>841</v>
      </c>
    </row>
    <row r="123" spans="1:3">
      <c r="A123" s="4" t="s">
        <v>842</v>
      </c>
      <c r="B123" s="5" t="n">
        <v>43763</v>
      </c>
      <c r="C123" s="5" t="n">
        <v>51133</v>
      </c>
    </row>
    <row r="124" spans="1:3">
      <c r="A124" s="4" t="s">
        <v>880</v>
      </c>
    </row>
    <row r="125" spans="1:3">
      <c r="A125" s="3" t="s">
        <v>841</v>
      </c>
    </row>
    <row r="126" spans="1:3">
      <c r="A126" s="4" t="s">
        <v>842</v>
      </c>
      <c r="B126" s="5" t="n">
        <v>16601</v>
      </c>
      <c r="C126" s="5" t="n">
        <v>19823</v>
      </c>
    </row>
    <row r="127" spans="1:3">
      <c r="A127" s="4" t="s">
        <v>881</v>
      </c>
    </row>
    <row r="128" spans="1:3">
      <c r="A128" s="3" t="s">
        <v>841</v>
      </c>
    </row>
    <row r="129" spans="1:3">
      <c r="A129" s="4" t="s">
        <v>842</v>
      </c>
      <c r="B129" s="5" t="n">
        <v>36565</v>
      </c>
      <c r="C129" s="5" t="n">
        <v>43694</v>
      </c>
    </row>
    <row r="130" spans="1:3">
      <c r="A130" s="4" t="s">
        <v>882</v>
      </c>
    </row>
    <row r="131" spans="1:3">
      <c r="A131" s="3" t="s">
        <v>841</v>
      </c>
    </row>
    <row r="132" spans="1:3">
      <c r="A132" s="4" t="s">
        <v>842</v>
      </c>
      <c r="B132" s="5" t="n">
        <v>7434</v>
      </c>
      <c r="C132" s="5" t="n">
        <v>11299</v>
      </c>
    </row>
    <row r="133" spans="1:3">
      <c r="A133" s="4" t="s">
        <v>883</v>
      </c>
    </row>
    <row r="134" spans="1:3">
      <c r="A134" s="3" t="s">
        <v>841</v>
      </c>
    </row>
    <row r="135" spans="1:3">
      <c r="A135" s="4" t="s">
        <v>842</v>
      </c>
      <c r="B135" s="5" t="n">
        <v>430</v>
      </c>
      <c r="C135" s="5" t="n">
        <v>466</v>
      </c>
    </row>
    <row r="136" spans="1:3">
      <c r="A136" s="4" t="s">
        <v>884</v>
      </c>
    </row>
    <row r="137" spans="1:3">
      <c r="A137" s="3" t="s">
        <v>841</v>
      </c>
    </row>
    <row r="138" spans="1:3">
      <c r="A138" s="4" t="s">
        <v>842</v>
      </c>
      <c r="B138" s="5" t="n">
        <v>58</v>
      </c>
      <c r="C138" s="5" t="n">
        <v>63</v>
      </c>
    </row>
    <row r="139" spans="1:3">
      <c r="A139" s="4" t="s">
        <v>885</v>
      </c>
    </row>
    <row r="140" spans="1:3">
      <c r="A140" s="3" t="s">
        <v>841</v>
      </c>
    </row>
    <row r="141" spans="1:3">
      <c r="A141" s="4" t="s">
        <v>842</v>
      </c>
      <c r="B141" s="5" t="n">
        <v>668</v>
      </c>
      <c r="C141" s="5" t="n">
        <v>3304</v>
      </c>
    </row>
    <row r="142" spans="1:3">
      <c r="A142" s="4" t="s">
        <v>886</v>
      </c>
    </row>
    <row r="143" spans="1:3">
      <c r="A143" s="3" t="s">
        <v>841</v>
      </c>
    </row>
    <row r="144" spans="1:3">
      <c r="A144" s="4" t="s">
        <v>842</v>
      </c>
      <c r="B144" s="5" t="n">
        <v>0</v>
      </c>
      <c r="C144" s="5" t="n">
        <v>567</v>
      </c>
    </row>
    <row r="145" spans="1:3">
      <c r="A145" s="4" t="s">
        <v>887</v>
      </c>
    </row>
    <row r="146" spans="1:3">
      <c r="A146" s="3" t="s">
        <v>841</v>
      </c>
    </row>
    <row r="147" spans="1:3">
      <c r="A147" s="4" t="s">
        <v>842</v>
      </c>
      <c r="B147" s="5" t="n">
        <v>746</v>
      </c>
      <c r="C147" s="5" t="n">
        <v>1452</v>
      </c>
    </row>
    <row r="148" spans="1:3">
      <c r="A148" s="4" t="s">
        <v>888</v>
      </c>
    </row>
    <row r="149" spans="1:3">
      <c r="A149" s="3" t="s">
        <v>841</v>
      </c>
    </row>
    <row r="150" spans="1:3">
      <c r="A150" s="4" t="s">
        <v>842</v>
      </c>
      <c r="B150" s="5" t="n">
        <v>187</v>
      </c>
      <c r="C150" s="5" t="n">
        <v>372</v>
      </c>
    </row>
    <row r="151" spans="1:3">
      <c r="A151" s="4" t="s">
        <v>889</v>
      </c>
    </row>
    <row r="152" spans="1:3">
      <c r="A152" s="3" t="s">
        <v>841</v>
      </c>
    </row>
    <row r="153" spans="1:3">
      <c r="A153" s="4" t="s">
        <v>842</v>
      </c>
      <c r="B153" s="5" t="n">
        <v>3749</v>
      </c>
      <c r="C153" s="5" t="n">
        <v>757</v>
      </c>
    </row>
    <row r="154" spans="1:3">
      <c r="A154" s="4" t="s">
        <v>890</v>
      </c>
    </row>
    <row r="155" spans="1:3">
      <c r="A155" s="3" t="s">
        <v>841</v>
      </c>
    </row>
    <row r="156" spans="1:3">
      <c r="A156" s="4" t="s">
        <v>842</v>
      </c>
      <c r="B156" s="5" t="n">
        <v>657</v>
      </c>
      <c r="C156" s="5" t="n">
        <v>110</v>
      </c>
    </row>
    <row r="157" spans="1:3">
      <c r="A157" s="4" t="s">
        <v>838</v>
      </c>
    </row>
    <row r="158" spans="1:3">
      <c r="A158" s="3" t="s">
        <v>841</v>
      </c>
    </row>
    <row r="159" spans="1:3">
      <c r="A159" s="4" t="s">
        <v>842</v>
      </c>
      <c r="B159" s="5" t="n">
        <v>18141</v>
      </c>
      <c r="C159" s="5" t="n">
        <v>27094</v>
      </c>
    </row>
    <row r="160" spans="1:3">
      <c r="A160" s="4" t="s">
        <v>891</v>
      </c>
    </row>
    <row r="161" spans="1:3">
      <c r="A161" s="3" t="s">
        <v>841</v>
      </c>
    </row>
    <row r="162" spans="1:3">
      <c r="A162" s="4" t="s">
        <v>842</v>
      </c>
      <c r="B162" s="5" t="n">
        <v>9525</v>
      </c>
      <c r="C162" s="5" t="n">
        <v>12207</v>
      </c>
    </row>
    <row r="163" spans="1:3">
      <c r="A163" s="4" t="s">
        <v>892</v>
      </c>
    </row>
    <row r="164" spans="1:3">
      <c r="A164" s="3" t="s">
        <v>841</v>
      </c>
    </row>
    <row r="165" spans="1:3">
      <c r="A165" s="4" t="s">
        <v>842</v>
      </c>
      <c r="B165" s="5" t="n">
        <v>16407</v>
      </c>
      <c r="C165" s="5" t="n">
        <v>25286</v>
      </c>
    </row>
    <row r="166" spans="1:3">
      <c r="A166" s="4" t="s">
        <v>893</v>
      </c>
    </row>
    <row r="167" spans="1:3">
      <c r="A167" s="3" t="s">
        <v>841</v>
      </c>
    </row>
    <row r="168" spans="1:3">
      <c r="A168" s="4" t="s">
        <v>842</v>
      </c>
      <c r="B168" s="5" t="n">
        <v>8612</v>
      </c>
      <c r="C168" s="5" t="n">
        <v>11200</v>
      </c>
    </row>
    <row r="169" spans="1:3">
      <c r="A169" s="4" t="s">
        <v>894</v>
      </c>
    </row>
    <row r="170" spans="1:3">
      <c r="A170" s="3" t="s">
        <v>841</v>
      </c>
    </row>
    <row r="171" spans="1:3">
      <c r="A171" s="4" t="s">
        <v>842</v>
      </c>
      <c r="B171" s="5" t="n">
        <v>170</v>
      </c>
      <c r="C171" s="5" t="n">
        <v>2</v>
      </c>
    </row>
    <row r="172" spans="1:3">
      <c r="A172" s="4" t="s">
        <v>895</v>
      </c>
    </row>
    <row r="173" spans="1:3">
      <c r="A173" s="3" t="s">
        <v>841</v>
      </c>
    </row>
    <row r="174" spans="1:3">
      <c r="A174" s="4" t="s">
        <v>842</v>
      </c>
      <c r="B174" s="5" t="n">
        <v>346</v>
      </c>
      <c r="C174" s="5" t="n">
        <v>554</v>
      </c>
    </row>
    <row r="175" spans="1:3">
      <c r="A175" s="4" t="s">
        <v>896</v>
      </c>
    </row>
    <row r="176" spans="1:3">
      <c r="A176" s="3" t="s">
        <v>841</v>
      </c>
    </row>
    <row r="177" spans="1:3">
      <c r="A177" s="4" t="s">
        <v>842</v>
      </c>
      <c r="B177" s="5" t="n">
        <v>1564</v>
      </c>
      <c r="C177" s="5" t="n">
        <v>1806</v>
      </c>
    </row>
    <row r="178" spans="1:3">
      <c r="A178" s="4" t="s">
        <v>897</v>
      </c>
    </row>
    <row r="179" spans="1:3">
      <c r="A179" s="3" t="s">
        <v>841</v>
      </c>
    </row>
    <row r="180" spans="1:3">
      <c r="A180" s="4" t="s">
        <v>842</v>
      </c>
      <c r="B180" s="7" t="n">
        <v>567</v>
      </c>
      <c r="C180" s="7" t="n">
        <v>4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5</v>
      </c>
    </row>
    <row r="2" spans="1:3">
      <c r="A2" s="3" t="s">
        <v>841</v>
      </c>
    </row>
    <row r="3" spans="1:3">
      <c r="A3" s="4" t="s">
        <v>43</v>
      </c>
      <c r="B3" s="7" t="n">
        <v>1735840</v>
      </c>
      <c r="C3" s="7" t="n">
        <v>1577381</v>
      </c>
    </row>
    <row r="4" spans="1:3">
      <c r="A4" s="4" t="s">
        <v>620</v>
      </c>
    </row>
    <row r="5" spans="1:3">
      <c r="A5" s="3" t="s">
        <v>841</v>
      </c>
    </row>
    <row r="6" spans="1:3">
      <c r="A6" s="4" t="s">
        <v>43</v>
      </c>
      <c r="B6" s="5" t="n">
        <v>492133</v>
      </c>
      <c r="C6" s="5" t="n">
        <v>468884</v>
      </c>
    </row>
    <row r="7" spans="1:3">
      <c r="A7" s="4" t="s">
        <v>899</v>
      </c>
    </row>
    <row r="8" spans="1:3">
      <c r="A8" s="3" t="s">
        <v>841</v>
      </c>
    </row>
    <row r="9" spans="1:3">
      <c r="A9" s="4" t="s">
        <v>43</v>
      </c>
      <c r="B9" s="5" t="n">
        <v>385806</v>
      </c>
      <c r="C9" s="5" t="n">
        <v>368592</v>
      </c>
    </row>
    <row r="10" spans="1:3">
      <c r="A10" s="4" t="s">
        <v>900</v>
      </c>
    </row>
    <row r="11" spans="1:3">
      <c r="A11" s="3" t="s">
        <v>841</v>
      </c>
    </row>
    <row r="12" spans="1:3">
      <c r="A12" s="4" t="s">
        <v>43</v>
      </c>
      <c r="B12" s="5" t="n">
        <v>106327</v>
      </c>
      <c r="C12" s="5" t="n">
        <v>100292</v>
      </c>
    </row>
    <row r="13" spans="1:3">
      <c r="A13" s="4" t="s">
        <v>621</v>
      </c>
    </row>
    <row r="14" spans="1:3">
      <c r="A14" s="3" t="s">
        <v>841</v>
      </c>
    </row>
    <row r="15" spans="1:3">
      <c r="A15" s="4" t="s">
        <v>43</v>
      </c>
      <c r="B15" s="5" t="n">
        <v>221795</v>
      </c>
      <c r="C15" s="5" t="n">
        <v>212936</v>
      </c>
    </row>
    <row r="16" spans="1:3">
      <c r="A16" s="4" t="s">
        <v>901</v>
      </c>
    </row>
    <row r="17" spans="1:3">
      <c r="A17" s="3" t="s">
        <v>841</v>
      </c>
    </row>
    <row r="18" spans="1:3">
      <c r="A18" s="4" t="s">
        <v>43</v>
      </c>
      <c r="B18" s="5" t="n">
        <v>169806</v>
      </c>
      <c r="C18" s="5" t="n">
        <v>160848</v>
      </c>
    </row>
    <row r="19" spans="1:3">
      <c r="A19" s="4" t="s">
        <v>902</v>
      </c>
    </row>
    <row r="20" spans="1:3">
      <c r="A20" s="3" t="s">
        <v>841</v>
      </c>
    </row>
    <row r="21" spans="1:3">
      <c r="A21" s="4" t="s">
        <v>43</v>
      </c>
      <c r="B21" s="5" t="n">
        <v>39933</v>
      </c>
      <c r="C21" s="5" t="n">
        <v>43084</v>
      </c>
    </row>
    <row r="22" spans="1:3">
      <c r="A22" s="4" t="s">
        <v>903</v>
      </c>
    </row>
    <row r="23" spans="1:3">
      <c r="A23" s="3" t="s">
        <v>841</v>
      </c>
    </row>
    <row r="24" spans="1:3">
      <c r="A24" s="4" t="s">
        <v>43</v>
      </c>
      <c r="B24" s="5" t="n">
        <v>12056</v>
      </c>
      <c r="C24" s="5" t="n">
        <v>9004</v>
      </c>
    </row>
    <row r="25" spans="1:3">
      <c r="A25" s="4" t="s">
        <v>622</v>
      </c>
    </row>
    <row r="26" spans="1:3">
      <c r="A26" s="3" t="s">
        <v>841</v>
      </c>
    </row>
    <row r="27" spans="1:3">
      <c r="A27" s="4" t="s">
        <v>43</v>
      </c>
      <c r="B27" s="5" t="n">
        <v>1485311</v>
      </c>
      <c r="C27" s="5" t="n">
        <v>1265018</v>
      </c>
    </row>
    <row r="28" spans="1:3">
      <c r="A28" s="4" t="s">
        <v>904</v>
      </c>
    </row>
    <row r="29" spans="1:3">
      <c r="A29" s="3" t="s">
        <v>841</v>
      </c>
    </row>
    <row r="30" spans="1:3">
      <c r="A30" s="4" t="s">
        <v>43</v>
      </c>
      <c r="B30" s="5" t="n">
        <v>307022</v>
      </c>
      <c r="C30" s="5" t="n">
        <v>271831</v>
      </c>
    </row>
    <row r="31" spans="1:3">
      <c r="A31" s="4" t="s">
        <v>905</v>
      </c>
    </row>
    <row r="32" spans="1:3">
      <c r="A32" s="3" t="s">
        <v>841</v>
      </c>
    </row>
    <row r="33" spans="1:3">
      <c r="A33" s="4" t="s">
        <v>43</v>
      </c>
      <c r="B33" s="5" t="n">
        <v>304519</v>
      </c>
      <c r="C33" s="5" t="n">
        <v>268785</v>
      </c>
    </row>
    <row r="34" spans="1:3">
      <c r="A34" s="4" t="s">
        <v>906</v>
      </c>
    </row>
    <row r="35" spans="1:3">
      <c r="A35" s="3" t="s">
        <v>841</v>
      </c>
    </row>
    <row r="36" spans="1:3">
      <c r="A36" s="4" t="s">
        <v>43</v>
      </c>
      <c r="B36" s="5" t="n">
        <v>2503</v>
      </c>
      <c r="C36" s="5" t="n">
        <v>3046</v>
      </c>
    </row>
    <row r="37" spans="1:3">
      <c r="A37" s="4" t="s">
        <v>907</v>
      </c>
    </row>
    <row r="38" spans="1:3">
      <c r="A38" s="3" t="s">
        <v>841</v>
      </c>
    </row>
    <row r="39" spans="1:3">
      <c r="A39" s="4" t="s">
        <v>43</v>
      </c>
      <c r="B39" s="5" t="n">
        <v>82710</v>
      </c>
      <c r="C39" s="5" t="n">
        <v>71537</v>
      </c>
    </row>
    <row r="40" spans="1:3">
      <c r="A40" s="4" t="s">
        <v>908</v>
      </c>
    </row>
    <row r="41" spans="1:3">
      <c r="A41" s="3" t="s">
        <v>841</v>
      </c>
    </row>
    <row r="42" spans="1:3">
      <c r="A42" s="4" t="s">
        <v>43</v>
      </c>
      <c r="B42" s="5" t="n">
        <v>82035</v>
      </c>
      <c r="C42" s="5" t="n">
        <v>70927</v>
      </c>
    </row>
    <row r="43" spans="1:3">
      <c r="A43" s="4" t="s">
        <v>909</v>
      </c>
    </row>
    <row r="44" spans="1:3">
      <c r="A44" s="3" t="s">
        <v>841</v>
      </c>
    </row>
    <row r="45" spans="1:3">
      <c r="A45" s="4" t="s">
        <v>43</v>
      </c>
      <c r="B45" s="5" t="n">
        <v>675</v>
      </c>
      <c r="C45" s="5" t="n">
        <v>610</v>
      </c>
    </row>
    <row r="46" spans="1:3">
      <c r="A46" s="4" t="s">
        <v>910</v>
      </c>
    </row>
    <row r="47" spans="1:3">
      <c r="A47" s="3" t="s">
        <v>841</v>
      </c>
    </row>
    <row r="48" spans="1:3">
      <c r="A48" s="4" t="s">
        <v>43</v>
      </c>
      <c r="B48" s="5" t="n">
        <v>169806</v>
      </c>
      <c r="C48" s="5" t="n">
        <v>160848</v>
      </c>
    </row>
    <row r="49" spans="1:3">
      <c r="A49" s="4" t="s">
        <v>911</v>
      </c>
    </row>
    <row r="50" spans="1:3">
      <c r="A50" s="3" t="s">
        <v>841</v>
      </c>
    </row>
    <row r="51" spans="1:3">
      <c r="A51" s="4" t="s">
        <v>43</v>
      </c>
      <c r="B51" s="5" t="n">
        <v>169091</v>
      </c>
      <c r="C51" s="5" t="n">
        <v>160030</v>
      </c>
    </row>
    <row r="52" spans="1:3">
      <c r="A52" s="4" t="s">
        <v>912</v>
      </c>
    </row>
    <row r="53" spans="1:3">
      <c r="A53" s="3" t="s">
        <v>841</v>
      </c>
    </row>
    <row r="54" spans="1:3">
      <c r="A54" s="4" t="s">
        <v>43</v>
      </c>
      <c r="B54" s="5" t="n">
        <v>715</v>
      </c>
      <c r="C54" s="5" t="n">
        <v>818</v>
      </c>
    </row>
    <row r="55" spans="1:3">
      <c r="A55" s="4" t="s">
        <v>913</v>
      </c>
    </row>
    <row r="56" spans="1:3">
      <c r="A56" s="3" t="s">
        <v>841</v>
      </c>
    </row>
    <row r="57" spans="1:3">
      <c r="A57" s="4" t="s">
        <v>43</v>
      </c>
      <c r="B57" s="5" t="n">
        <v>30491</v>
      </c>
      <c r="C57" s="5" t="n">
        <v>28706</v>
      </c>
    </row>
    <row r="58" spans="1:3">
      <c r="A58" s="4" t="s">
        <v>914</v>
      </c>
    </row>
    <row r="59" spans="1:3">
      <c r="A59" s="3" t="s">
        <v>841</v>
      </c>
    </row>
    <row r="60" spans="1:3">
      <c r="A60" s="4" t="s">
        <v>43</v>
      </c>
      <c r="B60" s="5" t="n">
        <v>30237</v>
      </c>
      <c r="C60" s="5" t="n">
        <v>28490</v>
      </c>
    </row>
    <row r="61" spans="1:3">
      <c r="A61" s="4" t="s">
        <v>915</v>
      </c>
    </row>
    <row r="62" spans="1:3">
      <c r="A62" s="3" t="s">
        <v>841</v>
      </c>
    </row>
    <row r="63" spans="1:3">
      <c r="A63" s="4" t="s">
        <v>43</v>
      </c>
      <c r="B63" s="5" t="n">
        <v>254</v>
      </c>
      <c r="C63" s="5" t="n">
        <v>216</v>
      </c>
    </row>
    <row r="64" spans="1:3">
      <c r="A64" s="4" t="s">
        <v>916</v>
      </c>
    </row>
    <row r="65" spans="1:3">
      <c r="A65" s="3" t="s">
        <v>841</v>
      </c>
    </row>
    <row r="66" spans="1:3">
      <c r="A66" s="4" t="s">
        <v>43</v>
      </c>
      <c r="B66" s="5" t="n">
        <v>11894</v>
      </c>
      <c r="C66" s="5" t="n">
        <v>8876</v>
      </c>
    </row>
    <row r="67" spans="1:3">
      <c r="A67" s="4" t="s">
        <v>917</v>
      </c>
    </row>
    <row r="68" spans="1:3">
      <c r="A68" s="3" t="s">
        <v>841</v>
      </c>
    </row>
    <row r="69" spans="1:3">
      <c r="A69" s="4" t="s">
        <v>43</v>
      </c>
      <c r="B69" s="5" t="n">
        <v>11892</v>
      </c>
      <c r="C69" s="5" t="n">
        <v>8862</v>
      </c>
    </row>
    <row r="70" spans="1:3">
      <c r="A70" s="4" t="s">
        <v>918</v>
      </c>
    </row>
    <row r="71" spans="1:3">
      <c r="A71" s="3" t="s">
        <v>841</v>
      </c>
    </row>
    <row r="72" spans="1:3">
      <c r="A72" s="4" t="s">
        <v>43</v>
      </c>
      <c r="B72" s="5" t="n">
        <v>2</v>
      </c>
      <c r="C72" s="5" t="n">
        <v>14</v>
      </c>
    </row>
    <row r="73" spans="1:3">
      <c r="A73" s="4" t="s">
        <v>635</v>
      </c>
    </row>
    <row r="74" spans="1:3">
      <c r="A74" s="3" t="s">
        <v>841</v>
      </c>
    </row>
    <row r="75" spans="1:3">
      <c r="A75" s="4" t="s">
        <v>43</v>
      </c>
      <c r="B75" s="5" t="n">
        <v>250529</v>
      </c>
      <c r="C75" s="5" t="n">
        <v>312363</v>
      </c>
    </row>
    <row r="76" spans="1:3">
      <c r="A76" s="4" t="s">
        <v>919</v>
      </c>
    </row>
    <row r="77" spans="1:3">
      <c r="A77" s="3" t="s">
        <v>841</v>
      </c>
    </row>
    <row r="78" spans="1:3">
      <c r="A78" s="4" t="s">
        <v>43</v>
      </c>
      <c r="B78" s="5" t="n">
        <v>78784</v>
      </c>
      <c r="C78" s="5" t="n">
        <v>96761</v>
      </c>
    </row>
    <row r="79" spans="1:3">
      <c r="A79" s="4" t="s">
        <v>920</v>
      </c>
    </row>
    <row r="80" spans="1:3">
      <c r="A80" s="3" t="s">
        <v>841</v>
      </c>
    </row>
    <row r="81" spans="1:3">
      <c r="A81" s="4" t="s">
        <v>43</v>
      </c>
      <c r="B81" s="5" t="n">
        <v>77661</v>
      </c>
      <c r="C81" s="5" t="n">
        <v>96079</v>
      </c>
    </row>
    <row r="82" spans="1:3">
      <c r="A82" s="4" t="s">
        <v>921</v>
      </c>
    </row>
    <row r="83" spans="1:3">
      <c r="A83" s="3" t="s">
        <v>841</v>
      </c>
    </row>
    <row r="84" spans="1:3">
      <c r="A84" s="4" t="s">
        <v>43</v>
      </c>
      <c r="B84" s="5" t="n">
        <v>1123</v>
      </c>
      <c r="C84" s="5" t="n">
        <v>682</v>
      </c>
    </row>
    <row r="85" spans="1:3">
      <c r="A85" s="4" t="s">
        <v>922</v>
      </c>
    </row>
    <row r="86" spans="1:3">
      <c r="A86" s="3" t="s">
        <v>841</v>
      </c>
    </row>
    <row r="87" spans="1:3">
      <c r="A87" s="4" t="s">
        <v>43</v>
      </c>
      <c r="B87" s="5" t="n">
        <v>23617</v>
      </c>
      <c r="C87" s="5" t="n">
        <v>28755</v>
      </c>
    </row>
    <row r="88" spans="1:3">
      <c r="A88" s="4" t="s">
        <v>923</v>
      </c>
    </row>
    <row r="89" spans="1:3">
      <c r="A89" s="3" t="s">
        <v>841</v>
      </c>
    </row>
    <row r="90" spans="1:3">
      <c r="A90" s="4" t="s">
        <v>43</v>
      </c>
      <c r="B90" s="5" t="n">
        <v>23400</v>
      </c>
      <c r="C90" s="5" t="n">
        <v>28585</v>
      </c>
    </row>
    <row r="91" spans="1:3">
      <c r="A91" s="4" t="s">
        <v>924</v>
      </c>
    </row>
    <row r="92" spans="1:3">
      <c r="A92" s="3" t="s">
        <v>841</v>
      </c>
    </row>
    <row r="93" spans="1:3">
      <c r="A93" s="4" t="s">
        <v>43</v>
      </c>
      <c r="B93" s="5" t="n">
        <v>217</v>
      </c>
      <c r="C93" s="5" t="n">
        <v>170</v>
      </c>
    </row>
    <row r="94" spans="1:3">
      <c r="A94" s="4" t="s">
        <v>925</v>
      </c>
    </row>
    <row r="95" spans="1:3">
      <c r="A95" s="3" t="s">
        <v>841</v>
      </c>
    </row>
    <row r="96" spans="1:3">
      <c r="A96" s="4" t="s">
        <v>43</v>
      </c>
      <c r="B96" s="5" t="n">
        <v>0</v>
      </c>
      <c r="C96" s="5" t="n">
        <v>0</v>
      </c>
    </row>
    <row r="97" spans="1:3">
      <c r="A97" s="4" t="s">
        <v>926</v>
      </c>
    </row>
    <row r="98" spans="1:3">
      <c r="A98" s="3" t="s">
        <v>841</v>
      </c>
    </row>
    <row r="99" spans="1:3">
      <c r="A99" s="4" t="s">
        <v>43</v>
      </c>
      <c r="B99" s="5" t="n">
        <v>0</v>
      </c>
      <c r="C99" s="5" t="n">
        <v>0</v>
      </c>
    </row>
    <row r="100" spans="1:3">
      <c r="A100" s="4" t="s">
        <v>927</v>
      </c>
    </row>
    <row r="101" spans="1:3">
      <c r="A101" s="3" t="s">
        <v>841</v>
      </c>
    </row>
    <row r="102" spans="1:3">
      <c r="A102" s="4" t="s">
        <v>43</v>
      </c>
      <c r="B102" s="5" t="n">
        <v>0</v>
      </c>
      <c r="C102" s="5" t="n">
        <v>0</v>
      </c>
    </row>
    <row r="103" spans="1:3">
      <c r="A103" s="4" t="s">
        <v>928</v>
      </c>
    </row>
    <row r="104" spans="1:3">
      <c r="A104" s="3" t="s">
        <v>841</v>
      </c>
    </row>
    <row r="105" spans="1:3">
      <c r="A105" s="4" t="s">
        <v>43</v>
      </c>
      <c r="B105" s="5" t="n">
        <v>9442</v>
      </c>
      <c r="C105" s="5" t="n">
        <v>14378</v>
      </c>
    </row>
    <row r="106" spans="1:3">
      <c r="A106" s="4" t="s">
        <v>929</v>
      </c>
    </row>
    <row r="107" spans="1:3">
      <c r="A107" s="3" t="s">
        <v>841</v>
      </c>
    </row>
    <row r="108" spans="1:3">
      <c r="A108" s="4" t="s">
        <v>43</v>
      </c>
      <c r="B108" s="5" t="n">
        <v>9304</v>
      </c>
      <c r="C108" s="5" t="n">
        <v>14223</v>
      </c>
    </row>
    <row r="109" spans="1:3">
      <c r="A109" s="4" t="s">
        <v>930</v>
      </c>
    </row>
    <row r="110" spans="1:3">
      <c r="A110" s="3" t="s">
        <v>841</v>
      </c>
    </row>
    <row r="111" spans="1:3">
      <c r="A111" s="4" t="s">
        <v>43</v>
      </c>
      <c r="B111" s="5" t="n">
        <v>138</v>
      </c>
      <c r="C111" s="5" t="n">
        <v>155</v>
      </c>
    </row>
    <row r="112" spans="1:3">
      <c r="A112" s="4" t="s">
        <v>931</v>
      </c>
    </row>
    <row r="113" spans="1:3">
      <c r="A113" s="3" t="s">
        <v>841</v>
      </c>
    </row>
    <row r="114" spans="1:3">
      <c r="A114" s="4" t="s">
        <v>43</v>
      </c>
      <c r="B114" s="5" t="n">
        <v>162</v>
      </c>
      <c r="C114" s="5" t="n">
        <v>128</v>
      </c>
    </row>
    <row r="115" spans="1:3">
      <c r="A115" s="4" t="s">
        <v>932</v>
      </c>
    </row>
    <row r="116" spans="1:3">
      <c r="A116" s="3" t="s">
        <v>841</v>
      </c>
    </row>
    <row r="117" spans="1:3">
      <c r="A117" s="4" t="s">
        <v>43</v>
      </c>
      <c r="B117" s="5" t="n">
        <v>162</v>
      </c>
      <c r="C117" s="5" t="n">
        <v>128</v>
      </c>
    </row>
    <row r="118" spans="1:3">
      <c r="A118" s="4" t="s">
        <v>933</v>
      </c>
    </row>
    <row r="119" spans="1:3">
      <c r="A119" s="3" t="s">
        <v>841</v>
      </c>
    </row>
    <row r="120" spans="1:3">
      <c r="A120" s="4" t="s">
        <v>43</v>
      </c>
      <c r="B120" s="7" t="n">
        <v>0</v>
      </c>
      <c r="C120"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664</v>
      </c>
      <c r="J1" s="2" t="s">
        <v>1</v>
      </c>
    </row>
    <row r="2" spans="1:12">
      <c r="B2" s="2" t="s">
        <v>2</v>
      </c>
      <c r="C2" s="2" t="s">
        <v>665</v>
      </c>
      <c r="D2" s="2" t="s">
        <v>4</v>
      </c>
      <c r="E2" s="2" t="s">
        <v>666</v>
      </c>
      <c r="F2" s="2" t="s">
        <v>35</v>
      </c>
      <c r="G2" s="2" t="s">
        <v>667</v>
      </c>
      <c r="H2" s="2" t="s">
        <v>668</v>
      </c>
      <c r="I2" s="2" t="s">
        <v>669</v>
      </c>
      <c r="J2" s="2" t="s">
        <v>2</v>
      </c>
      <c r="K2" s="2" t="s">
        <v>35</v>
      </c>
      <c r="L2" s="2" t="s">
        <v>76</v>
      </c>
    </row>
    <row r="3" spans="1:12">
      <c r="A3" s="3" t="s">
        <v>935</v>
      </c>
    </row>
    <row r="4" spans="1:12">
      <c r="A4" s="4" t="s">
        <v>95</v>
      </c>
      <c r="B4" s="7" t="n">
        <v>6705</v>
      </c>
      <c r="C4" s="7" t="n">
        <v>6478</v>
      </c>
      <c r="D4" s="7" t="n">
        <v>6306</v>
      </c>
      <c r="E4" s="7" t="n">
        <v>6010</v>
      </c>
      <c r="F4" s="7" t="n">
        <v>6051</v>
      </c>
      <c r="G4" s="7" t="n">
        <v>6058</v>
      </c>
      <c r="H4" s="7" t="n">
        <v>6055</v>
      </c>
      <c r="I4" s="7" t="n">
        <v>5887</v>
      </c>
      <c r="J4" s="7" t="n">
        <v>25499</v>
      </c>
      <c r="K4" s="7" t="n">
        <v>24051</v>
      </c>
      <c r="L4" s="7" t="n">
        <v>23244</v>
      </c>
    </row>
    <row r="5" spans="1:12">
      <c r="A5" s="4" t="s">
        <v>114</v>
      </c>
    </row>
    <row r="6" spans="1:12">
      <c r="A6" s="3" t="s">
        <v>935</v>
      </c>
    </row>
    <row r="7" spans="1:12">
      <c r="A7" s="4" t="s">
        <v>115</v>
      </c>
      <c r="J7" s="5" t="n">
        <v>4254</v>
      </c>
      <c r="K7" s="5" t="n">
        <v>4077</v>
      </c>
      <c r="L7" s="5" t="n">
        <v>4010</v>
      </c>
    </row>
    <row r="8" spans="1:12">
      <c r="A8" s="4" t="s">
        <v>120</v>
      </c>
    </row>
    <row r="9" spans="1:12">
      <c r="A9" s="3" t="s">
        <v>935</v>
      </c>
    </row>
    <row r="10" spans="1:12">
      <c r="A10" s="4" t="s">
        <v>115</v>
      </c>
      <c r="J10" s="5" t="n">
        <v>3351</v>
      </c>
      <c r="K10" s="5" t="n">
        <v>3089</v>
      </c>
      <c r="L10" s="5" t="n">
        <v>2661</v>
      </c>
    </row>
    <row r="11" spans="1:12">
      <c r="A11" s="4" t="s">
        <v>116</v>
      </c>
    </row>
    <row r="12" spans="1:12">
      <c r="A12" s="3" t="s">
        <v>935</v>
      </c>
    </row>
    <row r="13" spans="1:12">
      <c r="A13" s="4" t="s">
        <v>115</v>
      </c>
      <c r="J13" s="5" t="n">
        <v>7126</v>
      </c>
      <c r="K13" s="5" t="n">
        <v>6431</v>
      </c>
      <c r="L13" s="5" t="n">
        <v>6235</v>
      </c>
    </row>
    <row r="14" spans="1:12">
      <c r="A14" s="4" t="s">
        <v>117</v>
      </c>
    </row>
    <row r="15" spans="1:12">
      <c r="A15" s="3" t="s">
        <v>935</v>
      </c>
    </row>
    <row r="16" spans="1:12">
      <c r="A16" s="4" t="s">
        <v>115</v>
      </c>
      <c r="J16" s="5" t="n">
        <v>2621</v>
      </c>
      <c r="K16" s="5" t="n">
        <v>2407</v>
      </c>
      <c r="L16" s="5" t="n">
        <v>1560</v>
      </c>
    </row>
    <row r="17" spans="1:12">
      <c r="A17" s="4" t="s">
        <v>118</v>
      </c>
    </row>
    <row r="18" spans="1:12">
      <c r="A18" s="3" t="s">
        <v>935</v>
      </c>
    </row>
    <row r="19" spans="1:12">
      <c r="A19" s="4" t="s">
        <v>115</v>
      </c>
      <c r="J19" s="5" t="n">
        <v>1684</v>
      </c>
      <c r="K19" s="5" t="n">
        <v>1857</v>
      </c>
      <c r="L19" s="5" t="n">
        <v>1990</v>
      </c>
    </row>
    <row r="20" spans="1:12">
      <c r="A20" s="4" t="s">
        <v>119</v>
      </c>
    </row>
    <row r="21" spans="1:12">
      <c r="A21" s="3" t="s">
        <v>935</v>
      </c>
    </row>
    <row r="22" spans="1:12">
      <c r="A22" s="4" t="s">
        <v>115</v>
      </c>
      <c r="J22" s="5" t="n">
        <v>1103</v>
      </c>
      <c r="K22" s="5" t="n">
        <v>919</v>
      </c>
      <c r="L22" s="7" t="n">
        <v>1210</v>
      </c>
    </row>
    <row r="23" spans="1:12">
      <c r="A23" s="4" t="s">
        <v>335</v>
      </c>
    </row>
    <row r="24" spans="1:12">
      <c r="A24" s="3" t="s">
        <v>935</v>
      </c>
    </row>
    <row r="25" spans="1:12">
      <c r="A25" s="4" t="s">
        <v>95</v>
      </c>
      <c r="J25" s="5" t="n">
        <v>25499</v>
      </c>
      <c r="K25" s="5" t="n">
        <v>24051</v>
      </c>
    </row>
    <row r="26" spans="1:12">
      <c r="A26" s="4" t="s">
        <v>936</v>
      </c>
    </row>
    <row r="27" spans="1:12">
      <c r="A27" s="3" t="s">
        <v>935</v>
      </c>
    </row>
    <row r="28" spans="1:12">
      <c r="A28" s="4" t="s">
        <v>95</v>
      </c>
      <c r="J28" s="5" t="n">
        <v>7126</v>
      </c>
      <c r="K28" s="5" t="n">
        <v>6431</v>
      </c>
    </row>
    <row r="29" spans="1:12">
      <c r="A29" s="4" t="s">
        <v>937</v>
      </c>
    </row>
    <row r="30" spans="1:12">
      <c r="A30" s="3" t="s">
        <v>935</v>
      </c>
    </row>
    <row r="31" spans="1:12">
      <c r="A31" s="4" t="s">
        <v>95</v>
      </c>
      <c r="J31" s="5" t="n">
        <v>16689</v>
      </c>
      <c r="K31" s="5" t="n">
        <v>15763</v>
      </c>
    </row>
    <row r="32" spans="1:12">
      <c r="A32" s="4" t="s">
        <v>938</v>
      </c>
    </row>
    <row r="33" spans="1:12">
      <c r="A33" s="3" t="s">
        <v>935</v>
      </c>
    </row>
    <row r="34" spans="1:12">
      <c r="A34" s="4" t="s">
        <v>95</v>
      </c>
      <c r="J34" s="5" t="n">
        <v>1684</v>
      </c>
      <c r="K34" s="5" t="n">
        <v>1857</v>
      </c>
    </row>
    <row r="35" spans="1:12">
      <c r="A35" s="4" t="s">
        <v>939</v>
      </c>
    </row>
    <row r="36" spans="1:12">
      <c r="A36" s="3" t="s">
        <v>935</v>
      </c>
    </row>
    <row r="37" spans="1:12">
      <c r="A37" s="4" t="s">
        <v>115</v>
      </c>
      <c r="J37" s="5" t="n">
        <v>4254</v>
      </c>
      <c r="K37" s="5" t="n">
        <v>4077</v>
      </c>
    </row>
    <row r="38" spans="1:12">
      <c r="A38" s="4" t="s">
        <v>940</v>
      </c>
    </row>
    <row r="39" spans="1:12">
      <c r="A39" s="3" t="s">
        <v>935</v>
      </c>
    </row>
    <row r="40" spans="1:12">
      <c r="A40" s="4" t="s">
        <v>115</v>
      </c>
      <c r="J40" s="5" t="n">
        <v>0</v>
      </c>
      <c r="K40" s="5" t="n">
        <v>0</v>
      </c>
    </row>
    <row r="41" spans="1:12">
      <c r="A41" s="4" t="s">
        <v>941</v>
      </c>
    </row>
    <row r="42" spans="1:12">
      <c r="A42" s="3" t="s">
        <v>935</v>
      </c>
    </row>
    <row r="43" spans="1:12">
      <c r="A43" s="4" t="s">
        <v>115</v>
      </c>
      <c r="J43" s="5" t="n">
        <v>4254</v>
      </c>
      <c r="K43" s="5" t="n">
        <v>4077</v>
      </c>
    </row>
    <row r="44" spans="1:12">
      <c r="A44" s="4" t="s">
        <v>942</v>
      </c>
    </row>
    <row r="45" spans="1:12">
      <c r="A45" s="3" t="s">
        <v>935</v>
      </c>
    </row>
    <row r="46" spans="1:12">
      <c r="A46" s="4" t="s">
        <v>115</v>
      </c>
      <c r="J46" s="5" t="n">
        <v>0</v>
      </c>
      <c r="K46" s="5" t="n">
        <v>0</v>
      </c>
    </row>
    <row r="47" spans="1:12">
      <c r="A47" s="4" t="s">
        <v>943</v>
      </c>
    </row>
    <row r="48" spans="1:12">
      <c r="A48" s="3" t="s">
        <v>935</v>
      </c>
    </row>
    <row r="49" spans="1:12">
      <c r="A49" s="4" t="s">
        <v>115</v>
      </c>
      <c r="J49" s="5" t="n">
        <v>3351</v>
      </c>
      <c r="K49" s="5" t="n">
        <v>3089</v>
      </c>
    </row>
    <row r="50" spans="1:12">
      <c r="A50" s="4" t="s">
        <v>944</v>
      </c>
    </row>
    <row r="51" spans="1:12">
      <c r="A51" s="3" t="s">
        <v>935</v>
      </c>
    </row>
    <row r="52" spans="1:12">
      <c r="A52" s="4" t="s">
        <v>115</v>
      </c>
      <c r="J52" s="5" t="n">
        <v>0</v>
      </c>
      <c r="K52" s="5" t="n">
        <v>0</v>
      </c>
    </row>
    <row r="53" spans="1:12">
      <c r="A53" s="4" t="s">
        <v>945</v>
      </c>
    </row>
    <row r="54" spans="1:12">
      <c r="A54" s="3" t="s">
        <v>935</v>
      </c>
    </row>
    <row r="55" spans="1:12">
      <c r="A55" s="4" t="s">
        <v>115</v>
      </c>
      <c r="J55" s="5" t="n">
        <v>3351</v>
      </c>
      <c r="K55" s="5" t="n">
        <v>3089</v>
      </c>
    </row>
    <row r="56" spans="1:12">
      <c r="A56" s="4" t="s">
        <v>946</v>
      </c>
    </row>
    <row r="57" spans="1:12">
      <c r="A57" s="3" t="s">
        <v>935</v>
      </c>
    </row>
    <row r="58" spans="1:12">
      <c r="A58" s="4" t="s">
        <v>115</v>
      </c>
      <c r="J58" s="5" t="n">
        <v>0</v>
      </c>
      <c r="K58" s="5" t="n">
        <v>0</v>
      </c>
    </row>
    <row r="59" spans="1:12">
      <c r="A59" s="4" t="s">
        <v>947</v>
      </c>
    </row>
    <row r="60" spans="1:12">
      <c r="A60" s="3" t="s">
        <v>935</v>
      </c>
    </row>
    <row r="61" spans="1:12">
      <c r="A61" s="4" t="s">
        <v>115</v>
      </c>
      <c r="J61" s="5" t="n">
        <v>7126</v>
      </c>
      <c r="K61" s="5" t="n">
        <v>6431</v>
      </c>
    </row>
    <row r="62" spans="1:12">
      <c r="A62" s="4" t="s">
        <v>948</v>
      </c>
    </row>
    <row r="63" spans="1:12">
      <c r="A63" s="3" t="s">
        <v>935</v>
      </c>
    </row>
    <row r="64" spans="1:12">
      <c r="A64" s="4" t="s">
        <v>115</v>
      </c>
      <c r="J64" s="5" t="n">
        <v>7126</v>
      </c>
      <c r="K64" s="5" t="n">
        <v>6431</v>
      </c>
    </row>
    <row r="65" spans="1:12">
      <c r="A65" s="4" t="s">
        <v>949</v>
      </c>
    </row>
    <row r="66" spans="1:12">
      <c r="A66" s="3" t="s">
        <v>935</v>
      </c>
    </row>
    <row r="67" spans="1:12">
      <c r="A67" s="4" t="s">
        <v>115</v>
      </c>
      <c r="J67" s="5" t="n">
        <v>0</v>
      </c>
      <c r="K67" s="5" t="n">
        <v>0</v>
      </c>
    </row>
    <row r="68" spans="1:12">
      <c r="A68" s="4" t="s">
        <v>950</v>
      </c>
    </row>
    <row r="69" spans="1:12">
      <c r="A69" s="3" t="s">
        <v>935</v>
      </c>
    </row>
    <row r="70" spans="1:12">
      <c r="A70" s="4" t="s">
        <v>115</v>
      </c>
      <c r="J70" s="5" t="n">
        <v>0</v>
      </c>
      <c r="K70" s="5" t="n">
        <v>0</v>
      </c>
    </row>
    <row r="71" spans="1:12">
      <c r="A71" s="4" t="s">
        <v>951</v>
      </c>
    </row>
    <row r="72" spans="1:12">
      <c r="A72" s="3" t="s">
        <v>935</v>
      </c>
    </row>
    <row r="73" spans="1:12">
      <c r="A73" s="4" t="s">
        <v>115</v>
      </c>
      <c r="J73" s="5" t="n">
        <v>2621</v>
      </c>
      <c r="K73" s="5" t="n">
        <v>2407</v>
      </c>
    </row>
    <row r="74" spans="1:12">
      <c r="A74" s="4" t="s">
        <v>952</v>
      </c>
    </row>
    <row r="75" spans="1:12">
      <c r="A75" s="3" t="s">
        <v>935</v>
      </c>
    </row>
    <row r="76" spans="1:12">
      <c r="A76" s="4" t="s">
        <v>115</v>
      </c>
      <c r="J76" s="5" t="n">
        <v>0</v>
      </c>
      <c r="K76" s="5" t="n">
        <v>0</v>
      </c>
    </row>
    <row r="77" spans="1:12">
      <c r="A77" s="4" t="s">
        <v>953</v>
      </c>
    </row>
    <row r="78" spans="1:12">
      <c r="A78" s="3" t="s">
        <v>935</v>
      </c>
    </row>
    <row r="79" spans="1:12">
      <c r="A79" s="4" t="s">
        <v>115</v>
      </c>
      <c r="J79" s="5" t="n">
        <v>2621</v>
      </c>
      <c r="K79" s="5" t="n">
        <v>2407</v>
      </c>
    </row>
    <row r="80" spans="1:12">
      <c r="A80" s="4" t="s">
        <v>954</v>
      </c>
    </row>
    <row r="81" spans="1:12">
      <c r="A81" s="3" t="s">
        <v>935</v>
      </c>
    </row>
    <row r="82" spans="1:12">
      <c r="A82" s="4" t="s">
        <v>115</v>
      </c>
      <c r="J82" s="5" t="n">
        <v>0</v>
      </c>
      <c r="K82" s="5" t="n">
        <v>0</v>
      </c>
    </row>
    <row r="83" spans="1:12">
      <c r="A83" s="4" t="s">
        <v>955</v>
      </c>
    </row>
    <row r="84" spans="1:12">
      <c r="A84" s="3" t="s">
        <v>935</v>
      </c>
    </row>
    <row r="85" spans="1:12">
      <c r="A85" s="4" t="s">
        <v>115</v>
      </c>
      <c r="J85" s="5" t="n">
        <v>1684</v>
      </c>
      <c r="K85" s="5" t="n">
        <v>1857</v>
      </c>
    </row>
    <row r="86" spans="1:12">
      <c r="A86" s="4" t="s">
        <v>956</v>
      </c>
    </row>
    <row r="87" spans="1:12">
      <c r="A87" s="3" t="s">
        <v>935</v>
      </c>
    </row>
    <row r="88" spans="1:12">
      <c r="A88" s="4" t="s">
        <v>115</v>
      </c>
      <c r="J88" s="5" t="n">
        <v>0</v>
      </c>
      <c r="K88" s="5" t="n">
        <v>0</v>
      </c>
    </row>
    <row r="89" spans="1:12">
      <c r="A89" s="4" t="s">
        <v>957</v>
      </c>
    </row>
    <row r="90" spans="1:12">
      <c r="A90" s="3" t="s">
        <v>935</v>
      </c>
    </row>
    <row r="91" spans="1:12">
      <c r="A91" s="4" t="s">
        <v>115</v>
      </c>
      <c r="J91" s="5" t="n">
        <v>0</v>
      </c>
      <c r="K91" s="5" t="n">
        <v>0</v>
      </c>
    </row>
    <row r="92" spans="1:12">
      <c r="A92" s="4" t="s">
        <v>958</v>
      </c>
    </row>
    <row r="93" spans="1:12">
      <c r="A93" s="3" t="s">
        <v>935</v>
      </c>
    </row>
    <row r="94" spans="1:12">
      <c r="A94" s="4" t="s">
        <v>115</v>
      </c>
      <c r="J94" s="5" t="n">
        <v>1684</v>
      </c>
      <c r="K94" s="5" t="n">
        <v>1857</v>
      </c>
    </row>
    <row r="95" spans="1:12">
      <c r="A95" s="4" t="s">
        <v>959</v>
      </c>
    </row>
    <row r="96" spans="1:12">
      <c r="A96" s="3" t="s">
        <v>935</v>
      </c>
    </row>
    <row r="97" spans="1:12">
      <c r="A97" s="4" t="s">
        <v>115</v>
      </c>
      <c r="J97" s="5" t="n">
        <v>1103</v>
      </c>
      <c r="K97" s="5" t="n">
        <v>919</v>
      </c>
    </row>
    <row r="98" spans="1:12">
      <c r="A98" s="4" t="s">
        <v>960</v>
      </c>
    </row>
    <row r="99" spans="1:12">
      <c r="A99" s="3" t="s">
        <v>935</v>
      </c>
    </row>
    <row r="100" spans="1:12">
      <c r="A100" s="4" t="s">
        <v>115</v>
      </c>
      <c r="J100" s="5" t="n">
        <v>0</v>
      </c>
      <c r="K100" s="5" t="n">
        <v>0</v>
      </c>
    </row>
    <row r="101" spans="1:12">
      <c r="A101" s="4" t="s">
        <v>961</v>
      </c>
    </row>
    <row r="102" spans="1:12">
      <c r="A102" s="3" t="s">
        <v>935</v>
      </c>
    </row>
    <row r="103" spans="1:12">
      <c r="A103" s="4" t="s">
        <v>115</v>
      </c>
      <c r="J103" s="5" t="n">
        <v>1103</v>
      </c>
      <c r="K103" s="5" t="n">
        <v>919</v>
      </c>
    </row>
    <row r="104" spans="1:12">
      <c r="A104" s="4" t="s">
        <v>962</v>
      </c>
    </row>
    <row r="105" spans="1:12">
      <c r="A105" s="3" t="s">
        <v>935</v>
      </c>
    </row>
    <row r="106" spans="1:12">
      <c r="A106" s="4" t="s">
        <v>115</v>
      </c>
      <c r="J106" s="5" t="n">
        <v>0</v>
      </c>
      <c r="K106" s="5" t="n">
        <v>0</v>
      </c>
    </row>
    <row r="107" spans="1:12">
      <c r="A107" s="4" t="s">
        <v>963</v>
      </c>
    </row>
    <row r="108" spans="1:12">
      <c r="A108" s="3" t="s">
        <v>935</v>
      </c>
    </row>
    <row r="109" spans="1:12">
      <c r="A109" s="4" t="s">
        <v>115</v>
      </c>
      <c r="J109" s="5" t="n">
        <v>5360</v>
      </c>
      <c r="K109" s="5" t="n">
        <v>5271</v>
      </c>
    </row>
    <row r="110" spans="1:12">
      <c r="A110" s="4" t="s">
        <v>964</v>
      </c>
    </row>
    <row r="111" spans="1:12">
      <c r="A111" s="3" t="s">
        <v>935</v>
      </c>
    </row>
    <row r="112" spans="1:12">
      <c r="A112" s="4" t="s">
        <v>115</v>
      </c>
      <c r="J112" s="5" t="n">
        <v>0</v>
      </c>
      <c r="K112" s="5" t="n">
        <v>0</v>
      </c>
    </row>
    <row r="113" spans="1:12">
      <c r="A113" s="4" t="s">
        <v>965</v>
      </c>
    </row>
    <row r="114" spans="1:12">
      <c r="A114" s="3" t="s">
        <v>935</v>
      </c>
    </row>
    <row r="115" spans="1:12">
      <c r="A115" s="4" t="s">
        <v>115</v>
      </c>
      <c r="J115" s="5" t="n">
        <v>5360</v>
      </c>
      <c r="K115" s="5" t="n">
        <v>5271</v>
      </c>
    </row>
    <row r="116" spans="1:12">
      <c r="A116" s="4" t="s">
        <v>966</v>
      </c>
    </row>
    <row r="117" spans="1:12">
      <c r="A117" s="3" t="s">
        <v>935</v>
      </c>
    </row>
    <row r="118" spans="1:12">
      <c r="A118" s="4" t="s">
        <v>115</v>
      </c>
      <c r="J118" s="7" t="n">
        <v>0</v>
      </c>
      <c r="K118" s="7"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1</v>
      </c>
      <c r="B1" s="2" t="s">
        <v>1</v>
      </c>
    </row>
    <row r="2" spans="1:4">
      <c r="B2" s="2" t="s">
        <v>2</v>
      </c>
      <c r="C2" s="2" t="s">
        <v>35</v>
      </c>
      <c r="D2" s="2" t="s">
        <v>76</v>
      </c>
    </row>
    <row r="3" spans="1:4">
      <c r="A3" s="3" t="s">
        <v>162</v>
      </c>
    </row>
    <row r="4" spans="1:4">
      <c r="A4" s="4" t="s">
        <v>144</v>
      </c>
      <c r="B4" s="7" t="n">
        <v>32569</v>
      </c>
      <c r="C4" s="7" t="n">
        <v>22711</v>
      </c>
      <c r="D4" s="7" t="n">
        <v>20557</v>
      </c>
    </row>
    <row r="5" spans="1:4">
      <c r="A5" s="3" t="s">
        <v>163</v>
      </c>
    </row>
    <row r="6" spans="1:4">
      <c r="A6" s="4" t="s">
        <v>88</v>
      </c>
      <c r="B6" s="5" t="n">
        <v>3000</v>
      </c>
      <c r="C6" s="5" t="n">
        <v>3350</v>
      </c>
      <c r="D6" s="5" t="n">
        <v>3870</v>
      </c>
    </row>
    <row r="7" spans="1:4">
      <c r="A7" s="4" t="s">
        <v>164</v>
      </c>
      <c r="B7" s="5" t="n">
        <v>2991</v>
      </c>
      <c r="C7" s="5" t="n">
        <v>3139</v>
      </c>
      <c r="D7" s="5" t="n">
        <v>3667</v>
      </c>
    </row>
    <row r="8" spans="1:4">
      <c r="A8" s="4" t="s">
        <v>165</v>
      </c>
      <c r="B8" s="5" t="n">
        <v>2798</v>
      </c>
      <c r="C8" s="5" t="n">
        <v>1823</v>
      </c>
      <c r="D8" s="5" t="n">
        <v>2216</v>
      </c>
    </row>
    <row r="9" spans="1:4">
      <c r="A9" s="4" t="s">
        <v>166</v>
      </c>
      <c r="B9" s="5" t="n">
        <v>-283</v>
      </c>
      <c r="C9" s="5" t="n">
        <v>-4</v>
      </c>
      <c r="D9" s="5" t="n">
        <v>-73</v>
      </c>
    </row>
    <row r="10" spans="1:4">
      <c r="A10" s="4" t="s">
        <v>167</v>
      </c>
      <c r="B10" s="5" t="n">
        <v>12</v>
      </c>
      <c r="C10" s="5" t="n">
        <v>0</v>
      </c>
      <c r="D10" s="5" t="n">
        <v>0</v>
      </c>
    </row>
    <row r="11" spans="1:4">
      <c r="A11" s="4" t="s">
        <v>168</v>
      </c>
      <c r="B11" s="5" t="n">
        <v>0</v>
      </c>
      <c r="C11" s="5" t="n">
        <v>53</v>
      </c>
      <c r="D11" s="5" t="n">
        <v>-238</v>
      </c>
    </row>
    <row r="12" spans="1:4">
      <c r="A12" s="4" t="s">
        <v>169</v>
      </c>
      <c r="B12" s="5" t="n">
        <v>1675</v>
      </c>
      <c r="C12" s="5" t="n">
        <v>2361</v>
      </c>
      <c r="D12" s="5" t="n">
        <v>892</v>
      </c>
    </row>
    <row r="13" spans="1:4">
      <c r="A13" s="4" t="s">
        <v>170</v>
      </c>
      <c r="B13" s="5" t="n">
        <v>-16</v>
      </c>
      <c r="C13" s="5" t="n">
        <v>20</v>
      </c>
      <c r="D13" s="5" t="n">
        <v>277</v>
      </c>
    </row>
    <row r="14" spans="1:4">
      <c r="A14" s="4" t="s">
        <v>171</v>
      </c>
      <c r="B14" s="5" t="n">
        <v>-881</v>
      </c>
      <c r="C14" s="5" t="n">
        <v>-831</v>
      </c>
      <c r="D14" s="5" t="n">
        <v>-814</v>
      </c>
    </row>
    <row r="15" spans="1:4">
      <c r="A15" s="4" t="s">
        <v>172</v>
      </c>
      <c r="B15" s="5" t="n">
        <v>-79007</v>
      </c>
      <c r="C15" s="5" t="n">
        <v>-56810</v>
      </c>
      <c r="D15" s="5" t="n">
        <v>-64599</v>
      </c>
    </row>
    <row r="16" spans="1:4">
      <c r="A16" s="4" t="s">
        <v>173</v>
      </c>
      <c r="B16" s="5" t="n">
        <v>80771</v>
      </c>
      <c r="C16" s="5" t="n">
        <v>59959</v>
      </c>
      <c r="D16" s="5" t="n">
        <v>68856</v>
      </c>
    </row>
    <row r="17" spans="1:4">
      <c r="A17" s="4" t="s">
        <v>93</v>
      </c>
      <c r="B17" s="5" t="n">
        <v>-2729</v>
      </c>
      <c r="C17" s="5" t="n">
        <v>-3066</v>
      </c>
      <c r="D17" s="5" t="n">
        <v>-2843</v>
      </c>
    </row>
    <row r="18" spans="1:4">
      <c r="A18" s="4" t="s">
        <v>174</v>
      </c>
      <c r="B18" s="5" t="n">
        <v>-911</v>
      </c>
      <c r="C18" s="5" t="n">
        <v>-2139</v>
      </c>
      <c r="D18" s="5" t="n">
        <v>-7273</v>
      </c>
    </row>
    <row r="19" spans="1:4">
      <c r="A19" s="4" t="s">
        <v>175</v>
      </c>
      <c r="B19" s="5" t="n">
        <v>39989</v>
      </c>
      <c r="C19" s="5" t="n">
        <v>30566</v>
      </c>
      <c r="D19" s="5" t="n">
        <v>24495</v>
      </c>
    </row>
    <row r="20" spans="1:4">
      <c r="A20" s="3" t="s">
        <v>176</v>
      </c>
    </row>
    <row r="21" spans="1:4">
      <c r="A21" s="4" t="s">
        <v>177</v>
      </c>
      <c r="B21" s="5" t="n">
        <v>37012</v>
      </c>
      <c r="C21" s="5" t="n">
        <v>43104</v>
      </c>
      <c r="D21" s="5" t="n">
        <v>59904</v>
      </c>
    </row>
    <row r="22" spans="1:4">
      <c r="A22" s="4" t="s">
        <v>178</v>
      </c>
      <c r="B22" s="5" t="n">
        <v>16162</v>
      </c>
      <c r="C22" s="5" t="n">
        <v>54497</v>
      </c>
      <c r="D22" s="5" t="n">
        <v>11493</v>
      </c>
    </row>
    <row r="23" spans="1:4">
      <c r="A23" s="4" t="s">
        <v>179</v>
      </c>
      <c r="B23" s="5" t="n">
        <v>-69241</v>
      </c>
      <c r="C23" s="5" t="n">
        <v>-114600</v>
      </c>
      <c r="D23" s="5" t="n">
        <v>-52628</v>
      </c>
    </row>
    <row r="24" spans="1:4">
      <c r="A24" s="4" t="s">
        <v>180</v>
      </c>
      <c r="B24" s="5" t="n">
        <v>79</v>
      </c>
      <c r="C24" s="5" t="n">
        <v>0</v>
      </c>
      <c r="D24" s="5" t="n">
        <v>0</v>
      </c>
    </row>
    <row r="25" spans="1:4">
      <c r="A25" s="4" t="s">
        <v>181</v>
      </c>
      <c r="B25" s="5" t="n">
        <v>-1642</v>
      </c>
      <c r="C25" s="5" t="n">
        <v>0</v>
      </c>
      <c r="D25" s="5" t="n">
        <v>0</v>
      </c>
    </row>
    <row r="26" spans="1:4">
      <c r="A26" s="4" t="s">
        <v>182</v>
      </c>
      <c r="B26" s="5" t="n">
        <v>-1246</v>
      </c>
      <c r="C26" s="5" t="n">
        <v>-842</v>
      </c>
      <c r="D26" s="5" t="n">
        <v>-200</v>
      </c>
    </row>
    <row r="27" spans="1:4">
      <c r="A27" s="4" t="s">
        <v>183</v>
      </c>
      <c r="B27" s="5" t="n">
        <v>-160204</v>
      </c>
      <c r="C27" s="5" t="n">
        <v>-132597</v>
      </c>
      <c r="D27" s="5" t="n">
        <v>-133248</v>
      </c>
    </row>
    <row r="28" spans="1:4">
      <c r="A28" s="4" t="s">
        <v>184</v>
      </c>
      <c r="B28" s="5" t="n">
        <v>209</v>
      </c>
      <c r="C28" s="5" t="n">
        <v>643</v>
      </c>
      <c r="D28" s="5" t="n">
        <v>665</v>
      </c>
    </row>
    <row r="29" spans="1:4">
      <c r="A29" s="4" t="s">
        <v>185</v>
      </c>
      <c r="B29" s="5" t="n">
        <v>0</v>
      </c>
      <c r="C29" s="5" t="n">
        <v>-3000</v>
      </c>
      <c r="D29" s="5" t="n">
        <v>0</v>
      </c>
    </row>
    <row r="30" spans="1:4">
      <c r="A30" s="4" t="s">
        <v>186</v>
      </c>
      <c r="B30" s="5" t="n">
        <v>0</v>
      </c>
      <c r="C30" s="5" t="n">
        <v>439</v>
      </c>
      <c r="D30" s="5" t="n">
        <v>479</v>
      </c>
    </row>
    <row r="31" spans="1:4">
      <c r="A31" s="4" t="s">
        <v>187</v>
      </c>
      <c r="B31" s="5" t="n">
        <v>-450</v>
      </c>
      <c r="C31" s="5" t="n">
        <v>-956</v>
      </c>
      <c r="D31" s="5" t="n">
        <v>-788</v>
      </c>
    </row>
    <row r="32" spans="1:4">
      <c r="A32" s="4" t="s">
        <v>188</v>
      </c>
      <c r="B32" s="5" t="n">
        <v>0</v>
      </c>
      <c r="C32" s="5" t="n">
        <v>16203</v>
      </c>
      <c r="D32" s="5" t="n">
        <v>-1073</v>
      </c>
    </row>
    <row r="33" spans="1:4">
      <c r="A33" s="4" t="s">
        <v>189</v>
      </c>
      <c r="B33" s="5" t="n">
        <v>-179321</v>
      </c>
      <c r="C33" s="5" t="n">
        <v>-137109</v>
      </c>
      <c r="D33" s="5" t="n">
        <v>-115396</v>
      </c>
    </row>
    <row r="34" spans="1:4">
      <c r="A34" s="3" t="s">
        <v>190</v>
      </c>
    </row>
    <row r="35" spans="1:4">
      <c r="A35" s="4" t="s">
        <v>191</v>
      </c>
      <c r="B35" s="5" t="n">
        <v>195001</v>
      </c>
      <c r="C35" s="5" t="n">
        <v>45377</v>
      </c>
      <c r="D35" s="5" t="n">
        <v>115709</v>
      </c>
    </row>
    <row r="36" spans="1:4">
      <c r="A36" s="4" t="s">
        <v>192</v>
      </c>
      <c r="B36" s="5" t="n">
        <v>-44806</v>
      </c>
      <c r="C36" s="5" t="n">
        <v>91105</v>
      </c>
      <c r="D36" s="5" t="n">
        <v>-27372</v>
      </c>
    </row>
    <row r="37" spans="1:4">
      <c r="A37" s="4" t="s">
        <v>193</v>
      </c>
      <c r="B37" s="5" t="n">
        <v>-1010</v>
      </c>
      <c r="C37" s="5" t="n">
        <v>-8091</v>
      </c>
      <c r="D37" s="5" t="n">
        <v>-7178</v>
      </c>
    </row>
    <row r="38" spans="1:4">
      <c r="A38" s="4" t="s">
        <v>194</v>
      </c>
      <c r="B38" s="5" t="n">
        <v>-8316</v>
      </c>
      <c r="C38" s="5" t="n">
        <v>-6012</v>
      </c>
      <c r="D38" s="5" t="n">
        <v>-4326</v>
      </c>
    </row>
    <row r="39" spans="1:4">
      <c r="A39" s="4" t="s">
        <v>195</v>
      </c>
      <c r="B39" s="5" t="n">
        <v>-1225</v>
      </c>
      <c r="C39" s="5" t="n">
        <v>0</v>
      </c>
      <c r="D39" s="5" t="n">
        <v>-168</v>
      </c>
    </row>
    <row r="40" spans="1:4">
      <c r="A40" s="4" t="s">
        <v>196</v>
      </c>
      <c r="B40" s="5" t="n">
        <v>139644</v>
      </c>
      <c r="C40" s="5" t="n">
        <v>122379</v>
      </c>
      <c r="D40" s="5" t="n">
        <v>76665</v>
      </c>
    </row>
    <row r="41" spans="1:4">
      <c r="A41" s="4" t="s">
        <v>197</v>
      </c>
      <c r="B41" s="5" t="n">
        <v>312</v>
      </c>
      <c r="C41" s="5" t="n">
        <v>15836</v>
      </c>
      <c r="D41" s="5" t="n">
        <v>-14236</v>
      </c>
    </row>
    <row r="42" spans="1:4">
      <c r="A42" s="4" t="s">
        <v>198</v>
      </c>
      <c r="B42" s="5" t="n">
        <v>57614</v>
      </c>
      <c r="C42" s="5" t="n">
        <v>41778</v>
      </c>
      <c r="D42" s="5" t="n">
        <v>56014</v>
      </c>
    </row>
    <row r="43" spans="1:4">
      <c r="A43" s="4" t="s">
        <v>199</v>
      </c>
      <c r="B43" s="5" t="n">
        <v>57926</v>
      </c>
      <c r="C43" s="5" t="n">
        <v>57614</v>
      </c>
      <c r="D43" s="5" t="n">
        <v>41778</v>
      </c>
    </row>
    <row r="44" spans="1:4">
      <c r="A44" s="3" t="s">
        <v>200</v>
      </c>
    </row>
    <row r="45" spans="1:4">
      <c r="A45" s="4" t="s">
        <v>201</v>
      </c>
      <c r="B45" s="5" t="n">
        <v>12906</v>
      </c>
      <c r="C45" s="5" t="n">
        <v>6754</v>
      </c>
      <c r="D45" s="5" t="n">
        <v>4316</v>
      </c>
    </row>
    <row r="46" spans="1:4">
      <c r="A46" s="4" t="s">
        <v>202</v>
      </c>
      <c r="B46" s="5" t="n">
        <v>7300</v>
      </c>
      <c r="C46" s="5" t="n">
        <v>8800</v>
      </c>
      <c r="D46" s="5" t="n">
        <v>9410</v>
      </c>
    </row>
    <row r="47" spans="1:4">
      <c r="A47" s="3" t="s">
        <v>203</v>
      </c>
    </row>
    <row r="48" spans="1:4">
      <c r="A48" s="4" t="s">
        <v>204</v>
      </c>
      <c r="B48" s="5" t="n">
        <v>22</v>
      </c>
      <c r="C48" s="5" t="n">
        <v>279</v>
      </c>
      <c r="D48" s="5" t="n">
        <v>482</v>
      </c>
    </row>
    <row r="49" spans="1:4">
      <c r="A49" s="4" t="s">
        <v>205</v>
      </c>
      <c r="B49" s="5" t="n">
        <v>0</v>
      </c>
      <c r="C49" s="5" t="n">
        <v>6358</v>
      </c>
      <c r="D49" s="5" t="n">
        <v>1138</v>
      </c>
    </row>
    <row r="50" spans="1:4">
      <c r="A50" s="4" t="s">
        <v>206</v>
      </c>
      <c r="B50" s="5" t="n">
        <v>2415</v>
      </c>
      <c r="C50" s="5" t="n">
        <v>139</v>
      </c>
      <c r="D50" s="5" t="n">
        <v>0</v>
      </c>
    </row>
    <row r="51" spans="1:4">
      <c r="A51" s="4" t="s">
        <v>207</v>
      </c>
      <c r="B51" s="5" t="n">
        <v>1642</v>
      </c>
      <c r="C51" s="5" t="n">
        <v>0</v>
      </c>
      <c r="D51" s="5" t="n">
        <v>927</v>
      </c>
    </row>
    <row r="52" spans="1:4">
      <c r="A52" s="4" t="s">
        <v>208</v>
      </c>
      <c r="B52" s="7" t="n">
        <v>180</v>
      </c>
      <c r="C52" s="7" t="n">
        <v>85</v>
      </c>
      <c r="D52" s="7" t="n">
        <v>8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967</v>
      </c>
      <c r="B1" s="2" t="s">
        <v>1</v>
      </c>
    </row>
    <row r="2" spans="1:2">
      <c r="B2" s="2" t="s">
        <v>519</v>
      </c>
    </row>
    <row r="3" spans="1:2">
      <c r="A3" s="3" t="s">
        <v>968</v>
      </c>
    </row>
    <row r="4" spans="1:2">
      <c r="A4" s="4" t="s">
        <v>969</v>
      </c>
      <c r="B4" s="7" t="n">
        <v>0</v>
      </c>
    </row>
    <row r="5" spans="1:2">
      <c r="A5" s="4" t="s">
        <v>970</v>
      </c>
      <c r="B5" s="5" t="n">
        <v>0</v>
      </c>
    </row>
    <row r="6" spans="1:2">
      <c r="A6" s="4" t="s">
        <v>971</v>
      </c>
      <c r="B6" s="7" t="n">
        <v>0</v>
      </c>
    </row>
    <row r="7" spans="1:2">
      <c r="A7" s="4" t="s">
        <v>972</v>
      </c>
      <c r="B7" s="4" t="s">
        <v>973</v>
      </c>
    </row>
    <row r="8" spans="1:2">
      <c r="A8" s="4" t="s">
        <v>974</v>
      </c>
      <c r="B8" s="4" t="s">
        <v>975</v>
      </c>
    </row>
    <row r="9" spans="1:2">
      <c r="A9" s="4" t="s">
        <v>976</v>
      </c>
      <c r="B9" s="4" t="s">
        <v>977</v>
      </c>
    </row>
    <row r="10" spans="1:2">
      <c r="A10" s="4" t="s">
        <v>978</v>
      </c>
    </row>
    <row r="11" spans="1:2">
      <c r="A11" s="3" t="s">
        <v>968</v>
      </c>
    </row>
    <row r="12" spans="1:2">
      <c r="A12" s="4" t="s">
        <v>979</v>
      </c>
      <c r="B12"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5</v>
      </c>
    </row>
    <row r="2" spans="1:3">
      <c r="A2" s="4" t="s">
        <v>981</v>
      </c>
    </row>
    <row r="3" spans="1:3">
      <c r="A3" s="3" t="s">
        <v>982</v>
      </c>
    </row>
    <row r="4" spans="1:3">
      <c r="A4" s="4" t="s">
        <v>983</v>
      </c>
      <c r="B4" s="7" t="n">
        <v>226389</v>
      </c>
      <c r="C4" s="7" t="n">
        <v>1792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984</v>
      </c>
      <c r="B1" s="2" t="s">
        <v>2</v>
      </c>
      <c r="C1" s="2" t="s">
        <v>35</v>
      </c>
      <c r="D1" s="2" t="s">
        <v>76</v>
      </c>
    </row>
    <row r="2" spans="1:4">
      <c r="A2" s="3" t="s">
        <v>224</v>
      </c>
    </row>
    <row r="3" spans="1:4">
      <c r="A3" s="4" t="s">
        <v>985</v>
      </c>
      <c r="B3" s="7" t="n">
        <v>1700000</v>
      </c>
      <c r="C3" s="7" t="n">
        <v>1400000</v>
      </c>
    </row>
    <row r="4" spans="1:4">
      <c r="A4" s="4" t="s">
        <v>986</v>
      </c>
      <c r="B4" s="7" t="n">
        <v>0</v>
      </c>
      <c r="C4" s="7" t="n">
        <v>0</v>
      </c>
      <c r="D4"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5</v>
      </c>
      <c r="D2" s="2" t="s">
        <v>76</v>
      </c>
    </row>
    <row r="3" spans="1:4">
      <c r="A3" s="3" t="s">
        <v>988</v>
      </c>
    </row>
    <row r="4" spans="1:4">
      <c r="A4" s="4" t="s">
        <v>659</v>
      </c>
      <c r="B4" s="7" t="n">
        <v>1242</v>
      </c>
      <c r="C4" s="7" t="n">
        <v>854</v>
      </c>
      <c r="D4" s="7" t="n">
        <v>453</v>
      </c>
    </row>
    <row r="5" spans="1:4">
      <c r="A5" s="4" t="s">
        <v>989</v>
      </c>
      <c r="B5" s="5" t="n">
        <v>627</v>
      </c>
      <c r="C5" s="5" t="n">
        <v>701</v>
      </c>
      <c r="D5" s="5" t="n">
        <v>611</v>
      </c>
    </row>
    <row r="6" spans="1:4">
      <c r="A6" s="4" t="s">
        <v>990</v>
      </c>
      <c r="B6" s="5" t="n">
        <v>-401</v>
      </c>
      <c r="C6" s="5" t="n">
        <v>-313</v>
      </c>
      <c r="D6" s="5" t="n">
        <v>-210</v>
      </c>
    </row>
    <row r="7" spans="1:4">
      <c r="A7" s="4" t="s">
        <v>662</v>
      </c>
      <c r="B7" s="7" t="n">
        <v>1468</v>
      </c>
      <c r="C7" s="7" t="n">
        <v>1242</v>
      </c>
      <c r="D7" s="7" t="n">
        <v>8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2</v>
      </c>
      <c r="C1" s="2" t="s">
        <v>35</v>
      </c>
      <c r="D1" s="2" t="s">
        <v>76</v>
      </c>
    </row>
    <row r="2" spans="1:4">
      <c r="A2" s="3" t="s">
        <v>992</v>
      </c>
    </row>
    <row r="3" spans="1:4">
      <c r="A3" s="4" t="s">
        <v>40</v>
      </c>
      <c r="B3" s="7" t="n">
        <v>402190</v>
      </c>
      <c r="C3" s="7" t="n">
        <v>392937</v>
      </c>
    </row>
    <row r="4" spans="1:4">
      <c r="A4" s="4" t="s">
        <v>41</v>
      </c>
      <c r="B4" s="5" t="n">
        <v>7130</v>
      </c>
      <c r="C4" s="5" t="n">
        <v>5579</v>
      </c>
    </row>
    <row r="5" spans="1:4">
      <c r="A5" s="4" t="s">
        <v>993</v>
      </c>
      <c r="B5" s="5" t="n">
        <v>767</v>
      </c>
      <c r="C5" s="5" t="n">
        <v>653</v>
      </c>
      <c r="D5" s="7" t="n">
        <v>685</v>
      </c>
    </row>
    <row r="6" spans="1:4">
      <c r="A6" s="4" t="s">
        <v>994</v>
      </c>
    </row>
    <row r="7" spans="1:4">
      <c r="A7" s="3" t="s">
        <v>992</v>
      </c>
    </row>
    <row r="8" spans="1:4">
      <c r="A8" s="4" t="s">
        <v>995</v>
      </c>
      <c r="B8" s="5" t="n">
        <v>409320</v>
      </c>
      <c r="C8" s="5" t="n">
        <v>398516</v>
      </c>
    </row>
    <row r="9" spans="1:4">
      <c r="A9" s="4" t="s">
        <v>993</v>
      </c>
      <c r="B9" s="5" t="n">
        <v>767</v>
      </c>
      <c r="C9" s="5" t="n">
        <v>653</v>
      </c>
    </row>
    <row r="10" spans="1:4">
      <c r="A10" s="4" t="s">
        <v>573</v>
      </c>
    </row>
    <row r="11" spans="1:4">
      <c r="A11" s="3" t="s">
        <v>992</v>
      </c>
    </row>
    <row r="12" spans="1:4">
      <c r="A12" s="4" t="s">
        <v>40</v>
      </c>
      <c r="B12" s="5" t="n">
        <v>1188</v>
      </c>
      <c r="C12" s="5" t="n">
        <v>1234</v>
      </c>
    </row>
    <row r="13" spans="1:4">
      <c r="A13" s="4" t="s">
        <v>996</v>
      </c>
    </row>
    <row r="14" spans="1:4">
      <c r="A14" s="3" t="s">
        <v>992</v>
      </c>
    </row>
    <row r="15" spans="1:4">
      <c r="A15" s="4" t="s">
        <v>40</v>
      </c>
      <c r="B15" s="5" t="n">
        <v>1188</v>
      </c>
      <c r="C15" s="5" t="n">
        <v>1234</v>
      </c>
    </row>
    <row r="16" spans="1:4">
      <c r="A16" s="4" t="s">
        <v>997</v>
      </c>
    </row>
    <row r="17" spans="1:4">
      <c r="A17" s="3" t="s">
        <v>992</v>
      </c>
    </row>
    <row r="18" spans="1:4">
      <c r="A18" s="4" t="s">
        <v>40</v>
      </c>
      <c r="B18" s="5" t="n">
        <v>21072</v>
      </c>
      <c r="C18" s="5" t="n">
        <v>17121</v>
      </c>
    </row>
    <row r="19" spans="1:4">
      <c r="A19" s="4" t="s">
        <v>574</v>
      </c>
    </row>
    <row r="20" spans="1:4">
      <c r="A20" s="3" t="s">
        <v>992</v>
      </c>
    </row>
    <row r="21" spans="1:4">
      <c r="A21" s="4" t="s">
        <v>40</v>
      </c>
      <c r="B21" s="5" t="n">
        <v>11930</v>
      </c>
      <c r="C21" s="5" t="n">
        <v>14212</v>
      </c>
    </row>
    <row r="22" spans="1:4">
      <c r="A22" s="4" t="s">
        <v>998</v>
      </c>
    </row>
    <row r="23" spans="1:4">
      <c r="A23" s="3" t="s">
        <v>992</v>
      </c>
    </row>
    <row r="24" spans="1:4">
      <c r="A24" s="4" t="s">
        <v>40</v>
      </c>
      <c r="B24" s="5" t="n">
        <v>11930</v>
      </c>
      <c r="C24" s="5" t="n">
        <v>14212</v>
      </c>
    </row>
    <row r="25" spans="1:4">
      <c r="A25" s="4" t="s">
        <v>999</v>
      </c>
    </row>
    <row r="26" spans="1:4">
      <c r="A26" s="3" t="s">
        <v>992</v>
      </c>
    </row>
    <row r="27" spans="1:4">
      <c r="A27" s="4" t="s">
        <v>41</v>
      </c>
      <c r="B27" s="5" t="n">
        <v>6635</v>
      </c>
      <c r="C27" s="5" t="n">
        <v>5185</v>
      </c>
    </row>
    <row r="28" spans="1:4">
      <c r="A28" s="4" t="s">
        <v>575</v>
      </c>
    </row>
    <row r="29" spans="1:4">
      <c r="A29" s="3" t="s">
        <v>992</v>
      </c>
    </row>
    <row r="30" spans="1:4">
      <c r="A30" s="4" t="s">
        <v>40</v>
      </c>
      <c r="B30" s="5" t="n">
        <v>6009</v>
      </c>
      <c r="C30" s="5" t="n">
        <v>8917</v>
      </c>
    </row>
    <row r="31" spans="1:4">
      <c r="A31" s="4" t="s">
        <v>1000</v>
      </c>
    </row>
    <row r="32" spans="1:4">
      <c r="A32" s="3" t="s">
        <v>992</v>
      </c>
    </row>
    <row r="33" spans="1:4">
      <c r="A33" s="4" t="s">
        <v>40</v>
      </c>
      <c r="B33" s="5" t="n">
        <v>6009</v>
      </c>
      <c r="C33" s="5" t="n">
        <v>8917</v>
      </c>
    </row>
    <row r="34" spans="1:4">
      <c r="A34" s="4" t="s">
        <v>576</v>
      </c>
    </row>
    <row r="35" spans="1:4">
      <c r="A35" s="3" t="s">
        <v>992</v>
      </c>
    </row>
    <row r="36" spans="1:4">
      <c r="A36" s="4" t="s">
        <v>40</v>
      </c>
      <c r="B36" s="5" t="n">
        <v>211944</v>
      </c>
      <c r="C36" s="5" t="n">
        <v>191003</v>
      </c>
    </row>
    <row r="37" spans="1:4">
      <c r="A37" s="4" t="s">
        <v>1001</v>
      </c>
    </row>
    <row r="38" spans="1:4">
      <c r="A38" s="3" t="s">
        <v>992</v>
      </c>
    </row>
    <row r="39" spans="1:4">
      <c r="A39" s="4" t="s">
        <v>40</v>
      </c>
      <c r="B39" s="5" t="n">
        <v>211944</v>
      </c>
      <c r="C39" s="5" t="n">
        <v>191003</v>
      </c>
    </row>
    <row r="40" spans="1:4">
      <c r="A40" s="4" t="s">
        <v>577</v>
      </c>
    </row>
    <row r="41" spans="1:4">
      <c r="A41" s="3" t="s">
        <v>992</v>
      </c>
    </row>
    <row r="42" spans="1:4">
      <c r="A42" s="4" t="s">
        <v>40</v>
      </c>
      <c r="B42" s="5" t="n">
        <v>150047</v>
      </c>
      <c r="C42" s="5" t="n">
        <v>160450</v>
      </c>
    </row>
    <row r="43" spans="1:4">
      <c r="A43" s="4" t="s">
        <v>1002</v>
      </c>
    </row>
    <row r="44" spans="1:4">
      <c r="A44" s="3" t="s">
        <v>992</v>
      </c>
    </row>
    <row r="45" spans="1:4">
      <c r="A45" s="4" t="s">
        <v>40</v>
      </c>
      <c r="B45" s="5" t="n">
        <v>150047</v>
      </c>
      <c r="C45" s="5" t="n">
        <v>160450</v>
      </c>
    </row>
    <row r="46" spans="1:4">
      <c r="A46" s="4" t="s">
        <v>1003</v>
      </c>
    </row>
    <row r="47" spans="1:4">
      <c r="A47" s="3" t="s">
        <v>992</v>
      </c>
    </row>
    <row r="48" spans="1:4">
      <c r="A48" s="4" t="s">
        <v>41</v>
      </c>
      <c r="B48" s="5" t="n">
        <v>495</v>
      </c>
      <c r="C48" s="5" t="n">
        <v>394</v>
      </c>
    </row>
    <row r="49" spans="1:4">
      <c r="A49" s="4" t="s">
        <v>1004</v>
      </c>
    </row>
    <row r="50" spans="1:4">
      <c r="A50" s="3" t="s">
        <v>1005</v>
      </c>
    </row>
    <row r="51" spans="1:4">
      <c r="A51" s="4" t="s">
        <v>1006</v>
      </c>
      <c r="B51" s="5" t="n">
        <v>767</v>
      </c>
      <c r="C51" s="5" t="n">
        <v>653</v>
      </c>
    </row>
    <row r="52" spans="1:4">
      <c r="A52" s="4" t="s">
        <v>1007</v>
      </c>
    </row>
    <row r="53" spans="1:4">
      <c r="A53" s="3" t="s">
        <v>992</v>
      </c>
    </row>
    <row r="54" spans="1:4">
      <c r="A54" s="4" t="s">
        <v>995</v>
      </c>
      <c r="B54" s="5" t="n">
        <v>495</v>
      </c>
      <c r="C54" s="5" t="n">
        <v>394</v>
      </c>
    </row>
    <row r="55" spans="1:4">
      <c r="A55" s="4" t="s">
        <v>993</v>
      </c>
      <c r="B55" s="5" t="n">
        <v>0</v>
      </c>
      <c r="C55" s="5" t="n">
        <v>0</v>
      </c>
    </row>
    <row r="56" spans="1:4">
      <c r="A56" s="4" t="s">
        <v>1008</v>
      </c>
    </row>
    <row r="57" spans="1:4">
      <c r="A57" s="3" t="s">
        <v>992</v>
      </c>
    </row>
    <row r="58" spans="1:4">
      <c r="A58" s="4" t="s">
        <v>40</v>
      </c>
      <c r="B58" s="5" t="n">
        <v>0</v>
      </c>
      <c r="C58" s="5" t="n">
        <v>0</v>
      </c>
    </row>
    <row r="59" spans="1:4">
      <c r="A59" s="4" t="s">
        <v>1009</v>
      </c>
    </row>
    <row r="60" spans="1:4">
      <c r="A60" s="3" t="s">
        <v>992</v>
      </c>
    </row>
    <row r="61" spans="1:4">
      <c r="A61" s="4" t="s">
        <v>40</v>
      </c>
      <c r="B61" s="5" t="n">
        <v>0</v>
      </c>
      <c r="C61" s="5" t="n">
        <v>0</v>
      </c>
    </row>
    <row r="62" spans="1:4">
      <c r="A62" s="4" t="s">
        <v>1010</v>
      </c>
    </row>
    <row r="63" spans="1:4">
      <c r="A63" s="3" t="s">
        <v>992</v>
      </c>
    </row>
    <row r="64" spans="1:4">
      <c r="A64" s="4" t="s">
        <v>40</v>
      </c>
      <c r="B64" s="5" t="n">
        <v>0</v>
      </c>
      <c r="C64" s="5" t="n">
        <v>0</v>
      </c>
    </row>
    <row r="65" spans="1:4">
      <c r="A65" s="4" t="s">
        <v>1011</v>
      </c>
    </row>
    <row r="66" spans="1:4">
      <c r="A66" s="3" t="s">
        <v>992</v>
      </c>
    </row>
    <row r="67" spans="1:4">
      <c r="A67" s="4" t="s">
        <v>40</v>
      </c>
      <c r="B67" s="5" t="n">
        <v>0</v>
      </c>
      <c r="C67" s="5" t="n">
        <v>0</v>
      </c>
    </row>
    <row r="68" spans="1:4">
      <c r="A68" s="4" t="s">
        <v>1012</v>
      </c>
    </row>
    <row r="69" spans="1:4">
      <c r="A69" s="3" t="s">
        <v>992</v>
      </c>
    </row>
    <row r="70" spans="1:4">
      <c r="A70" s="4" t="s">
        <v>40</v>
      </c>
      <c r="B70" s="5" t="n">
        <v>0</v>
      </c>
      <c r="C70" s="5" t="n">
        <v>0</v>
      </c>
    </row>
    <row r="71" spans="1:4">
      <c r="A71" s="4" t="s">
        <v>1013</v>
      </c>
    </row>
    <row r="72" spans="1:4">
      <c r="A72" s="3" t="s">
        <v>992</v>
      </c>
    </row>
    <row r="73" spans="1:4">
      <c r="A73" s="4" t="s">
        <v>40</v>
      </c>
      <c r="B73" s="5" t="n">
        <v>0</v>
      </c>
      <c r="C73" s="5" t="n">
        <v>0</v>
      </c>
    </row>
    <row r="74" spans="1:4">
      <c r="A74" s="4" t="s">
        <v>1014</v>
      </c>
    </row>
    <row r="75" spans="1:4">
      <c r="A75" s="3" t="s">
        <v>992</v>
      </c>
    </row>
    <row r="76" spans="1:4">
      <c r="A76" s="4" t="s">
        <v>41</v>
      </c>
      <c r="B76" s="5" t="n">
        <v>495</v>
      </c>
      <c r="C76" s="5" t="n">
        <v>394</v>
      </c>
    </row>
    <row r="77" spans="1:4">
      <c r="A77" s="4" t="s">
        <v>1015</v>
      </c>
    </row>
    <row r="78" spans="1:4">
      <c r="A78" s="3" t="s">
        <v>1005</v>
      </c>
    </row>
    <row r="79" spans="1:4">
      <c r="A79" s="4" t="s">
        <v>1006</v>
      </c>
      <c r="B79" s="5" t="n">
        <v>0</v>
      </c>
      <c r="C79" s="5" t="n">
        <v>0</v>
      </c>
    </row>
    <row r="80" spans="1:4">
      <c r="A80" s="4" t="s">
        <v>1016</v>
      </c>
    </row>
    <row r="81" spans="1:4">
      <c r="A81" s="3" t="s">
        <v>992</v>
      </c>
    </row>
    <row r="82" spans="1:4">
      <c r="A82" s="4" t="s">
        <v>995</v>
      </c>
      <c r="B82" s="5" t="n">
        <v>402184</v>
      </c>
      <c r="C82" s="5" t="n">
        <v>392929</v>
      </c>
    </row>
    <row r="83" spans="1:4">
      <c r="A83" s="4" t="s">
        <v>993</v>
      </c>
      <c r="B83" s="5" t="n">
        <v>767</v>
      </c>
      <c r="C83" s="5" t="n">
        <v>653</v>
      </c>
    </row>
    <row r="84" spans="1:4">
      <c r="A84" s="4" t="s">
        <v>1017</v>
      </c>
    </row>
    <row r="85" spans="1:4">
      <c r="A85" s="3" t="s">
        <v>992</v>
      </c>
    </row>
    <row r="86" spans="1:4">
      <c r="A86" s="4" t="s">
        <v>40</v>
      </c>
      <c r="B86" s="5" t="n">
        <v>1188</v>
      </c>
      <c r="C86" s="5" t="n">
        <v>1234</v>
      </c>
    </row>
    <row r="87" spans="1:4">
      <c r="A87" s="4" t="s">
        <v>1018</v>
      </c>
    </row>
    <row r="88" spans="1:4">
      <c r="A88" s="3" t="s">
        <v>992</v>
      </c>
    </row>
    <row r="89" spans="1:4">
      <c r="A89" s="4" t="s">
        <v>40</v>
      </c>
      <c r="B89" s="5" t="n">
        <v>21072</v>
      </c>
      <c r="C89" s="5" t="n">
        <v>17121</v>
      </c>
    </row>
    <row r="90" spans="1:4">
      <c r="A90" s="4" t="s">
        <v>1019</v>
      </c>
    </row>
    <row r="91" spans="1:4">
      <c r="A91" s="3" t="s">
        <v>992</v>
      </c>
    </row>
    <row r="92" spans="1:4">
      <c r="A92" s="4" t="s">
        <v>40</v>
      </c>
      <c r="B92" s="5" t="n">
        <v>11930</v>
      </c>
      <c r="C92" s="5" t="n">
        <v>14212</v>
      </c>
    </row>
    <row r="93" spans="1:4">
      <c r="A93" s="4" t="s">
        <v>1020</v>
      </c>
    </row>
    <row r="94" spans="1:4">
      <c r="A94" s="3" t="s">
        <v>992</v>
      </c>
    </row>
    <row r="95" spans="1:4">
      <c r="A95" s="4" t="s">
        <v>40</v>
      </c>
      <c r="B95" s="5" t="n">
        <v>6009</v>
      </c>
      <c r="C95" s="5" t="n">
        <v>8917</v>
      </c>
    </row>
    <row r="96" spans="1:4">
      <c r="A96" s="4" t="s">
        <v>1021</v>
      </c>
    </row>
    <row r="97" spans="1:4">
      <c r="A97" s="3" t="s">
        <v>992</v>
      </c>
    </row>
    <row r="98" spans="1:4">
      <c r="A98" s="4" t="s">
        <v>40</v>
      </c>
      <c r="B98" s="5" t="n">
        <v>211944</v>
      </c>
      <c r="C98" s="5" t="n">
        <v>191003</v>
      </c>
    </row>
    <row r="99" spans="1:4">
      <c r="A99" s="4" t="s">
        <v>1022</v>
      </c>
    </row>
    <row r="100" spans="1:4">
      <c r="A100" s="3" t="s">
        <v>992</v>
      </c>
    </row>
    <row r="101" spans="1:4">
      <c r="A101" s="4" t="s">
        <v>40</v>
      </c>
      <c r="B101" s="5" t="n">
        <v>150041</v>
      </c>
      <c r="C101" s="5" t="n">
        <v>160442</v>
      </c>
    </row>
    <row r="102" spans="1:4">
      <c r="A102" s="4" t="s">
        <v>1023</v>
      </c>
    </row>
    <row r="103" spans="1:4">
      <c r="A103" s="3" t="s">
        <v>992</v>
      </c>
    </row>
    <row r="104" spans="1:4">
      <c r="A104" s="4" t="s">
        <v>41</v>
      </c>
      <c r="B104" s="5" t="n">
        <v>0</v>
      </c>
      <c r="C104" s="5" t="n">
        <v>0</v>
      </c>
    </row>
    <row r="105" spans="1:4">
      <c r="A105" s="4" t="s">
        <v>1024</v>
      </c>
    </row>
    <row r="106" spans="1:4">
      <c r="A106" s="3" t="s">
        <v>1005</v>
      </c>
    </row>
    <row r="107" spans="1:4">
      <c r="A107" s="4" t="s">
        <v>1006</v>
      </c>
      <c r="B107" s="5" t="n">
        <v>767</v>
      </c>
      <c r="C107" s="5" t="n">
        <v>653</v>
      </c>
    </row>
    <row r="108" spans="1:4">
      <c r="A108" s="4" t="s">
        <v>1025</v>
      </c>
    </row>
    <row r="109" spans="1:4">
      <c r="A109" s="3" t="s">
        <v>992</v>
      </c>
    </row>
    <row r="110" spans="1:4">
      <c r="A110" s="4" t="s">
        <v>995</v>
      </c>
      <c r="B110" s="5" t="n">
        <v>6</v>
      </c>
      <c r="C110" s="5" t="n">
        <v>8</v>
      </c>
    </row>
    <row r="111" spans="1:4">
      <c r="A111" s="4" t="s">
        <v>993</v>
      </c>
      <c r="B111" s="5" t="n">
        <v>0</v>
      </c>
      <c r="C111" s="5" t="n">
        <v>0</v>
      </c>
    </row>
    <row r="112" spans="1:4">
      <c r="A112" s="4" t="s">
        <v>1026</v>
      </c>
    </row>
    <row r="113" spans="1:4">
      <c r="A113" s="3" t="s">
        <v>992</v>
      </c>
    </row>
    <row r="114" spans="1:4">
      <c r="A114" s="4" t="s">
        <v>40</v>
      </c>
      <c r="B114" s="5" t="n">
        <v>0</v>
      </c>
      <c r="C114" s="5" t="n">
        <v>0</v>
      </c>
    </row>
    <row r="115" spans="1:4">
      <c r="A115" s="4" t="s">
        <v>1027</v>
      </c>
    </row>
    <row r="116" spans="1:4">
      <c r="A116" s="3" t="s">
        <v>992</v>
      </c>
    </row>
    <row r="117" spans="1:4">
      <c r="A117" s="4" t="s">
        <v>40</v>
      </c>
      <c r="B117" s="5" t="n">
        <v>0</v>
      </c>
      <c r="C117" s="5" t="n">
        <v>0</v>
      </c>
    </row>
    <row r="118" spans="1:4">
      <c r="A118" s="4" t="s">
        <v>1028</v>
      </c>
    </row>
    <row r="119" spans="1:4">
      <c r="A119" s="3" t="s">
        <v>992</v>
      </c>
    </row>
    <row r="120" spans="1:4">
      <c r="A120" s="4" t="s">
        <v>40</v>
      </c>
      <c r="B120" s="5" t="n">
        <v>0</v>
      </c>
      <c r="C120" s="5" t="n">
        <v>0</v>
      </c>
    </row>
    <row r="121" spans="1:4">
      <c r="A121" s="4" t="s">
        <v>1029</v>
      </c>
    </row>
    <row r="122" spans="1:4">
      <c r="A122" s="3" t="s">
        <v>992</v>
      </c>
    </row>
    <row r="123" spans="1:4">
      <c r="A123" s="4" t="s">
        <v>40</v>
      </c>
      <c r="B123" s="5" t="n">
        <v>0</v>
      </c>
      <c r="C123" s="5" t="n">
        <v>0</v>
      </c>
    </row>
    <row r="124" spans="1:4">
      <c r="A124" s="4" t="s">
        <v>1030</v>
      </c>
    </row>
    <row r="125" spans="1:4">
      <c r="A125" s="3" t="s">
        <v>992</v>
      </c>
    </row>
    <row r="126" spans="1:4">
      <c r="A126" s="4" t="s">
        <v>40</v>
      </c>
      <c r="B126" s="5" t="n">
        <v>0</v>
      </c>
      <c r="C126" s="5" t="n">
        <v>0</v>
      </c>
    </row>
    <row r="127" spans="1:4">
      <c r="A127" s="4" t="s">
        <v>1031</v>
      </c>
    </row>
    <row r="128" spans="1:4">
      <c r="A128" s="3" t="s">
        <v>992</v>
      </c>
    </row>
    <row r="129" spans="1:4">
      <c r="A129" s="4" t="s">
        <v>40</v>
      </c>
      <c r="B129" s="5" t="n">
        <v>6</v>
      </c>
      <c r="C129" s="5" t="n">
        <v>8</v>
      </c>
    </row>
    <row r="130" spans="1:4">
      <c r="A130" s="4" t="s">
        <v>1032</v>
      </c>
    </row>
    <row r="131" spans="1:4">
      <c r="A131" s="3" t="s">
        <v>992</v>
      </c>
    </row>
    <row r="132" spans="1:4">
      <c r="A132" s="4" t="s">
        <v>41</v>
      </c>
      <c r="B132" s="5" t="n">
        <v>0</v>
      </c>
      <c r="C132" s="5" t="n">
        <v>0</v>
      </c>
    </row>
    <row r="133" spans="1:4">
      <c r="A133" s="4" t="s">
        <v>1033</v>
      </c>
    </row>
    <row r="134" spans="1:4">
      <c r="A134" s="3" t="s">
        <v>1005</v>
      </c>
    </row>
    <row r="135" spans="1:4">
      <c r="A135" s="4" t="s">
        <v>1006</v>
      </c>
      <c r="B135" s="7" t="n">
        <v>0</v>
      </c>
      <c r="C135"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664</v>
      </c>
      <c r="J1" s="2" t="s">
        <v>1</v>
      </c>
    </row>
    <row r="2" spans="1:12">
      <c r="B2" s="2" t="s">
        <v>2</v>
      </c>
      <c r="C2" s="2" t="s">
        <v>665</v>
      </c>
      <c r="D2" s="2" t="s">
        <v>4</v>
      </c>
      <c r="E2" s="2" t="s">
        <v>666</v>
      </c>
      <c r="F2" s="2" t="s">
        <v>35</v>
      </c>
      <c r="G2" s="2" t="s">
        <v>667</v>
      </c>
      <c r="H2" s="2" t="s">
        <v>668</v>
      </c>
      <c r="I2" s="2" t="s">
        <v>669</v>
      </c>
      <c r="J2" s="2" t="s">
        <v>2</v>
      </c>
      <c r="K2" s="2" t="s">
        <v>35</v>
      </c>
      <c r="L2" s="2" t="s">
        <v>76</v>
      </c>
    </row>
    <row r="3" spans="1:12">
      <c r="A3" s="3" t="s">
        <v>1035</v>
      </c>
    </row>
    <row r="4" spans="1:12">
      <c r="A4" s="4" t="s">
        <v>1036</v>
      </c>
      <c r="J4" s="7" t="n">
        <v>0</v>
      </c>
      <c r="K4" s="7" t="n">
        <v>0</v>
      </c>
    </row>
    <row r="5" spans="1:12">
      <c r="A5" s="4" t="s">
        <v>1037</v>
      </c>
      <c r="B5" s="7" t="n">
        <v>1897</v>
      </c>
      <c r="F5" s="7" t="n">
        <v>1636</v>
      </c>
      <c r="J5" s="5" t="n">
        <v>1897</v>
      </c>
      <c r="K5" s="5" t="n">
        <v>1636</v>
      </c>
    </row>
    <row r="6" spans="1:12">
      <c r="A6" s="4" t="s">
        <v>1038</v>
      </c>
      <c r="B6" s="5" t="n">
        <v>276</v>
      </c>
      <c r="F6" s="5" t="n">
        <v>162</v>
      </c>
      <c r="J6" s="5" t="n">
        <v>276</v>
      </c>
      <c r="K6" s="5" t="n">
        <v>162</v>
      </c>
    </row>
    <row r="7" spans="1:12">
      <c r="A7" s="4" t="s">
        <v>88</v>
      </c>
      <c r="B7" s="5" t="n">
        <v>525</v>
      </c>
      <c r="C7" s="7" t="n">
        <v>950</v>
      </c>
      <c r="D7" s="7" t="n">
        <v>750</v>
      </c>
      <c r="E7" s="7" t="n">
        <v>775</v>
      </c>
      <c r="F7" s="5" t="n">
        <v>400</v>
      </c>
      <c r="G7" s="7" t="n">
        <v>950</v>
      </c>
      <c r="H7" s="7" t="n">
        <v>950</v>
      </c>
      <c r="I7" s="7" t="n">
        <v>1050</v>
      </c>
      <c r="J7" s="5" t="n">
        <v>3000</v>
      </c>
      <c r="K7" s="5" t="n">
        <v>3350</v>
      </c>
      <c r="L7" s="7" t="n">
        <v>3870</v>
      </c>
    </row>
    <row r="8" spans="1:12">
      <c r="A8" s="4" t="s">
        <v>810</v>
      </c>
      <c r="B8" s="5" t="n">
        <v>5500</v>
      </c>
      <c r="F8" s="5" t="n">
        <v>5000</v>
      </c>
      <c r="J8" s="7" t="n">
        <v>5500</v>
      </c>
      <c r="K8" s="5" t="n">
        <v>5000</v>
      </c>
    </row>
    <row r="9" spans="1:12">
      <c r="A9" s="4" t="s">
        <v>1039</v>
      </c>
      <c r="F9" s="5" t="n">
        <v>0</v>
      </c>
      <c r="K9" s="5" t="n">
        <v>0</v>
      </c>
    </row>
    <row r="10" spans="1:12">
      <c r="A10" s="4" t="s">
        <v>1040</v>
      </c>
      <c r="K10" s="5" t="n">
        <v>23</v>
      </c>
      <c r="L10" s="5" t="n">
        <v>36</v>
      </c>
    </row>
    <row r="11" spans="1:12">
      <c r="A11" s="4" t="s">
        <v>1041</v>
      </c>
      <c r="J11" s="4" t="s">
        <v>470</v>
      </c>
    </row>
    <row r="12" spans="1:12">
      <c r="A12" s="4" t="s">
        <v>1042</v>
      </c>
    </row>
    <row r="13" spans="1:12">
      <c r="A13" s="3" t="s">
        <v>1035</v>
      </c>
    </row>
    <row r="14" spans="1:12">
      <c r="A14" s="4" t="s">
        <v>810</v>
      </c>
      <c r="B14" s="5" t="n">
        <v>694</v>
      </c>
      <c r="F14" s="5" t="n">
        <v>763</v>
      </c>
      <c r="J14" s="7" t="n">
        <v>694</v>
      </c>
      <c r="K14" s="5" t="n">
        <v>763</v>
      </c>
    </row>
    <row r="15" spans="1:12">
      <c r="A15" s="4" t="s">
        <v>1043</v>
      </c>
    </row>
    <row r="16" spans="1:12">
      <c r="A16" s="3" t="s">
        <v>1035</v>
      </c>
    </row>
    <row r="17" spans="1:12">
      <c r="A17" s="4" t="s">
        <v>1037</v>
      </c>
      <c r="B17" s="5" t="n">
        <v>1100</v>
      </c>
      <c r="F17" s="5" t="n">
        <v>851</v>
      </c>
      <c r="J17" s="5" t="n">
        <v>1100</v>
      </c>
      <c r="K17" s="5" t="n">
        <v>851</v>
      </c>
      <c r="L17" s="5" t="n">
        <v>727</v>
      </c>
    </row>
    <row r="18" spans="1:12">
      <c r="A18" s="4" t="s">
        <v>1038</v>
      </c>
      <c r="B18" s="7" t="n">
        <v>227</v>
      </c>
      <c r="F18" s="7" t="n">
        <v>109</v>
      </c>
      <c r="J18" s="5" t="n">
        <v>227</v>
      </c>
      <c r="K18" s="5" t="n">
        <v>109</v>
      </c>
      <c r="L18" s="5" t="n">
        <v>173</v>
      </c>
    </row>
    <row r="19" spans="1:12">
      <c r="A19" s="4" t="s">
        <v>88</v>
      </c>
      <c r="J19" s="7" t="n">
        <v>180</v>
      </c>
      <c r="K19" s="7" t="n">
        <v>272</v>
      </c>
      <c r="L19" s="7" t="n">
        <v>13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5</v>
      </c>
      <c r="D2" s="2" t="s">
        <v>76</v>
      </c>
    </row>
    <row r="3" spans="1:4">
      <c r="A3" s="3" t="s">
        <v>1045</v>
      </c>
    </row>
    <row r="4" spans="1:4">
      <c r="A4" s="4" t="s">
        <v>1046</v>
      </c>
      <c r="B4" s="7" t="n">
        <v>8</v>
      </c>
      <c r="C4" s="7" t="n">
        <v>12</v>
      </c>
      <c r="D4" s="7" t="n">
        <v>15</v>
      </c>
    </row>
    <row r="5" spans="1:4">
      <c r="A5" s="4" t="s">
        <v>1047</v>
      </c>
      <c r="B5" s="5" t="n">
        <v>-2</v>
      </c>
      <c r="C5" s="5" t="n">
        <v>-4</v>
      </c>
      <c r="D5" s="5" t="n">
        <v>-3</v>
      </c>
    </row>
    <row r="6" spans="1:4">
      <c r="A6" s="4" t="s">
        <v>1048</v>
      </c>
      <c r="B6" s="5" t="n">
        <v>0</v>
      </c>
      <c r="C6" s="5" t="n">
        <v>0</v>
      </c>
      <c r="D6" s="5" t="n">
        <v>0</v>
      </c>
    </row>
    <row r="7" spans="1:4">
      <c r="A7" s="4" t="s">
        <v>1049</v>
      </c>
      <c r="B7" s="7" t="n">
        <v>6</v>
      </c>
      <c r="C7" s="7" t="n">
        <v>8</v>
      </c>
      <c r="D7" s="7" t="n">
        <v>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5</v>
      </c>
    </row>
    <row r="2" spans="1:3">
      <c r="A2" s="3" t="s">
        <v>1035</v>
      </c>
    </row>
    <row r="3" spans="1:3">
      <c r="A3" s="4" t="s">
        <v>696</v>
      </c>
      <c r="B3" s="7" t="n">
        <v>5723</v>
      </c>
      <c r="C3" s="7" t="n">
        <v>5536</v>
      </c>
    </row>
    <row r="4" spans="1:3">
      <c r="A4" s="4" t="s">
        <v>1051</v>
      </c>
    </row>
    <row r="5" spans="1:3">
      <c r="A5" s="3" t="s">
        <v>1035</v>
      </c>
    </row>
    <row r="6" spans="1:3">
      <c r="A6" s="4" t="s">
        <v>696</v>
      </c>
      <c r="B6" s="5" t="n">
        <v>251</v>
      </c>
    </row>
    <row r="7" spans="1:3">
      <c r="A7" s="4" t="s">
        <v>1052</v>
      </c>
    </row>
    <row r="8" spans="1:3">
      <c r="A8" s="3" t="s">
        <v>1035</v>
      </c>
    </row>
    <row r="9" spans="1:3">
      <c r="A9" s="4" t="s">
        <v>696</v>
      </c>
      <c r="B9" s="5" t="n">
        <v>0</v>
      </c>
    </row>
    <row r="10" spans="1:3">
      <c r="A10" s="4" t="s">
        <v>1053</v>
      </c>
    </row>
    <row r="11" spans="1:3">
      <c r="A11" s="3" t="s">
        <v>1035</v>
      </c>
    </row>
    <row r="12" spans="1:3">
      <c r="A12" s="4" t="s">
        <v>696</v>
      </c>
      <c r="B12" s="5" t="n">
        <v>0</v>
      </c>
    </row>
    <row r="13" spans="1:3">
      <c r="A13" s="4" t="s">
        <v>1054</v>
      </c>
    </row>
    <row r="14" spans="1:3">
      <c r="A14" s="3" t="s">
        <v>1035</v>
      </c>
    </row>
    <row r="15" spans="1:3">
      <c r="A15" s="4" t="s">
        <v>696</v>
      </c>
      <c r="B15" s="5" t="n">
        <v>251</v>
      </c>
    </row>
    <row r="16" spans="1:3">
      <c r="A16" s="4" t="s">
        <v>1055</v>
      </c>
    </row>
    <row r="17" spans="1:3">
      <c r="A17" s="3" t="s">
        <v>1035</v>
      </c>
    </row>
    <row r="18" spans="1:3">
      <c r="A18" s="4" t="s">
        <v>696</v>
      </c>
      <c r="B18" s="5" t="n">
        <v>640</v>
      </c>
      <c r="C18" s="5" t="n">
        <v>740</v>
      </c>
    </row>
    <row r="19" spans="1:3">
      <c r="A19" s="4" t="s">
        <v>1056</v>
      </c>
    </row>
    <row r="20" spans="1:3">
      <c r="A20" s="3" t="s">
        <v>1035</v>
      </c>
    </row>
    <row r="21" spans="1:3">
      <c r="A21" s="4" t="s">
        <v>696</v>
      </c>
      <c r="B21" s="5" t="n">
        <v>0</v>
      </c>
      <c r="C21" s="5" t="n">
        <v>0</v>
      </c>
    </row>
    <row r="22" spans="1:3">
      <c r="A22" s="4" t="s">
        <v>1057</v>
      </c>
    </row>
    <row r="23" spans="1:3">
      <c r="A23" s="3" t="s">
        <v>1035</v>
      </c>
    </row>
    <row r="24" spans="1:3">
      <c r="A24" s="4" t="s">
        <v>696</v>
      </c>
      <c r="B24" s="5" t="n">
        <v>0</v>
      </c>
      <c r="C24" s="5" t="n">
        <v>0</v>
      </c>
    </row>
    <row r="25" spans="1:3">
      <c r="A25" s="4" t="s">
        <v>1058</v>
      </c>
    </row>
    <row r="26" spans="1:3">
      <c r="A26" s="3" t="s">
        <v>1035</v>
      </c>
    </row>
    <row r="27" spans="1:3">
      <c r="A27" s="4" t="s">
        <v>696</v>
      </c>
      <c r="B27" s="5" t="n">
        <v>640</v>
      </c>
      <c r="C27" s="5" t="n">
        <v>740</v>
      </c>
    </row>
    <row r="28" spans="1:3">
      <c r="A28" s="4" t="s">
        <v>1059</v>
      </c>
    </row>
    <row r="29" spans="1:3">
      <c r="A29" s="3" t="s">
        <v>1035</v>
      </c>
    </row>
    <row r="30" spans="1:3">
      <c r="A30" s="4" t="s">
        <v>696</v>
      </c>
      <c r="B30" s="5" t="n">
        <v>7</v>
      </c>
      <c r="C30" s="5" t="n">
        <v>2</v>
      </c>
    </row>
    <row r="31" spans="1:3">
      <c r="A31" s="4" t="s">
        <v>1060</v>
      </c>
    </row>
    <row r="32" spans="1:3">
      <c r="A32" s="3" t="s">
        <v>1035</v>
      </c>
    </row>
    <row r="33" spans="1:3">
      <c r="A33" s="4" t="s">
        <v>696</v>
      </c>
      <c r="B33" s="5" t="n">
        <v>0</v>
      </c>
      <c r="C33" s="5" t="n">
        <v>0</v>
      </c>
    </row>
    <row r="34" spans="1:3">
      <c r="A34" s="4" t="s">
        <v>1061</v>
      </c>
    </row>
    <row r="35" spans="1:3">
      <c r="A35" s="3" t="s">
        <v>1035</v>
      </c>
    </row>
    <row r="36" spans="1:3">
      <c r="A36" s="4" t="s">
        <v>696</v>
      </c>
      <c r="B36" s="5" t="n">
        <v>0</v>
      </c>
      <c r="C36" s="5" t="n">
        <v>0</v>
      </c>
    </row>
    <row r="37" spans="1:3">
      <c r="A37" s="4" t="s">
        <v>1062</v>
      </c>
    </row>
    <row r="38" spans="1:3">
      <c r="A38" s="3" t="s">
        <v>1035</v>
      </c>
    </row>
    <row r="39" spans="1:3">
      <c r="A39" s="4" t="s">
        <v>696</v>
      </c>
      <c r="B39" s="7" t="n">
        <v>7</v>
      </c>
      <c r="C39" s="7"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3</v>
      </c>
      <c r="B1" s="2" t="s">
        <v>1</v>
      </c>
    </row>
    <row r="2" spans="1:3">
      <c r="B2" s="2" t="s">
        <v>519</v>
      </c>
      <c r="C2" s="2" t="s">
        <v>460</v>
      </c>
    </row>
    <row r="3" spans="1:3">
      <c r="A3" s="3" t="s">
        <v>1064</v>
      </c>
    </row>
    <row r="4" spans="1:3">
      <c r="A4" s="4" t="s">
        <v>696</v>
      </c>
      <c r="B4" s="7" t="n">
        <v>5723</v>
      </c>
      <c r="C4" s="7" t="n">
        <v>5536</v>
      </c>
    </row>
    <row r="5" spans="1:3">
      <c r="A5" s="4" t="s">
        <v>1065</v>
      </c>
    </row>
    <row r="6" spans="1:3">
      <c r="A6" s="3" t="s">
        <v>1064</v>
      </c>
    </row>
    <row r="7" spans="1:3">
      <c r="A7" s="4" t="s">
        <v>696</v>
      </c>
      <c r="B7" s="5" t="n">
        <v>640</v>
      </c>
      <c r="C7" s="5" t="n">
        <v>740</v>
      </c>
    </row>
    <row r="8" spans="1:3">
      <c r="A8" s="4" t="s">
        <v>1066</v>
      </c>
    </row>
    <row r="9" spans="1:3">
      <c r="A9" s="3" t="s">
        <v>1064</v>
      </c>
    </row>
    <row r="10" spans="1:3">
      <c r="A10" s="4" t="s">
        <v>696</v>
      </c>
      <c r="B10" s="5" t="n">
        <v>7</v>
      </c>
      <c r="C10" s="5" t="n">
        <v>2</v>
      </c>
    </row>
    <row r="11" spans="1:3">
      <c r="A11" s="4" t="s">
        <v>1067</v>
      </c>
    </row>
    <row r="12" spans="1:3">
      <c r="A12" s="3" t="s">
        <v>1064</v>
      </c>
    </row>
    <row r="13" spans="1:3">
      <c r="A13" s="4" t="s">
        <v>696</v>
      </c>
      <c r="B13" s="7" t="n">
        <v>251</v>
      </c>
    </row>
    <row r="14" spans="1:3">
      <c r="A14" s="4" t="s">
        <v>1068</v>
      </c>
      <c r="B14" s="4" t="s">
        <v>1069</v>
      </c>
    </row>
    <row r="15" spans="1:3">
      <c r="A15" s="4" t="s">
        <v>1070</v>
      </c>
    </row>
    <row r="16" spans="1:3">
      <c r="A16" s="3" t="s">
        <v>1064</v>
      </c>
    </row>
    <row r="17" spans="1:3">
      <c r="A17" s="4" t="s">
        <v>1071</v>
      </c>
      <c r="B17" s="9" t="n">
        <v>-22.7</v>
      </c>
    </row>
    <row r="18" spans="1:3">
      <c r="A18" s="4" t="s">
        <v>1072</v>
      </c>
    </row>
    <row r="19" spans="1:3">
      <c r="A19" s="3" t="s">
        <v>1064</v>
      </c>
    </row>
    <row r="20" spans="1:3">
      <c r="A20" s="4" t="s">
        <v>1071</v>
      </c>
      <c r="B20" s="9" t="n">
        <v>16.16</v>
      </c>
    </row>
    <row r="21" spans="1:3">
      <c r="A21" s="4" t="s">
        <v>1073</v>
      </c>
    </row>
    <row r="22" spans="1:3">
      <c r="A22" s="3" t="s">
        <v>1064</v>
      </c>
    </row>
    <row r="23" spans="1:3">
      <c r="A23" s="4" t="s">
        <v>1071</v>
      </c>
      <c r="B23" s="9" t="n">
        <v>9.390000000000001</v>
      </c>
    </row>
    <row r="24" spans="1:3">
      <c r="A24" s="4" t="s">
        <v>1074</v>
      </c>
    </row>
    <row r="25" spans="1:3">
      <c r="A25" s="3" t="s">
        <v>1064</v>
      </c>
    </row>
    <row r="26" spans="1:3">
      <c r="A26" s="4" t="s">
        <v>696</v>
      </c>
      <c r="B26" s="7" t="n">
        <v>640</v>
      </c>
      <c r="C26" s="7" t="n">
        <v>740</v>
      </c>
    </row>
    <row r="27" spans="1:3">
      <c r="A27" s="4" t="s">
        <v>1068</v>
      </c>
      <c r="B27" s="4" t="s">
        <v>1069</v>
      </c>
      <c r="C27" s="4" t="s">
        <v>1069</v>
      </c>
    </row>
    <row r="28" spans="1:3">
      <c r="A28" s="4" t="s">
        <v>1075</v>
      </c>
    </row>
    <row r="29" spans="1:3">
      <c r="A29" s="3" t="s">
        <v>1064</v>
      </c>
    </row>
    <row r="30" spans="1:3">
      <c r="A30" s="4" t="s">
        <v>1071</v>
      </c>
      <c r="B30" s="9" t="n">
        <v>-49.9</v>
      </c>
      <c r="C30" s="9" t="n">
        <v>-15.76</v>
      </c>
    </row>
    <row r="31" spans="1:3">
      <c r="A31" s="4" t="s">
        <v>1076</v>
      </c>
    </row>
    <row r="32" spans="1:3">
      <c r="A32" s="3" t="s">
        <v>1064</v>
      </c>
    </row>
    <row r="33" spans="1:3">
      <c r="A33" s="4" t="s">
        <v>1071</v>
      </c>
      <c r="B33" s="9" t="n">
        <v>45.99</v>
      </c>
      <c r="C33" s="9" t="n">
        <v>27.92</v>
      </c>
    </row>
    <row r="34" spans="1:3">
      <c r="A34" s="4" t="s">
        <v>1077</v>
      </c>
    </row>
    <row r="35" spans="1:3">
      <c r="A35" s="3" t="s">
        <v>1064</v>
      </c>
    </row>
    <row r="36" spans="1:3">
      <c r="A36" s="4" t="s">
        <v>1071</v>
      </c>
      <c r="B36" s="9" t="n">
        <v>6.52</v>
      </c>
      <c r="C36" s="9" t="n">
        <v>0.53</v>
      </c>
    </row>
    <row r="37" spans="1:3">
      <c r="A37" s="4" t="s">
        <v>1078</v>
      </c>
    </row>
    <row r="38" spans="1:3">
      <c r="A38" s="3" t="s">
        <v>1064</v>
      </c>
    </row>
    <row r="39" spans="1:3">
      <c r="A39" s="4" t="s">
        <v>696</v>
      </c>
      <c r="B39" s="7" t="n">
        <v>7</v>
      </c>
      <c r="C39" s="7" t="n">
        <v>2</v>
      </c>
    </row>
    <row r="40" spans="1:3">
      <c r="A40" s="4" t="s">
        <v>1068</v>
      </c>
      <c r="B40" s="4" t="s">
        <v>1069</v>
      </c>
      <c r="C40" s="4" t="s">
        <v>1069</v>
      </c>
    </row>
    <row r="41" spans="1:3">
      <c r="A41" s="4" t="s">
        <v>1079</v>
      </c>
    </row>
    <row r="42" spans="1:3">
      <c r="A42" s="3" t="s">
        <v>1064</v>
      </c>
    </row>
    <row r="43" spans="1:3">
      <c r="A43" s="4" t="s">
        <v>1071</v>
      </c>
      <c r="B43" s="9" t="n">
        <v>-5.71</v>
      </c>
      <c r="C43" s="9" t="n">
        <v>-21.98</v>
      </c>
    </row>
    <row r="44" spans="1:3">
      <c r="A44" s="4" t="s">
        <v>1080</v>
      </c>
    </row>
    <row r="45" spans="1:3">
      <c r="A45" s="3" t="s">
        <v>1064</v>
      </c>
    </row>
    <row r="46" spans="1:3">
      <c r="A46" s="4" t="s">
        <v>1071</v>
      </c>
      <c r="B46" s="9" t="n">
        <v>5.71</v>
      </c>
      <c r="C46" s="9" t="n">
        <v>21.98</v>
      </c>
    </row>
    <row r="47" spans="1:3">
      <c r="A47" s="4" t="s">
        <v>1081</v>
      </c>
    </row>
    <row r="48" spans="1:3">
      <c r="A48" s="3" t="s">
        <v>1064</v>
      </c>
    </row>
    <row r="49" spans="1:3">
      <c r="A49" s="4" t="s">
        <v>1071</v>
      </c>
      <c r="B49" s="5" t="n">
        <v>0</v>
      </c>
      <c r="C49" s="5"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1082</v>
      </c>
      <c r="B1" s="2" t="s">
        <v>2</v>
      </c>
      <c r="C1" s="2" t="s">
        <v>35</v>
      </c>
      <c r="D1" s="2" t="s">
        <v>76</v>
      </c>
      <c r="E1" s="2" t="s">
        <v>614</v>
      </c>
    </row>
    <row r="2" spans="1:5">
      <c r="A2" s="3" t="s">
        <v>1083</v>
      </c>
    </row>
    <row r="3" spans="1:5">
      <c r="A3" s="4" t="s">
        <v>1084</v>
      </c>
      <c r="B3" s="7" t="n">
        <v>57926</v>
      </c>
      <c r="C3" s="7" t="n">
        <v>57614</v>
      </c>
      <c r="D3" s="7" t="n">
        <v>41778</v>
      </c>
      <c r="E3" s="7" t="n">
        <v>56014</v>
      </c>
    </row>
    <row r="4" spans="1:5">
      <c r="A4" s="4" t="s">
        <v>1085</v>
      </c>
      <c r="B4" s="5" t="n">
        <v>11737</v>
      </c>
      <c r="C4" s="5" t="n">
        <v>10491</v>
      </c>
    </row>
    <row r="5" spans="1:5">
      <c r="A5" s="4" t="s">
        <v>1086</v>
      </c>
      <c r="B5" s="5" t="n">
        <v>1237</v>
      </c>
      <c r="C5" s="5" t="n">
        <v>272</v>
      </c>
    </row>
    <row r="6" spans="1:5">
      <c r="A6" s="4" t="s">
        <v>1087</v>
      </c>
      <c r="B6" s="5" t="n">
        <v>1722248</v>
      </c>
      <c r="C6" s="5" t="n">
        <v>1565066</v>
      </c>
    </row>
    <row r="7" spans="1:5">
      <c r="A7" s="4" t="s">
        <v>1088</v>
      </c>
      <c r="B7" s="5" t="n">
        <v>7114</v>
      </c>
      <c r="C7" s="5" t="n">
        <v>6669</v>
      </c>
    </row>
    <row r="8" spans="1:5">
      <c r="A8" s="3" t="s">
        <v>1089</v>
      </c>
    </row>
    <row r="9" spans="1:5">
      <c r="A9" s="4" t="s">
        <v>1090</v>
      </c>
      <c r="B9" s="5" t="n">
        <v>1799720</v>
      </c>
      <c r="C9" s="5" t="n">
        <v>1604719</v>
      </c>
    </row>
    <row r="10" spans="1:5">
      <c r="A10" s="4" t="s">
        <v>1091</v>
      </c>
      <c r="B10" s="5" t="n">
        <v>244759</v>
      </c>
      <c r="C10" s="5" t="n">
        <v>289565</v>
      </c>
    </row>
    <row r="11" spans="1:5">
      <c r="A11" s="4" t="s">
        <v>58</v>
      </c>
      <c r="B11" s="5" t="n">
        <v>6033</v>
      </c>
      <c r="C11" s="5" t="n">
        <v>6994</v>
      </c>
    </row>
    <row r="12" spans="1:5">
      <c r="A12" s="4" t="s">
        <v>1092</v>
      </c>
      <c r="B12" s="5" t="n">
        <v>990</v>
      </c>
      <c r="C12" s="5" t="n">
        <v>633</v>
      </c>
    </row>
    <row r="13" spans="1:5">
      <c r="A13" s="4" t="s">
        <v>994</v>
      </c>
    </row>
    <row r="14" spans="1:5">
      <c r="A14" s="3" t="s">
        <v>1083</v>
      </c>
    </row>
    <row r="15" spans="1:5">
      <c r="A15" s="4" t="s">
        <v>1093</v>
      </c>
      <c r="B15" s="5" t="n">
        <v>57926</v>
      </c>
      <c r="C15" s="5" t="n">
        <v>57614</v>
      </c>
    </row>
    <row r="16" spans="1:5">
      <c r="A16" s="4" t="s">
        <v>1094</v>
      </c>
      <c r="B16" s="5" t="n">
        <v>1274</v>
      </c>
      <c r="C16" s="5" t="n">
        <v>283</v>
      </c>
    </row>
    <row r="17" spans="1:5">
      <c r="A17" s="4" t="s">
        <v>1095</v>
      </c>
      <c r="B17" s="5" t="n">
        <v>1673626</v>
      </c>
      <c r="C17" s="5" t="n">
        <v>1569381</v>
      </c>
    </row>
    <row r="18" spans="1:5">
      <c r="A18" s="4" t="s">
        <v>1096</v>
      </c>
      <c r="B18" s="5" t="n">
        <v>7114</v>
      </c>
      <c r="C18" s="5" t="n">
        <v>6669</v>
      </c>
    </row>
    <row r="19" spans="1:5">
      <c r="A19" s="3" t="s">
        <v>1089</v>
      </c>
    </row>
    <row r="20" spans="1:5">
      <c r="A20" s="4" t="s">
        <v>1097</v>
      </c>
      <c r="B20" s="5" t="n">
        <v>1794566</v>
      </c>
      <c r="C20" s="5" t="n">
        <v>1600160</v>
      </c>
    </row>
    <row r="21" spans="1:5">
      <c r="A21" s="4" t="s">
        <v>1098</v>
      </c>
      <c r="B21" s="5" t="n">
        <v>244759</v>
      </c>
      <c r="C21" s="5" t="n">
        <v>289565</v>
      </c>
    </row>
    <row r="22" spans="1:5">
      <c r="A22" s="4" t="s">
        <v>1099</v>
      </c>
      <c r="B22" s="5" t="n">
        <v>5847</v>
      </c>
      <c r="C22" s="5" t="n">
        <v>6690</v>
      </c>
    </row>
    <row r="23" spans="1:5">
      <c r="A23" s="4" t="s">
        <v>1100</v>
      </c>
      <c r="B23" s="5" t="n">
        <v>990</v>
      </c>
      <c r="C23" s="5" t="n">
        <v>633</v>
      </c>
    </row>
    <row r="24" spans="1:5">
      <c r="A24" s="4" t="s">
        <v>1101</v>
      </c>
    </row>
    <row r="25" spans="1:5">
      <c r="A25" s="3" t="s">
        <v>1083</v>
      </c>
    </row>
    <row r="26" spans="1:5">
      <c r="A26" s="4" t="s">
        <v>1093</v>
      </c>
      <c r="B26" s="5" t="n">
        <v>18042</v>
      </c>
      <c r="C26" s="5" t="n">
        <v>17785</v>
      </c>
    </row>
    <row r="27" spans="1:5">
      <c r="A27" s="4" t="s">
        <v>1094</v>
      </c>
      <c r="B27" s="5" t="n">
        <v>0</v>
      </c>
      <c r="C27" s="5" t="n">
        <v>0</v>
      </c>
    </row>
    <row r="28" spans="1:5">
      <c r="A28" s="4" t="s">
        <v>1095</v>
      </c>
      <c r="B28" s="5" t="n">
        <v>0</v>
      </c>
      <c r="C28" s="5" t="n">
        <v>0</v>
      </c>
    </row>
    <row r="29" spans="1:5">
      <c r="A29" s="4" t="s">
        <v>1096</v>
      </c>
      <c r="B29" s="5" t="n">
        <v>0</v>
      </c>
      <c r="C29" s="5" t="n">
        <v>0</v>
      </c>
    </row>
    <row r="30" spans="1:5">
      <c r="A30" s="3" t="s">
        <v>1089</v>
      </c>
    </row>
    <row r="31" spans="1:5">
      <c r="A31" s="4" t="s">
        <v>1097</v>
      </c>
      <c r="B31" s="5" t="n">
        <v>1427260</v>
      </c>
      <c r="C31" s="5" t="n">
        <v>1340814</v>
      </c>
    </row>
    <row r="32" spans="1:5">
      <c r="A32" s="4" t="s">
        <v>1098</v>
      </c>
      <c r="B32" s="5" t="n">
        <v>0</v>
      </c>
      <c r="C32" s="5" t="n">
        <v>0</v>
      </c>
    </row>
    <row r="33" spans="1:5">
      <c r="A33" s="4" t="s">
        <v>1099</v>
      </c>
      <c r="B33" s="5" t="n">
        <v>0</v>
      </c>
      <c r="C33" s="5" t="n">
        <v>0</v>
      </c>
    </row>
    <row r="34" spans="1:5">
      <c r="A34" s="4" t="s">
        <v>1100</v>
      </c>
      <c r="B34" s="5" t="n">
        <v>63</v>
      </c>
      <c r="C34" s="5" t="n">
        <v>46</v>
      </c>
    </row>
    <row r="35" spans="1:5">
      <c r="A35" s="4" t="s">
        <v>1102</v>
      </c>
    </row>
    <row r="36" spans="1:5">
      <c r="A36" s="3" t="s">
        <v>1083</v>
      </c>
    </row>
    <row r="37" spans="1:5">
      <c r="A37" s="4" t="s">
        <v>1093</v>
      </c>
      <c r="B37" s="5" t="n">
        <v>39884</v>
      </c>
      <c r="C37" s="5" t="n">
        <v>39829</v>
      </c>
    </row>
    <row r="38" spans="1:5">
      <c r="A38" s="4" t="s">
        <v>1094</v>
      </c>
      <c r="B38" s="5" t="n">
        <v>1274</v>
      </c>
      <c r="C38" s="5" t="n">
        <v>283</v>
      </c>
    </row>
    <row r="39" spans="1:5">
      <c r="A39" s="4" t="s">
        <v>1095</v>
      </c>
      <c r="B39" s="5" t="n">
        <v>0</v>
      </c>
      <c r="C39" s="5" t="n">
        <v>0</v>
      </c>
    </row>
    <row r="40" spans="1:5">
      <c r="A40" s="4" t="s">
        <v>1096</v>
      </c>
      <c r="B40" s="5" t="n">
        <v>2359</v>
      </c>
      <c r="C40" s="5" t="n">
        <v>2255</v>
      </c>
    </row>
    <row r="41" spans="1:5">
      <c r="A41" s="3" t="s">
        <v>1089</v>
      </c>
    </row>
    <row r="42" spans="1:5">
      <c r="A42" s="4" t="s">
        <v>1097</v>
      </c>
      <c r="B42" s="5" t="n">
        <v>367306</v>
      </c>
      <c r="C42" s="5" t="n">
        <v>259346</v>
      </c>
    </row>
    <row r="43" spans="1:5">
      <c r="A43" s="4" t="s">
        <v>1098</v>
      </c>
      <c r="B43" s="5" t="n">
        <v>244759</v>
      </c>
      <c r="C43" s="5" t="n">
        <v>289565</v>
      </c>
    </row>
    <row r="44" spans="1:5">
      <c r="A44" s="4" t="s">
        <v>1099</v>
      </c>
      <c r="B44" s="5" t="n">
        <v>5847</v>
      </c>
      <c r="C44" s="5" t="n">
        <v>6690</v>
      </c>
    </row>
    <row r="45" spans="1:5">
      <c r="A45" s="4" t="s">
        <v>1100</v>
      </c>
      <c r="B45" s="5" t="n">
        <v>927</v>
      </c>
      <c r="C45" s="5" t="n">
        <v>587</v>
      </c>
    </row>
    <row r="46" spans="1:5">
      <c r="A46" s="4" t="s">
        <v>1103</v>
      </c>
    </row>
    <row r="47" spans="1:5">
      <c r="A47" s="3" t="s">
        <v>1083</v>
      </c>
    </row>
    <row r="48" spans="1:5">
      <c r="A48" s="4" t="s">
        <v>1093</v>
      </c>
      <c r="B48" s="5" t="n">
        <v>0</v>
      </c>
      <c r="C48" s="5" t="n">
        <v>0</v>
      </c>
    </row>
    <row r="49" spans="1:5">
      <c r="A49" s="4" t="s">
        <v>1094</v>
      </c>
      <c r="B49" s="5" t="n">
        <v>0</v>
      </c>
      <c r="C49" s="5" t="n">
        <v>0</v>
      </c>
    </row>
    <row r="50" spans="1:5">
      <c r="A50" s="4" t="s">
        <v>1095</v>
      </c>
      <c r="B50" s="5" t="n">
        <v>1673626</v>
      </c>
      <c r="C50" s="5" t="n">
        <v>1569381</v>
      </c>
    </row>
    <row r="51" spans="1:5">
      <c r="A51" s="4" t="s">
        <v>1096</v>
      </c>
      <c r="B51" s="5" t="n">
        <v>4755</v>
      </c>
      <c r="C51" s="5" t="n">
        <v>4414</v>
      </c>
    </row>
    <row r="52" spans="1:5">
      <c r="A52" s="3" t="s">
        <v>1089</v>
      </c>
    </row>
    <row r="53" spans="1:5">
      <c r="A53" s="4" t="s">
        <v>1097</v>
      </c>
      <c r="B53" s="5" t="n">
        <v>0</v>
      </c>
      <c r="C53" s="5" t="n">
        <v>0</v>
      </c>
    </row>
    <row r="54" spans="1:5">
      <c r="A54" s="4" t="s">
        <v>1098</v>
      </c>
      <c r="B54" s="5" t="n">
        <v>0</v>
      </c>
      <c r="C54" s="5" t="n">
        <v>0</v>
      </c>
    </row>
    <row r="55" spans="1:5">
      <c r="A55" s="4" t="s">
        <v>1099</v>
      </c>
      <c r="B55" s="5" t="n">
        <v>0</v>
      </c>
      <c r="C55" s="5" t="n">
        <v>0</v>
      </c>
    </row>
    <row r="56" spans="1:5">
      <c r="A56" s="4" t="s">
        <v>1100</v>
      </c>
      <c r="B56" s="7" t="n">
        <v>0</v>
      </c>
      <c r="C56"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04</v>
      </c>
      <c r="B1" s="2" t="s">
        <v>2</v>
      </c>
      <c r="C1" s="2" t="s">
        <v>35</v>
      </c>
    </row>
    <row r="2" spans="1:3">
      <c r="A2" s="3" t="s">
        <v>551</v>
      </c>
    </row>
    <row r="3" spans="1:3">
      <c r="A3" s="4" t="s">
        <v>1105</v>
      </c>
      <c r="B3" s="7" t="n">
        <v>44137</v>
      </c>
      <c r="C3" s="7" t="n">
        <v>43688</v>
      </c>
    </row>
    <row r="4" spans="1:3">
      <c r="A4" s="4" t="s">
        <v>1106</v>
      </c>
      <c r="B4" s="5" t="n">
        <v>-22926</v>
      </c>
      <c r="C4" s="5" t="n">
        <v>-21402</v>
      </c>
    </row>
    <row r="5" spans="1:3">
      <c r="A5" s="4" t="s">
        <v>1107</v>
      </c>
      <c r="B5" s="5" t="n">
        <v>21211</v>
      </c>
      <c r="C5" s="5" t="n">
        <v>22286</v>
      </c>
    </row>
    <row r="6" spans="1:3">
      <c r="A6" s="4" t="s">
        <v>1108</v>
      </c>
    </row>
    <row r="7" spans="1:3">
      <c r="A7" s="3" t="s">
        <v>551</v>
      </c>
    </row>
    <row r="8" spans="1:3">
      <c r="A8" s="4" t="s">
        <v>1105</v>
      </c>
      <c r="B8" s="5" t="n">
        <v>4775</v>
      </c>
      <c r="C8" s="5" t="n">
        <v>4775</v>
      </c>
    </row>
    <row r="9" spans="1:3">
      <c r="A9" s="4" t="s">
        <v>1109</v>
      </c>
    </row>
    <row r="10" spans="1:3">
      <c r="A10" s="3" t="s">
        <v>551</v>
      </c>
    </row>
    <row r="11" spans="1:3">
      <c r="A11" s="4" t="s">
        <v>1105</v>
      </c>
      <c r="B11" s="5" t="n">
        <v>24800</v>
      </c>
      <c r="C11" s="5" t="n">
        <v>24692</v>
      </c>
    </row>
    <row r="12" spans="1:3">
      <c r="A12" s="4" t="s">
        <v>1110</v>
      </c>
    </row>
    <row r="13" spans="1:3">
      <c r="A13" s="3" t="s">
        <v>551</v>
      </c>
    </row>
    <row r="14" spans="1:3">
      <c r="A14" s="4" t="s">
        <v>1105</v>
      </c>
      <c r="B14" s="5" t="n">
        <v>14080</v>
      </c>
      <c r="C14" s="5" t="n">
        <v>13739</v>
      </c>
    </row>
    <row r="15" spans="1:3">
      <c r="A15" s="4" t="s">
        <v>1111</v>
      </c>
    </row>
    <row r="16" spans="1:3">
      <c r="A16" s="3" t="s">
        <v>551</v>
      </c>
    </row>
    <row r="17" spans="1:3">
      <c r="A17" s="4" t="s">
        <v>1105</v>
      </c>
      <c r="B17" s="7" t="n">
        <v>482</v>
      </c>
      <c r="C17" s="7" t="n">
        <v>4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12</v>
      </c>
      <c r="B1" s="2" t="s">
        <v>1</v>
      </c>
    </row>
    <row r="2" spans="1:4">
      <c r="B2" s="2" t="s">
        <v>2</v>
      </c>
      <c r="C2" s="2" t="s">
        <v>35</v>
      </c>
      <c r="D2" s="2" t="s">
        <v>76</v>
      </c>
    </row>
    <row r="3" spans="1:4">
      <c r="A3" s="3" t="s">
        <v>1113</v>
      </c>
    </row>
    <row r="4" spans="1:4">
      <c r="A4" s="4" t="s">
        <v>1114</v>
      </c>
      <c r="B4" s="7" t="n">
        <v>1500</v>
      </c>
      <c r="C4" s="7" t="n">
        <v>1600</v>
      </c>
      <c r="D4" s="7" t="n">
        <v>1700</v>
      </c>
    </row>
    <row r="5" spans="1:4">
      <c r="A5" s="4" t="s">
        <v>1115</v>
      </c>
      <c r="B5" s="7" t="n">
        <v>490</v>
      </c>
      <c r="C5" s="7" t="n">
        <v>449</v>
      </c>
      <c r="D5" s="7" t="n">
        <v>3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116</v>
      </c>
      <c r="B1" s="2" t="s">
        <v>519</v>
      </c>
    </row>
    <row r="2" spans="1:2">
      <c r="A2" s="3" t="s">
        <v>1117</v>
      </c>
    </row>
    <row r="3" spans="1:2">
      <c r="A3" s="5" t="n">
        <v>2019</v>
      </c>
      <c r="B3" s="7" t="n">
        <v>453</v>
      </c>
    </row>
    <row r="4" spans="1:2">
      <c r="A4" s="5" t="n">
        <v>2020</v>
      </c>
      <c r="B4" s="5" t="n">
        <v>394</v>
      </c>
    </row>
    <row r="5" spans="1:2">
      <c r="A5" s="5" t="n">
        <v>2021</v>
      </c>
      <c r="B5" s="5" t="n">
        <v>410</v>
      </c>
    </row>
    <row r="6" spans="1:2">
      <c r="A6" s="5" t="n">
        <v>2022</v>
      </c>
      <c r="B6" s="5" t="n">
        <v>303</v>
      </c>
    </row>
    <row r="7" spans="1:2">
      <c r="A7" s="5" t="n">
        <v>2023</v>
      </c>
      <c r="B7" s="5" t="n">
        <v>246</v>
      </c>
    </row>
    <row r="8" spans="1:2">
      <c r="A8" s="4" t="s">
        <v>1118</v>
      </c>
      <c r="B8" s="5" t="n">
        <v>1660</v>
      </c>
    </row>
    <row r="9" spans="1:2">
      <c r="A9" s="4" t="s">
        <v>1119</v>
      </c>
      <c r="B9" s="7" t="n">
        <v>346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0</v>
      </c>
      <c r="B1" s="2" t="s">
        <v>1</v>
      </c>
    </row>
    <row r="2" spans="1:4">
      <c r="B2" s="2" t="s">
        <v>2</v>
      </c>
      <c r="C2" s="2" t="s">
        <v>35</v>
      </c>
      <c r="D2" s="2" t="s">
        <v>76</v>
      </c>
    </row>
    <row r="3" spans="1:4">
      <c r="A3" s="3" t="s">
        <v>233</v>
      </c>
    </row>
    <row r="4" spans="1:4">
      <c r="A4" s="4" t="s">
        <v>1121</v>
      </c>
      <c r="B4" s="7" t="n">
        <v>38201</v>
      </c>
      <c r="C4" s="7" t="n">
        <v>38201</v>
      </c>
    </row>
    <row r="5" spans="1:4">
      <c r="A5" s="4" t="s">
        <v>1122</v>
      </c>
      <c r="B5" s="7" t="n">
        <v>1418</v>
      </c>
      <c r="C5" s="7" t="n">
        <v>1494</v>
      </c>
      <c r="D5" s="7" t="n">
        <v>14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23</v>
      </c>
      <c r="B1" s="2" t="s">
        <v>2</v>
      </c>
      <c r="C1" s="2" t="s">
        <v>35</v>
      </c>
    </row>
    <row r="2" spans="1:3">
      <c r="A2" s="3" t="s">
        <v>1124</v>
      </c>
    </row>
    <row r="3" spans="1:3">
      <c r="A3" s="4" t="s">
        <v>1125</v>
      </c>
      <c r="B3" s="7" t="n">
        <v>14414</v>
      </c>
      <c r="C3" s="7" t="n">
        <v>14414</v>
      </c>
    </row>
    <row r="4" spans="1:3">
      <c r="A4" s="4" t="s">
        <v>1126</v>
      </c>
      <c r="B4" s="5" t="n">
        <v>-8663</v>
      </c>
      <c r="C4" s="5" t="n">
        <v>-7246</v>
      </c>
    </row>
    <row r="5" spans="1:3">
      <c r="A5" s="4" t="s">
        <v>1127</v>
      </c>
    </row>
    <row r="6" spans="1:3">
      <c r="A6" s="3" t="s">
        <v>1124</v>
      </c>
    </row>
    <row r="7" spans="1:3">
      <c r="A7" s="4" t="s">
        <v>1125</v>
      </c>
      <c r="B7" s="5" t="n">
        <v>7210</v>
      </c>
      <c r="C7" s="5" t="n">
        <v>7210</v>
      </c>
    </row>
    <row r="8" spans="1:3">
      <c r="A8" s="4" t="s">
        <v>1126</v>
      </c>
      <c r="B8" s="5" t="n">
        <v>-5481</v>
      </c>
      <c r="C8" s="5" t="n">
        <v>-4919</v>
      </c>
    </row>
    <row r="9" spans="1:3">
      <c r="A9" s="4" t="s">
        <v>1128</v>
      </c>
    </row>
    <row r="10" spans="1:3">
      <c r="A10" s="3" t="s">
        <v>1124</v>
      </c>
    </row>
    <row r="11" spans="1:3">
      <c r="A11" s="4" t="s">
        <v>1125</v>
      </c>
      <c r="B11" s="5" t="n">
        <v>430</v>
      </c>
      <c r="C11" s="5" t="n">
        <v>430</v>
      </c>
    </row>
    <row r="12" spans="1:3">
      <c r="A12" s="4" t="s">
        <v>1126</v>
      </c>
      <c r="B12" s="5" t="n">
        <v>-380</v>
      </c>
      <c r="C12" s="5" t="n">
        <v>-376</v>
      </c>
    </row>
    <row r="13" spans="1:3">
      <c r="A13" s="4" t="s">
        <v>1129</v>
      </c>
    </row>
    <row r="14" spans="1:3">
      <c r="A14" s="3" t="s">
        <v>1124</v>
      </c>
    </row>
    <row r="15" spans="1:3">
      <c r="A15" s="4" t="s">
        <v>1125</v>
      </c>
      <c r="B15" s="5" t="n">
        <v>520</v>
      </c>
      <c r="C15" s="5" t="n">
        <v>520</v>
      </c>
    </row>
    <row r="16" spans="1:3">
      <c r="A16" s="4" t="s">
        <v>1126</v>
      </c>
      <c r="B16" s="5" t="n">
        <v>-229</v>
      </c>
      <c r="C16" s="5" t="n">
        <v>-175</v>
      </c>
    </row>
    <row r="17" spans="1:3">
      <c r="A17" s="4" t="s">
        <v>1130</v>
      </c>
    </row>
    <row r="18" spans="1:3">
      <c r="A18" s="3" t="s">
        <v>1124</v>
      </c>
    </row>
    <row r="19" spans="1:3">
      <c r="A19" s="4" t="s">
        <v>1125</v>
      </c>
      <c r="B19" s="5" t="n">
        <v>6254</v>
      </c>
      <c r="C19" s="5" t="n">
        <v>6254</v>
      </c>
    </row>
    <row r="20" spans="1:3">
      <c r="A20" s="4" t="s">
        <v>1126</v>
      </c>
      <c r="B20" s="7" t="n">
        <v>-2573</v>
      </c>
      <c r="C20" s="7" t="n">
        <v>-17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31</v>
      </c>
      <c r="B1" s="2" t="s">
        <v>2</v>
      </c>
      <c r="C1" s="2" t="s">
        <v>35</v>
      </c>
    </row>
    <row r="2" spans="1:3">
      <c r="A2" s="3" t="s">
        <v>1132</v>
      </c>
    </row>
    <row r="3" spans="1:3">
      <c r="A3" s="5" t="n">
        <v>2019</v>
      </c>
      <c r="B3" s="7" t="n">
        <v>1306</v>
      </c>
    </row>
    <row r="4" spans="1:3">
      <c r="A4" s="5" t="n">
        <v>2020</v>
      </c>
      <c r="B4" s="5" t="n">
        <v>1203</v>
      </c>
    </row>
    <row r="5" spans="1:3">
      <c r="A5" s="5" t="n">
        <v>2021</v>
      </c>
      <c r="B5" s="5" t="n">
        <v>1142</v>
      </c>
    </row>
    <row r="6" spans="1:3">
      <c r="A6" s="5" t="n">
        <v>2022</v>
      </c>
      <c r="B6" s="5" t="n">
        <v>1025</v>
      </c>
    </row>
    <row r="7" spans="1:3">
      <c r="A7" s="5" t="n">
        <v>2023</v>
      </c>
      <c r="B7" s="5" t="n">
        <v>514</v>
      </c>
    </row>
    <row r="8" spans="1:3">
      <c r="A8" s="4" t="s">
        <v>1118</v>
      </c>
      <c r="B8" s="5" t="n">
        <v>561</v>
      </c>
    </row>
    <row r="9" spans="1:3">
      <c r="A9" s="4" t="s">
        <v>1119</v>
      </c>
      <c r="B9" s="7" t="n">
        <v>5751</v>
      </c>
      <c r="C9" s="7" t="n">
        <v>716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33</v>
      </c>
      <c r="B1" s="2" t="s">
        <v>2</v>
      </c>
      <c r="C1" s="2" t="s">
        <v>35</v>
      </c>
    </row>
    <row r="2" spans="1:3">
      <c r="A2" s="3" t="s">
        <v>1134</v>
      </c>
    </row>
    <row r="3" spans="1:3">
      <c r="A3" s="4" t="s">
        <v>1135</v>
      </c>
      <c r="B3" s="7" t="n">
        <v>250000</v>
      </c>
    </row>
    <row r="4" spans="1:3">
      <c r="A4" s="4" t="s">
        <v>1136</v>
      </c>
      <c r="B4" s="7" t="n">
        <v>79800000</v>
      </c>
      <c r="C4" s="7" t="n">
        <v>519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519</v>
      </c>
    </row>
    <row r="2" spans="1:2">
      <c r="A2" s="3" t="s">
        <v>1138</v>
      </c>
    </row>
    <row r="3" spans="1:2">
      <c r="A3" s="5" t="n">
        <v>2019</v>
      </c>
      <c r="B3" s="7" t="n">
        <v>172193</v>
      </c>
    </row>
    <row r="4" spans="1:2">
      <c r="A4" s="5" t="n">
        <v>2020</v>
      </c>
      <c r="B4" s="5" t="n">
        <v>86876</v>
      </c>
    </row>
    <row r="5" spans="1:2">
      <c r="A5" s="5" t="n">
        <v>2021</v>
      </c>
      <c r="B5" s="5" t="n">
        <v>63455</v>
      </c>
    </row>
    <row r="6" spans="1:2">
      <c r="A6" s="5" t="n">
        <v>2022</v>
      </c>
      <c r="B6" s="5" t="n">
        <v>15934</v>
      </c>
    </row>
    <row r="7" spans="1:2">
      <c r="A7" s="5" t="n">
        <v>2023</v>
      </c>
      <c r="B7" s="5" t="n">
        <v>26862</v>
      </c>
    </row>
    <row r="8" spans="1:2">
      <c r="A8" s="4" t="s">
        <v>1118</v>
      </c>
      <c r="B8" s="5" t="n">
        <v>7140</v>
      </c>
    </row>
    <row r="9" spans="1:2">
      <c r="A9" s="4" t="s">
        <v>1119</v>
      </c>
      <c r="B9" s="7" t="n">
        <v>3724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39</v>
      </c>
      <c r="B1" s="2" t="s">
        <v>2</v>
      </c>
      <c r="C1" s="2" t="s">
        <v>35</v>
      </c>
    </row>
    <row r="2" spans="1:3">
      <c r="A2" s="3" t="s">
        <v>1140</v>
      </c>
    </row>
    <row r="3" spans="1:3">
      <c r="A3" s="4" t="s">
        <v>1141</v>
      </c>
      <c r="B3" s="7" t="n">
        <v>581808</v>
      </c>
      <c r="C3" s="7" t="n">
        <v>440347</v>
      </c>
    </row>
    <row r="4" spans="1:3">
      <c r="A4" s="4" t="s">
        <v>1142</v>
      </c>
      <c r="B4" s="5" t="n">
        <v>198067</v>
      </c>
      <c r="C4" s="5" t="n">
        <v>253181</v>
      </c>
    </row>
    <row r="5" spans="1:3">
      <c r="A5" s="4" t="s">
        <v>1143</v>
      </c>
      <c r="B5" s="5" t="n">
        <v>225435</v>
      </c>
      <c r="C5" s="5" t="n">
        <v>234940</v>
      </c>
    </row>
    <row r="6" spans="1:3">
      <c r="A6" s="4" t="s">
        <v>55</v>
      </c>
      <c r="B6" s="5" t="n">
        <v>25000</v>
      </c>
      <c r="C6" s="5" t="n">
        <v>0</v>
      </c>
    </row>
    <row r="7" spans="1:3">
      <c r="A7" s="4" t="s">
        <v>1144</v>
      </c>
      <c r="B7" s="5" t="n">
        <v>347460</v>
      </c>
      <c r="C7" s="5" t="n">
        <v>263905</v>
      </c>
    </row>
    <row r="8" spans="1:3">
      <c r="A8" s="4" t="s">
        <v>1119</v>
      </c>
      <c r="B8" s="7" t="n">
        <v>1377770</v>
      </c>
      <c r="C8" s="7" t="n">
        <v>119237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5</v>
      </c>
      <c r="B1" s="2" t="s">
        <v>2</v>
      </c>
      <c r="C1" s="2" t="s">
        <v>35</v>
      </c>
    </row>
    <row r="2" spans="1:3">
      <c r="A2" s="3" t="s">
        <v>1146</v>
      </c>
    </row>
    <row r="3" spans="1:3">
      <c r="A3" s="4" t="s">
        <v>1147</v>
      </c>
      <c r="B3" s="7" t="n">
        <v>3775</v>
      </c>
      <c r="C3" s="7" t="n">
        <v>4785</v>
      </c>
    </row>
    <row r="4" spans="1:3">
      <c r="A4" s="4" t="s">
        <v>1148</v>
      </c>
    </row>
    <row r="5" spans="1:3">
      <c r="A5" s="3" t="s">
        <v>1146</v>
      </c>
    </row>
    <row r="6" spans="1:3">
      <c r="A6" s="4" t="s">
        <v>1149</v>
      </c>
      <c r="B6" s="4" t="s">
        <v>1150</v>
      </c>
      <c r="C6" s="4" t="s">
        <v>1150</v>
      </c>
    </row>
    <row r="7" spans="1:3">
      <c r="A7" s="4" t="s">
        <v>420</v>
      </c>
    </row>
    <row r="8" spans="1:3">
      <c r="A8" s="3" t="s">
        <v>1146</v>
      </c>
    </row>
    <row r="9" spans="1:3">
      <c r="A9" s="4" t="s">
        <v>1147</v>
      </c>
      <c r="B9" s="7" t="n">
        <v>240000</v>
      </c>
      <c r="C9" s="7" t="n">
        <v>215000</v>
      </c>
    </row>
    <row r="10" spans="1:3">
      <c r="A10" s="4" t="s">
        <v>1151</v>
      </c>
    </row>
    <row r="11" spans="1:3">
      <c r="A11" s="3" t="s">
        <v>1146</v>
      </c>
    </row>
    <row r="12" spans="1:3">
      <c r="A12" s="4" t="s">
        <v>1149</v>
      </c>
      <c r="B12" s="4" t="s">
        <v>1152</v>
      </c>
      <c r="C12" s="4" t="s">
        <v>1153</v>
      </c>
    </row>
    <row r="13" spans="1:3">
      <c r="A13" s="4" t="s">
        <v>1154</v>
      </c>
    </row>
    <row r="14" spans="1:3">
      <c r="A14" s="3" t="s">
        <v>1146</v>
      </c>
    </row>
    <row r="15" spans="1:3">
      <c r="A15" s="4" t="s">
        <v>1147</v>
      </c>
      <c r="B15" s="7" t="n">
        <v>140000</v>
      </c>
      <c r="C15" s="7" t="n">
        <v>125000</v>
      </c>
    </row>
    <row r="16" spans="1:3">
      <c r="A16" s="4" t="s">
        <v>1155</v>
      </c>
    </row>
    <row r="17" spans="1:3">
      <c r="A17" s="3" t="s">
        <v>1146</v>
      </c>
    </row>
    <row r="18" spans="1:3">
      <c r="A18" s="4" t="s">
        <v>1149</v>
      </c>
      <c r="B18" s="4" t="s">
        <v>1156</v>
      </c>
      <c r="C18" s="4" t="s">
        <v>1157</v>
      </c>
    </row>
    <row r="19" spans="1:3">
      <c r="A19" s="4" t="s">
        <v>1158</v>
      </c>
    </row>
    <row r="20" spans="1:3">
      <c r="A20" s="3" t="s">
        <v>1146</v>
      </c>
    </row>
    <row r="21" spans="1:3">
      <c r="A21" s="4" t="s">
        <v>1147</v>
      </c>
      <c r="B21" s="7" t="n">
        <v>100000</v>
      </c>
      <c r="C21" s="7" t="n">
        <v>90000</v>
      </c>
    </row>
    <row r="22" spans="1:3">
      <c r="A22" s="4" t="s">
        <v>1159</v>
      </c>
    </row>
    <row r="23" spans="1:3">
      <c r="A23" s="3" t="s">
        <v>1146</v>
      </c>
    </row>
    <row r="24" spans="1:3">
      <c r="A24" s="4" t="s">
        <v>1149</v>
      </c>
      <c r="B24" s="4" t="s">
        <v>1160</v>
      </c>
      <c r="C24" s="4" t="s">
        <v>11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3:24:49Z</dcterms:created>
  <dcterms:modified xmlns:dcterms="http://purl.org/dc/terms/" xmlns:xsi="http://www.w3.org/2001/XMLSchema-instance" xsi:type="dcterms:W3CDTF">2019-03-05T13:24:49Z</dcterms:modified>
</cp:coreProperties>
</file>